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GENERAL INFORMATION" sheetId="11" state="visible" r:id="rId11"/>
    <sheet xmlns:r="http://schemas.openxmlformats.org/officeDocument/2006/relationships" name="ACQUISITIONS" sheetId="12" state="visible" r:id="rId12"/>
    <sheet xmlns:r="http://schemas.openxmlformats.org/officeDocument/2006/relationships" name="DISPOSITION" sheetId="13" state="visible" r:id="rId13"/>
    <sheet xmlns:r="http://schemas.openxmlformats.org/officeDocument/2006/relationships" name="OPERATING REVENUES" sheetId="14" state="visible" r:id="rId14"/>
    <sheet xmlns:r="http://schemas.openxmlformats.org/officeDocument/2006/relationships" name="CREDIT LOSSES" sheetId="15" state="visible" r:id="rId15"/>
    <sheet xmlns:r="http://schemas.openxmlformats.org/officeDocument/2006/relationships" name="REGULATORY ASSETS AND LIABILITI" sheetId="16" state="visible" r:id="rId16"/>
    <sheet xmlns:r="http://schemas.openxmlformats.org/officeDocument/2006/relationships" name="PROPERTY, PLANT, AND EQUIPMENT" sheetId="17" state="visible" r:id="rId17"/>
    <sheet xmlns:r="http://schemas.openxmlformats.org/officeDocument/2006/relationships" name="COMMON EQUITY" sheetId="18" state="visible" r:id="rId18"/>
    <sheet xmlns:r="http://schemas.openxmlformats.org/officeDocument/2006/relationships" name="SHORT-TERM DEBT AND LINES OF CR"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MATERIALS, SUPPLIES, AND INVENT"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GUARANTEES" sheetId="26" state="visible" r:id="rId26"/>
    <sheet xmlns:r="http://schemas.openxmlformats.org/officeDocument/2006/relationships" name="EMPLOYEE BENEFITS" sheetId="27" state="visible" r:id="rId27"/>
    <sheet xmlns:r="http://schemas.openxmlformats.org/officeDocument/2006/relationships" name="GOODWILL" sheetId="28" state="visible" r:id="rId28"/>
    <sheet xmlns:r="http://schemas.openxmlformats.org/officeDocument/2006/relationships" name="INVESTMENT IN TRANSMISSION AFFI" sheetId="29" state="visible" r:id="rId29"/>
    <sheet xmlns:r="http://schemas.openxmlformats.org/officeDocument/2006/relationships" name="SEGMENT INFORMATION" sheetId="30" state="visible" r:id="rId30"/>
    <sheet xmlns:r="http://schemas.openxmlformats.org/officeDocument/2006/relationships" name="VARIABLE INTEREST ENTITIES" sheetId="31" state="visible" r:id="rId31"/>
    <sheet xmlns:r="http://schemas.openxmlformats.org/officeDocument/2006/relationships" name="COMMITMENTS AND CONTINGENCIES" sheetId="32" state="visible" r:id="rId32"/>
    <sheet xmlns:r="http://schemas.openxmlformats.org/officeDocument/2006/relationships" name="SUPPLEMENTAL CASH FLOW INFORMAT" sheetId="33" state="visible" r:id="rId33"/>
    <sheet xmlns:r="http://schemas.openxmlformats.org/officeDocument/2006/relationships" name="REGULATORY ENVIRONMENT" sheetId="34" state="visible" r:id="rId34"/>
    <sheet xmlns:r="http://schemas.openxmlformats.org/officeDocument/2006/relationships" name="NEW ACCOUNTING PRONOUNCEMENTS" sheetId="35" state="visible" r:id="rId35"/>
    <sheet xmlns:r="http://schemas.openxmlformats.org/officeDocument/2006/relationships" name="GENERAL INFORMATION (Policies)" sheetId="36" state="visible" r:id="rId36"/>
    <sheet xmlns:r="http://schemas.openxmlformats.org/officeDocument/2006/relationships" name="ACQUISITIONS (Tables)" sheetId="37" state="visible" r:id="rId37"/>
    <sheet xmlns:r="http://schemas.openxmlformats.org/officeDocument/2006/relationships" name="OPERATING REVENUES (Tables)" sheetId="38" state="visible" r:id="rId38"/>
    <sheet xmlns:r="http://schemas.openxmlformats.org/officeDocument/2006/relationships" name="CREDIT LOSSES (Tables)" sheetId="39" state="visible" r:id="rId39"/>
    <sheet xmlns:r="http://schemas.openxmlformats.org/officeDocument/2006/relationships" name="REGULATORY ASSETS AND LIABILI_2" sheetId="40" state="visible" r:id="rId40"/>
    <sheet xmlns:r="http://schemas.openxmlformats.org/officeDocument/2006/relationships" name="COMMON EQUITY (Tables)" sheetId="41" state="visible" r:id="rId41"/>
    <sheet xmlns:r="http://schemas.openxmlformats.org/officeDocument/2006/relationships" name="SHORT-TERM DEBT AND LINES OF _2" sheetId="42" state="visible" r:id="rId42"/>
    <sheet xmlns:r="http://schemas.openxmlformats.org/officeDocument/2006/relationships" name="LEASES (Tables)" sheetId="43" state="visible" r:id="rId43"/>
    <sheet xmlns:r="http://schemas.openxmlformats.org/officeDocument/2006/relationships" name="MATERIALS, SUPPLIES, AND INVE_2"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DERIVATIVE INSTRUMENTS (Tables)" sheetId="47" state="visible" r:id="rId47"/>
    <sheet xmlns:r="http://schemas.openxmlformats.org/officeDocument/2006/relationships" name="GUARANTEES (Tables)" sheetId="48" state="visible" r:id="rId48"/>
    <sheet xmlns:r="http://schemas.openxmlformats.org/officeDocument/2006/relationships" name="EMPLOYEE BENEFITS (Tables)" sheetId="49" state="visible" r:id="rId49"/>
    <sheet xmlns:r="http://schemas.openxmlformats.org/officeDocument/2006/relationships" name="GOODWILL (Tables)" sheetId="50" state="visible" r:id="rId50"/>
    <sheet xmlns:r="http://schemas.openxmlformats.org/officeDocument/2006/relationships" name="INVESTMENT IN TRANSMISSION AF_2" sheetId="51" state="visible" r:id="rId51"/>
    <sheet xmlns:r="http://schemas.openxmlformats.org/officeDocument/2006/relationships" name="SEGMENT INFORMATION (Tables)" sheetId="52" state="visible" r:id="rId52"/>
    <sheet xmlns:r="http://schemas.openxmlformats.org/officeDocument/2006/relationships" name="COMMITMENTS AND CONTINGENCIES (" sheetId="53" state="visible" r:id="rId53"/>
    <sheet xmlns:r="http://schemas.openxmlformats.org/officeDocument/2006/relationships" name="SUPPLEMENTAL CASH FLOW INFORM_2" sheetId="54" state="visible" r:id="rId54"/>
    <sheet xmlns:r="http://schemas.openxmlformats.org/officeDocument/2006/relationships" name="REGULATORY ENVIRONMENT (Tables)" sheetId="55" state="visible" r:id="rId55"/>
    <sheet xmlns:r="http://schemas.openxmlformats.org/officeDocument/2006/relationships" name="GENERAL INFORMATION - GENERAL (" sheetId="56" state="visible" r:id="rId56"/>
    <sheet xmlns:r="http://schemas.openxmlformats.org/officeDocument/2006/relationships" name="GENERAL INFORMATION - INVESTMEN" sheetId="57" state="visible" r:id="rId57"/>
    <sheet xmlns:r="http://schemas.openxmlformats.org/officeDocument/2006/relationships" name="ACQUISITIONS - TATANKA RIDGE (D" sheetId="58" state="visible" r:id="rId58"/>
    <sheet xmlns:r="http://schemas.openxmlformats.org/officeDocument/2006/relationships" name="ACQUISITIONS - THUNDERHEAD (Det" sheetId="59" state="visible" r:id="rId59"/>
    <sheet xmlns:r="http://schemas.openxmlformats.org/officeDocument/2006/relationships" name="ACQUISITIONS - UPSTREAM (Detail" sheetId="60" state="visible" r:id="rId60"/>
    <sheet xmlns:r="http://schemas.openxmlformats.org/officeDocument/2006/relationships" name="ACQUISITIONS - BLOOMING GROVE (" sheetId="61" state="visible" r:id="rId61"/>
    <sheet xmlns:r="http://schemas.openxmlformats.org/officeDocument/2006/relationships" name="DISPOSITIONS - PDL (Details)" sheetId="62" state="visible" r:id="rId62"/>
    <sheet xmlns:r="http://schemas.openxmlformats.org/officeDocument/2006/relationships" name="OPERATING REVENUES - DISAGGREGA" sheetId="63" state="visible" r:id="rId63"/>
    <sheet xmlns:r="http://schemas.openxmlformats.org/officeDocument/2006/relationships" name="OPERATING REVENUES - DISAGGRE_2" sheetId="64" state="visible" r:id="rId64"/>
    <sheet xmlns:r="http://schemas.openxmlformats.org/officeDocument/2006/relationships" name="OPERATING REVENUES - DISAGGRE_3" sheetId="65" state="visible" r:id="rId65"/>
    <sheet xmlns:r="http://schemas.openxmlformats.org/officeDocument/2006/relationships" name="OPERATING REVENUES - OTHER NON-" sheetId="66" state="visible" r:id="rId66"/>
    <sheet xmlns:r="http://schemas.openxmlformats.org/officeDocument/2006/relationships" name="OPERATING REVENUES - OTHER OPER" sheetId="67" state="visible" r:id="rId67"/>
    <sheet xmlns:r="http://schemas.openxmlformats.org/officeDocument/2006/relationships" name="CREDIT LOSSES - GROSS RECEIVABL" sheetId="68" state="visible" r:id="rId68"/>
    <sheet xmlns:r="http://schemas.openxmlformats.org/officeDocument/2006/relationships" name="CREDIT LOSSES - ROLLFORWARD OF " sheetId="69" state="visible" r:id="rId69"/>
    <sheet xmlns:r="http://schemas.openxmlformats.org/officeDocument/2006/relationships" name="REGULATORY ASSETS AND LIABILI_3" sheetId="70" state="visible" r:id="rId70"/>
    <sheet xmlns:r="http://schemas.openxmlformats.org/officeDocument/2006/relationships" name="REGULATORY ASSETS AND LIABILI_4" sheetId="71" state="visible" r:id="rId71"/>
    <sheet xmlns:r="http://schemas.openxmlformats.org/officeDocument/2006/relationships" name="PROPERTY, PLANT, AND EQUIPMENT " sheetId="72" state="visible" r:id="rId72"/>
    <sheet xmlns:r="http://schemas.openxmlformats.org/officeDocument/2006/relationships" name="COMMON EQUITY - STOCK-BASED COM" sheetId="73" state="visible" r:id="rId73"/>
    <sheet xmlns:r="http://schemas.openxmlformats.org/officeDocument/2006/relationships" name="COMMON EQUITY - COMMON STOCK DI" sheetId="74" state="visible" r:id="rId74"/>
    <sheet xmlns:r="http://schemas.openxmlformats.org/officeDocument/2006/relationships" name="SHORT-TERM DEBT AND LINES OF _3" sheetId="75" state="visible" r:id="rId75"/>
    <sheet xmlns:r="http://schemas.openxmlformats.org/officeDocument/2006/relationships" name="SHORT-TERM DEBT AND LINES OF _4" sheetId="76" state="visible" r:id="rId76"/>
    <sheet xmlns:r="http://schemas.openxmlformats.org/officeDocument/2006/relationships" name="LONG-TERM DEBT (Details)" sheetId="77" state="visible" r:id="rId77"/>
    <sheet xmlns:r="http://schemas.openxmlformats.org/officeDocument/2006/relationships" name="LEASES - BADGER HOLLOW SOLAR FA" sheetId="78" state="visible" r:id="rId78"/>
    <sheet xmlns:r="http://schemas.openxmlformats.org/officeDocument/2006/relationships" name="LEASES - FUTURE MINIMUM LEASE P" sheetId="79" state="visible" r:id="rId79"/>
    <sheet xmlns:r="http://schemas.openxmlformats.org/officeDocument/2006/relationships" name="MATERIALS, SUPPLIES, AND INVE_3" sheetId="80" state="visible" r:id="rId80"/>
    <sheet xmlns:r="http://schemas.openxmlformats.org/officeDocument/2006/relationships" name="INCOME TAXES (Details)" sheetId="81" state="visible" r:id="rId81"/>
    <sheet xmlns:r="http://schemas.openxmlformats.org/officeDocument/2006/relationships" name="INCOME TAXES - WI 2020 and 2021" sheetId="82" state="visible" r:id="rId82"/>
    <sheet xmlns:r="http://schemas.openxmlformats.org/officeDocument/2006/relationships" name="FAIR VALUE MEASUREMENTS - ASSET" sheetId="83" state="visible" r:id="rId83"/>
    <sheet xmlns:r="http://schemas.openxmlformats.org/officeDocument/2006/relationships" name="FAIR VALUE MEASUREMENTS - UNREA" sheetId="84" state="visible" r:id="rId84"/>
    <sheet xmlns:r="http://schemas.openxmlformats.org/officeDocument/2006/relationships" name="FAIR VALUE MEASUREMENTS - LEVEL" sheetId="85" state="visible" r:id="rId85"/>
    <sheet xmlns:r="http://schemas.openxmlformats.org/officeDocument/2006/relationships" name="FAIR VALUE MEASUREMENTS - FINAN" sheetId="86" state="visible" r:id="rId86"/>
    <sheet xmlns:r="http://schemas.openxmlformats.org/officeDocument/2006/relationships" name="DERIVATIVE INSTRUMENTS - DERIVA" sheetId="87" state="visible" r:id="rId87"/>
    <sheet xmlns:r="http://schemas.openxmlformats.org/officeDocument/2006/relationships" name="DERIVATIVE INSTRUMENTS - GAINS " sheetId="88" state="visible" r:id="rId88"/>
    <sheet xmlns:r="http://schemas.openxmlformats.org/officeDocument/2006/relationships" name="DERIVATIVE INSTRUMENTS - BALANC" sheetId="89" state="visible" r:id="rId89"/>
    <sheet xmlns:r="http://schemas.openxmlformats.org/officeDocument/2006/relationships" name="DERIVATIVE INSTRUMENTS - CASH F" sheetId="90" state="visible" r:id="rId90"/>
    <sheet xmlns:r="http://schemas.openxmlformats.org/officeDocument/2006/relationships" name="GUARANTEES (Details)" sheetId="91" state="visible" r:id="rId91"/>
    <sheet xmlns:r="http://schemas.openxmlformats.org/officeDocument/2006/relationships" name="EMPLOYEE BENEFITS-COSTS AND CON" sheetId="92" state="visible" r:id="rId92"/>
    <sheet xmlns:r="http://schemas.openxmlformats.org/officeDocument/2006/relationships" name="GOODWILL (Details)" sheetId="93" state="visible" r:id="rId93"/>
    <sheet xmlns:r="http://schemas.openxmlformats.org/officeDocument/2006/relationships" name="INVESTMENT IN TRANSMISSION AF_3" sheetId="94" state="visible" r:id="rId94"/>
    <sheet xmlns:r="http://schemas.openxmlformats.org/officeDocument/2006/relationships" name="INVESTMENT IN TRANSMISSION AF_4" sheetId="95" state="visible" r:id="rId95"/>
    <sheet xmlns:r="http://schemas.openxmlformats.org/officeDocument/2006/relationships" name="INVESTMENT IN TRANSMISSION AF_5" sheetId="96" state="visible" r:id="rId96"/>
    <sheet xmlns:r="http://schemas.openxmlformats.org/officeDocument/2006/relationships" name="INVESTMENT IN TRANSMISSION AF_6" sheetId="97" state="visible" r:id="rId97"/>
    <sheet xmlns:r="http://schemas.openxmlformats.org/officeDocument/2006/relationships" name="SEGMENT INFORMATION (Details)" sheetId="98" state="visible" r:id="rId98"/>
    <sheet xmlns:r="http://schemas.openxmlformats.org/officeDocument/2006/relationships" name="VARIABLE INTEREST ENTITIES (Det"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REGULATORY ENVIRONMENT - COVID-" sheetId="104" state="visible" r:id="rId104"/>
    <sheet xmlns:r="http://schemas.openxmlformats.org/officeDocument/2006/relationships" name="REGULATORY ENVIRONMENT - WI 202" sheetId="105" state="visible" r:id="rId105"/>
    <sheet xmlns:r="http://schemas.openxmlformats.org/officeDocument/2006/relationships" name="REGULATORY ENVIRONMENT - WI 201" sheetId="106" state="visible" r:id="rId106"/>
    <sheet xmlns:r="http://schemas.openxmlformats.org/officeDocument/2006/relationships" name="REGULATORY ENVIRONMENT - WI LIQ" sheetId="107" state="visible" r:id="rId107"/>
    <sheet xmlns:r="http://schemas.openxmlformats.org/officeDocument/2006/relationships" name="REGULATORY ENVIRONMENT - WI SOL" sheetId="108" state="visible" r:id="rId108"/>
    <sheet xmlns:r="http://schemas.openxmlformats.org/officeDocument/2006/relationships" name="REGULATORY ENVIRONMENT - NSG 20" sheetId="109" state="visible" r:id="rId109"/>
    <sheet xmlns:r="http://schemas.openxmlformats.org/officeDocument/2006/relationships" name="REGULATORY ENVIRONMENT - PGL (D" sheetId="110" state="visible" r:id="rId110"/>
    <sheet xmlns:r="http://schemas.openxmlformats.org/officeDocument/2006/relationships" name="REGULATORY ENVIRONMENT - MGU 20"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9057</t>
        </is>
      </c>
    </row>
    <row r="9">
      <c r="A9" s="4" t="inlineStr">
        <is>
          <t>Entity registrant name</t>
        </is>
      </c>
      <c r="B9" s="4" t="inlineStr">
        <is>
          <t>WEC ENERGY GROUP, INC.</t>
        </is>
      </c>
    </row>
    <row r="10">
      <c r="A10" s="4" t="inlineStr">
        <is>
          <t>Entity Tax Identification Number</t>
        </is>
      </c>
      <c r="B10" s="4" t="inlineStr">
        <is>
          <t>39-1391525</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1331</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Title of 12(b) Security</t>
        </is>
      </c>
      <c r="B19" s="4" t="inlineStr">
        <is>
          <t>Common Stock, $.01 Par Value</t>
        </is>
      </c>
    </row>
    <row r="20">
      <c r="A20" s="4" t="inlineStr">
        <is>
          <t>Trading Symbol</t>
        </is>
      </c>
      <c r="B20" s="4" t="inlineStr">
        <is>
          <t>WE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B28" s="5" t="n">
        <v>315434531</v>
      </c>
    </row>
    <row r="29">
      <c r="A29" s="4" t="inlineStr">
        <is>
          <t>Entity central index key</t>
        </is>
      </c>
      <c r="B29" s="4" t="inlineStr">
        <is>
          <t>000078332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stock dividend declared (in dollars per share)</t>
        </is>
      </c>
      <c r="B4" s="10" t="n">
        <v>0.6325</v>
      </c>
      <c r="C4" s="10" t="n">
        <v>0.6325</v>
      </c>
      <c r="D4" s="10" t="n">
        <v>0.6325</v>
      </c>
      <c r="E4" s="9" t="n">
        <v>0.59</v>
      </c>
      <c r="F4" s="9" t="n">
        <v>0.59</v>
      </c>
      <c r="G4" s="9" t="n">
        <v>0.59</v>
      </c>
    </row>
  </sheetData>
  <mergeCells count="2">
    <mergeCell ref="A1:A2"/>
    <mergeCell ref="B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Billions</t>
        </is>
      </c>
      <c r="B1" s="2" t="inlineStr">
        <is>
          <t>Sep. 30, 2020USD ($)</t>
        </is>
      </c>
    </row>
    <row r="2">
      <c r="A2" s="3" t="inlineStr">
        <is>
          <t>Minimum future commitments for purchase obligations</t>
        </is>
      </c>
    </row>
    <row r="3">
      <c r="A3" s="4" t="inlineStr">
        <is>
          <t>Purchase obligations</t>
        </is>
      </c>
      <c r="B3" s="7" t="n">
        <v>1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0" customWidth="1" min="2" max="2"/>
    <col width="45" customWidth="1" min="3" max="3"/>
    <col width="21" customWidth="1" min="4" max="4"/>
    <col width="16" customWidth="1" min="5" max="5"/>
  </cols>
  <sheetData>
    <row r="1">
      <c r="A1" s="1" t="inlineStr">
        <is>
          <t>COMMITMENTS AND CONTINGENCIES - ENVIRONMENTAL MATTERS (Details) $ in Millions</t>
        </is>
      </c>
      <c r="B1" s="2" t="inlineStr">
        <is>
          <t>1 Months Ended</t>
        </is>
      </c>
      <c r="C1" s="2" t="inlineStr">
        <is>
          <t>9 Months Ended</t>
        </is>
      </c>
      <c r="D1" s="2" t="inlineStr">
        <is>
          <t>12 Months Ended</t>
        </is>
      </c>
      <c r="E1" s="2" t="inlineStr">
        <is>
          <t>15 Months Ended</t>
        </is>
      </c>
    </row>
    <row r="2">
      <c r="B2" s="2" t="inlineStr">
        <is>
          <t>May 31, 2020numberOfRevisions</t>
        </is>
      </c>
      <c r="C2" s="2" t="inlineStr">
        <is>
          <t>Sep. 30, 2020USD ($)generating_unitsStatesMW</t>
        </is>
      </c>
      <c r="D2" s="2" t="inlineStr">
        <is>
          <t>Dec. 31, 2019USD ($)</t>
        </is>
      </c>
      <c r="E2" s="2" t="inlineStr">
        <is>
          <t>Mar. 31, 2019MW</t>
        </is>
      </c>
    </row>
    <row r="3">
      <c r="A3" s="3" t="inlineStr">
        <is>
          <t>Manufactured gas plant remediation</t>
        </is>
      </c>
    </row>
    <row r="4">
      <c r="A4" s="4" t="inlineStr">
        <is>
          <t>Regulatory assets</t>
        </is>
      </c>
      <c r="C4" s="7" t="n">
        <v>3484.4</v>
      </c>
      <c r="D4" s="7" t="n">
        <v>3527.6</v>
      </c>
    </row>
    <row r="5">
      <c r="A5" s="4" t="inlineStr">
        <is>
          <t>Environmental remediation costs</t>
        </is>
      </c>
    </row>
    <row r="6">
      <c r="A6" s="3" t="inlineStr">
        <is>
          <t>Manufactured gas plant remediation</t>
        </is>
      </c>
    </row>
    <row r="7">
      <c r="A7" s="4" t="inlineStr">
        <is>
          <t>Regulatory assets</t>
        </is>
      </c>
      <c r="C7" s="7" t="n">
        <v>696.6</v>
      </c>
      <c r="D7" s="7" t="n">
        <v>685.5</v>
      </c>
    </row>
    <row r="8">
      <c r="A8" s="4" t="inlineStr">
        <is>
          <t>Mercury and Air Toxics Standards | Electric</t>
        </is>
      </c>
    </row>
    <row r="9">
      <c r="A9" s="3" t="inlineStr">
        <is>
          <t>Air quality</t>
        </is>
      </c>
    </row>
    <row r="10">
      <c r="A10" s="4" t="inlineStr">
        <is>
          <t>Revisions to mercury and air toxics standards | numberOfRevisions</t>
        </is>
      </c>
      <c r="B10" s="5" t="n">
        <v>0</v>
      </c>
    </row>
    <row r="11">
      <c r="A11" s="4" t="inlineStr">
        <is>
          <t>Climate Change</t>
        </is>
      </c>
    </row>
    <row r="12">
      <c r="A12" s="3" t="inlineStr">
        <is>
          <t>Air quality</t>
        </is>
      </c>
    </row>
    <row r="13">
      <c r="A13" s="4" t="inlineStr">
        <is>
          <t>Capacity of fossil-fueled generation to be retired by 2025, in megawatts | MW</t>
        </is>
      </c>
      <c r="C13" s="5" t="n">
        <v>1800</v>
      </c>
    </row>
    <row r="14">
      <c r="A14" s="4" t="inlineStr">
        <is>
          <t>Climate Change | Electric</t>
        </is>
      </c>
    </row>
    <row r="15">
      <c r="A15" s="3" t="inlineStr">
        <is>
          <t>Air quality</t>
        </is>
      </c>
    </row>
    <row r="16">
      <c r="A16" s="4" t="inlineStr">
        <is>
          <t>Number of states challenging the ACE rule | States</t>
        </is>
      </c>
      <c r="C16" s="5" t="n">
        <v>22</v>
      </c>
    </row>
    <row r="17">
      <c r="A17" s="4" t="inlineStr">
        <is>
          <t>Capacity of coal generation retired, in megawatts | MW</t>
        </is>
      </c>
      <c r="E17" s="5" t="n">
        <v>1800</v>
      </c>
    </row>
    <row r="18">
      <c r="A18" s="4" t="inlineStr">
        <is>
          <t>Company goal for percentage of carbon dioxide emissions reduction below 2005 levels by 2025</t>
        </is>
      </c>
      <c r="C18" s="4" t="inlineStr">
        <is>
          <t>55.00%</t>
        </is>
      </c>
    </row>
    <row r="19">
      <c r="A19" s="4" t="inlineStr">
        <is>
          <t>Company goal percentage met in 2019 for carbon dioxide emissions reduction below 2005 levels</t>
        </is>
      </c>
      <c r="D19" s="4" t="inlineStr">
        <is>
          <t>40.00%</t>
        </is>
      </c>
    </row>
    <row r="20">
      <c r="A20" s="4" t="inlineStr">
        <is>
          <t>Company goal for percentage of carbon dioxide emissions reduction below 2005 levels by 2030</t>
        </is>
      </c>
      <c r="C20" s="4" t="inlineStr">
        <is>
          <t>70.00%</t>
        </is>
      </c>
    </row>
    <row r="21">
      <c r="A21" s="4" t="inlineStr">
        <is>
          <t>Climate Change | Natural gas</t>
        </is>
      </c>
    </row>
    <row r="22">
      <c r="A22" s="3" t="inlineStr">
        <is>
          <t>Air quality</t>
        </is>
      </c>
    </row>
    <row r="23">
      <c r="A23" s="4" t="inlineStr">
        <is>
          <t>Percentage of per mile methane emission reduction by 2030 from a 2011 baseline</t>
        </is>
      </c>
      <c r="C23" s="4" t="inlineStr">
        <is>
          <t>30.00%</t>
        </is>
      </c>
    </row>
    <row r="24">
      <c r="A24" s="4" t="inlineStr">
        <is>
          <t>Steam Electric Effluent Limitation Guidelines | Electric</t>
        </is>
      </c>
    </row>
    <row r="25">
      <c r="A25" s="3" t="inlineStr">
        <is>
          <t>Water quality</t>
        </is>
      </c>
    </row>
    <row r="26">
      <c r="A26" s="4" t="inlineStr">
        <is>
          <t>Number of generating units of OCPP and ERGS | generating_units</t>
        </is>
      </c>
      <c r="C26" s="5" t="n">
        <v>6</v>
      </c>
    </row>
    <row r="27">
      <c r="A27" s="4" t="inlineStr">
        <is>
          <t>Expected cost to achieve required discharge limits</t>
        </is>
      </c>
      <c r="C27" s="6" t="n">
        <v>60</v>
      </c>
    </row>
    <row r="28">
      <c r="A28" s="4" t="inlineStr">
        <is>
          <t>Number of years that the average capacity utilization rating is based on</t>
        </is>
      </c>
      <c r="C28" s="4" t="inlineStr">
        <is>
          <t>2 years</t>
        </is>
      </c>
    </row>
    <row r="29">
      <c r="A29" s="4" t="inlineStr">
        <is>
          <t>Steam Electric Effluent Limitation Guidelines | Electric | Maximum</t>
        </is>
      </c>
    </row>
    <row r="30">
      <c r="A30" s="3" t="inlineStr">
        <is>
          <t>Water quality</t>
        </is>
      </c>
    </row>
    <row r="31">
      <c r="A31" s="4" t="inlineStr">
        <is>
          <t>Limit for two-year average annual capacity utilization rating</t>
        </is>
      </c>
      <c r="C31" s="4" t="inlineStr">
        <is>
          <t>10.00%</t>
        </is>
      </c>
    </row>
    <row r="32">
      <c r="A32" s="4" t="inlineStr">
        <is>
          <t>Manufactured Gas Plant Remediation | Natural gas</t>
        </is>
      </c>
    </row>
    <row r="33">
      <c r="A33" s="3" t="inlineStr">
        <is>
          <t>Manufactured gas plant remediation</t>
        </is>
      </c>
    </row>
    <row r="34">
      <c r="A34" s="4" t="inlineStr">
        <is>
          <t>Reserves for future environmental remediation</t>
        </is>
      </c>
      <c r="C34" s="7" t="n">
        <v>589.4</v>
      </c>
      <c r="D34" s="7" t="n">
        <v>589.2</v>
      </c>
    </row>
    <row r="35">
      <c r="A35" s="4" t="inlineStr">
        <is>
          <t>Manufactured Gas Plant Remediation | Natural gas | Environmental remediation costs</t>
        </is>
      </c>
    </row>
    <row r="36">
      <c r="A36" s="3" t="inlineStr">
        <is>
          <t>Manufactured gas plant remediation</t>
        </is>
      </c>
    </row>
    <row r="37">
      <c r="A37" s="4" t="inlineStr">
        <is>
          <t>Regulatory assets</t>
        </is>
      </c>
      <c r="C37" s="7" t="n">
        <v>696.6</v>
      </c>
      <c r="D37" s="7" t="n">
        <v>685.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CASH FLOW INFORMATION - SUPPLEMENTAL INFORMATION (Details) - USD ($) $ in Millions</t>
        </is>
      </c>
      <c r="B1" s="2" t="inlineStr">
        <is>
          <t>3 Months Ended</t>
        </is>
      </c>
      <c r="E1" s="2" t="inlineStr">
        <is>
          <t>9 Months Ended</t>
        </is>
      </c>
    </row>
    <row r="2">
      <c r="B2" s="2" t="inlineStr">
        <is>
          <t>Sep. 30, 2019</t>
        </is>
      </c>
      <c r="C2" s="2" t="inlineStr">
        <is>
          <t>Jun. 30, 2019</t>
        </is>
      </c>
      <c r="D2" s="2" t="inlineStr">
        <is>
          <t>Mar. 31, 2019</t>
        </is>
      </c>
      <c r="E2" s="2" t="inlineStr">
        <is>
          <t>Sep. 30, 2020</t>
        </is>
      </c>
      <c r="F2" s="2" t="inlineStr">
        <is>
          <t>Sep. 30, 2019</t>
        </is>
      </c>
    </row>
    <row r="3">
      <c r="A3" s="3" t="inlineStr">
        <is>
          <t>Supplemental cash flow information</t>
        </is>
      </c>
    </row>
    <row r="4">
      <c r="A4" s="4" t="inlineStr">
        <is>
          <t>Cash paid for interest, net of amount capitalized</t>
        </is>
      </c>
      <c r="E4" s="7" t="n">
        <v>332.4</v>
      </c>
      <c r="F4" s="7" t="n">
        <v>317.9</v>
      </c>
    </row>
    <row r="5">
      <c r="A5" s="4" t="inlineStr">
        <is>
          <t>Cash paid for income taxes, net</t>
        </is>
      </c>
      <c r="E5" s="8" t="n">
        <v>27.6</v>
      </c>
      <c r="F5" s="8" t="n">
        <v>15.4</v>
      </c>
    </row>
    <row r="6">
      <c r="A6" s="3" t="inlineStr">
        <is>
          <t>Significant non-cash investing and financing transactions</t>
        </is>
      </c>
    </row>
    <row r="7">
      <c r="A7" s="4" t="inlineStr">
        <is>
          <t>Accounts payable related to construction costs</t>
        </is>
      </c>
      <c r="E7" s="8" t="n">
        <v>177.8</v>
      </c>
      <c r="F7" s="8" t="n">
        <v>162.7</v>
      </c>
    </row>
    <row r="8">
      <c r="A8" s="4" t="inlineStr">
        <is>
          <t>Non-cash capital contributions from noncontrolling interest</t>
        </is>
      </c>
      <c r="B8" s="7" t="n">
        <v>4.3</v>
      </c>
      <c r="C8" s="7" t="n">
        <v>5.5</v>
      </c>
      <c r="D8" s="7" t="n">
        <v>4.8</v>
      </c>
      <c r="E8" s="6" t="n">
        <v>0</v>
      </c>
      <c r="F8" s="7" t="n">
        <v>14.6</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AND RESTRICTED CASH (Details) - USD ($) $ in Millions</t>
        </is>
      </c>
      <c r="B1" s="2" t="inlineStr">
        <is>
          <t>Sep. 30, 2020</t>
        </is>
      </c>
      <c r="C1" s="2" t="inlineStr">
        <is>
          <t>Dec. 31, 2019</t>
        </is>
      </c>
      <c r="D1" s="2" t="inlineStr">
        <is>
          <t>Sep. 30, 2019</t>
        </is>
      </c>
      <c r="E1" s="2" t="inlineStr">
        <is>
          <t>Dec. 31, 2018</t>
        </is>
      </c>
    </row>
    <row r="2">
      <c r="A2" s="3" t="inlineStr">
        <is>
          <t>Additional Cash Flow Elements and Supplemental Cash Flow Information [Abstract]</t>
        </is>
      </c>
    </row>
    <row r="3">
      <c r="A3" s="4" t="inlineStr">
        <is>
          <t>Cash and cash equivalents</t>
        </is>
      </c>
      <c r="B3" s="7" t="n">
        <v>13.1</v>
      </c>
      <c r="C3" s="7" t="n">
        <v>37.5</v>
      </c>
    </row>
    <row r="4">
      <c r="A4" s="4" t="inlineStr">
        <is>
          <t>Restricted cash included in other long term assets</t>
        </is>
      </c>
      <c r="B4" s="8" t="n">
        <v>48.1</v>
      </c>
      <c r="C4" s="8" t="n">
        <v>44.8</v>
      </c>
    </row>
    <row r="5">
      <c r="A5" s="4" t="inlineStr">
        <is>
          <t>Cash, cash equivalents, and restricted cash</t>
        </is>
      </c>
      <c r="B5" s="7" t="n">
        <v>61.2</v>
      </c>
      <c r="C5" s="7" t="n">
        <v>82.3</v>
      </c>
      <c r="D5" s="7" t="n">
        <v>66.59999999999999</v>
      </c>
      <c r="E5" s="7" t="n">
        <v>14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21" customWidth="1" min="2" max="2"/>
    <col width="19" customWidth="1" min="3" max="3"/>
    <col width="21" customWidth="1" min="4" max="4"/>
    <col width="21" customWidth="1" min="5" max="5"/>
  </cols>
  <sheetData>
    <row r="1">
      <c r="A1" s="1" t="inlineStr">
        <is>
          <t>REGULATORY ENVIRONMENT - COVID-19 (Details) $ in Millions</t>
        </is>
      </c>
      <c r="B1" s="2" t="inlineStr">
        <is>
          <t>Jun. 18, 2020USD ($)</t>
        </is>
      </c>
      <c r="C1" s="2" t="inlineStr">
        <is>
          <t>Mar. 24, 2020order</t>
        </is>
      </c>
      <c r="D1" s="2" t="inlineStr">
        <is>
          <t>Sep. 30, 2020USD ($)</t>
        </is>
      </c>
      <c r="E1" s="2" t="inlineStr">
        <is>
          <t>Dec. 31, 2019USD ($)</t>
        </is>
      </c>
    </row>
    <row r="2">
      <c r="A2" s="3" t="inlineStr">
        <is>
          <t>Public Utilities, General Disclosures [Line Items]</t>
        </is>
      </c>
    </row>
    <row r="3">
      <c r="A3" s="4" t="inlineStr">
        <is>
          <t>Regulatory assets</t>
        </is>
      </c>
      <c r="D3" s="7" t="n">
        <v>3484.4</v>
      </c>
      <c r="E3" s="7" t="n">
        <v>3527.6</v>
      </c>
    </row>
    <row r="4">
      <c r="A4" s="4" t="inlineStr">
        <is>
          <t>COVID-19</t>
        </is>
      </c>
    </row>
    <row r="5">
      <c r="A5" s="3" t="inlineStr">
        <is>
          <t>Public Utilities, General Disclosures [Line Items]</t>
        </is>
      </c>
    </row>
    <row r="6">
      <c r="A6" s="4" t="inlineStr">
        <is>
          <t>Regulatory assets</t>
        </is>
      </c>
      <c r="D6" s="8" t="n">
        <v>23.3</v>
      </c>
      <c r="E6" s="6" t="n">
        <v>0</v>
      </c>
    </row>
    <row r="7">
      <c r="A7" s="4" t="inlineStr">
        <is>
          <t>Public Service Commission of Wisconsin (PSCW)</t>
        </is>
      </c>
    </row>
    <row r="8">
      <c r="A8" s="3" t="inlineStr">
        <is>
          <t>Public Utilities, General Disclosures [Line Items]</t>
        </is>
      </c>
    </row>
    <row r="9">
      <c r="A9" s="4" t="inlineStr">
        <is>
          <t>Number of orders issued in response to COVID-19 | order</t>
        </is>
      </c>
      <c r="C9" s="5" t="n">
        <v>2</v>
      </c>
    </row>
    <row r="10">
      <c r="A10" s="4" t="inlineStr">
        <is>
          <t>Public Service Commission of Wisconsin (PSCW) | COVID-19</t>
        </is>
      </c>
    </row>
    <row r="11">
      <c r="A11" s="3" t="inlineStr">
        <is>
          <t>Public Utilities, General Disclosures [Line Items]</t>
        </is>
      </c>
    </row>
    <row r="12">
      <c r="A12" s="4" t="inlineStr">
        <is>
          <t>Regulatory assets</t>
        </is>
      </c>
      <c r="D12" s="8" t="n">
        <v>4.6</v>
      </c>
    </row>
    <row r="13">
      <c r="A13" s="4" t="inlineStr">
        <is>
          <t>Illinois Commerce Commission (ICC)</t>
        </is>
      </c>
    </row>
    <row r="14">
      <c r="A14" s="3" t="inlineStr">
        <is>
          <t>Public Utilities, General Disclosures [Line Items]</t>
        </is>
      </c>
    </row>
    <row r="15">
      <c r="A15" s="4" t="inlineStr">
        <is>
          <t>Additional period of time deposit requirements will be waived</t>
        </is>
      </c>
      <c r="B15" s="4" t="inlineStr">
        <is>
          <t>4 months</t>
        </is>
      </c>
    </row>
    <row r="16">
      <c r="A16" s="4" t="inlineStr">
        <is>
          <t>Illinois Commerce Commission (ICC) | COVID-19</t>
        </is>
      </c>
    </row>
    <row r="17">
      <c r="A17" s="3" t="inlineStr">
        <is>
          <t>Public Utilities, General Disclosures [Line Items]</t>
        </is>
      </c>
    </row>
    <row r="18">
      <c r="A18" s="4" t="inlineStr">
        <is>
          <t>Regulatory assets</t>
        </is>
      </c>
      <c r="D18" s="7" t="n">
        <v>18.5</v>
      </c>
    </row>
    <row r="19">
      <c r="A19" s="4" t="inlineStr">
        <is>
          <t>Recovery period of Special Purpose Rider</t>
        </is>
      </c>
      <c r="B19" s="4" t="inlineStr">
        <is>
          <t>36 months</t>
        </is>
      </c>
    </row>
    <row r="20">
      <c r="A20" s="4" t="inlineStr">
        <is>
          <t>Illinois Commerce Commission (ICC) | PGL</t>
        </is>
      </c>
    </row>
    <row r="21">
      <c r="A21" s="3" t="inlineStr">
        <is>
          <t>Public Utilities, General Disclosures [Line Items]</t>
        </is>
      </c>
    </row>
    <row r="22">
      <c r="A22" s="4" t="inlineStr">
        <is>
          <t>Amount available through bill payment assistance program</t>
        </is>
      </c>
      <c r="B22" s="6" t="n">
        <v>12</v>
      </c>
    </row>
    <row r="23">
      <c r="A23" s="4" t="inlineStr">
        <is>
          <t>Illinois Commerce Commission (ICC) | NSG</t>
        </is>
      </c>
    </row>
    <row r="24">
      <c r="A24" s="3" t="inlineStr">
        <is>
          <t>Public Utilities, General Disclosures [Line Items]</t>
        </is>
      </c>
    </row>
    <row r="25">
      <c r="A25" s="4" t="inlineStr">
        <is>
          <t>Amount available through bill payment assistance program</t>
        </is>
      </c>
      <c r="B25" s="7" t="n">
        <v>1.2</v>
      </c>
    </row>
    <row r="26">
      <c r="A26" s="4" t="inlineStr">
        <is>
          <t>Minnesota Public Utilities Commission (MPUC)</t>
        </is>
      </c>
    </row>
    <row r="27">
      <c r="A27" s="3" t="inlineStr">
        <is>
          <t>Public Utilities, General Disclosures [Line Items]</t>
        </is>
      </c>
    </row>
    <row r="28">
      <c r="A28" s="4" t="inlineStr">
        <is>
          <t>Period of time after peacetime emergency that order will be effective</t>
        </is>
      </c>
      <c r="B28" s="4" t="inlineStr">
        <is>
          <t>60 day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GULATORY ENVIRONMENT - WI 2020 AND 2021 RATES (Details) - Public Service Commission of Wisconsin (PSCW) $ in Millions</t>
        </is>
      </c>
      <c r="B1" s="2" t="inlineStr">
        <is>
          <t>1 Months Ended</t>
        </is>
      </c>
    </row>
    <row r="2">
      <c r="B2" s="2" t="inlineStr">
        <is>
          <t>Dec. 31, 2019USD ($)utility</t>
        </is>
      </c>
      <c r="C2" s="2" t="inlineStr">
        <is>
          <t>Sep. 30, 2017USD ($)</t>
        </is>
      </c>
    </row>
    <row r="3">
      <c r="A3" s="4" t="inlineStr">
        <is>
          <t>2020 and 2021 rates</t>
        </is>
      </c>
    </row>
    <row r="4">
      <c r="A4" s="3" t="inlineStr">
        <is>
          <t>Public Utilities, General Disclosures [Line Items]</t>
        </is>
      </c>
    </row>
    <row r="5">
      <c r="A5" s="4" t="inlineStr">
        <is>
          <t>Number of utilities filing rate requests | utility</t>
        </is>
      </c>
      <c r="B5" s="5" t="n">
        <v>3</v>
      </c>
    </row>
    <row r="6">
      <c r="A6" s="4" t="inlineStr">
        <is>
          <t>Number of utilities with earnings sharing mechanism | utility</t>
        </is>
      </c>
      <c r="B6" s="5" t="n">
        <v>3</v>
      </c>
    </row>
    <row r="7">
      <c r="A7" s="4" t="inlineStr">
        <is>
          <t>Percentage of first 25 basis points of additional earnings retained by the utility</t>
        </is>
      </c>
      <c r="B7" s="4" t="inlineStr">
        <is>
          <t>100.00%</t>
        </is>
      </c>
    </row>
    <row r="8">
      <c r="A8" s="4" t="inlineStr">
        <is>
          <t>Return on equity in excess of authorized amount (as a percent)</t>
        </is>
      </c>
      <c r="B8" s="4" t="inlineStr">
        <is>
          <t>0.25%</t>
        </is>
      </c>
    </row>
    <row r="9">
      <c r="A9" s="4" t="inlineStr">
        <is>
          <t>Percentage of additional earnings between 25 and 75 basis points refunded to customers</t>
        </is>
      </c>
      <c r="B9" s="4" t="inlineStr">
        <is>
          <t>50.00%</t>
        </is>
      </c>
    </row>
    <row r="10">
      <c r="A10" s="4" t="inlineStr">
        <is>
          <t>Return on equity in excess of first 25 basis points above authorized amount (as a percent)</t>
        </is>
      </c>
      <c r="B10" s="4" t="inlineStr">
        <is>
          <t>0.50%</t>
        </is>
      </c>
    </row>
    <row r="11">
      <c r="A11" s="4" t="inlineStr">
        <is>
          <t>Percentage of earnings in excess of 75 basis points refunded to customers</t>
        </is>
      </c>
      <c r="B11" s="4" t="inlineStr">
        <is>
          <t>100.00%</t>
        </is>
      </c>
    </row>
    <row r="12">
      <c r="A12" s="4" t="inlineStr">
        <is>
          <t>Electric rates | 2020 and 2021 rates | Tax Cuts and Jobs Act of 2017</t>
        </is>
      </c>
    </row>
    <row r="13">
      <c r="A13" s="3" t="inlineStr">
        <is>
          <t>Public Utilities, General Disclosures [Line Items]</t>
        </is>
      </c>
    </row>
    <row r="14">
      <c r="A14" s="4" t="inlineStr">
        <is>
          <t>Amortization period</t>
        </is>
      </c>
      <c r="B14" s="4" t="inlineStr">
        <is>
          <t>2 years</t>
        </is>
      </c>
    </row>
    <row r="15">
      <c r="A15" s="4" t="inlineStr">
        <is>
          <t>Natural gas rates | 2020 and 2021 rates | Tax Cuts and Jobs Act of 2017</t>
        </is>
      </c>
    </row>
    <row r="16">
      <c r="A16" s="3" t="inlineStr">
        <is>
          <t>Public Utilities, General Disclosures [Line Items]</t>
        </is>
      </c>
    </row>
    <row r="17">
      <c r="A17" s="4" t="inlineStr">
        <is>
          <t>Number of utilities filing rate requests | utility</t>
        </is>
      </c>
      <c r="B17" s="5" t="n">
        <v>3</v>
      </c>
    </row>
    <row r="18">
      <c r="A18" s="4" t="inlineStr">
        <is>
          <t>Amortization period</t>
        </is>
      </c>
      <c r="B18" s="4" t="inlineStr">
        <is>
          <t>4 years</t>
        </is>
      </c>
    </row>
    <row r="19">
      <c r="A19" s="4" t="inlineStr">
        <is>
          <t>WE | 2020 and 2021 rates</t>
        </is>
      </c>
    </row>
    <row r="20">
      <c r="A20" s="3" t="inlineStr">
        <is>
          <t>Public Utilities, General Disclosures [Line Items]</t>
        </is>
      </c>
    </row>
    <row r="21">
      <c r="A21" s="4" t="inlineStr">
        <is>
          <t>Approved return on equity (as a percent)</t>
        </is>
      </c>
      <c r="B21" s="4" t="inlineStr">
        <is>
          <t>10.00%</t>
        </is>
      </c>
    </row>
    <row r="22">
      <c r="A22" s="4" t="inlineStr">
        <is>
          <t>Approved common equity component average (as a percent)</t>
        </is>
      </c>
      <c r="B22" s="4" t="inlineStr">
        <is>
          <t>52.50%</t>
        </is>
      </c>
    </row>
    <row r="23">
      <c r="A23" s="4" t="inlineStr">
        <is>
          <t>WE | Electric rates | 2020 rates</t>
        </is>
      </c>
    </row>
    <row r="24">
      <c r="A24" s="3" t="inlineStr">
        <is>
          <t>Public Utilities, General Disclosures [Line Items]</t>
        </is>
      </c>
    </row>
    <row r="25">
      <c r="A25" s="4" t="inlineStr">
        <is>
          <t>Approved rate increase</t>
        </is>
      </c>
      <c r="B25" s="7" t="n">
        <v>15.3</v>
      </c>
    </row>
    <row r="26">
      <c r="A26" s="4" t="inlineStr">
        <is>
          <t>Approved rate increase (as a percent)</t>
        </is>
      </c>
      <c r="B26" s="4" t="inlineStr">
        <is>
          <t>0.50%</t>
        </is>
      </c>
    </row>
    <row r="27">
      <c r="A27" s="4" t="inlineStr">
        <is>
          <t>WE | Electric rates | 2020 rates | Tax Cuts and Jobs Act of 2017</t>
        </is>
      </c>
    </row>
    <row r="28">
      <c r="A28" s="3" t="inlineStr">
        <is>
          <t>Public Utilities, General Disclosures [Line Items]</t>
        </is>
      </c>
    </row>
    <row r="29">
      <c r="A29" s="4" t="inlineStr">
        <is>
          <t>Amortization of regulatory liabilities</t>
        </is>
      </c>
      <c r="B29" s="6" t="n">
        <v>65</v>
      </c>
    </row>
    <row r="30">
      <c r="A30" s="4" t="inlineStr">
        <is>
          <t>WE | Electric rates | 2021 rates | Tax Cuts and Jobs Act of 2017</t>
        </is>
      </c>
    </row>
    <row r="31">
      <c r="A31" s="3" t="inlineStr">
        <is>
          <t>Public Utilities, General Disclosures [Line Items]</t>
        </is>
      </c>
    </row>
    <row r="32">
      <c r="A32" s="4" t="inlineStr">
        <is>
          <t>Amortization of regulatory liabilities</t>
        </is>
      </c>
      <c r="B32" s="5" t="n">
        <v>65</v>
      </c>
    </row>
    <row r="33">
      <c r="A33" s="4" t="inlineStr">
        <is>
          <t>WE | Electric rates | 2020 and 2021 rates</t>
        </is>
      </c>
    </row>
    <row r="34">
      <c r="A34" s="3" t="inlineStr">
        <is>
          <t>Public Utilities, General Disclosures [Line Items]</t>
        </is>
      </c>
    </row>
    <row r="35">
      <c r="A35" s="4" t="inlineStr">
        <is>
          <t>Pleasant Prairie power plant's book value to be securitized</t>
        </is>
      </c>
      <c r="B35" s="5" t="n">
        <v>100</v>
      </c>
    </row>
    <row r="36">
      <c r="A36" s="4" t="inlineStr">
        <is>
          <t>WE | Natural gas rates | 2020 rates</t>
        </is>
      </c>
    </row>
    <row r="37">
      <c r="A37" s="3" t="inlineStr">
        <is>
          <t>Public Utilities, General Disclosures [Line Items]</t>
        </is>
      </c>
    </row>
    <row r="38">
      <c r="A38" s="4" t="inlineStr">
        <is>
          <t>Approved rate increase</t>
        </is>
      </c>
      <c r="B38" s="7" t="n">
        <v>10.4</v>
      </c>
    </row>
    <row r="39">
      <c r="A39" s="4" t="inlineStr">
        <is>
          <t>Approved rate increase (as a percent)</t>
        </is>
      </c>
      <c r="B39" s="4" t="inlineStr">
        <is>
          <t>2.80%</t>
        </is>
      </c>
    </row>
    <row r="40">
      <c r="A40" s="4" t="inlineStr">
        <is>
          <t>WE | Natural gas rates | 2020 rates | Tax Cuts and Jobs Act of 2017</t>
        </is>
      </c>
    </row>
    <row r="41">
      <c r="A41" s="3" t="inlineStr">
        <is>
          <t>Public Utilities, General Disclosures [Line Items]</t>
        </is>
      </c>
    </row>
    <row r="42">
      <c r="A42" s="4" t="inlineStr">
        <is>
          <t>Amortization of regulatory liabilities</t>
        </is>
      </c>
      <c r="B42" s="6" t="n">
        <v>-5</v>
      </c>
    </row>
    <row r="43">
      <c r="A43" s="4" t="inlineStr">
        <is>
          <t>WE | Natural gas rates | 2021 rates | Tax Cuts and Jobs Act of 2017</t>
        </is>
      </c>
    </row>
    <row r="44">
      <c r="A44" s="3" t="inlineStr">
        <is>
          <t>Public Utilities, General Disclosures [Line Items]</t>
        </is>
      </c>
    </row>
    <row r="45">
      <c r="A45" s="4" t="inlineStr">
        <is>
          <t>Amortization of regulatory liabilities</t>
        </is>
      </c>
      <c r="B45" s="5" t="n">
        <v>-5</v>
      </c>
    </row>
    <row r="46">
      <c r="A46" s="4" t="inlineStr">
        <is>
          <t>WE | Steam rates | 2020 rates</t>
        </is>
      </c>
    </row>
    <row r="47">
      <c r="A47" s="3" t="inlineStr">
        <is>
          <t>Public Utilities, General Disclosures [Line Items]</t>
        </is>
      </c>
    </row>
    <row r="48">
      <c r="A48" s="4" t="inlineStr">
        <is>
          <t>Approved rate increase</t>
        </is>
      </c>
      <c r="B48" s="7" t="n">
        <v>1.9</v>
      </c>
    </row>
    <row r="49">
      <c r="A49" s="4" t="inlineStr">
        <is>
          <t>Approved rate increase (as a percent)</t>
        </is>
      </c>
      <c r="B49" s="4" t="inlineStr">
        <is>
          <t>8.60%</t>
        </is>
      </c>
    </row>
    <row r="50">
      <c r="A50" s="4" t="inlineStr">
        <is>
          <t>WPS | 2020 and 2021 rates</t>
        </is>
      </c>
    </row>
    <row r="51">
      <c r="A51" s="3" t="inlineStr">
        <is>
          <t>Public Utilities, General Disclosures [Line Items]</t>
        </is>
      </c>
    </row>
    <row r="52">
      <c r="A52" s="4" t="inlineStr">
        <is>
          <t>Approved return on equity (as a percent)</t>
        </is>
      </c>
      <c r="B52" s="4" t="inlineStr">
        <is>
          <t>10.00%</t>
        </is>
      </c>
    </row>
    <row r="53">
      <c r="A53" s="4" t="inlineStr">
        <is>
          <t>Approved common equity component average (as a percent)</t>
        </is>
      </c>
      <c r="B53" s="4" t="inlineStr">
        <is>
          <t>52.50%</t>
        </is>
      </c>
    </row>
    <row r="54">
      <c r="A54" s="4" t="inlineStr">
        <is>
          <t>WPS | Electric rates | 2020 rates</t>
        </is>
      </c>
    </row>
    <row r="55">
      <c r="A55" s="3" t="inlineStr">
        <is>
          <t>Public Utilities, General Disclosures [Line Items]</t>
        </is>
      </c>
    </row>
    <row r="56">
      <c r="A56" s="4" t="inlineStr">
        <is>
          <t>Approved rate increase</t>
        </is>
      </c>
      <c r="B56" s="7" t="n">
        <v>15.8</v>
      </c>
    </row>
    <row r="57">
      <c r="A57" s="4" t="inlineStr">
        <is>
          <t>Approved rate increase (as a percent)</t>
        </is>
      </c>
      <c r="B57" s="4" t="inlineStr">
        <is>
          <t>1.60%</t>
        </is>
      </c>
    </row>
    <row r="58">
      <c r="A58" s="4" t="inlineStr">
        <is>
          <t>WPS | Electric rates | 2020 rates | Tax Cuts and Jobs Act of 2017</t>
        </is>
      </c>
    </row>
    <row r="59">
      <c r="A59" s="3" t="inlineStr">
        <is>
          <t>Public Utilities, General Disclosures [Line Items]</t>
        </is>
      </c>
    </row>
    <row r="60">
      <c r="A60" s="4" t="inlineStr">
        <is>
          <t>Amortization of regulatory liabilities</t>
        </is>
      </c>
      <c r="B60" s="6" t="n">
        <v>11</v>
      </c>
    </row>
    <row r="61">
      <c r="A61" s="4" t="inlineStr">
        <is>
          <t>WPS | Electric rates | 2021 rates | Tax Cuts and Jobs Act of 2017</t>
        </is>
      </c>
    </row>
    <row r="62">
      <c r="A62" s="3" t="inlineStr">
        <is>
          <t>Public Utilities, General Disclosures [Line Items]</t>
        </is>
      </c>
    </row>
    <row r="63">
      <c r="A63" s="4" t="inlineStr">
        <is>
          <t>Amortization of regulatory liabilities</t>
        </is>
      </c>
      <c r="B63" s="5" t="n">
        <v>39</v>
      </c>
    </row>
    <row r="64">
      <c r="A64" s="4" t="inlineStr">
        <is>
          <t>WPS | Electric rates | 2020 and 2021 rates</t>
        </is>
      </c>
    </row>
    <row r="65">
      <c r="A65" s="3" t="inlineStr">
        <is>
          <t>Public Utilities, General Disclosures [Line Items]</t>
        </is>
      </c>
    </row>
    <row r="66">
      <c r="A66" s="4" t="inlineStr">
        <is>
          <t>Authorized revenue requirement for ReACT</t>
        </is>
      </c>
      <c r="C66" s="6" t="n">
        <v>275</v>
      </c>
    </row>
    <row r="67">
      <c r="A67" s="4" t="inlineStr">
        <is>
          <t>Cost of the ReACT project</t>
        </is>
      </c>
      <c r="B67" s="6" t="n">
        <v>342</v>
      </c>
    </row>
    <row r="68">
      <c r="A68" s="4" t="inlineStr">
        <is>
          <t>WPS | Electric rates | 2020 and 2021 rates | ReACT</t>
        </is>
      </c>
    </row>
    <row r="69">
      <c r="A69" s="3" t="inlineStr">
        <is>
          <t>Public Utilities, General Disclosures [Line Items]</t>
        </is>
      </c>
    </row>
    <row r="70">
      <c r="A70" s="4" t="inlineStr">
        <is>
          <t>Collection of ReACT regulatory asset in years</t>
        </is>
      </c>
      <c r="B70" s="4" t="inlineStr">
        <is>
          <t>8 years</t>
        </is>
      </c>
    </row>
    <row r="71">
      <c r="A71" s="4" t="inlineStr">
        <is>
          <t>WPS | Electric rates | 2020 and 2021 rates | Earnings sharing mechanisms</t>
        </is>
      </c>
    </row>
    <row r="72">
      <c r="A72" s="3" t="inlineStr">
        <is>
          <t>Public Utilities, General Disclosures [Line Items]</t>
        </is>
      </c>
    </row>
    <row r="73">
      <c r="A73" s="4" t="inlineStr">
        <is>
          <t>Amortization period</t>
        </is>
      </c>
      <c r="B73" s="4" t="inlineStr">
        <is>
          <t>2 years</t>
        </is>
      </c>
    </row>
    <row r="74">
      <c r="A74" s="4" t="inlineStr">
        <is>
          <t>Amortization of regulatory liabilities</t>
        </is>
      </c>
      <c r="B74" s="6" t="n">
        <v>21</v>
      </c>
    </row>
    <row r="75">
      <c r="A75" s="4" t="inlineStr">
        <is>
          <t>WPS | Natural gas rates | 2020 rates</t>
        </is>
      </c>
    </row>
    <row r="76">
      <c r="A76" s="3" t="inlineStr">
        <is>
          <t>Public Utilities, General Disclosures [Line Items]</t>
        </is>
      </c>
    </row>
    <row r="77">
      <c r="A77" s="4" t="inlineStr">
        <is>
          <t>Approved rate increase</t>
        </is>
      </c>
      <c r="B77" s="7" t="n">
        <v>4.3</v>
      </c>
    </row>
    <row r="78">
      <c r="A78" s="4" t="inlineStr">
        <is>
          <t>Approved rate increase (as a percent)</t>
        </is>
      </c>
      <c r="B78" s="4" t="inlineStr">
        <is>
          <t>1.40%</t>
        </is>
      </c>
    </row>
    <row r="79">
      <c r="A79" s="4" t="inlineStr">
        <is>
          <t>WPS | Natural gas rates | 2020 rates | Tax Cuts and Jobs Act of 2017</t>
        </is>
      </c>
    </row>
    <row r="80">
      <c r="A80" s="3" t="inlineStr">
        <is>
          <t>Public Utilities, General Disclosures [Line Items]</t>
        </is>
      </c>
    </row>
    <row r="81">
      <c r="A81" s="4" t="inlineStr">
        <is>
          <t>Amortization of regulatory liabilities</t>
        </is>
      </c>
      <c r="B81" s="6" t="n">
        <v>5</v>
      </c>
    </row>
    <row r="82">
      <c r="A82" s="4" t="inlineStr">
        <is>
          <t>WPS | Natural gas rates | 2021 rates | Tax Cuts and Jobs Act of 2017</t>
        </is>
      </c>
    </row>
    <row r="83">
      <c r="A83" s="3" t="inlineStr">
        <is>
          <t>Public Utilities, General Disclosures [Line Items]</t>
        </is>
      </c>
    </row>
    <row r="84">
      <c r="A84" s="4" t="inlineStr">
        <is>
          <t>Amortization of regulatory liabilities</t>
        </is>
      </c>
      <c r="B84" s="6" t="n">
        <v>5</v>
      </c>
    </row>
    <row r="85">
      <c r="A85" s="4" t="inlineStr">
        <is>
          <t>WG | 2020 and 2021 rates</t>
        </is>
      </c>
    </row>
    <row r="86">
      <c r="A86" s="3" t="inlineStr">
        <is>
          <t>Public Utilities, General Disclosures [Line Items]</t>
        </is>
      </c>
    </row>
    <row r="87">
      <c r="A87" s="4" t="inlineStr">
        <is>
          <t>Approved return on equity (as a percent)</t>
        </is>
      </c>
      <c r="B87" s="4" t="inlineStr">
        <is>
          <t>10.20%</t>
        </is>
      </c>
    </row>
    <row r="88">
      <c r="A88" s="4" t="inlineStr">
        <is>
          <t>Approved common equity component average (as a percent)</t>
        </is>
      </c>
      <c r="B88" s="4" t="inlineStr">
        <is>
          <t>52.50%</t>
        </is>
      </c>
    </row>
    <row r="89">
      <c r="A89" s="4" t="inlineStr">
        <is>
          <t>WG | Natural gas rates | 2020 rates</t>
        </is>
      </c>
    </row>
    <row r="90">
      <c r="A90" s="3" t="inlineStr">
        <is>
          <t>Public Utilities, General Disclosures [Line Items]</t>
        </is>
      </c>
    </row>
    <row r="91">
      <c r="A91" s="4" t="inlineStr">
        <is>
          <t>Approved rate increase</t>
        </is>
      </c>
      <c r="B91" s="7" t="n">
        <v>-1.5</v>
      </c>
    </row>
    <row r="92">
      <c r="A92" s="4" t="inlineStr">
        <is>
          <t>Approved rate increase (as a percent)</t>
        </is>
      </c>
      <c r="B92" s="4" t="inlineStr">
        <is>
          <t>(0.20%)</t>
        </is>
      </c>
    </row>
    <row r="93">
      <c r="A93" s="4" t="inlineStr">
        <is>
          <t>WG | Natural gas rates | 2020 rates | Tax Cuts and Jobs Act of 2017</t>
        </is>
      </c>
    </row>
    <row r="94">
      <c r="A94" s="3" t="inlineStr">
        <is>
          <t>Public Utilities, General Disclosures [Line Items]</t>
        </is>
      </c>
    </row>
    <row r="95">
      <c r="A95" s="4" t="inlineStr">
        <is>
          <t>Amortization of regulatory liabilities</t>
        </is>
      </c>
      <c r="B95" s="6" t="n">
        <v>3</v>
      </c>
    </row>
    <row r="96">
      <c r="A96" s="4" t="inlineStr">
        <is>
          <t>WG | Natural gas rates | 2021 rates | Tax Cuts and Jobs Act of 2017</t>
        </is>
      </c>
    </row>
    <row r="97">
      <c r="A97" s="3" t="inlineStr">
        <is>
          <t>Public Utilities, General Disclosures [Line Items]</t>
        </is>
      </c>
    </row>
    <row r="98">
      <c r="A98" s="4" t="inlineStr">
        <is>
          <t>Amortization of regulatory liabilities</t>
        </is>
      </c>
      <c r="B98" s="6" t="n">
        <v>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GULATORY ENVIRONMENT - WI 2018 AND 2019 RATES (Details) - Public Service Commission of Wisconsin (PSCW) - 2018 and 2019 rates $ in Millions</t>
        </is>
      </c>
      <c r="B1" s="2" t="inlineStr">
        <is>
          <t>1 Months Ended</t>
        </is>
      </c>
      <c r="C1" s="2" t="inlineStr">
        <is>
          <t>24 Months Ended</t>
        </is>
      </c>
    </row>
    <row r="2">
      <c r="B2" s="2" t="inlineStr">
        <is>
          <t>Sep. 30, 2017USD ($)utility</t>
        </is>
      </c>
      <c r="C2" s="2" t="inlineStr">
        <is>
          <t>Dec. 31, 2019USD ($)</t>
        </is>
      </c>
    </row>
    <row r="3">
      <c r="A3" s="3" t="inlineStr">
        <is>
          <t>Public Utilities, General Disclosures [Line Items]</t>
        </is>
      </c>
    </row>
    <row r="4">
      <c r="A4" s="4" t="inlineStr">
        <is>
          <t>Number of utilities with earnings sharing mechanism | utility</t>
        </is>
      </c>
      <c r="B4" s="5" t="n">
        <v>3</v>
      </c>
    </row>
    <row r="5">
      <c r="A5" s="4" t="inlineStr">
        <is>
          <t>Percentage of first 50 basis points of additional utility earnings shared with customers</t>
        </is>
      </c>
      <c r="B5" s="4" t="inlineStr">
        <is>
          <t>50.00%</t>
        </is>
      </c>
    </row>
    <row r="6">
      <c r="A6" s="4" t="inlineStr">
        <is>
          <t>Return on equity in excess of authorized amount (as a percent)</t>
        </is>
      </c>
      <c r="B6" s="4" t="inlineStr">
        <is>
          <t>0.50%</t>
        </is>
      </c>
    </row>
    <row r="7">
      <c r="A7" s="4" t="inlineStr">
        <is>
          <t>WE</t>
        </is>
      </c>
    </row>
    <row r="8">
      <c r="A8" s="3" t="inlineStr">
        <is>
          <t>Public Utilities, General Disclosures [Line Items]</t>
        </is>
      </c>
    </row>
    <row r="9">
      <c r="A9" s="4" t="inlineStr">
        <is>
          <t>Approved return on equity (as a percent)</t>
        </is>
      </c>
      <c r="B9" s="4" t="inlineStr">
        <is>
          <t>10.20%</t>
        </is>
      </c>
    </row>
    <row r="10">
      <c r="A10" s="4" t="inlineStr">
        <is>
          <t>Income statement impact of flow through of repair-related deferred tax liabilities</t>
        </is>
      </c>
      <c r="C10" s="6" t="n">
        <v>0</v>
      </c>
    </row>
    <row r="11">
      <c r="A11" s="4" t="inlineStr">
        <is>
          <t>WPS</t>
        </is>
      </c>
    </row>
    <row r="12">
      <c r="A12" s="3" t="inlineStr">
        <is>
          <t>Public Utilities, General Disclosures [Line Items]</t>
        </is>
      </c>
    </row>
    <row r="13">
      <c r="A13" s="4" t="inlineStr">
        <is>
          <t>Approved return on equity (as a percent)</t>
        </is>
      </c>
      <c r="B13" s="4" t="inlineStr">
        <is>
          <t>10.00%</t>
        </is>
      </c>
    </row>
    <row r="14">
      <c r="A14" s="4" t="inlineStr">
        <is>
          <t>Authorized revenue requirement for ReACT</t>
        </is>
      </c>
      <c r="B14" s="6" t="n">
        <v>275</v>
      </c>
    </row>
    <row r="15">
      <c r="A15" s="4" t="inlineStr">
        <is>
          <t>WG</t>
        </is>
      </c>
    </row>
    <row r="16">
      <c r="A16" s="3" t="inlineStr">
        <is>
          <t>Public Utilities, General Disclosures [Line Items]</t>
        </is>
      </c>
    </row>
    <row r="17">
      <c r="A17" s="4" t="inlineStr">
        <is>
          <t>Approved return on equity (as a percent)</t>
        </is>
      </c>
      <c r="B17" s="4" t="inlineStr">
        <is>
          <t>10.3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REGULATORY ENVIRONMENT - WI LIQUEFIED NATURAL GAS FACILITIES (Details) - Public Service Commission of Wisconsin (PSCW) - Liquefied Natural Gas Facilities $ in Millions</t>
        </is>
      </c>
      <c r="B1" s="2" t="inlineStr">
        <is>
          <t>Nov. 01, 2019USD ($)Bcf</t>
        </is>
      </c>
    </row>
    <row r="2">
      <c r="A2" s="3" t="inlineStr">
        <is>
          <t>Public Utilities, General Disclosures [Line Items]</t>
        </is>
      </c>
    </row>
    <row r="3">
      <c r="A3" s="4" t="inlineStr">
        <is>
          <t>Estimated project costs | $</t>
        </is>
      </c>
      <c r="B3" s="6" t="n">
        <v>370</v>
      </c>
    </row>
    <row r="4">
      <c r="A4" s="4" t="inlineStr">
        <is>
          <t>WE</t>
        </is>
      </c>
    </row>
    <row r="5">
      <c r="A5" s="3" t="inlineStr">
        <is>
          <t>Public Utilities, General Disclosures [Line Items]</t>
        </is>
      </c>
    </row>
    <row r="6">
      <c r="A6" s="4" t="inlineStr">
        <is>
          <t>Natural gas supply</t>
        </is>
      </c>
      <c r="B6" s="5" t="n">
        <v>1</v>
      </c>
    </row>
    <row r="7">
      <c r="A7" s="4" t="inlineStr">
        <is>
          <t>WG</t>
        </is>
      </c>
    </row>
    <row r="8">
      <c r="A8" s="3" t="inlineStr">
        <is>
          <t>Public Utilities, General Disclosures [Line Items]</t>
        </is>
      </c>
    </row>
    <row r="9">
      <c r="A9" s="4" t="inlineStr">
        <is>
          <t>Natural gas supply</t>
        </is>
      </c>
      <c r="B9" s="5"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GULATORY ENVIRONMENT - WI SOLAR GENERATION PROJECTS (Details) - Public Service Commission of Wisconsin (PSCW) - WE - Badger Hollow Solar Park II $ in Millions</t>
        </is>
      </c>
      <c r="B1" s="2" t="inlineStr">
        <is>
          <t>Mar. 01, 2020USD ($)MW</t>
        </is>
      </c>
    </row>
    <row r="2">
      <c r="A2" s="3" t="inlineStr">
        <is>
          <t>Public Utilities, General Disclosures [Line Items]</t>
        </is>
      </c>
    </row>
    <row r="3">
      <c r="A3" s="4" t="inlineStr">
        <is>
          <t>Capacity of solar project approved | MW</t>
        </is>
      </c>
      <c r="B3" s="5" t="n">
        <v>100</v>
      </c>
    </row>
    <row r="4">
      <c r="A4" s="4" t="inlineStr">
        <is>
          <t>Estimated project costs | $</t>
        </is>
      </c>
      <c r="B4" s="6" t="n">
        <v>1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GULATORY ENVIRONMENT - NSG 2021 RATE CASE (Details) - Illinois Commerce Commission (ICC) - NSG - Subsequent event $ in Millions</t>
        </is>
      </c>
      <c r="B1" s="2" t="inlineStr">
        <is>
          <t>Oct. 15, 2020USD ($)</t>
        </is>
      </c>
    </row>
    <row r="2">
      <c r="A2" s="3" t="inlineStr">
        <is>
          <t>Public Utilities, General Disclosures [Line Items]</t>
        </is>
      </c>
    </row>
    <row r="3">
      <c r="A3" s="4" t="inlineStr">
        <is>
          <t>Requested rate increase</t>
        </is>
      </c>
      <c r="B3" s="7" t="n">
        <v>7.6</v>
      </c>
    </row>
    <row r="4">
      <c r="A4" s="4" t="inlineStr">
        <is>
          <t>Requested rate increase (as a percent)</t>
        </is>
      </c>
      <c r="B4" s="4" t="inlineStr">
        <is>
          <t>8.50%</t>
        </is>
      </c>
    </row>
    <row r="5">
      <c r="A5" s="4" t="inlineStr">
        <is>
          <t>Requested return on equity (as a percent)</t>
        </is>
      </c>
      <c r="B5" s="4" t="inlineStr">
        <is>
          <t>10.00%</t>
        </is>
      </c>
    </row>
    <row r="6">
      <c r="A6" s="4" t="inlineStr">
        <is>
          <t>Requested common equity component average (as a percent)</t>
        </is>
      </c>
      <c r="B6" s="4" t="inlineStr">
        <is>
          <t>52.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0</t>
        </is>
      </c>
    </row>
    <row r="3">
      <c r="A3" s="3" t="inlineStr">
        <is>
          <t>Organization, Consolidation and Presentation of Financial Statements [Abstract]</t>
        </is>
      </c>
    </row>
    <row r="4">
      <c r="A4" s="4" t="inlineStr">
        <is>
          <t>GENERAL INFORMATION</t>
        </is>
      </c>
      <c r="B4" s="4" t="inlineStr">
        <is>
          <t>GENERAL INFORMATION WEC Energy Group serves approximately 1.6 million electric customers and 2.9 million natural gas customers, owns approximately 60% of ATC, and owns majority interests in multiple wind generating facilities as part of its non-utility energy infrastructure business.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at Bishop Hill III, Coyote Ridge, and Upstream held by third parties. See Note 2, Acquisitions, for more information on Upstream. 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 See Note 19, Investment in Transmission Affiliates, for more inform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9. Financial results for an interim period may not give a true indication of results for the year. In particular, the results of operations for the three and nine months ended September 30, 2020, are not necessarily indicative of expected results for 2020 due to seasonal variations and other factors, including any continuing financial impacts from the COVID-19 pandemic.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REGULATORY ENVIRONMENT - PGL (Details)</t>
        </is>
      </c>
      <c r="B1" s="2" t="inlineStr">
        <is>
          <t>Sep. 30, 2020Assurance</t>
        </is>
      </c>
    </row>
    <row r="2">
      <c r="A2" s="4" t="inlineStr">
        <is>
          <t>Illinois Commerce Commission (ICC) | PGL</t>
        </is>
      </c>
    </row>
    <row r="3">
      <c r="A3" s="3" t="inlineStr">
        <is>
          <t>Public Utilities, General Disclosures [Line Items]</t>
        </is>
      </c>
    </row>
    <row r="4">
      <c r="A4" s="4" t="inlineStr">
        <is>
          <t>Amount of assurance that PGL's QIP rider costs will be recoverable</t>
        </is>
      </c>
      <c r="B4"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EGULATORY ENVIRONMENT - MGU 2021 RATE APPLICATION (Details) $ in Millions</t>
        </is>
      </c>
      <c r="B1" s="2" t="inlineStr">
        <is>
          <t>Jul. 01, 2020USD ($)</t>
        </is>
      </c>
    </row>
    <row r="2">
      <c r="A2" s="4" t="inlineStr">
        <is>
          <t>Michigan Public Service Commission (MPSC) | MGU</t>
        </is>
      </c>
    </row>
    <row r="3">
      <c r="A3" s="3" t="inlineStr">
        <is>
          <t>Public Utilities, General Disclosures [Line Items]</t>
        </is>
      </c>
    </row>
    <row r="4">
      <c r="A4" s="4" t="inlineStr">
        <is>
          <t>Depreciation and interest expense approved for deferral</t>
        </is>
      </c>
      <c r="B4" s="6"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On January 1, 2018, we adopted ASU 2017-01, Business Combinations (Topic 805): Clarifying the Definition of a Business (ASU 2017-01). The amendments in this update clarify the definition of a business and provide guidance on evaluating whether transactions should be accounted for as acquisitions (or disposals) of assets or businesses. ASU 2017-01 also clarifies that transaction costs are capitalized in an asset acquisition but expensed in a business combination. Acquisition of a Wind Energy Generation Facility in South Dakota In July 2020, WECI signed an agreement to acquire an 85% ownership interest in Tatanka Ridge, a 155 MW wind generating facility under construction in Deuel County, South Dakota. We expect WECI's total investment to be approximately $235 million. Tatanka Ridge has long-term offtake agreements for all the energy produced with an affiliate of an investment grade multinational company and a well-established electric cooperative that serves utilities in multiple states. Under the Tax Legislation, WECI's investment in Tatanka Ridge is expected to qualify for production tax credits. The transaction was approved by FERC in October 2020 and is expected to close during the fourth quarter of 2020, with commercial operation expected to begin by early 2021. WECI will provide guarantees for certain construction obligations during the period between closing and commercial operation. Tatanka Ridge will be included in the non-utility energy infrastructure segment. Acquisition of Wind Generation Facilities in Nebraska In August 2019, WECI signed an agreement to acquire an 80% ownership interest in Thunderhead, a 300 MW wind generating facility under construction in Antelope and Wheeler counties in Nebraska, for a total investment of approximately $338 million. In February 2020, WECI agreed to acquire an additional 10% ownership interest in Thunderhead for $43 million. The project has an offtake agreement with an unaffiliated third party for all of the energy to be produced by the facility for 12 years. Under the Tax Legislation, WECI's investment in Thunderhead is expected to qualify for production tax credits . The transaction was approved by FERC in April 2020, and commercial operation was initially expected to begin by the end of 2020. However, due to a court ruling suspending a key permit and the subsequent decision by the local utility to suspend construction of the required substation, the commercial operation of Thunderhead could be delayed until as late as the summer of 2021. The transaction is expected to close upon commercial operation. Thunderhead will be included in the non-utility energy infrastructure segment. In January 2019, WECI completed the acquisition of an 80% ownership interest in Upstream, a commercially operational 202.5 MW wind generating facility, for $268.2 million, which included transaction costs and is net of cash and restricted cash acquired of $9.2 million. In April 2020, WECI completed the acquisition of an additional 10% ownership interest in Upstream for approximately $31.0 million. Upstream is located in Antelope County, Nebraska and supplies energy to the Southwest Power Pool. Upstream's revenue will be substantially fixed over 10 years through an agreement with an unaffiliated third party. Under the Tax Legislation, WECI's investment in Upstream qualifies for production tax credits. Upstream is included in the non-utility energy infrastructure segment. The table below shows the allocation of the purchase price to the assets acquired and liabilities assumed at the date of the acquisition of the initial 80% ownership interest in Upstream. (in millions) Current assets $ 0.4 Net property, plant, and equipment 341.6 Other long-term assets 14.8 Current liabilities (4.6) Long-term liabilities (15.0) Noncontrolling interest (69.0) Total purchase price $ 268.2 Acquisition of a Wind Energy Generation Facility in Illinois In January 2020, WECI signed an agreement to acquire an 80% ownership interest in Blooming Grove, a 250 MW wind generating facility under construction in McLean County, Illinois, for a total investment of approximately $345 million. In February 2020, WECI agreed to acquire an additional 10% ownership interest in Blooming Grove for $44 million. Blooming Grove has long-term offtake agreements for all the energy produced with affiliates of two investment grade multinational companies. Under the Tax Legislation, WECI's investment in Blooming Grove is expected to qualify for production tax credits. The transaction was approved by FERC in October 2020 and commercial operation is expected to begin by the end of 2020, at which time the transaction is expected to close. Blooming Grove will be included in the non-utility energy infrastructur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0</t>
        </is>
      </c>
    </row>
    <row r="3">
      <c r="A3" s="3" t="inlineStr">
        <is>
          <t>Discontinued Operations and Disposal Groups [Abstract]</t>
        </is>
      </c>
    </row>
    <row r="4">
      <c r="A4" s="4" t="inlineStr">
        <is>
          <t>DISPOSITION</t>
        </is>
      </c>
      <c r="B4" s="4" t="inlineStr">
        <is>
          <t>DISPOSITION Corporate and Other Segment – Sale of Certain WPS Power Development, LLC Solar Power Generation Facilities In June 2019, we sold three solar power generation facilities owned by PDL for $20.0 million. These solar facilities were located in Massachusetts. During the second quarter of 2019, we recorded an after-tax gain on the sale of $4.9 million primarily related to the recognition of deferred investment tax credits, which were included as a reduction of income tax expense on our income statements. The assets included in the sale were not material and, therefore, were not presented as held for sale. The results of operations of these facilities remained in continuing operations through the sale date as the sale did not represent a shift in our corporate strategy and did not have a major effect on our operations and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9 Months Ended</t>
        </is>
      </c>
    </row>
    <row r="2">
      <c r="B2" s="2" t="inlineStr">
        <is>
          <t>Sep. 30, 2020</t>
        </is>
      </c>
    </row>
    <row r="3">
      <c r="A3" s="3" t="inlineStr">
        <is>
          <t>Revenue from Contract with Customer [Abstract]</t>
        </is>
      </c>
    </row>
    <row r="4">
      <c r="A4" s="4" t="inlineStr">
        <is>
          <t>OPERATING REVENUES</t>
        </is>
      </c>
      <c r="B4" s="4" t="inlineStr">
        <is>
          <t>OPERATING REVENUES For more information about our operating revenues, see Note 1(d), Operating Revenues, in our 2019 Annual Report on Form 10-K.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Three Months Ended September 30, 2020 Electric $ 1,212.9 $ — $ — $ 1,212.9 $ — $ — $ — $ 1,212.9 Natural gas 150.5 213.4 43.1 407.0 9.1 — (8.3) 407.8 Total regulated revenues 1,363.4 213.4 43.1 1,619.9 9.1 — (8.3) 1,620.7 Other non-utility revenues — 0.1 4.2 4.3 14.7 0.5 (1.6) 17.9 Total revenues from contracts with customers 1,363.4 213.5 47.3 1,624.2 23.8 0.5 (9.9) 1,638.6 Other operating revenues 2.9 8.4 1.0 12.3 99.7 0.1 (99.7) 12.4 Total operating revenues $ 1,366.3 $ 221.9 $ 48.3 $ 1,636.5 $ 123.5 $ 0.6 $ (109.6) $ 1,651.0 (in millions) Wisconsin Illinois Other States Total Utility Non-Utility Energy Infrastructure Corporate Reconciling WEC Energy Group Consolidated Three Months Ended September 30, 2019 Electric $ 1,185.4 $ — $ — $ 1,185.4 $ — $ — $ — $ 1,185.4 Natural gas 151.1 190.0 43.8 384.9 8.9 — (8.4) 385.4 Total regulated revenues 1,336.5 190.0 43.8 1,570.3 8.9 — (8.4) 1,570.8 Other non-utility revenues — — 4.2 4.2 12.0 1.3 (0.7) 16.8 Total revenues from contracts with customers 1,336.5 190.0 48.0 1,574.5 20.9 1.3 (9.1) 1,587.6 Other operating revenues 2.8 8.0 0.9 11.7 98.5 — (89.8) 20.4 Total operating revenues $ 1,339.3 $ 198.0 $ 48.9 $ 1,586.2 $ 119.4 $ 1.3 $ (98.9) $ 1,608.0 (in millions) Wisconsin Illinois Other States Total Utility Operations Non-Utility Energy Infrastructure Corporate and Other Reconciling Eliminations WEC Energy Group Consolidated Nine Months Ended September 30, 2020 Electric $ 3,247.1 $ — $ — $ 3,247.1 $ — $ — $ — $ 3,247.1 Natural gas 817.2 901.5 245.3 1,964.0 32.3 — (30.6) 1,965.7 Total regulated revenues 4,064.3 901.5 245.3 5,211.1 32.3 — (30.6) 5,212.8 Other non-utility revenues — 0.1 12.8 12.9 48.2 1.7 (7.1) 55.7 Total revenues from contracts with customers 4,064.3 901.6 258.1 5,224.0 80.5 1.7 (37.7) 5,268.5 Other operating revenues 7.1 29.1 3.3 39.5 297.9 0.3 (297.9) 39.8 Total operating revenues $ 4,071.4 $ 930.7 $ 261.4 $ 5,263.5 $ 378.4 $ 2.0 $ (335.6) $ 5,308.3 (in millions) Wisconsin Illinois Other States Total Utility Operations Non-Utility Energy Infrastructure Corporate and Other Reconciling Eliminations WEC Energy Group Consolidated Nine Months Ended September 30, 2019 Electric $ 3,269.1 $ — $ — $ 3,269.1 $ — $ — $ — $ 3,269.1 Natural gas 943.3 967.4 293.0 2,203.7 35.1 — (32.2) 2,206.6 Total regulated revenues 4,212.4 967.4 293.0 5,472.8 35.1 — (32.2) 5,475.7 Other non-utility revenues — 0.1 12.5 12.6 40.6 3.6 (4.5) 52.3 Total revenues from contracts with customers 4,212.4 967.5 305.5 5,485.4 75.7 3.6 (36.7) 5,528.0 Other operating revenues 13.6 9.9 (2.6) 20.9 294.8 0.3 (268.4) 47.6 Total operating revenues $ 4,226.0 $ 977.4 $ 302.9 $ 5,506.3 $ 370.5 $ 3.9 $ (305.1) $ 5,575.6 Revenues from Contracts with Customers Electric Utility Operating Revenues The following table disaggregates electric utility operating revenues into customer class: Electric Utility Operating Revenues Three Months Ended September 30 Nine Months Ended September 30 (in millions) 2020 2019 2020 2019 Residential $ 500.8 $ 454.7 $ 1,324.4 $ 1,218.1 Small commercial and industrial 373.6 385.6 1,004.3 1,050.8 Large commercial and industrial 244.0 237.9 626.4 668.0 Other 6.9 6.9 21.1 22.0 Total retail revenues 1,125.3 1,085.1 2,976.2 2,958.9 Wholesale 46.5 53.1 129.9 145.4 Resale 33.7 29.5 107.3 119.7 Steam 2.5 2.4 15.0 16.8 Other utility revenues 4.9 15.3 18.7 28.3 Total electric utility operating revenues $ 1,212.9 $ 1,185.4 $ 3,247.1 $ 3,269.1 Natural Gas Utility Operating Revenues The following tables disaggregate natural gas utility operating revenues into customer class: (in millions) Wisconsin Illinois Other States Total Natural Gas Utility Operating Revenues Three Months Ended September 30, 2020 Residential $ 74.6 $ 128.6 $ 18.8 $ 222.0 Commercial and industrial 28.3 28.6 10.2 67.1 Total retail revenues 102.9 157.2 29.0 289.1 Transport 15.7 40.0 5.3 61.0 Other utility revenues (1) 31.9 16.2 8.8 56.9 Total natural gas utility operating revenues $ 150.5 $ 213.4 $ 43.1 $ 407.0 (in millions) Wisconsin Illinois Other States Total Natural Gas Utility Operating Revenues Three Months Ended September 30, 2019 Residential $ 69.3 $ 117.6 $ 22.5 $ 209.4 Commercial and industrial 30.0 29.3 11.5 70.8 Total retail revenues 99.3 146.9 34.0 280.2 Transport 14.4 44.3 5.6 64.3 Other utility revenues (1) 37.4 (1.2) 4.2 40.4 Total natural gas utility operating revenues $ 151.1 $ 190.0 $ 43.8 $ 384.9 (in millions) Wisconsin Illinois Other States Total Natural Gas Utility Operating Revenues Nine Months Ended September 30, 2020 Residential $ 513.5 $ 568.9 $ 154.1 $ 1,236.5 Commercial and industrial 226.6 156.5 78.5 461.6 Total retail revenues 740.1 725.4 232.6 1,698.1 Transport 56.8 159.0 22.8 238.6 Other utility revenues (1) 20.3 17.1 (10.1) 27.3 Total natural gas utility operating revenues $ 817.2 $ 901.5 $ 245.3 $ 1,964.0 (in millions) Wisconsin Illinois Other States Total Natural Gas Utility Operating Revenues Nine Months Ended September 30, 2019 Residential $ 579.4 $ 625.7 $ 187.0 $ 1,392.1 Commercial and industrial 285.5 190.6 104.0 580.1 Total retail revenues 864.9 816.3 291.0 1,972.2 Transport 52.5 178.3 23.0 253.8 Other utility revenues (1) 25.9 (27.2) (21.0) (22.3) Total natural gas utility operating revenues $ 943.3 $ 967.4 $ 293.0 $ 2,203.7 (1) Includes amounts collected from (refunded to) customers for purchased gas adjustment costs.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All amounts associated with services from affiliates have been eliminated at the consolidated level. Other Non-Utility Operating Revenues Other non-utility operating revenues consist primarily of the following: Three Months Ended September 30 Nine Months Ended September 30 (in millions) 2020 2019 2020 2019 Wind generation revenues $ 7.4 $ 4.9 $ 24.0 $ 17.0 We Power revenues (1) 5.8 6.4 17.1 19.1 Appliance service revenues 4.2 4.2 12.8 12.5 Distributed renewable solar project revenues 0.3 1.3 1.4 3.6 Other 0.2 — 0.4 0.1 Total other non-utility operating revenues $ 17.9 $ 16.8 $ 55.7 $ 52.3 (1)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and we continually amortize the deferred carrying costs to revenues over the related lease term that We Power has with WE. During the three and nine months ended September 30, 2020, we recorded $5.8 million and $17.1 million, respectively, of revenues related to these deferred carrying costs. During the three and nine months ended September 30, 2019, we recorded $6.4 million and $19.1 million, respectively, of revenues related to these deferred carrying costs. These contract liabilities are presented as deferred revenue, net on our balance sheets. Other Operating Revenues Other operating revenues consist primarily of the following: Three Months Ended September 30 Nine Months Ended September 30 (in millions) 2020 2019 2020 2019 Late payment charges (1) $ 6.0 $ 9.7 $ 18.1 $ 34.9 Alternative revenues (2) 5.4 1.4 18.2 (17.2) Other 1.0 9.3 3.5 29.9 Total other operating revenues $ 12.4 $ 20.4 $ 39.8 $ 47.6 (1) The reduction in late payment charges is a result of various regulatory orders from our utility commissions in response to the COVID-19 pandemic, which include the suspension of late payment charges during a designated time period. The amount of late payment charges recorded as alternative revenues during the three and nine months ended September 30, 2020 were $1.7 million and $8.5 million, respectively. See Note 24, Regulatory Environment,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0</t>
        </is>
      </c>
    </row>
    <row r="3">
      <c r="A3" s="3" t="inlineStr">
        <is>
          <t>Credit Loss [Abstract]</t>
        </is>
      </c>
    </row>
    <row r="4">
      <c r="A4" s="4" t="inlineStr">
        <is>
          <t>CREDIT LOSSES</t>
        </is>
      </c>
      <c r="B4" s="4" t="inlineStr">
        <is>
          <t>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wind generating facilities through agreements with several large high credit quality counterparties. At the corporate and other segment, the accounts receivable and unbilled revenue balance is related to the remaining PDL residential solar busines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At September 30, 2020, we had an incremental reserve of $2.9 million included within our allowance for credit losses specific to the economic risks associated with the COVID-19 pandemic, which continues to evolve. We will continue to monitor the economic impacts of COVID-19 and the resulting effect that these impacts may have on the ability of our customers to pay their energy bills.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See Note 24, Regulatory Environment, for information on certain regulatory actions that were and/or are being taken for the purpose of ensuring that essential utility services are available to our customers during the COVID-19 pandemic. We have included a table below that shows our gross third-party receivable balances and the related allowance for credit losses at September 30, 2020, by reportable segment. (in millions) Wisconsin Illinois Other States Total Utility Non-Utility Energy Infrastructure Corporate WEC Energy Group Consolidated Accounts receivable and unbilled revenues $ 766.8 $ 272.8 $ 34.8 $ 1,074.4 $ 6.5 $ 4.2 $ 1,085.1 Allowance for credit losses 88.5 80.2 4.4 173.1 — 0.2 173.3 Accounts receivable and unbilled revenues, net (1) $ 678.3 $ 192.6 $ 30.4 $ 901.3 $ 6.5 $ 4.0 $ 911.8 Total accounts receivable, net – past due greater than 90 days (1) $ 71.5 $ 53.6 $ 7.1 $ 132.2 $ — $ — $ 132.2 Past due greater than 90 days – collection risk mitigated by regulatory mechanisms (1) 97.0 % 100.0 % — % 93.0 % — % — % 93.0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September 30, 2020, $498.3 million, or 54.7%,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September 30, 2020 accounts receivable and unbilled revenue balances provided by these orders are subject to prudency reviews and are still being assessed. They are not reflected in the percentages in the above table or this note. See Note 24, Regulatory Environment, for more information on these orders. A rollforward of the allowance for credit losses by reportable segment for the three and nine months ended September 30, 2020, is included below: (in millions) Wisconsin Illinois Other States Total Utility Corporate WEC Energy Group Consolidated Balance at June 30, 2020 $ 77.9 $ 82.7 $ 4.0 $ 164.6 $ 0.1 $ 164.7 Provision for credit losses 14.8 6.3 1.0 22.1 0.1 22.2 Provision for credit losses deferred for future recovery or refund 2.5 (3.2) — (0.7) — (0.7) Write-offs charged against the allowance (14.5) (10.0) (0.9) (25.4) — (25.4) Recoveries of amounts previously written off 7.8 4.4 0.3 12.5 — 12.5 Balance at September 30, 2020 $ 88.5 $ 80.2 $ 4.4 $ 173.1 $ 0.2 $ 173.3 (in millions) Wisconsin Illinois Other States Total Utility Corporate WEC Energy Group Consolidated Balance at December 31, 2019 $ 59.9 $ 75.9 $ 4.1 $ 139.9 $ 0.1 $ 140.0 Provision for credit losses 40.8 28.3 2.1 71.2 0.1 71.3 Provision for credit losses deferred for future recovery or refund 11.6 22.4 — 34.0 — 34.0 Write-offs charged against the allowance (52.2) (59.5) (2.9) (114.6) — (114.6) Recoveries of amounts previously written off 28.4 13.1 1.1 42.6 — 42.6 Balance at September 30, 2020 $ 88.5 $ 80.2 $ 4.4 $ 173.1 $ 0.2 $ 173.3 The increase in the allowance for credit losses at our Wisconsin and Illinois reportable segments in 2020, was driven by an increase in past due accounts receivable balances from December 31, 2019 to September 30, 2020. This is a trend we generally see over the winter moratorium months, when we are not allowed to disconnect customer service as a result of non-payment. In Wisconsin, the winter moratorium begins on November 1 and ends on April 15, and in Illinois the winter moratorium begins on December 1 and ends on March 31. However, as a result of the COVID-19 pandemic and related regulatory orders we have received, we were also unable to disconnect any of our Wisconsin and Illinois customers during the second and third quarters of 2020. See Note 24, Regulatory Environment,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0</t>
        </is>
      </c>
    </row>
    <row r="3">
      <c r="A3" s="3" t="inlineStr">
        <is>
          <t>Regulatory Assets and Liabilities Disclosure [Abstract]</t>
        </is>
      </c>
    </row>
    <row r="4">
      <c r="A4" s="4" t="inlineStr">
        <is>
          <t>REGULATORY ASSETS AND LIABILITIES</t>
        </is>
      </c>
      <c r="B4" s="4" t="inlineStr">
        <is>
          <t xml:space="preserve">REGULATORY ASSETS AND LIABILITIES The following regulatory assets and liabilities were reflected on our balance sheets at September 30, 2020 and December 31, 2019. For more information on our regulatory assets and liabilities, see Note 5, Regulatory Assets and Liabilities, in our 2019 Annual Report on Form 10-K. (in millions) September 30, 2020 December 31, 2019 Regulatory assets Pension and OPEB costs $ 986.0 $ 1,066.6 Plant retirements 841.7 856.4 Environmental remediation costs 696.6 685.5 Income tax related items 456.0 457.8 Asset retirement obligations 201.2 137.5 SSR 137.4 151.5 Uncollectible expense 66.3 52.2 COVID-19 (1) 23.3 — Derivatives 11.6 33.8 We Power generation 7.1 25.8 Other, net 57.2 60.5 Total regulatory assets $ 3,484.4 $ 3,527.6 Balance sheet presentation Other current assets $ 22.2 $ 20.9 Regulatory assets 3,462.2 3,506.7 Total regulatory assets $ 3,484.4 $ 3,527.6 (1) See Note 24, Regulatory Environment, for more information. (in millions) September 30, 2020 December 31, 2019 Regulatory liabilities Income tax related items $ 2,163.8 $ 2,248.8 Removal costs 1,213.3 1,181.5 Pension and OPEB benefits 337.8 354.9 Energy costs refundable through rate adjustments 76.8 89.8 Electric transmission costs 70.8 42.2 Derivatives 35.5 6.7 Uncollectible expense 34.1 39.1 Earnings sharing mechanisms 33.6 43.5 Decoupling 25.6 36.8 Energy efficiency programs 13.3 30.7 Other, net 7.8 6.4 Total regulatory liabilities $ 4,012.4 $ 4,080.4 Balance sheet presentation Other current liabilities $ 73.1 $ 87.6 Regulatory liabilities 3,939.3 3,992.8 Total regulatory liabilities $ 4,012.4 $ 4,0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During a significant rain event in May 2020, an underground steam tunnel in downtown Milwaukee flooded and steam vented into WE’s Public Service Building. The damage to the building from the flooding and steam was extensive and will require significant repairs and restorations. As of September 30, 2020, WE had incurred $16.8 million of costs related to these repairs and restorations, and we have received insurance proceeds sufficient to cover these costs. We are working closely with our insurance carriers, and we anticipate that any current and future expenditures required to restore the Public Service Building will largely be covered by insurance. As such, we do not currently expect a significant impact to our results of operations, and although we may experience differences between periods in the timing of cash flows, we also do not currently expect a significant impact to our long-term cash flows from this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0</t>
        </is>
      </c>
    </row>
    <row r="3">
      <c r="A3" s="3" t="inlineStr">
        <is>
          <t>Equity [Abstract]</t>
        </is>
      </c>
    </row>
    <row r="4">
      <c r="A4" s="4" t="inlineStr">
        <is>
          <t>COMMON EQUITY</t>
        </is>
      </c>
      <c r="B4" s="4" t="inlineStr">
        <is>
          <t>COMMON EQUITY Stock-Based Compensation During the nine months ended September 30, 2020, the Compensation Committee of our Board of Directors awarded the following stock-based compensation awards to our directors, officers, and certain other key employees: Award Type Number of Awards Stock options (1) 554,594 Restricted shares (2) 91,873 Performance units 153,465 (1) Stock options awarded had a weighted-average exercise price of $91.51 and a weighted-average grant date fair value of $10.94 per option. (2) Restricted shares awarded had a weighted-average grant date fair value of $91.54 per share. Restrictions Our ability as a holding company to pay common stock dividends primarily depends on the availability of funds received from our utility subsidiaries, We Power, ATC Holding LLC, which holds our ownership interest in ATC, and WECI.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See Note 10, Common Equity, in our 2019 Annual Report on Form 10-K for additional information on these and other restrictions. We do not believe that these restrictions will materially affect our operations or limit any dividend payments in the foreseeable future. Common Stock Dividends On October 15, 2020, our Board of Directors declared a quarterly cash dividend of $0.6325 per share, payable on December 1, 2020, to shareholders of record on November 13,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9 Months Ended</t>
        </is>
      </c>
    </row>
    <row r="2">
      <c r="B2" s="2" t="inlineStr">
        <is>
          <t>Sep. 30, 2020</t>
        </is>
      </c>
    </row>
    <row r="3">
      <c r="A3" s="3" t="inlineStr">
        <is>
          <t>Short-term Debt [Abstract]</t>
        </is>
      </c>
    </row>
    <row r="4">
      <c r="A4" s="4" t="inlineStr">
        <is>
          <t>SHORT-TERM DEBT AND LINES OF CREDIT</t>
        </is>
      </c>
      <c r="B4" s="4" t="inlineStr">
        <is>
          <t xml:space="preserve">SHORT-TERM DEBT AND LINES OF CREDIT The following table shows our short-term borrowings and their corresponding weighted-average interest rates: (in millions, except percentages) September 30, 2020 December 31, 2019 Commercial paper Amount outstanding $ 431.0 $ 830.8 Weighted-average interest rate on amounts outstanding 0.15 % 2.00 % Term loan Amount outstanding $ 340.0 $ — Weighted-average interest rate on amounts outstanding 0.97 % N/A Our average amount of commercial paper borrowings based on daily outstanding balances during the nine months ended September 30, 2020 was $772.7 million with a weighted-average interest rate during the period of 1.08%. In order to enhance our liquidity position in response to the COVID-19 pandemic, in March 2020, WEC Energy Group entered into a $340.0 million 364-day term loan that will mature on March 29, 2021. The proceeds from this term loan were used to pay down commercial paper. The weighted-average interest rate on the term loan during the nine months ended September 30, 2020 was 1.59%. The information in the table below relates to our term loan agreement and our revolving credit facilities used to support our commercial paper borrowing programs, including available capacity under these credit agreements: (in millions) Maturity September 30, 2020 Term loan agreement (WEC Energy Group) March 2021 $ 340.0 Revolving credit facility (WEC Energy Group) October 2022 1,200.0 Revolving credit facility (WE) October 2022 500.0 Revolving credit facility (WPS) October 2022 400.0 Revolving credit facility (WG) October 2022 350.0 Revolving credit facility (PGL) October 2022 350.0 Total short-term credit capacity $ 3,140.0 Less: Letters of credit issued inside credit facilities $ 2.3 Term loan outstanding 340.0 Commercial paper outstanding 431.0 Available capacity under existing credit agreements $ 2,3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perating revenues</t>
        </is>
      </c>
      <c r="B4" s="6" t="n">
        <v>1651</v>
      </c>
      <c r="C4" s="6" t="n">
        <v>1608</v>
      </c>
      <c r="D4" s="7" t="n">
        <v>5308.3</v>
      </c>
      <c r="E4" s="7" t="n">
        <v>5575.6</v>
      </c>
    </row>
    <row r="5">
      <c r="A5" s="3" t="inlineStr">
        <is>
          <t>Operating expenses</t>
        </is>
      </c>
    </row>
    <row r="6">
      <c r="A6" s="4" t="inlineStr">
        <is>
          <t>Cost of sales</t>
        </is>
      </c>
      <c r="B6" s="8" t="n">
        <v>482.8</v>
      </c>
      <c r="C6" s="8" t="n">
        <v>484.3</v>
      </c>
      <c r="D6" s="5" t="n">
        <v>1662</v>
      </c>
      <c r="E6" s="8" t="n">
        <v>1985.8</v>
      </c>
    </row>
    <row r="7">
      <c r="A7" s="4" t="inlineStr">
        <is>
          <t>Other operation and maintenance</t>
        </is>
      </c>
      <c r="B7" s="8" t="n">
        <v>498.7</v>
      </c>
      <c r="C7" s="8" t="n">
        <v>529.2</v>
      </c>
      <c r="D7" s="8" t="n">
        <v>1427.5</v>
      </c>
      <c r="E7" s="8" t="n">
        <v>1583.4</v>
      </c>
    </row>
    <row r="8">
      <c r="A8" s="4" t="inlineStr">
        <is>
          <t>Depreciation and amortization</t>
        </is>
      </c>
      <c r="B8" s="5" t="n">
        <v>245</v>
      </c>
      <c r="C8" s="8" t="n">
        <v>233.8</v>
      </c>
      <c r="D8" s="8" t="n">
        <v>726.6</v>
      </c>
      <c r="E8" s="8" t="n">
        <v>690.1</v>
      </c>
    </row>
    <row r="9">
      <c r="A9" s="4" t="inlineStr">
        <is>
          <t>Property and revenue taxes</t>
        </is>
      </c>
      <c r="B9" s="8" t="n">
        <v>54.3</v>
      </c>
      <c r="C9" s="8" t="n">
        <v>49.8</v>
      </c>
      <c r="D9" s="8" t="n">
        <v>156.6</v>
      </c>
      <c r="E9" s="5" t="n">
        <v>148</v>
      </c>
    </row>
    <row r="10">
      <c r="A10" s="4" t="inlineStr">
        <is>
          <t>Total operating expenses</t>
        </is>
      </c>
      <c r="B10" s="8" t="n">
        <v>1280.8</v>
      </c>
      <c r="C10" s="8" t="n">
        <v>1297.1</v>
      </c>
      <c r="D10" s="8" t="n">
        <v>3972.7</v>
      </c>
      <c r="E10" s="8" t="n">
        <v>4407.3</v>
      </c>
    </row>
    <row r="11">
      <c r="A11" s="4" t="inlineStr">
        <is>
          <t>Operating income</t>
        </is>
      </c>
      <c r="B11" s="8" t="n">
        <v>370.2</v>
      </c>
      <c r="C11" s="8" t="n">
        <v>310.9</v>
      </c>
      <c r="D11" s="8" t="n">
        <v>1335.6</v>
      </c>
      <c r="E11" s="8" t="n">
        <v>1168.3</v>
      </c>
    </row>
    <row r="12">
      <c r="A12" s="4" t="inlineStr">
        <is>
          <t>Equity in earnings of transmission affiliates</t>
        </is>
      </c>
      <c r="B12" s="8" t="n">
        <v>40.1</v>
      </c>
      <c r="C12" s="8" t="n">
        <v>38.7</v>
      </c>
      <c r="D12" s="8" t="n">
        <v>132.8</v>
      </c>
      <c r="E12" s="8" t="n">
        <v>111.7</v>
      </c>
    </row>
    <row r="13">
      <c r="A13" s="4" t="inlineStr">
        <is>
          <t>Other income, net</t>
        </is>
      </c>
      <c r="B13" s="8" t="n">
        <v>25.7</v>
      </c>
      <c r="C13" s="8" t="n">
        <v>21.8</v>
      </c>
      <c r="D13" s="8" t="n">
        <v>59.9</v>
      </c>
      <c r="E13" s="8" t="n">
        <v>76.3</v>
      </c>
    </row>
    <row r="14">
      <c r="A14" s="4" t="inlineStr">
        <is>
          <t>Interest expense</t>
        </is>
      </c>
      <c r="B14" s="5" t="n">
        <v>122</v>
      </c>
      <c r="C14" s="8" t="n">
        <v>125.8</v>
      </c>
      <c r="D14" s="8" t="n">
        <v>375.8</v>
      </c>
      <c r="E14" s="8" t="n">
        <v>374.3</v>
      </c>
    </row>
    <row r="15">
      <c r="A15" s="4" t="inlineStr">
        <is>
          <t>Other expense</t>
        </is>
      </c>
      <c r="B15" s="8" t="n">
        <v>-56.2</v>
      </c>
      <c r="C15" s="8" t="n">
        <v>-65.3</v>
      </c>
      <c r="D15" s="8" t="n">
        <v>-183.1</v>
      </c>
      <c r="E15" s="8" t="n">
        <v>-186.3</v>
      </c>
    </row>
    <row r="16">
      <c r="A16" s="4" t="inlineStr">
        <is>
          <t>Income before income taxes</t>
        </is>
      </c>
      <c r="B16" s="5" t="n">
        <v>314</v>
      </c>
      <c r="C16" s="8" t="n">
        <v>245.6</v>
      </c>
      <c r="D16" s="8" t="n">
        <v>1152.5</v>
      </c>
      <c r="E16" s="5" t="n">
        <v>982</v>
      </c>
    </row>
    <row r="17">
      <c r="A17" s="4" t="inlineStr">
        <is>
          <t>Income tax expense</t>
        </is>
      </c>
      <c r="B17" s="8" t="n">
        <v>46.9</v>
      </c>
      <c r="C17" s="8" t="n">
        <v>11.3</v>
      </c>
      <c r="D17" s="8" t="n">
        <v>190.7</v>
      </c>
      <c r="E17" s="8" t="n">
        <v>91.5</v>
      </c>
    </row>
    <row r="18">
      <c r="A18" s="4" t="inlineStr">
        <is>
          <t>Net income</t>
        </is>
      </c>
      <c r="B18" s="8" t="n">
        <v>267.1</v>
      </c>
      <c r="C18" s="8" t="n">
        <v>234.3</v>
      </c>
      <c r="D18" s="8" t="n">
        <v>961.8</v>
      </c>
      <c r="E18" s="8" t="n">
        <v>890.5</v>
      </c>
    </row>
    <row r="19">
      <c r="A19" s="4" t="inlineStr">
        <is>
          <t>Preferred stock dividends of subsidiary</t>
        </is>
      </c>
      <c r="B19" s="8" t="n">
        <v>0.3</v>
      </c>
      <c r="C19" s="8" t="n">
        <v>0.3</v>
      </c>
      <c r="D19" s="8" t="n">
        <v>0.9</v>
      </c>
      <c r="E19" s="8" t="n">
        <v>0.9</v>
      </c>
    </row>
    <row r="20">
      <c r="A20" s="4" t="inlineStr">
        <is>
          <t>Net loss attributed to noncontrolling interests</t>
        </is>
      </c>
      <c r="B20" s="5" t="n">
        <v>0</v>
      </c>
      <c r="C20" s="8" t="n">
        <v>0.3</v>
      </c>
      <c r="D20" s="5" t="n">
        <v>0</v>
      </c>
      <c r="E20" s="8" t="n">
        <v>0.5</v>
      </c>
    </row>
    <row r="21">
      <c r="A21" s="4" t="inlineStr">
        <is>
          <t>Net income attributed to common shareholders</t>
        </is>
      </c>
      <c r="B21" s="7" t="n">
        <v>266.8</v>
      </c>
      <c r="C21" s="7" t="n">
        <v>234.3</v>
      </c>
      <c r="D21" s="7" t="n">
        <v>960.9</v>
      </c>
      <c r="E21" s="7" t="n">
        <v>890.1</v>
      </c>
    </row>
    <row r="22">
      <c r="A22" s="3" t="inlineStr">
        <is>
          <t>Earnings per share</t>
        </is>
      </c>
    </row>
    <row r="23">
      <c r="A23" s="4" t="inlineStr">
        <is>
          <t>Basic (in dollars per share)</t>
        </is>
      </c>
      <c r="B23" s="9" t="n">
        <v>0.85</v>
      </c>
      <c r="C23" s="9" t="n">
        <v>0.74</v>
      </c>
      <c r="D23" s="9" t="n">
        <v>3.05</v>
      </c>
      <c r="E23" s="9" t="n">
        <v>2.82</v>
      </c>
    </row>
    <row r="24">
      <c r="A24" s="4" t="inlineStr">
        <is>
          <t>Diluted (in dollars per share)</t>
        </is>
      </c>
      <c r="B24" s="9" t="n">
        <v>0.84</v>
      </c>
      <c r="C24" s="9" t="n">
        <v>0.74</v>
      </c>
      <c r="D24" s="9" t="n">
        <v>3.04</v>
      </c>
      <c r="E24" s="9" t="n">
        <v>2.81</v>
      </c>
    </row>
    <row r="25">
      <c r="A25" s="3" t="inlineStr">
        <is>
          <t>Weighted average common shares outstanding</t>
        </is>
      </c>
    </row>
    <row r="26">
      <c r="A26" s="4" t="inlineStr">
        <is>
          <t>Basic (in shares)</t>
        </is>
      </c>
      <c r="B26" s="8" t="n">
        <v>315.4</v>
      </c>
      <c r="C26" s="8" t="n">
        <v>315.4</v>
      </c>
      <c r="D26" s="8" t="n">
        <v>315.4</v>
      </c>
      <c r="E26" s="8" t="n">
        <v>315.4</v>
      </c>
    </row>
    <row r="27">
      <c r="A27" s="4" t="inlineStr">
        <is>
          <t>Diluted (in shares)</t>
        </is>
      </c>
      <c r="B27" s="8" t="n">
        <v>316.5</v>
      </c>
      <c r="C27" s="8" t="n">
        <v>316.8</v>
      </c>
      <c r="D27" s="8" t="n">
        <v>316.6</v>
      </c>
      <c r="E27" s="8" t="n">
        <v>31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0</t>
        </is>
      </c>
    </row>
    <row r="3">
      <c r="A3" s="3" t="inlineStr">
        <is>
          <t>Long-term Debt, Unclassified [Abstract]</t>
        </is>
      </c>
    </row>
    <row r="4">
      <c r="A4" s="4" t="inlineStr">
        <is>
          <t>LONG-TERM DEBT</t>
        </is>
      </c>
      <c r="B4" s="4" t="inlineStr">
        <is>
          <t>LONG-TERM DEBT WEC Energy Group, Inc. In May 2020, we redeemed at par all $400.0 million outstanding of our 2.45% Senior Notes due June 15, 2020. In September 2020, we issued $700.0 million of 0.55% Senior Notes due September 15, 2023, and used the net proceeds to repay commercial paper and for working capital and other general corporate purposes. In October 2020, we issued $500.0 million of 1.375% Senior Notes due October 15, 2027, and $450.0 million of 1.800% Senior Notes due October 15, 2030. We used the net proceeds to redeem our $600.0 million of 3.375% Senior Notes due June 15, 2021 and our $350.0 million of 3.10% Senior Notes due March 8, 2022, and for other general corporate purposes. As a result of redeeming our 3.375% Senior Notes and our 3.10% Senior Notes prior to their maturity dates, we recognized a $27.9 million loss on early extinguishment of debt in October 2020. The loss is comprised of the make-whole premium associated with the early redemptions and the write-off of unamortized debt discounts and debt issuance costs as of the redemption date. The Peoples Gas Light and Coke Company In August 2020, PGL redeemed at par all $50.0 million outstanding of its 1.875% Series WW Bonds due February 1, 2033. Minnesota Energy Resources Corporation In April 2020, MERC issued $50.0 million of 2.69% Senior Notes due May 1, 2025, and used the net proceeds to repay intercompany short-term debt to its parent, Integrys, and for general corporate purposes, including capital expenditures. Michigan Gas Utilities Corporation In April 2020, MGU issued $60.0 million of 2.69% Senior Notes due May 1, 2025, and used the net proceeds to repay intercompany short-term debt to its parent, Integrys, and for general corporate purposes, including capital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 xml:space="preserve">LEASES WE has partnered with an unaffiliated utility to construct Badger Hollow II in Iowa County, Wisconsin. Once constructed, WE will own 100 MW of this project. The PSCW approved the acquisition of Badger Hollow II in March 2020 and commercial operation is targeted for December 2022. Related to its investment in Badger Hollow II, WE, along with its unaffiliated utility partner, entered into several land leases in Iowa County, Wisconsin that commenced in the second quarter of 2020. The leases are for a total of approximately 1,500 acres of land. Each lease has an initial construction term that ends upon achieving commercial operation, then automatically extends for 25 years with an option for an additional 25-year extension. We expect the optional extension to be exercised, and, as a result, the land leases are being amortized over the extended term of the leases. The lease payments will be recovered through rates. Our total obligation under the land related finance leases for Badger Hollow II was $22.9 million at September 30, 2020, and will decrease to zero over the remaining lives of the leases. Long-term lease liabilities related to our finance leases for Badger Hollow II were included in long-term debt on the balance sheets. Our finance lease right of use asset related to Badger Hollow II was $22.7 million as of September 30, 2020, and was included in property, plant, and equipment on our balance sheets. In accordance with Accounting Standard Codification Subtopic 980-842, Regulated Operations – Leases (Subtopic 980-842), the expense recognition pattern associated with the Badger Hollow II leases resembles that of an operating lease, as amortization of the right of use assets has been modified from what would typically be recorded for a finance lease under Topic 842. The difference between the minimum lease payments and the sum of imputed interest and unadjusted amortization costs calculated under Topic 842 is deferred as a regulatory asset in accordance with Subtopic 980-842 on our balance sheet. At September 30, 2020, our weighted-average discount rate for the Badger Hollow II finance leases was 3.44%. We used the fully collateralized incremental borrowing rates based upon information available for similarly rated companies in determining the present value of lease payments. Future minimum lease payments and the corresponding present value of our net minimum lease payments under the finance leases for Badger Hollow II as of September 30, 2020, were as follows: (in millions) 2021 $ 0.3 2022 0.3 2023 0.7 2024 0.7 2025 0.7 Thereafter 55.0 Total minimum lease payments 57.7 Less: Interest (34.8) Present value of minimum lease payments 22.9 Less: Short-term lease liabilities — Long-term lease liabilities $ 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9 Months Ended</t>
        </is>
      </c>
    </row>
    <row r="2">
      <c r="B2" s="2" t="inlineStr">
        <is>
          <t>Sep. 30, 2020</t>
        </is>
      </c>
    </row>
    <row r="3">
      <c r="A3" s="3" t="inlineStr">
        <is>
          <t>Inventory Disclosure [Abstract]</t>
        </is>
      </c>
    </row>
    <row r="4">
      <c r="A4" s="4" t="inlineStr">
        <is>
          <t>MATERIALS, SUPPLIES, AND INVENTORIES</t>
        </is>
      </c>
      <c r="B4" s="4" t="inlineStr">
        <is>
          <t>MATERIALS, SUPPLIES, AND INVENTORIES Our inventory consisted of: (in millions) September 30, 2020 December 31, 2019 Natural gas in storage $ 251.9 $ 227.7 Materials and supplies 247.3 234.2 Fossil fuel 74.2 87.9 Total $ 573.4 $ 549.8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September 30, 2020, all LIFO layers were replenished, and the LIFO liquidation balance was zero. Substantially all other natural gas in storage, materials and supplies, and fossil fuel inventories are recorded using the weighted-average cost method of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September 30, 2020 Three Months Ended September 30, 2019 (in millions) Amount Effective Tax Rate Amount Effective Tax Rate Statutory federal income tax $ 65.9 21.0 % $ 51.5 21.0 % State income taxes net of federal tax benefit 19.7 6.3 % 20.3 8.2 % Federal excess deferred tax amortization – Wisconsin unprotected (12.5) (4.0) % — — % Wind production tax credits (11.2) (3.6) % (6.8) (2.8) % Federal excess deferred tax amortization (8.3) (2.6) % (12.0) (4.9) % Uncertain tax positions (5.1) (1.6) % 0.3 0.1 % Excess tax benefits – stock options (0.6) (0.2) % (3.9) (1.6) % Tax repairs 0.9 0.3 % (30.7) (12.5) % Other (1.9) (0.7) % (7.4) (2.9) % Total income tax expense $ 46.9 14.9 % $ 11.3 4.6 % Nine Months Ended September 30, 2020 Nine Months Ended September 30, 2019 (in millions) Amount Effective Tax Rate Amount Effective Tax Rate Statutory federal income tax $ 242.0 21.0 % $ 206.1 21.0 % State income taxes net of federal tax benefit 72.1 6.3 % 66.8 6.8 % Federal excess deferred tax amortization – Wisconsin unprotected (45.7) (4.0) % — — % Wind production tax credits (39.0) (3.4) % (26.4) (2.7) % Federal excess deferred tax amortization (30.2) (2.6) % (32.7) (3.3) % Excess tax benefits – stock options (6.9) (0.6) % (15.5) (1.6) % Uncertain tax positions (5.8) (0.5) % (2.6) (0.3) % Tax repairs 2.4 0.2 % (90.7) (9.2) % Other 1.8 0.1 % (13.5) (1.4) % Total income tax expense $ 190.7 16.5 % $ 91.5 9.3 % The effective tax rates of 14.9% and 16.5% for the three and nine months ended September 30, 2020, respectively, differ from the United States statutory federal income tax rate of 21%, primarily due to the recognition of certain unprotected deferred tax benefits created as a result of the Tax Legislation. In accordance with the rate order received from the PSCW in December 2019, our Wisconsin utilities are amortizing the unprotected deferred tax benefits over periods ranging from two years to four years, to reduce near-term rate impacts to their customers. In addition, wind production tax credits generated from ownership interests in wind generation facilities in our non-utility energy infrastructure segment and the impact of the protected benefits associated with the Tax Legislation, as discussed in more detail below, drove a decrease in the effective tax rate, which was partially offset by state income taxes. The effective tax rates of 4.6% and 9.3% for the three and nine months ended September 30, 2019, respectively, differ from the United States statutory federal income tax rate of 21%, primarily due to the flow through of tax repairs in connection with the 2017 Wisconsin rate settlement, the impact of the protected benefits associated with the Tax Legislation, as discussed in more detail below, and wind production tax credits generated from ownership interests in wind generation facilities in our non-utility energy infrastructure segment, partially offset by state income taxes. The Tax Legislation required our regulated utilities to remeasure their deferred income taxes and we began to amortize the resulting excess protected deferred income taxes beginning in 2018 in accordance with normalization requirements (see federal excess deferred tax amortization line above). See Note 24, Regulatory Environment,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following tables summarize our financial assets and liabilities that were accounted for at fair value on a recurring basis, categorized by level within the fair value hierarchy: September 30, 2020 (in millions) Level 1 Level 2 Level 3 Total Derivative assets Natural gas contracts $ 32.4 $ 3.2 $ — $ 35.6 FTRs — — 4.0 4.0 Coal contracts — 0.5 — 0.5 Total derivative assets $ 32.4 $ 3.7 $ 4.0 $ 40.1 Investments held in rabbi trust $ 72.6 $ — $ — $ 72.6 Derivative liabilities Natural gas contracts $ 0.9 $ 3.9 $ — $ 4.8 Coal contracts — 2.4 — 2.4 Interest rate swaps — 8.3 — 8.3 Total derivative liabilities $ 0.9 $ 14.6 $ — $ 15.5 December 31, 2019 (in millions) Level 1 Level 2 Level 3 Total Derivative assets Natural gas contracts $ 1.4 $ 2.0 $ — $ 3.4 FTRs — — 3.1 3.1 Coal contracts — 0.4 — 0.4 Total derivative assets $ 1.4 $ 2.4 $ 3.1 $ 6.9 Investments held in rabbi trust $ 85.3 $ — $ — $ 85.3 Derivative liabilities Natural gas contracts $ 21.4 $ 1.3 $ — $ 22.7 Coal contracts — 0.2 — 0.2 Interest rate swaps — 6.0 — 6.0 Total derivative liabilities $ 21.4 $ 7.5 $ — $ 28.9 The derivative assets and liabilities listed in the tables above include options, swaps, futures, physical commodity contracts, and other instruments used to manage market risks related to changes in commodity prices and interest rates. They also include FTRs, which are used to manage electric transmission congestion costs in the MISO Energy and Operating Reserves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For the three months ended September 30, 2020 and 2019, the net unrealized gains included in earnings related to the investments held at the end of the period were $5.7 million and $0.7 million, respectively. For the nine months ended September 30, 2020 and 2019, the net unrealized gains included in earnings related to the investments held at the end of the period were $2.9 million and $12.1 million, respectively. The following table summarizes the changes to derivatives classified as Level 3 in the fair value hierarchy: Three Months Ended September 30 Nine Months Ended September 30 (in millions) 2020 2019 2020 2019 Balance at the beginning of the period $ 6.5 $ 10.4 $ 3.1 $ 7.4 Purchases — — 7.5 12.8 Settlements (2.5) (4.2) (6.6) (14.0) Balance at the end of the period $ 4.0 $ 6.2 $ 4.0 $ 6.2 Fair Value of Financial Instruments The following table shows the financial instruments included on our balance sheets that were not recorded at fair value: September 30, 2020 December 31, 2019 (in millions) Carrying Amount Fair Value Carrying Amount Fair Value Preferred stock of subsidiary $ 30.4 $ 29.9 $ 30.4 $ 29.5 Long-term debt, including current portion (1) 12,184.1 14,007.9 11,858.3 13,035.9 (1) The carrying amount of long-term debt excludes finance lease obligations of $64.6 million and $45.9 million at September 30, 2020 and December 31, 2019, respectively.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None of our derivatives are designated as hedging instruments, with the exception of our interest rate swaps, which have been designated as cash flow hedges. The following table shows our derivative assets and derivative liabilities, along with their classification on our balance sheets. September 30, 2020 December 31, 2019 (in millions) Derivative Assets Derivative Liabilities Derivative Assets Derivative Liabilities Other current Natural gas contracts $ 31.1 $ 4.7 $ 3.4 $ 21.8 FTRs 4.0 — 3.1 — Coal contracts 0.2 1.3 0.2 0.2 Interest rate swaps — 6.6 — 2.8 Total other current (1) 35.3 12.6 6.7 24.8 Other long-term Natural gas contracts 4.5 0.1 — 0.9 Coal contracts 0.3 1.1 0.2 — Interest rate swaps — 1.7 — 3.2 Total other long-term (1) 4.8 2.9 0.2 4.1 Total $ 40.1 $ 15.5 $ 6.9 $ 28.9 (1) On our balance sheets, we classify derivative assets and liabilities as other current or other long-term based on the maturities of the underlying contracts. Realized gains (losses) on derivatives not designated as hedging instruments are primarily recorded in cost of sales on the income statements. Our estimated notional sales volumes and realized gains (losses) were as follows: Three Months Ended September 30, 2020 Three Months Ended September 30, 2019 (in millions) Volumes Gains (Losses) Volumes Gains (Losses) Natural gas contracts 36.2 Dth $ (12.0) 37.8 Dth $ (13.2) FTRs 8.3 MWh 1.1 7.8 MWh 7.6 Total $ (10.9) $ (5.6) Nine Months Ended September 30, 2020 Nine Months Ended September 30, 2019 (in millions) Volumes Gains (Losses) Volumes Gains (Losses) Natural gas contracts 139.3 Dth $ (53.9) 137.7 Dth $ (16.8) FTRs 22.7 MWh 3.1 23.9 MWh 12.9 Total $ (50.8) $ (3.9)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20, we had received cash collateral of $14.6 million in our margin accounts. This amount was recorded on our balance sheet in other current liabilities. At December 31, 2019, we had posted cash collateral of $34.4 million in our margin accounts. This amount was recorded on our balance sheet in other current assets. The following table shows derivative assets and derivative liabilities if derivative instruments by counterparty were presented net on our balance sheets: September 30, 2020 December 31, 2019 (in millions) Derivative Assets Derivative Liabilities Derivative Assets Derivative Liabilities Gross amount recognized on the balance sheet $ 40.1 $ 15.5 $ 6.9 $ 28.9 Gross amount not offset on the balance sheet (15.6) (1) (1.0) (1.4) (21.4) (2) Net amount $ 24.5 $ 14.5 $ 5.5 $ 7.5 (1) Includes cash collateral received of $14.6 million. (2) Includes cash collateral posted of $20.0 million. Cash Flow Hedges As of September 30, 2020, we had two interest rate swaps with a combined notional value of $250.0 million to hedge the variable interest rate risk associated with our 2007 Junior Notes. The swaps provide a fixed interest rate of 4.9765% on $250.0 million of the $500.0 million of outstanding 2007 Junior Notes through November 15, 2021. As these swaps qualify for cash flow hedge accounting treatment, the related gains and losses are being deferred in accumulated other comprehensive loss and are being amortized to interest expense as interest is accrued on the 2007 Junior Not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table below shows the amounts related to these cash flow hedges recorded in other comprehensive loss and in earnings, along with our total interest expense on the income statements: Three Months Ended September 30 Nine Months Ended September 30 (in millions) 2020 2019 2020 2019 Derivative losses recognized in other comprehensive loss $ — $ (0.5) $ (5.8) $ (5.3) Net derivative gains (losses) reclassified from accumulated other comprehensive loss to interest expense (1.3) 0.2 (2.0) 1.0 Total interest expense line item on the income statements 122.0 125.8 375.8 374.3 We estimate that during the next twelve months $5.1 million will be reclassified from accumulated other comprehensive loss as an increase to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0</t>
        </is>
      </c>
    </row>
    <row r="3">
      <c r="A3" s="3" t="inlineStr">
        <is>
          <t>Guarantees [Abstract]</t>
        </is>
      </c>
    </row>
    <row r="4">
      <c r="A4" s="4" t="inlineStr">
        <is>
          <t>GUARANTEES</t>
        </is>
      </c>
      <c r="B4" s="4" t="inlineStr">
        <is>
          <t>GUARANTEES The following table shows our outstanding guarantees: Expiration (in millions) Total Amounts Committed at September 30, 2020 Less Than 1 Year 1 to 3 Years Over 3 Years Guarantees Guarantees supporting transactions of subsidiaries (1) $ 28.1 $ 5.9 $ 1.2 $ 21.0 Standby letters of credit (2) 69.5 0.4 0.2 68.9 Surety bonds (3) 9.8 9.7 0.1 — Other guarantees (4) 11.0 0.9 — 10.1 Total guarantees $ 118.4 $ 16.9 $ 1.5 $ 100.0 (1) Consists of $2.7 million, $4.2 million, and $21.2 million to support the business operations of Bluewater, UMERC, and WECI,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1.0 million related to other indemnifications, for which a liability of $10.1 million related to workers compensation coverage was recorded on our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0</t>
        </is>
      </c>
    </row>
    <row r="3">
      <c r="A3" s="3" t="inlineStr">
        <is>
          <t>Retirement Benefits [Abstract]</t>
        </is>
      </c>
    </row>
    <row r="4">
      <c r="A4" s="4" t="inlineStr">
        <is>
          <t>EMPLOYEE BENEFITS</t>
        </is>
      </c>
      <c r="B4" s="4" t="inlineStr">
        <is>
          <t>EMPLOYEE BENEFITS The following tables show the components of net periodic benefit cost (credit) for our benefit plans. Pension Benefits Three Months Ended September 30 Nine Months Ended September 30 (in millions) 2020 2019 2020 2019 Service cost $ 12.5 $ 11.6 $ 37.3 $ 34.7 Interest cost 25.6 30.3 77.8 91.1 Expected return on plan assets (47.4) (48.3) (143.0) (145.2) Loss on plan settlement 5.2 7.8 15.5 9.6 Amortization of prior service cost 0.4 0.5 1.2 1.6 Amortization of net actuarial loss 26.1 18.9 75.8 56.6 Net periodic benefit cost $ 22.4 $ 20.8 $ 64.6 $ 48.4 OPEB Benefits Three Months Ended September 30 Nine Months Ended September 30 (in millions) 2020 2019 2020 2019 Service cost $ 3.8 $ 4.1 $ 11.4 $ 12.3 Interest cost 4.7 6.5 14.0 19.3 Expected return on plan assets (15.0) (13.7) (45.2) (41.0) Amortization of prior service credit (3.8) (3.9) (11.3) (11.6) Amortization of net actuarial gain (5.6) (2.0) (16.8) (4.7) Net periodic benefit credit $ (15.9) $ (9.0) $ (47.9) $ (25.7) During the nine months ended September 30, 2020, we made contributions and payments of $9.0 million related to our pension plans and $1.1 million related to our OPEB plans. We expect to make contributions and payments of $2.5 million related to our pension plans during the remainder of 2020, dependent upon various factors affecting us, including our liquidity position and possible tax law changes. We do not expect to make any contributions and payments related to our OPEB plans during the remaind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represents the excess of the cost of an acquisition over the fair value of the identifiable net assets acquired. The table below shows our goodwill balances by segment at September 30, 2020. We had no changes to the carrying amount of goodwill during the nine months ended September 30, 2020. (in millions) Wisconsin Illinois Other States Non-Utility Energy Infrastructure Total Goodwill balance (1) $ 2,104.3 $ 758.7 $ 183.2 $ 6.6 $ 3,052.8 (1) We had no accumulated impairment losses related to our goodwill as of September 30, 2020. In the third quarter of 2020, annual impairment tests were completed at all of our reporting units that carried a goodwill balance as of July 1, 2020. No impairments resulted from these t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RANSMISSION AFFILIATES</t>
        </is>
      </c>
      <c r="B1" s="2" t="inlineStr">
        <is>
          <t>9 Months Ended</t>
        </is>
      </c>
    </row>
    <row r="2">
      <c r="B2" s="2" t="inlineStr">
        <is>
          <t>Sep. 30, 2020</t>
        </is>
      </c>
    </row>
    <row r="3">
      <c r="A3" s="3" t="inlineStr">
        <is>
          <t>Equity Method Investments and Joint Ventures [Abstract]</t>
        </is>
      </c>
    </row>
    <row r="4">
      <c r="A4" s="4" t="inlineStr">
        <is>
          <t>INVESTMENT IN TRANSMISSION AFFILIATES</t>
        </is>
      </c>
      <c r="B4" s="4" t="inlineStr">
        <is>
          <t xml:space="preserve">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September 30, 2020 (in millions) ATC ATC Holdco Total Balance at beginning of period $ 1,713.3 $ 31.4 $ 1,744.7 Add: Earnings from equity method investment 39.6 0.5 40.1 Add: Capital contributions 6.2 — 6.2 Less: Distributions 39.9 — 39.9 Less: Return of capital — 0.6 0.6 Less: Other 0.1 — 0.1 Balance at end of period $ 1,719.1 $ 31.3 $ 1,750.4 Three Months Ended September 30, 2019 (in millions) ATC ATC Holdco Total Balance at beginning of period $ 1,656.6 $ 39.9 $ 1,696.5 Add: Earnings from equity method investment 38.3 0.4 38.7 Add: Capital contributions 15.1 0.3 15.4 Less: Distributions 30.3 — 30.3 Add: Other 0.1 — 0.1 Balance at end of period $ 1,679.8 $ 40.6 $ 1,720.4 Nine Months Ended September 30, 2020 (in millions) ATC ATC Holdco Total Balance at beginning of period $ 1,684.7 $ 36.1 $ 1,720.8 Add: Earnings from equity method investment 131.7 1.1 132.8 Add: Capital contributions 15.2 — 15.2 Less: Distributions 112.5 — 112.5 Less: Return of capital — 5.9 5.9 Balance at end of period $ 1,719.1 $ 31.3 $ 1,750.4 Nine Months Ended September 30, 2019 (in millions) ATC ATC Holdco Total Balance at beginning of period $ 1,625.3 $ 40.0 $ 1,665.3 Add: Earnings (loss) from equity method investment 112.2 (0.5) 111.7 Add: Capital contributions 36.2 1.1 37.3 Less: Distributions 93.9 — 93.9 Balance at end of period $ 1,679.8 $ 40.6 $ 1,720.4 We pay ATC for network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September 30 Nine Months Ended September 30 (in millions) 2020 2019 2020 2019 Charges to ATC for services and construction $ 5.7 $ 9.2 $ 18.7 $ 16.5 Charges from ATC for network transmission services 85.5 86.9 252.0 261.0 Our balance sheets included the following receivables and payables for services received from or provided to ATC: (in millions) September 30, 2020 December 31, 2019 Accounts receivable for services provided to ATC $ 2.1 $ 3.5 Accounts payable for services received from ATC 30.0 29.0 Amounts due from ATC for transmission infrastructure upgrades (1) 5.1 2.8 (1) In connection with WPS's construction of its two new solar projects, Badger Hollow I and Two Creeks, and WE's construction of its new solar project, Badger Hollow II, WPS and WE are required to initially fund the construction of the transmission infrastructure upgrades needed for the new generation. ATC owns these transmission assets and will reimburse WPS and WE for these costs after the new generation has been placed in service. Summarized financial data for ATC is included in the tables below: Three Months Ended September 30 Nine Months Ended September 30 (in millions) 2020 2019 2020 2019 Income statement data Operating revenues $ 187.8 $ 184.9 $ 577.7 $ 544.8 Operating expenses 93.0 94.7 285.7 278.7 Other expense, net 28.1 28.7 82.0 86.1 Net income $ 66.7 $ 61.5 $ 210.0 $ 180.0 (in millions) September 30, 2020 December 31, 2019 Balance sheet data Current assets $ 92.5 $ 84.7 Noncurrent assets 5,375.2 5,244.2 Total assets $ 5,467.7 $ 5,328.9 Current liabilities $ 349.9 $ 502.6 Long-term debt 2,512.1 2,312.8 Other noncurrent liabilities 335.0 298.9 Members' equity 2,270.7 2,214.6 Total liabilities and members' equity $ 5,467.7 $ 5,3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ther Comprehensive Income [Abstract]</t>
        </is>
      </c>
    </row>
    <row r="4">
      <c r="A4" s="4" t="inlineStr">
        <is>
          <t>Net income</t>
        </is>
      </c>
      <c r="B4" s="7" t="n">
        <v>267.1</v>
      </c>
      <c r="C4" s="7" t="n">
        <v>234.3</v>
      </c>
      <c r="D4" s="7" t="n">
        <v>961.8</v>
      </c>
      <c r="E4" s="7" t="n">
        <v>890.5</v>
      </c>
    </row>
    <row r="5">
      <c r="A5" s="3" t="inlineStr">
        <is>
          <t>Derivatives accounted for as cash flow hedges</t>
        </is>
      </c>
    </row>
    <row r="6">
      <c r="A6" s="4" t="inlineStr">
        <is>
          <t>Net derivative losses, net of tax benefits of $0.0, $(0.2), $(1.6), and $(1.5), respectively</t>
        </is>
      </c>
      <c r="B6" s="5" t="n">
        <v>0</v>
      </c>
      <c r="C6" s="8" t="n">
        <v>-0.3</v>
      </c>
      <c r="D6" s="8" t="n">
        <v>-4.2</v>
      </c>
      <c r="E6" s="8" t="n">
        <v>-3.8</v>
      </c>
    </row>
    <row r="7">
      <c r="A7" s="4" t="inlineStr">
        <is>
          <t>Reclassification of net loss (gains) to net income, net of tax</t>
        </is>
      </c>
      <c r="B7" s="8" t="n">
        <v>0.9</v>
      </c>
      <c r="C7" s="8" t="n">
        <v>-0.2</v>
      </c>
      <c r="D7" s="8" t="n">
        <v>1.4</v>
      </c>
      <c r="E7" s="8" t="n">
        <v>-0.8</v>
      </c>
    </row>
    <row r="8">
      <c r="A8" s="4" t="inlineStr">
        <is>
          <t>Cash flow hedges, net</t>
        </is>
      </c>
      <c r="B8" s="8" t="n">
        <v>0.9</v>
      </c>
      <c r="C8" s="8" t="n">
        <v>-0.5</v>
      </c>
      <c r="D8" s="8" t="n">
        <v>-2.8</v>
      </c>
      <c r="E8" s="8" t="n">
        <v>-4.6</v>
      </c>
    </row>
    <row r="9">
      <c r="A9" s="3" t="inlineStr">
        <is>
          <t>Defined benefit plans</t>
        </is>
      </c>
    </row>
    <row r="10">
      <c r="A10" s="4" t="inlineStr">
        <is>
          <t>Amortization of pension and OPEB costs included in net periodic benefit cost, net of tax</t>
        </is>
      </c>
      <c r="B10" s="5" t="n">
        <v>0</v>
      </c>
      <c r="C10" s="5" t="n">
        <v>0</v>
      </c>
      <c r="D10" s="8" t="n">
        <v>0.5</v>
      </c>
      <c r="E10" s="8" t="n">
        <v>0.1</v>
      </c>
    </row>
    <row r="11">
      <c r="A11" s="4" t="inlineStr">
        <is>
          <t>Other comprehensive income (loss)</t>
        </is>
      </c>
      <c r="B11" s="8" t="n">
        <v>0.9</v>
      </c>
      <c r="C11" s="8" t="n">
        <v>-0.5</v>
      </c>
      <c r="D11" s="8" t="n">
        <v>-2.3</v>
      </c>
      <c r="E11" s="8" t="n">
        <v>-4.5</v>
      </c>
    </row>
    <row r="12">
      <c r="A12" s="4" t="inlineStr">
        <is>
          <t>Comprehensive income</t>
        </is>
      </c>
      <c r="B12" s="5" t="n">
        <v>268</v>
      </c>
      <c r="C12" s="8" t="n">
        <v>233.8</v>
      </c>
      <c r="D12" s="8" t="n">
        <v>959.5</v>
      </c>
      <c r="E12" s="5" t="n">
        <v>886</v>
      </c>
    </row>
    <row r="13">
      <c r="A13" s="4" t="inlineStr">
        <is>
          <t>Preferred stock dividends of subsidiary</t>
        </is>
      </c>
      <c r="B13" s="8" t="n">
        <v>0.3</v>
      </c>
      <c r="C13" s="8" t="n">
        <v>0.3</v>
      </c>
      <c r="D13" s="8" t="n">
        <v>0.9</v>
      </c>
      <c r="E13" s="8" t="n">
        <v>0.9</v>
      </c>
    </row>
    <row r="14">
      <c r="A14" s="4" t="inlineStr">
        <is>
          <t>Comprehensive loss attributed to noncontrolling interests</t>
        </is>
      </c>
      <c r="B14" s="5" t="n">
        <v>0</v>
      </c>
      <c r="C14" s="8" t="n">
        <v>0.3</v>
      </c>
      <c r="D14" s="5" t="n">
        <v>0</v>
      </c>
      <c r="E14" s="8" t="n">
        <v>0.5</v>
      </c>
    </row>
    <row r="15">
      <c r="A15" s="4" t="inlineStr">
        <is>
          <t>Comprehensive income attributed to common shareholders</t>
        </is>
      </c>
      <c r="B15" s="7" t="n">
        <v>267.7</v>
      </c>
      <c r="C15" s="7" t="n">
        <v>233.8</v>
      </c>
      <c r="D15" s="7" t="n">
        <v>958.6</v>
      </c>
      <c r="E15" s="7" t="n">
        <v>88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use operating income to measure segment profitability and to allocate resources to our businesses. At September 30, 2020, we reported six segments, which are described below. • The Wisconsin segment includes the electric and natural gas utility operations of WE, WPS, WG, and UMERC. • The Illinois segment includes the natural gas 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and ◦ WECI, which holds our ownership interests in the following wind generating facilities: ▪ 90% ownership interest in Bishop Hill III, located in Henry County, Illinois, ▪ 80% ownership interest in Coyote Ridge, located in Brookings County, South Dakota, and ▪ 90% ownership interest in Upstream, located in Antelope County, Nebraska. See Note 2, Acquisitions, for more information on Upstream. • The corporate and other segment includes the operations of the WEC Energy Group holding company, the Integrys holding company, the Peoples Energy, LLC holding company, Wispark LLC, Wisvest LLC, Wisconsin Energy Capital Corporation, WEC Business Services LLC, and PDL. In 2019, we sold certain PDL solar power generating facilities. See Note 3, Disposition, for more information on these sales. All of our operations are located within the United States. The following tables show summarized financial information related to our reportable segments for the three and nine months ended September 30, 2020 and 2019: Utility Operations (in millions) Wisconsin Illinois Other States Total Utility Electric Transmission Non-Utility Energy Infrastructure Corporate Reconciling WEC Energy Group Consolidated Three Months Ended September 30, 2020 External revenues $ 1,366.3 $ 221.9 $ 48.3 $ 1,636.5 $ — $ 13.9 $ 0.6 $ — $ 1,651.0 Intersegment revenues — — — — — 109.6 — (109.6) — Other operation and maintenance 363.8 109.2 20.4 493.4 — 5.9 1.0 (1.6) 498.7 Depreciation and amortization 169.7 49.9 8.5 228.1 — 24.5 6.5 (14.1) 245.0 Operating income (loss) 349.0 24.5 (2.0) 371.5 — 91.3 (6.9) (85.7) 370.2 Equity in earnings of transmission affiliates — — — — 40.1 — — — 40.1 Interest expense 139.1 15.6 2.7 157.4 4.9 15.0 30.4 (85.7) 122.0 Utility Operations (in millions) Wisconsin Illinois Other States Total Utility Electric Transmission Non-Utility Energy Infrastructure Corporate Reconciling WEC Energy Group Consolidated Three Months Ended September 30, 2019 External revenues $ 1,339.3 $ 198.0 $ 48.9 $ 1,586.2 $ — $ 20.5 $ 1.3 $ — $ 1,608.0 Intersegment revenues — — — — — 98.9 — (98.9) — Other operation and maintenance 400.2 101.8 22.0 524.0 — 3.9 1.3 — 529.2 Depreciation and amortization 155.6 45.7 6.8 208.1 — 23.3 6.0 (3.6) 233.8 Operating income (loss) 290.8 24.8 (2.2) 313.4 — 90.3 (6.0) (86.8) 310.9 Equity in earnings of transmission affiliates — — — — 38.7 — — — 38.7 Interest expense 142.9 14.7 2.3 159.9 3.0 15.5 35.9 (88.5) 125.8 Utility Operations (in millions) Wisconsin Illinois Other States Total Utility Operations Electric Transmission Non-Utility Energy Infrastructure Corporate and Other Reconciling Eliminations WEC Energy Group Consolidated Nine Months Ended September 30, 2020 External revenues $ 4,071.4 $ 930.7 $ 261.4 $ 5,263.5 $ — $ 42.8 $ 2.0 $ — $ 5,308.3 Intersegment revenues — — — — — 335.6 — (335.6) — Other operation and maintenance 1,044.0 306.5 62.5 1,413.0 — 18.7 2.9 (7.1) 1,427.5 Depreciation and amortization 502.7 146.0 24.6 673.3 — 73.4 19.0 (39.1) 726.6 Operating income (loss) 1,053.4 245.6 41.4 1,340.4 — 274.2 (20.1) (258.9) 1,335.6 Equity in earnings of transmission affiliates — — — — 132.8 — — — 132.8 Interest expense 422.2 47.7 7.4 477.3 14.6 45.4 98.1 (259.6) 375.8 Utility Operations (in millions) Wisconsin Illinois Other States Total Utility Operations Electric Transmission Non-Utility Energy Infrastructure Corporate and Other Reconciling Eliminations WEC Energy Group Consolidated Nine Months Ended September 30, 2019 External revenues $ 4,226.0 $ 977.4 $ 302.9 $ 5,506.3 $ — $ 65.4 $ 3.9 $ — $ 5,575.6 Intersegment revenues — — — — — 305.1 — (305.1) — Other operation and maintenance 1,156.8 337.0 73.0 1,566.8 — 14.5 2.1 — 1,583.4 Depreciation and amortization 459.5 135.2 20.0 614.7 — 68.8 18.4 (11.8) 690.1 Operating income (loss) 922.8 205.3 43.9 1,172.0 — 274.3 (17.0) (261.0) 1,168.3 Equity in earnings of transmission affiliates — — — — 111.7 — — — 111.7 Interest expense 429.0 43.4 6.5 478.9 8.3 46.7 107.5 (267.1) 3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y, Reporting Entity Involvement, Maximum Loss Exposure, Determination Methodology and Factors [Abstract]</t>
        </is>
      </c>
    </row>
    <row r="4">
      <c r="A4" s="4" t="inlineStr">
        <is>
          <t>VARIABLE INTEREST ENTITIES</t>
        </is>
      </c>
      <c r="B4" s="4" t="inlineStr">
        <is>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September 30, 2020 and December 31, 2019, our equity investment in ATC was $1,719.1 million and $1,684.7 million,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ariable interest entity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September 30, 2020 and December 31, 2019, our equity investment in ATC Holdco was $31.3 million and $36.1 million, respectively, which approximates our maximum exposure to loss as a result of our involvement with ATC Holdco. See Note 19, Investment in Transmission Affiliates, for more information, including any significant assets and liabilities related to ATC and ATC Holdco recorded on our balance sheets. Power Purchase Agreement We have a power purchase agreement that represents a variable interest. This agreement is for 236 MWs of firm capacity from a natural gas-fired cogeneration facility, and we account for it as a finance lease. The agreement includes no minimum energy requirements over the remaining term of approximately two years.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ower purchase agreement. We have $15.8 million of required capacity payments over the remaining term of this agreement. We believe that the required capacity payments under this contract will continue to be recoverable in rates, and our maximum exposure to loss is limited to these capacity pay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wind generation facilities that are part of our non-utility energy infrastructure segment have obligations to distribute and sell electricity through long-term offtake agreements with their customers for all of the energy produced. These projects also enter into related easements and other agreements associated with the generating facilities. Our minimum future commitments related to these purchase obligations as of September 30, 2020, including those of our subsidiaries, were approximately $10.9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management of coal combustion products such as fly ash; and remediation of impacted properties, including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in April 2018. The following counties within our service territories were designated as partial nonattainment with the 2015 standard: Door, Kenosha, Manitowoc, and Northern Milwaukee/Ozaukee. This re-designation was challenged in the D.C. Circuit Court of Appeals in Clean Wisconsin et al. v. U.S. Environmental Protection Agency. Petitioners in that case have argued that additional portions of Milwaukee, Waukesha, Ozaukee, and Washington Counties (among others) should be designated as nonattainment for ozone. In November 2019, the D.C. Circuit Court of Appeals heard oral arguments for that case. A decision was issued in July 2020 remanding the rule to the EPA for further evaluation. We expect that any subsequent EPA re-designation, if necessary, would take place in 2021. The State of Wisconsin submitted the "infrastructure" portion of its state implementation plan outlining how it will implement, maintain, and enforce the 2015 Ozone standard. The plan is subject to EPA review and approval. We believe we are well positioned to meet the requirements associated with the ozone standard and do not expect to incur significant costs to comply. Mercury and Air Toxics Standards In May 2020, the EPA finalized revisions to the Supplemental Cost Finding for the MATS rule as well as the CAA required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final rule, the emission standards and other requirements of the MATS rule first enacted in 2012 remain in place. The EPA did not remove coal- and oil-fired power plants from the list of sources that are regulated under Section 112. The EPA also determined that no revisions to MATS are warranted based on the results of the RTR. As a result, we do not expect the rule to have a material impact on our financial condition or results of operations. Climate Change The ACE rule became effective in September 2019. This rule provides existing coal-fired generating units with standards for achieving GHG emission reductions. The rule was finalized in conjunction with two other separate and distinct rulemakings, (1) the repeal of the Clean Power Plan, and (2) revised implementing regulations for ACE, ongoing emissions guidelines, and all future emission guidelines for existing sources issued under CAA section 111(d). Every state's plan to implement ACE is required to focus on reducing GHG emissions by improving the efficiency of fossil-fueled power plants. The rule is being litigated in challenges brought in the D.C. Circuit Court of Appeals by 22 states (including Illinois, Michigan, Minnesota, and Wisconsin), local governments, and certain nongovernmental organizations. In the meantime, the Wisconsin Department of Natural Resources continues to work with state utilities and has begun the process of developing the implementation plan with respect to the ACE rule. In December 2018, the EPA proposed to revise the New Source Performance Standards for GHG emissions from new, modified, and reconstructed fossil-fueled power plants.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The EPA has reviewed comments and intends to take final action on the proposed rule later in 2020. We have a plan, referred to as our ESG progress plan, which includes the retirement of older, fossil-fueled generation, to be replaced with the construction of zero-carbon emitting renewable generation and clean natural gas-fired generation. We have already retired more than 1,800 MW of coal-fired generation since the beginning of 2018, which included the March 2019 retirement of the PIPP as well as the 2018 retirements of the Pleasant Prairie power plant, the Pulliam power plant, and the jointly-owned Edgewater Unit 4 generating units. We expect to retire approximately 1,800 MW of additional fossil-fueled generation by 2025. The retirements will contribute to meeting a new, near-term goal of reducing CO 2 emissions from our electric generation by 55% below 2005 levels by 2025. In 2019, we met and surpassed our original goal to reduce CO 2 emissions by 40% below 2005 levels by 2030. In July 2020, we announced a new goal to reduce CO 2 emissions from our electric generation by 70% below 2005 levels by 2030 and to be net carbon neutral by 2050. In addition to retiring these older, fossil-fueled plants, we expect to invest in low-cost renewable energy in Wisconsin. Our plan is to replace a portion of the retired capacity by building and owning a combination of clean, natural gas-fired generation and zero-carbon-emitting renewable generation facilities. We also have a goal to decrease the rate of methane emissions from the natural gas distribution lines in our network by 30% per mile by the year 2030 from a 2011 baseline. We were over half way toward meeting that goal at the end of 2019. National Emission Standards for Hazardous Air Pollutants for Stationary Combustion Turbines Effective in March 2020, the EPA issued a final regulation, The Combustion Turbine Rule. The Combustion Turbine Rule was issued to complete the RTR required by the CAA every five years, and applies only to combustion turbines constructed or reconstructed after January 14, 2003. The Combustion Turbine Rule clarifies certain performance testing, semi-annual and excess emission reporting requirements, implements electronic reporting requirements, and changes certain requirements applicable during startup, shutdown, and malfunction. We have evaluated the rule and do not expect the rule will have a material impact on our financial condition or results of operations.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rule became effective in October 2014 and applies to all of our existing generating facilities with cooling water intake structures, except for the ERGS units, which were permitted under the rules governing new facilities. We have received BTA determinations for OC 5 through OC 8, Weston Units 2, 3, and 4, and Valley power plant. Although we currently believe that existing technology at the Port Washington Generating Station satisfies the BTA requirements, final determinations will not be made until the discharge permit is renewed for this facility, which is expected to be in 2021. We anticipate that the permit renewal will include a final BTA determination to address all of the Section 316(b) rule requirements. As a result of past capital investments completed to address Section 316(b) compliance at WE and WPS, we believe our fleet overall is well positioned to meet the regulation and do not expect to incur significant additional costs to comply with this regulation. Steam Electric Effluent Limitation Guidelines The EPA's final 2015 ELG rule took effect in January 2016. This rule created new requirements for several types of power plant wastewaters. The two new requirements that affect WE and WPS relate to discharge limits for BATW and wet FGD wastewater. As a result of past capital investments at WE and WPS, we believe our fleet is well positioned to meet the existing ELG regulations. Our power plant facilities already have advanced wastewater treatment technologies installed that meet many of the discharge limits established by this rule. There will, however, need to be modifications to the BATW systems at Weston Unit 3 and OC 7 and OC 8. Also, a wastewater treatment system modification may be required for the wet FGD discharges from the six units that make up the OCPP and ERGS. Based on preliminary engineering, we estimate that compliance with the current rule will require $60 million in capital costs. The ELG requirements for BATW and wet FGD systems were being re-evaluated by the EPA. In September 2017, the EPA issued a final rule (Postponement Rule) to postpone the earliest compliance date to November 1, 2020 for the BATW and wet FGD wastewater requirements while it re-evaluated the ELG rule. The Postponement Rule left unchanged the latest ELG rule compliance date of December 31, 2023. In August 2020, the EPA Administrator signed the ELG Reconsideration Rule to revise the treatment technology requirements related to BATW and wet FGD wastewaters at existing facilities. This rule is effective December 14, 2020 and includes provisions that: • Exempt facility owners from the new BATW and wet FGD requirements if a generating unit is retired by December 31, 2028. • Would limit the investment required to meet these new rule requirements if the coal-fueled unit has a low utilization rate where the 2-year average annual capacity utilization rating is less than 10%. • Modified the Voluntary Incentives Program to provide the certainty of more time (until December 31, 2028) to implement new requirements if a company adopts additional process changes and controls that achieve more stringent limitations on mercury, arsenic, selenium, nitrate/nitrite, bromide, and total dissolved solids in FGD wastewater. We are currently evaluating what impact, if any, the rule may have on our estimated compliance cost of $60 million noted above.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September 30, 2020 December 31, 2019 Regulatory assets $ 696.6 $ 685.5 Reserves for future environmental remediation 589.4 589.2 Consent Decrees Wisconsin Public Service Corporation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ith the retirement of Pulliam Units 7 and 8 in October 2018, WPS completed the mitigation projects required by the Consent Decree and received a completeness letter from the EPA in October 2018. We are working with the EPA on a closeout process for the Consent Decree. Joint Ownership Power Plants – Columbia and Edgewater In December 2009, the EPA issued an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0</t>
        </is>
      </c>
    </row>
    <row r="3">
      <c r="A3" s="3" t="inlineStr">
        <is>
          <t>Additional Cash Flow Elements and Supplemental Cash Flow Information [Abstract]</t>
        </is>
      </c>
    </row>
    <row r="4">
      <c r="A4" s="4" t="inlineStr">
        <is>
          <t>SUPPLEMENTAL CASH FLOW INFORMATION</t>
        </is>
      </c>
      <c r="B4" s="4" t="inlineStr">
        <is>
          <t xml:space="preserve">SUPPLEMENTAL CASH FLOW INFORMATION Nine Months Ended September 30 (in millions) 2020 2019 Cash paid for interest, net of amount capitalized $ 332.4 $ 317.9 Cash paid for income taxes, net 27.6 15.4 Significant non-cash investing and financing transactions: Accounts payable related to construction costs 177.8 162.7 Non-cash capital contributions from noncontrolling interest — 14.6 The statements of cash flows include our activity related to cash, cash equivalents, and restricted cash. Our restricted cash primarily consists of the cash held in the Integrys rabbi trust, which is used to fund participants' benefits under the Integrys deferred compensation plan and certain Integrys non-qualified pension plans. All assets held within the rabbi trust are restricted as they can only be withdrawn from the trust to make qualifying benefit payments. Our restricted cash also includes the restricted cash we received when WECI acquired ownership interests in Bishop Hill III and Upstream during August 2018 and January 2019, respectively. This cash is restricted as it can only be used to pay for any remaining costs associated with the construction of these wind generation facilities. See Note 2, Acquisitions, for more information on the acquisition of Upstream. The following table reconciles the cash, cash equivalents, and restricted cash amounts reported within the balance sheets to the total of these amounts shown on the statements of cash flows: (in millions) September 30, 2020 December 31, 2019 Cash and cash equivalents $ 13.1 $ 37.5 Restricted cash included in other long term assets 48.1 44.8 Cash, cash equivalents, and restricted cash $ 61.2 $ 8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9 Months Ended</t>
        </is>
      </c>
    </row>
    <row r="2">
      <c r="B2" s="2" t="inlineStr">
        <is>
          <t>Sep. 30, 2020</t>
        </is>
      </c>
    </row>
    <row r="3">
      <c r="A3" s="3" t="inlineStr">
        <is>
          <t>Regulated Operations [Abstract]</t>
        </is>
      </c>
    </row>
    <row r="4">
      <c r="A4" s="4" t="inlineStr">
        <is>
          <t>REGULATORY ENVIRONMENT</t>
        </is>
      </c>
      <c r="B4" s="4" t="inlineStr">
        <is>
          <t>REGULATORY ENVIRONMENT Coronavirus Disease – 2019 The global outbreak of COVID-19 was declared a pandemic by the WHO and the CDC. COVID-19 has spread globally, including throughout the United States and, in turn, our service territories. Each of the states in which our regulated utilities operate declared a public health emergency and issued shelter-in-place orders in response to the COVID-19 pandemic. All of the shelter-in-place orders have since expired or been lifted. The PSCW, the ICC, the MPUC, and the MPSC have all issued written orders requiring certain actions to ensure that essential utility services were, and continue to be, available to customers in their respective jurisdictions. A summary of these orders is included below. Wisconsin On March 24, 2020, the PSCW issued two orders in response to the COVID-19 pandemic. The first order required all public utilities in the state of Wisconsin, including WE, WPS, and WG,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on March 24,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The PSCW has affirmed that this authorization for deferral includes the incremental increase in uncollectible expense above what is currently being recovered in rates. As WE, WPS, and WG already have a cost recovery mechanism in place to recover uncollectible expense for residential customers, this new deferral only impacts the recovery of uncollectible expense for their commercial and industrial customers. The PSCW will review the recoverability and examine the prudency of any deferred amounts in future rate proceedings. As of September 30, 2020, the total amount deferred at our Wisconsin utilities related to the COVID-19 pandemic was $4.6 million. On June 26, 2020, the PSCW issued a written order providing a timeline for the lifting of the temporary provisions required in the first March 24, 2020 order. Utilities were allowed to disconnect commercial and industrial customers and require deposits for new service as of July 25, 2020 and July 31, 2020, respectively. After August 15, 2020, utilities were no longer required to offer deferred payment arrangements to all customers. Additionally, utilities were authorized to reinstate late fees except for the period between the first order and this supplemental order. Our Wisconsin utilities resumed charging late payment fees in late August 2020. Late payment fees were not charged on outstanding balances that were billed between the first order and late August 2020. The PSCW extended the moratorium on disconnections of residential customers until November 1, 2020. In accordance with Wisconsin regulations, utilities are generally not allowed to disconnect residential customers for non-payment during the winter moratorium, which begins on November 1 and ends on April 15. Utilities are allowed to continue assessing late fees during the winter moratorium. Illinois On March 18, 2020, the ICC issued an order to all Illinois utilities, including PGL and NSG, requiring, among other things, a moratorium on disconnections of utility service and a suspension of late fees and penalties during the declared public health emergency. These provisions applied to all utility customer classes. Illinois utilities were also required to temporarily enact more flexible credit and collections procedures. On June 18, 2020, the ICC issued a written order approving a settlement agreement negotiated by Illinois utilities, ICC staff, and certain intervenors. The key terms of the settlement agreement included the following: • The moratorium on disconnections and the suspension of late fees and penalties were extended until July 26, 2020. • Customers disconnected after June 18, 2019 could be reconnected without being assessed a reconnection fee if reconnection was requested prior to August 25, 2020. • Flexible deferred payment arrangements are required to be offered to residential and commercial and industrial customers for an extended period of time and with reduced down payment requirements. • Deposit requirements were waived until August 25, 2020 for all residential customers, and will be waived for an additional four months for residential customers that verbally express financial hardship. • PGL and NSG established a bill payment assistance program with approximately $12.0 million and $1.2 million, respectively, available for eligible residential customers to provide relief from high arrearages. In addition to the above, the settlement agreement authorized PGL and NSG to implement a SPC rider for the recovery of incremental direct costs resulting from COVID-19, foregone late fees and reconnection charges, and the costs associated with their bill payment assistance programs. PGL and NSG began recovering costs under the SPC rider on October 1, 2020. Amounts deferred under the SPC rider are being recovered over 36 months and will be subject to review and reconciliation by the ICC. As of September 30, 2020, PGL and NSG had deferred $18.5 million, collectively, related to the COVID-19 pandemic. Subsequent to the approval of the settlement agreement, and at the request of the ICC, PGL and NSG agreed to extend the moratorium on disconnections for qualified low-income residential customers and residential customers expressing financial hardship through March 31, 2021. The annual winter moratorium in Illinois that generally prohibits PGL and NSG from disconnecting residential customers for non-payment begins on December 1 and ends on March 31. Minnesota On May 22, 2020, the MPUC issued a written order authorizing Minnesota utilities, including MERC, to track and defer COVID-19 related expenses and certain foregone revenues. The MPUC will review the recoverability and examine the prudency of any deferred amounts in future rate proceedings. As of September 30, 2020, amounts deferred at MERC related to the COVID-19 pandemic were not significant. On June 18, 2020, the MPUC verbally ordered Minnesota utilities to temporarily suspend disconnections and waive reconnection fees, service deposits, late fees, interest, and penalties for all residential customers. In addition, utilities were required to immediately reconnect residential customers that were previously disconnected. On August 13, 2020, the MPUC issued a written order affirming these temporary provisions. The order will remain in effect until 60 days after Minnesota's declared peacetime emergency expires. Currently, the peacetime order is set to expire on November 12, 2020, meaning the MPUC's order would expire on January 11, 2021; however, the annual winter moratorium in Minnesota that generally prohibits MERC from disconnecting residential customers for non-payment began on October 15, 2020 and does not end until April 15, 2021. The expiration date of Minnesota's peacetime emergency, and the corresponding expiration date of the MPUC order, are subject to change. Prior to the verbal order issued by the MPUC, MERC had voluntarily taken actions to ensure its customers continued to receive utility services during the pandemic. These actions included, but were not limited to, temporarily suspending disconnections and waiving late payment fees for residential and small commercial and industrial customers that entered into payment plans. Michigan On April 15, 2020, the MPSC issued a written order requiring Michigan utilities, including MGU and UMERC, to put certain minimum protections in place during the COVID-19 pandemic. The minimum protections required by the order include the suspension of disconnections, late payment fees, deposits, and reconnection fees for certain vulnerable customers. In addition, utilities are required to extend access to and enhance the flexibility of payment plans to customers financially impacted by COVID-19. The order will remain in effect until further notice from the MPSC. As required in the MPSC order, MGU and UMERC filed responses with the MPSC on April 20, 2020 affirming the actions they are taking to protect customers. The actions being taken by MGU and UMERC provide protections to more customers than required by the MPSC order. These actions include suspending disconnections for all residential customers, waiving deposit requirements for new service, suspending the assessment of late fees for customers that have entered into payment plans, and enhancing payment plan options for all customers. The April 15, 2020 MPSC order also authorized all Michigan utilities to defer, for potential future recovery, uncollectible expense incurred on or after March 24, 2020 that exceeds the amounts being recovered in rates. On July 23, 2020, the MPSC issued an order denying Michigan utilities' ability to defer additional COVID-19 related expenses and certain foregone revenues. The MPSC indicated that utilities can still seek recovery of these costs and foregone revenues by filing additional information on the specifics of their request by November 2, 2020. MGU and UMERC filed comments with the MPSC on November 2, 2020 indicating that they have not experienced any material additional COVID-19 related expenses or foregone revenues, but that they will continue to monitor these expenses and foregone revenues and will notify the MPSC if they become material. At September 30, 2020, our Michigan utilities had not recorded any deferrals related to the COVID-19 pandemic. Wisconsin Electric Power Company, Wisconsin Public Service Corporation, and Wisconsin Gas LLC 2020 and 2021 Rates In March 2019, WE, WPS, and WG filed applications with the PSCW to increase their retail electric, natural gas, and steam rates, as applicable, effective January 1, 2020. In August 2019, all three utilities filed applications with the PSCW for approval of settlement agreements entered into with certain intervenors to resolve several outstanding issues in each utility's respective rate case. In December 2019, the PSCW issued written orders that approved the settlement agreements without material modification and addressed the remaining outstanding issues that were not included in the settlement agreements. The new rates became effective January 1, 2020. The final orders reflect the following: WE WPS WG 2020 Effective rate increase (decrease) Electric (1) (2) $ 15.3 million / 0.5% $ 15.8 million / 1.6% N/A Gas (3) $ 10.4 million / 2.8% $ 4.3 million / 1.4% $ (1.5) million / (0.2)% Steam $ 1.9 million / 8.6% N/A N/A ROE 10.0% 10.0% 10.2% Common equity component average on a financial basis 52.5% 52.5% 52.5% (1) Amounts are net of certain deferred tax benefits from the Tax Legislation that were utilized to reduce near-term rate impact. The WE and WPS rate orders reflect the majority of the unprotected deferred tax benefits from the Tax Legislation being amortized over two years. For WE, approximately $65 million of tax benefits will be amortized in each of 2020 and 2021. For WPS, approximately $11 million of tax benefits are being amortized in 2020 and approximately $39 million will be amortized in 2021. The unprotected deferred tax benefits related to the unrecovered balances of WE's recently retired plants and its SSR regulatory asset were used to reduce the related regulatory asset. Unprotected deferred tax benefits by their nature are eligible to be returned to customers in a manner and timeline determined to be appropriate by our regulators. (2) The WPS rate order is net of $21 million of refunds related to its 2018 earnings sharing mechanism. These refunds will be made to customers evenly over two years, with half being returned in 2020 and the remainder in 2021. (3) The WE amount includes certain deferred tax expense from the Tax Legislation, and the WPS and WG amounts are net of certain deferred tax benefits from the Tax Legislation that were utilized to reduce near-term rate impact. The rate orders for all three gas utilities reflect all of the unprotected deferred tax expense and benefits from the Tax Legislation being amortized evenly over four years. For WE, approximately $5 million of previously deferred tax expense will be amortized each year. For WPS and WG, approximately $5 million and $3 million, respectively, of previously deferred tax benefits will be amortized each year. Unprotected deferred tax expense and benefits by their nature are eligible to be recovered from or returned to customers in a manner and timeline determined to be appropriate by our regulators. In accordance with its rate order, WE filed an application with the PSCW on July 20, 2020 requesting a financing order to securitize $100 million of Pleasant Prairie power plant's book value, plus the carrying costs accrued on the $100 million during the securitization process and related fees. The securitization is expected to reduce the carrying costs for the $100 million, benefiting customers. In its meeting on November 5, 2020, the PSCW verbally approved WE's application without any known material adverse conditions. The terms of this approval are subject to our receipt and review of the final written order from the PSCW, which WE expects to receive by November 17, 2020, the statutory deadline for an order to be issued in this proceeding. The WPS rate order allows WPS to collect the previously deferred revenue requirement for ReACT™ costs above the authorized $275.0 million level. The total cost of the ReACT™ project was $342 million. This regulatory asset will be collected from customers over eight years. All three Wisconsin utilities will continue having an earnings sharing mechanism through 2021. The earnings sharing mechanism was modified from its previous structure to one that is consistent with other Wisconsin investor-owned utilities. Under the new earnings sharing mechanism, if the utility earns above its authorized ROE: (i) the utility retains 100.0% of earnings for the first 25 basis points above the authorized ROE; (ii) 50.0% of the next 50 basis points is refunded to customers; and (iii) 100.0% of any remaining excess earnings is refunded to customers. In addition, the rate orders also require WE, WPS, and WG to maintain residential and small commercial electric and natural gas customer fixed charges at previously authorized rates and to maintain the status quo for WE's and WPS's electric market-based rate programs for large industrial customers through 2021. 2018 and 2019 Rates During April 2017, WE, WPS, and WG filed an application with the PSCW for approval of a settlement agreement they made with several of their commercial and industrial customers regarding 2018 and 2019 base rates. In September 2017, the PSCW issued an order that approved the settlement agreement, which froze base rates through 2019 for electric, natural gas, and steam customers of WE, WPS, and WG. Based on the PSCW order, the authorized ROE for WE, WPS, and WG remained at 10.2%, 10.0%, and 10.3%, respectively, and the capital cost structure for all of our Wisconsin utilities remained unchanged through 2019. In addition to freezing base rates, the settlement agreement extended and expanded the electric real-time market pricing program options for large commercial and industrial customers and mitigated the continued growth of certain escrowed costs at WE during the base rate freeze period by accelerating the recognition of certain tax benefits. WE was flowing through the tax benefit of its repair-related deferred tax liabilities in 2018 and 2019, to maintain certain regulatory asset balances at their December 31, 2017 levels. While WE would typically follow the normalization accounting method and utilize the tax benefits of the deferred tax liabilities in rate-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 the negative income statement impact of holding the regulatory assets level, resulting in no change to net income. The agreement also allowed WPS to extend through 2019, the deferral for the revenue requirement of ReACT™ costs above the authorized $275.0 million level, and other deferrals related to WPS's electric real-time market pricing program and network transmission expenses. Pursuant to the settlement agreement, WPS also agreed to adopt, beginning in 2018, the earnings sharing mechanism that had been in place for WE and WG since January 2016, and all three utilities agreed to keep the mechanism in place through 2019. Under this earnings sharing mechanism, if WE, WPS, or WG earned above its authorized ROE, 50% of the first 50 basis points of additional utility earnings were required to be refunded to customers. All utility earnings above the first 50 basis points were also required to be refunded to customers. Liquefied Natural Gas Facilities In November 2019, WE and WG filed a joint application with the PSCW requesting approval for each company to construct its own LNG facility. If approved, each facility would provide one billion cubic feet of natural gas supply to meet peak demand without requiring the construction of additional interstate pipeline capacity. These facilities are expected to reduce the likelihood of constraints on WE's and WG's natural gas systems during the highest demand days of winter. The total cost of both projects is estimated to be approximately $370 million, with approximately half being invested by each utility. Commercial operation of the LNG facilities is targeted for the end of 2023. Solar Generation Project In August 2019, WE, along with an unaffiliated utility, filed an application with the PSCW for approval to acquire an ownership interest in a proposed solar project, Badger Hollow II, that will be located in Iowa County, Wisconsin. Once constructed, WE will own 100 MW of this project. WE's share of the cost of this project is estimated to be $130 million. The PSCW issued a written order approving the acquisition of this project in March 2020. Commercial operation of Badger Hollow II is targeted for December 2022. The Peoples Gas Light and Coke Company and North Shore Gas Company North Shore Gas Company 2021 Rate Case On October 15, 2020, NSG filed a request with the ICC to increase its natural gas rates. NSG's request is targeting a rate increase of $7.6 million (8.5%) and reflects a 10.0% ROE and a common equity component average of 52.5%. The proposed natural gas rate increase is primarily driven by NSG's ongoing significant investment in its distribution system since its last rate review that resulted in revised base rates effective January 1, 2015. New rates are expected to be effective in September 2021. Qualifying Infrastructure Plant Rider In July 2013, Illinois Public Act 98-0057, The Natural Gas Consumer, Safety &amp; Reliability Act, became law. This law provides natural gas utilities with a cost recovery mechanism that allows collection, through a surcharge on customer bills, of prudently incurred costs to upgrade Illinois natural gas infrastructure. In January 2014, the ICC approved a QIP rider for PGL, which is in effect through 2023. PGL's QIP rider is subject to an annual reconciliation whereby costs are reviewed for accuracy and prudency. In March 2020, PGL filed its 2019 reconciliation with the ICC, which, along with the 2018, 2017, and 2016 reconciliations, are still pending. As of September 30, 2020, there can be no assurance that all costs incurred under PGL's QIP rider during the open reconciliation years will be deemed recoverable by the ICC. Michigan Gas Utilities Corporation 2021 Rate Application In February 2020, MGU provided notification to the MPSC of its intent to file an application requesting an increase to MGU's natural gas rates to be effective January 1, 2021. However, MGU decided that it would not file a rate case during the COVID-19 pandemic and will re-evaluate the timing of the rate filing at a later date. In May 2020, MGU filed an application with the MPSC requesting approval to defer $5.0 million of depreciation and interest expense during 2021 related to capital investments made by MGU since its last rate case. In July 2020, the MPSC issued a written order approving MGU's request. The deferral of these costs will help to mitigate the impacts from delaying the filing of the rate c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NEW ACCOUNTING PRONOUNC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adoption of ASU 2018-15, effective January 1, 2020, did not have a significant impact on our financial statements and related disclosures. Disclosure Requirements for Defined Benefit Plans In August 2018, the FASB issued ASU 2018-14, Disclosure Framework: Changes to the Disclosure Requirements for Defined Benefit Plans. The pronouncement modifies the disclosure requirements for defined benefit pension and OPEB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the notes to our financial statements. 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ill be effective for annual and interim periods beginning after December 15, 2020. We plan to adopt the new standard effective January 1, 2021, and do not expect the adoption to have a material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9 Months Ended</t>
        </is>
      </c>
    </row>
    <row r="2">
      <c r="B2" s="2" t="inlineStr">
        <is>
          <t>Sep. 30, 2020</t>
        </is>
      </c>
    </row>
    <row r="3">
      <c r="A3" s="3" t="inlineStr">
        <is>
          <t>Accounting Policies [Abstract]</t>
        </is>
      </c>
    </row>
    <row r="4">
      <c r="A4" s="4" t="inlineStr">
        <is>
          <t>Consolidation</t>
        </is>
      </c>
      <c r="B4" s="4" t="inlineStr">
        <is>
          <t>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at Bishop Hill III, Coyote Ridge, and Upstream held by third parties.</t>
        </is>
      </c>
    </row>
    <row r="5">
      <c r="A5" s="4" t="inlineStr">
        <is>
          <t>Basis of accounting</t>
        </is>
      </c>
      <c r="B5" s="4" t="inlineStr">
        <is>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9. Financial results for an interim period may not give a true indication of results for the year. In particular, the results of operations for the three and nine months ended September 30, 2020, are not necessarily indicative of expected results for 2020 due to seasonal variations and other factors, including any continuing financial impacts from the COVID-19 pandemic. In management's opinion, we have included all adjustments, normal and recurring in nature, necessary for a fair presentation of our financial results.</t>
        </is>
      </c>
    </row>
    <row r="6">
      <c r="A6" s="4" t="inlineStr">
        <is>
          <t>Credit losses</t>
        </is>
      </c>
      <c r="B6" s="4" t="inlineStr">
        <is>
          <t xml:space="preserve">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wind generating facilities through agreements with several large high credit quality counterparties. At the corporate and other segment, the accounts receivable and unbilled revenue balance is related to the remaining PDL residential solar busines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At September 30, 2020, we had an incremental reserve of $2.9 million included within our allowance for credit losses specific to the economic risks associated with the </t>
        </is>
      </c>
    </row>
    <row r="7">
      <c r="A7" s="4" t="inlineStr">
        <is>
          <t>Fair value measurement</t>
        </is>
      </c>
      <c r="B7"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t>
        </is>
      </c>
    </row>
    <row r="8">
      <c r="A8" s="4" t="inlineStr">
        <is>
          <t>Derivative instruments</t>
        </is>
      </c>
      <c r="B8" s="4" t="inlineStr">
        <is>
          <t>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t>
        </is>
      </c>
    </row>
    <row r="9">
      <c r="A9" s="4" t="inlineStr">
        <is>
          <t>New accounting pronouncements</t>
        </is>
      </c>
      <c r="B9" s="4" t="inlineStr">
        <is>
          <t>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adoption of ASU 2018-15, effective January 1, 2020, did not have a significant impact on our financial statements and related disclosures. Disclosure Requirements for Defined Benefit Plans In August 2018, the FASB issued ASU 2018-14, Disclosure Framework: Changes to the Disclosure Requirements for Defined Benefit Plans. The pronouncement modifies the disclosure requirements for defined benefit pension and OPEB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the notes to our financial statements. 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ill be effective for annual and interim periods beginning after December 15, 2020. We plan to adopt the new standard effective January 1, 2021, and do not expect the adoption to have a material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row r="10">
      <c r="A10" s="4" t="inlineStr">
        <is>
          <t>Other non-utility revenues</t>
        </is>
      </c>
    </row>
    <row r="11">
      <c r="A11" s="3" t="inlineStr">
        <is>
          <t>Disaggregation of Operating Revenues</t>
        </is>
      </c>
    </row>
    <row r="12">
      <c r="A12" s="4" t="inlineStr">
        <is>
          <t>Revenue Recognition</t>
        </is>
      </c>
      <c r="B12" s="4" t="inlineStr">
        <is>
          <t>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and we continually amortize the deferred carrying costs to revenues over the related lease term that We Power has with WE. During the three and nine months ended September 30, 2020, we recorded $5.8 million and $17.1 million, respectively, of revenues related to these deferred carrying costs. During the three and nine months ended September 30, 2019, we recorded $6.4 million and $19.1 million, respectively, of revenues related to these deferred carrying costs. These contract liabilities are presented as deferred revenue, net on our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9 Months Ended</t>
        </is>
      </c>
    </row>
    <row r="2">
      <c r="B2" s="2" t="inlineStr">
        <is>
          <t>Sep. 30, 2020</t>
        </is>
      </c>
    </row>
    <row r="3">
      <c r="A3" s="4" t="inlineStr">
        <is>
          <t>WECI | Upstream</t>
        </is>
      </c>
    </row>
    <row r="4">
      <c r="A4" s="3" t="inlineStr">
        <is>
          <t>Business Acquisition [Line Items]</t>
        </is>
      </c>
    </row>
    <row r="5">
      <c r="A5" s="4" t="inlineStr">
        <is>
          <t>Allocation of purchase price</t>
        </is>
      </c>
      <c r="B5" s="4" t="inlineStr">
        <is>
          <t xml:space="preserve">The table below shows the allocation of the purchase price to the assets acquired and liabilities assumed at the date of the acquisition of the initial 80% ownership interest in Upstream. (in millions) Current assets $ 0.4 Net property, plant, and equipment 341.6 Other long-term assets 14.8 Current liabilities (4.6) Long-term liabilities (15.0) Noncontrolling interest (69.0) Total purchase price $ 2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PERATING REVENUES (Tables)</t>
        </is>
      </c>
      <c r="B1" s="2" t="inlineStr">
        <is>
          <t>9 Months Ended</t>
        </is>
      </c>
    </row>
    <row r="2">
      <c r="B2" s="2" t="inlineStr">
        <is>
          <t>Sep. 30, 2020</t>
        </is>
      </c>
    </row>
    <row r="3">
      <c r="A3" s="3" t="inlineStr">
        <is>
          <t>Disaggregation of Operating Revenues</t>
        </is>
      </c>
    </row>
    <row r="4">
      <c r="A4" s="4" t="inlineStr">
        <is>
          <t>Operating revenues disaggregated by revenue source</t>
        </is>
      </c>
      <c r="B4" s="4" t="inlineStr">
        <is>
          <t xml:space="preserve">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Three Months Ended September 30, 2020 Electric $ 1,212.9 $ — $ — $ 1,212.9 $ — $ — $ — $ 1,212.9 Natural gas 150.5 213.4 43.1 407.0 9.1 — (8.3) 407.8 Total regulated revenues 1,363.4 213.4 43.1 1,619.9 9.1 — (8.3) 1,620.7 Other non-utility revenues — 0.1 4.2 4.3 14.7 0.5 (1.6) 17.9 Total revenues from contracts with customers 1,363.4 213.5 47.3 1,624.2 23.8 0.5 (9.9) 1,638.6 Other operating revenues 2.9 8.4 1.0 12.3 99.7 0.1 (99.7) 12.4 Total operating revenues $ 1,366.3 $ 221.9 $ 48.3 $ 1,636.5 $ 123.5 $ 0.6 $ (109.6) $ 1,651.0 (in millions) Wisconsin Illinois Other States Total Utility Non-Utility Energy Infrastructure Corporate Reconciling WEC Energy Group Consolidated Three Months Ended September 30, 2019 Electric $ 1,185.4 $ — $ — $ 1,185.4 $ — $ — $ — $ 1,185.4 Natural gas 151.1 190.0 43.8 384.9 8.9 — (8.4) 385.4 Total regulated revenues 1,336.5 190.0 43.8 1,570.3 8.9 — (8.4) 1,570.8 Other non-utility revenues — — 4.2 4.2 12.0 1.3 (0.7) 16.8 Total revenues from contracts with customers 1,336.5 190.0 48.0 1,574.5 20.9 1.3 (9.1) 1,587.6 Other operating revenues 2.8 8.0 0.9 11.7 98.5 — (89.8) 20.4 Total operating revenues $ 1,339.3 $ 198.0 $ 48.9 $ 1,586.2 $ 119.4 $ 1.3 $ (98.9) $ 1,608.0 (in millions) Wisconsin Illinois Other States Total Utility Operations Non-Utility Energy Infrastructure Corporate and Other Reconciling Eliminations WEC Energy Group Consolidated Nine Months Ended September 30, 2020 Electric $ 3,247.1 $ — $ — $ 3,247.1 $ — $ — $ — $ 3,247.1 Natural gas 817.2 901.5 245.3 1,964.0 32.3 — (30.6) 1,965.7 Total regulated revenues 4,064.3 901.5 245.3 5,211.1 32.3 — (30.6) 5,212.8 Other non-utility revenues — 0.1 12.8 12.9 48.2 1.7 (7.1) 55.7 Total revenues from contracts with customers 4,064.3 901.6 258.1 5,224.0 80.5 1.7 (37.7) 5,268.5 Other operating revenues 7.1 29.1 3.3 39.5 297.9 0.3 (297.9) 39.8 Total operating revenues $ 4,071.4 $ 930.7 $ 261.4 $ 5,263.5 $ 378.4 $ 2.0 $ (335.6) $ 5,308.3 (in millions) Wisconsin Illinois Other States Total Utility Operations Non-Utility Energy Infrastructure Corporate and Other Reconciling Eliminations WEC Energy Group Consolidated Nine Months Ended September 30, 2019 Electric $ 3,269.1 $ — $ — $ 3,269.1 $ — $ — $ — $ 3,269.1 Natural gas 943.3 967.4 293.0 2,203.7 35.1 — (32.2) 2,206.6 Total regulated revenues 4,212.4 967.4 293.0 5,472.8 35.1 — (32.2) 5,475.7 Other non-utility revenues — 0.1 12.5 12.6 40.6 3.6 (4.5) 52.3 Total revenues from contracts with customers 4,212.4 967.5 305.5 5,485.4 75.7 3.6 (36.7) 5,528.0 Other operating revenues 13.6 9.9 (2.6) 20.9 294.8 0.3 (268.4) 47.6 Total operating revenues $ 4,226.0 $ 977.4 $ 302.9 $ 5,506.3 $ 370.5 $ 3.9 $ (305.1) $ 5,575.6 </t>
        </is>
      </c>
    </row>
    <row r="5">
      <c r="A5" s="4" t="inlineStr">
        <is>
          <t>Revenues from contracts with customers | Electric</t>
        </is>
      </c>
    </row>
    <row r="6">
      <c r="A6" s="3" t="inlineStr">
        <is>
          <t>Disaggregation of Operating Revenues</t>
        </is>
      </c>
    </row>
    <row r="7">
      <c r="A7" s="4" t="inlineStr">
        <is>
          <t>Operating revenues disaggregated by revenue source</t>
        </is>
      </c>
      <c r="B7" s="4" t="inlineStr">
        <is>
          <t xml:space="preserve">The following table disaggregates electric utility operating revenues into customer class: Electric Utility Operating Revenues Three Months Ended September 30 Nine Months Ended September 30 (in millions) 2020 2019 2020 2019 Residential $ 500.8 $ 454.7 $ 1,324.4 $ 1,218.1 Small commercial and industrial 373.6 385.6 1,004.3 1,050.8 Large commercial and industrial 244.0 237.9 626.4 668.0 Other 6.9 6.9 21.1 22.0 Total retail revenues 1,125.3 1,085.1 2,976.2 2,958.9 Wholesale 46.5 53.1 129.9 145.4 Resale 33.7 29.5 107.3 119.7 Steam 2.5 2.4 15.0 16.8 Other utility revenues 4.9 15.3 18.7 28.3 Total electric utility operating revenues $ 1,212.9 $ 1,185.4 $ 3,247.1 $ 3,269.1 </t>
        </is>
      </c>
    </row>
    <row r="8">
      <c r="A8" s="4" t="inlineStr">
        <is>
          <t>Revenues from contracts with customers | Natural gas</t>
        </is>
      </c>
    </row>
    <row r="9">
      <c r="A9" s="3" t="inlineStr">
        <is>
          <t>Disaggregation of Operating Revenues</t>
        </is>
      </c>
    </row>
    <row r="10">
      <c r="A10" s="4" t="inlineStr">
        <is>
          <t>Operating revenues disaggregated by revenue source</t>
        </is>
      </c>
      <c r="B10" s="4" t="inlineStr">
        <is>
          <t>The following tables disaggregate natural gas utility operating revenues into customer class: (in millions) Wisconsin Illinois Other States Total Natural Gas Utility Operating Revenues Three Months Ended September 30, 2020 Residential $ 74.6 $ 128.6 $ 18.8 $ 222.0 Commercial and industrial 28.3 28.6 10.2 67.1 Total retail revenues 102.9 157.2 29.0 289.1 Transport 15.7 40.0 5.3 61.0 Other utility revenues (1) 31.9 16.2 8.8 56.9 Total natural gas utility operating revenues $ 150.5 $ 213.4 $ 43.1 $ 407.0 (in millions) Wisconsin Illinois Other States Total Natural Gas Utility Operating Revenues Three Months Ended September 30, 2019 Residential $ 69.3 $ 117.6 $ 22.5 $ 209.4 Commercial and industrial 30.0 29.3 11.5 70.8 Total retail revenues 99.3 146.9 34.0 280.2 Transport 14.4 44.3 5.6 64.3 Other utility revenues (1) 37.4 (1.2) 4.2 40.4 Total natural gas utility operating revenues $ 151.1 $ 190.0 $ 43.8 $ 384.9 (in millions) Wisconsin Illinois Other States Total Natural Gas Utility Operating Revenues Nine Months Ended September 30, 2020 Residential $ 513.5 $ 568.9 $ 154.1 $ 1,236.5 Commercial and industrial 226.6 156.5 78.5 461.6 Total retail revenues 740.1 725.4 232.6 1,698.1 Transport 56.8 159.0 22.8 238.6 Other utility revenues (1) 20.3 17.1 (10.1) 27.3 Total natural gas utility operating revenues $ 817.2 $ 901.5 $ 245.3 $ 1,964.0 (in millions) Wisconsin Illinois Other States Total Natural Gas Utility Operating Revenues Nine Months Ended September 30, 2019 Residential $ 579.4 $ 625.7 $ 187.0 $ 1,392.1 Commercial and industrial 285.5 190.6 104.0 580.1 Total retail revenues 864.9 816.3 291.0 1,972.2 Transport 52.5 178.3 23.0 253.8 Other utility revenues (1) 25.9 (27.2) (21.0) (22.3) Total natural gas utility operating revenues $ 943.3 $ 967.4 $ 293.0 $ 2,203.7 (1) Includes amounts collected from (refunded to) customers for purchased gas adjustment costs.</t>
        </is>
      </c>
    </row>
    <row r="11">
      <c r="A11" s="4" t="inlineStr">
        <is>
          <t>Revenues from contracts with customers | Other non-utility revenues</t>
        </is>
      </c>
    </row>
    <row r="12">
      <c r="A12" s="3" t="inlineStr">
        <is>
          <t>Disaggregation of Operating Revenues</t>
        </is>
      </c>
    </row>
    <row r="13">
      <c r="A13" s="4" t="inlineStr">
        <is>
          <t>Operating revenues disaggregated by revenue source</t>
        </is>
      </c>
      <c r="B13" s="4" t="inlineStr">
        <is>
          <t xml:space="preserve">Other non-utility operating revenues consist primarily of the following: Three Months Ended September 30 Nine Months Ended September 30 (in millions) 2020 2019 2020 2019 Wind generation revenues $ 7.4 $ 4.9 $ 24.0 $ 17.0 We Power revenues (1) 5.8 6.4 17.1 19.1 Appliance service revenues 4.2 4.2 12.8 12.5 Distributed renewable solar project revenues 0.3 1.3 1.4 3.6 Other 0.2 — 0.4 0.1 Total other non-utility operating revenues $ 17.9 $ 16.8 $ 55.7 $ 52.3 </t>
        </is>
      </c>
    </row>
    <row r="14">
      <c r="A14" s="4" t="inlineStr">
        <is>
          <t>Other operating revenues</t>
        </is>
      </c>
    </row>
    <row r="15">
      <c r="A15" s="3" t="inlineStr">
        <is>
          <t>Disaggregation of Operating Revenues</t>
        </is>
      </c>
    </row>
    <row r="16">
      <c r="A16" s="4" t="inlineStr">
        <is>
          <t>Operating revenues disaggregated by revenue source</t>
        </is>
      </c>
      <c r="B16" s="4" t="inlineStr">
        <is>
          <t>Other operating revenues consist primarily of the following: Three Months Ended September 30 Nine Months Ended September 30 (in millions) 2020 2019 2020 2019 Late payment charges (1) $ 6.0 $ 9.7 $ 18.1 $ 34.9 Alternative revenues (2) 5.4 1.4 18.2 (17.2) Other 1.0 9.3 3.5 29.9 Total other operating revenues $ 12.4 $ 20.4 $ 39.8 $ 47.6 (1) The reduction in late payment charges is a result of various regulatory orders from our utility commissions in response to the COVID-19 pandemic, which include the suspension of late payment charges during a designated time period. The amount of late payment charges recorded as alternative revenues during the three and nine months ended September 30, 2020 were $1.7 million and $8.5 million, respectively. See Note 24, Regulatory Environment, for more information. (2) Negative amounts can result from alternative revenues being reversed to revenues from contracts with customers as the customer is billed for these alternative revenues. Negative amounts can also result from revenues to be refunded to customers subject to decoupling mechanisms, wholesale true-ups, and conservation improvement rider true-ups, as discussed in Note 1(d), Operating Revenues, in our 2019 Annual Report on Form 10-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9 Months Ended</t>
        </is>
      </c>
    </row>
    <row r="2">
      <c r="B2" s="2" t="inlineStr">
        <is>
          <t>Sep. 30, 2020</t>
        </is>
      </c>
    </row>
    <row r="3">
      <c r="A3" s="3" t="inlineStr">
        <is>
          <t>Credit Loss [Abstract]</t>
        </is>
      </c>
    </row>
    <row r="4">
      <c r="A4" s="4" t="inlineStr">
        <is>
          <t>Schedule of gross receivables and related allowances for credit losses</t>
        </is>
      </c>
      <c r="B4" s="4" t="inlineStr">
        <is>
          <t>We have included a table below that shows our gross third-party receivable balances and the related allowance for credit losses at September 30, 2020, by reportable segment. (in millions) Wisconsin Illinois Other States Total Utility Non-Utility Energy Infrastructure Corporate WEC Energy Group Consolidated Accounts receivable and unbilled revenues $ 766.8 $ 272.8 $ 34.8 $ 1,074.4 $ 6.5 $ 4.2 $ 1,085.1 Allowance for credit losses 88.5 80.2 4.4 173.1 — 0.2 173.3 Accounts receivable and unbilled revenues, net (1) $ 678.3 $ 192.6 $ 30.4 $ 901.3 $ 6.5 $ 4.0 $ 911.8 Total accounts receivable, net – past due greater than 90 days (1) $ 71.5 $ 53.6 $ 7.1 $ 132.2 $ — $ — $ 132.2 Past due greater than 90 days – collection risk mitigated by regulatory mechanisms (1) 97.0 % 100.0 % — % 93.0 % — % — % 93.0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September 30, 2020, $498.3 million, or 54.7%,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September 30, 2020 accounts receivable and unbilled revenue balances provided by these orders are subject to prudency reviews and are still being assessed. They are not reflected in the percentages in the above table or this note. See Note 24, Regulatory Environment, for more information on these orders.</t>
        </is>
      </c>
    </row>
    <row r="5">
      <c r="A5" s="4" t="inlineStr">
        <is>
          <t>Rollforward of the allowances for credit losses by reportable segment</t>
        </is>
      </c>
      <c r="B5" s="4" t="inlineStr">
        <is>
          <t xml:space="preserve">A rollforward of the allowance for credit losses by reportable segment for the three and nine months ended September 30, 2020, is included below: (in millions) Wisconsin Illinois Other States Total Utility Corporate WEC Energy Group Consolidated Balance at June 30, 2020 $ 77.9 $ 82.7 $ 4.0 $ 164.6 $ 0.1 $ 164.7 Provision for credit losses 14.8 6.3 1.0 22.1 0.1 22.2 Provision for credit losses deferred for future recovery or refund 2.5 (3.2) — (0.7) — (0.7) Write-offs charged against the allowance (14.5) (10.0) (0.9) (25.4) — (25.4) Recoveries of amounts previously written off 7.8 4.4 0.3 12.5 — 12.5 Balance at September 30, 2020 $ 88.5 $ 80.2 $ 4.4 $ 173.1 $ 0.2 $ 173.3 (in millions) Wisconsin Illinois Other States Total Utility Corporate WEC Energy Group Consolidated Balance at December 31, 2019 $ 59.9 $ 75.9 $ 4.1 $ 139.9 $ 0.1 $ 140.0 Provision for credit losses 40.8 28.3 2.1 71.2 0.1 71.3 Provision for credit losses deferred for future recovery or refund 11.6 22.4 — 34.0 — 34.0 Write-offs charged against the allowance (52.2) (59.5) (2.9) (114.6) — (114.6) Recoveries of amounts previously written off 28.4 13.1 1.1 42.6 — 42.6 Balance at September 30, 2020 $ 88.5 $ 80.2 $ 4.4 $ 173.1 $ 0.2 $ 17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Tax benefits on unrealized loss on derivatives</t>
        </is>
      </c>
      <c r="B4" s="6" t="n">
        <v>0</v>
      </c>
      <c r="C4" s="7" t="n">
        <v>-0.2</v>
      </c>
      <c r="D4" s="7" t="n">
        <v>-1.6</v>
      </c>
      <c r="E4" s="7"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0</t>
        </is>
      </c>
    </row>
    <row r="3">
      <c r="A3" s="3" t="inlineStr">
        <is>
          <t>Regulatory Assets and Liabilities Disclosure [Abstract]</t>
        </is>
      </c>
    </row>
    <row r="4">
      <c r="A4" s="4" t="inlineStr">
        <is>
          <t>Schedule of regulatory assets</t>
        </is>
      </c>
      <c r="B4" s="4" t="inlineStr">
        <is>
          <t>(in millions) September 30, 2020 December 31, 2019 Regulatory assets Pension and OPEB costs $ 986.0 $ 1,066.6 Plant retirements 841.7 856.4 Environmental remediation costs 696.6 685.5 Income tax related items 456.0 457.8 Asset retirement obligations 201.2 137.5 SSR 137.4 151.5 Uncollectible expense 66.3 52.2 COVID-19 (1) 23.3 — Derivatives 11.6 33.8 We Power generation 7.1 25.8 Other, net 57.2 60.5 Total regulatory assets $ 3,484.4 $ 3,527.6 Balance sheet presentation Other current assets $ 22.2 $ 20.9 Regulatory assets 3,462.2 3,506.7 Total regulatory assets $ 3,484.4 $ 3,527.6 (1) See Note 24, Regulatory Environment, for more information.</t>
        </is>
      </c>
    </row>
    <row r="5">
      <c r="A5" s="4" t="inlineStr">
        <is>
          <t>Schedule of regulatory liabilities</t>
        </is>
      </c>
      <c r="B5" s="4" t="inlineStr">
        <is>
          <t xml:space="preserve">(in millions) September 30, 2020 December 31, 2019 Regulatory liabilities Income tax related items $ 2,163.8 $ 2,248.8 Removal costs 1,213.3 1,181.5 Pension and OPEB benefits 337.8 354.9 Energy costs refundable through rate adjustments 76.8 89.8 Electric transmission costs 70.8 42.2 Derivatives 35.5 6.7 Uncollectible expense 34.1 39.1 Earnings sharing mechanisms 33.6 43.5 Decoupling 25.6 36.8 Energy efficiency programs 13.3 30.7 Other, net 7.8 6.4 Total regulatory liabilities $ 4,012.4 $ 4,080.4 Balance sheet presentation Other current liabilities $ 73.1 $ 87.6 Regulatory liabilities 3,939.3 3,992.8 Total regulatory liabilities $ 4,012.4 $ 4,08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9 Months Ended</t>
        </is>
      </c>
    </row>
    <row r="2">
      <c r="B2" s="2" t="inlineStr">
        <is>
          <t>Sep. 30, 2020</t>
        </is>
      </c>
    </row>
    <row r="3">
      <c r="A3" s="3" t="inlineStr">
        <is>
          <t>Equity [Abstract]</t>
        </is>
      </c>
    </row>
    <row r="4">
      <c r="A4" s="4" t="inlineStr">
        <is>
          <t>Schedule of stock-based compensation awards granted</t>
        </is>
      </c>
      <c r="B4" s="4" t="inlineStr">
        <is>
          <t>During the nine months ended September 30, 2020, the Compensation Committee of our Board of Directors awarded the following stock-based compensation awards to our directors, officers, and certain other key employees: Award Type Number of Awards Stock options (1) 554,594 Restricted shares (2) 91,873 Performance units 153,465 (1) Stock options awarded had a weighted-average exercise price of $91.51 and a weighted-average grant date fair value of $10.94 per option. (2) Restricted shares awarded had a weighted-average grant date fair value of $91.54 per sha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TERM DEBT AND LINES OF CREDIT (Tables)</t>
        </is>
      </c>
      <c r="B1" s="2" t="inlineStr">
        <is>
          <t>9 Months Ended</t>
        </is>
      </c>
    </row>
    <row r="2">
      <c r="B2" s="2" t="inlineStr">
        <is>
          <t>Sep. 30, 2020</t>
        </is>
      </c>
    </row>
    <row r="3">
      <c r="A3" s="3" t="inlineStr">
        <is>
          <t>Short-term Debt [Abstract]</t>
        </is>
      </c>
    </row>
    <row r="4">
      <c r="A4" s="4" t="inlineStr">
        <is>
          <t>Schedule of short-term borrowings and weighted-average interest rates</t>
        </is>
      </c>
      <c r="B4" s="4" t="inlineStr">
        <is>
          <t>The following table shows our short-term borrowings and their corresponding weighted-average interest rates: (in millions, except percentages) September 30, 2020 December 31, 2019 Commercial paper Amount outstanding $ 431.0 $ 830.8 Weighted-average interest rate on amounts outstanding 0.15 % 2.00 % Term loan Amount outstanding $ 340.0 $ — Weighted-average interest rate on amounts outstanding 0.97 % N/A</t>
        </is>
      </c>
    </row>
    <row r="5">
      <c r="A5" s="4" t="inlineStr">
        <is>
          <t>Schedule of credit agreements and remaining available capacity</t>
        </is>
      </c>
      <c r="B5" s="4" t="inlineStr">
        <is>
          <t xml:space="preserve">The information in the table below relates to our term loan agreement and our revolving credit facilities used to support our commercial paper borrowing programs, including available capacity under these credit agreements: (in millions) Maturity September 30, 2020 Term loan agreement (WEC Energy Group) March 2021 $ 340.0 Revolving credit facility (WEC Energy Group) October 2022 1,200.0 Revolving credit facility (WE) October 2022 500.0 Revolving credit facility (WPS) October 2022 400.0 Revolving credit facility (WG) October 2022 350.0 Revolving credit facility (PGL) October 2022 350.0 Total short-term credit capacity $ 3,140.0 Less: Letters of credit issued inside credit facilities $ 2.3 Term loan outstanding 340.0 Commercial paper outstanding 431.0 Available capacity under existing credit agreements $ 2,3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inimum lease payments</t>
        </is>
      </c>
      <c r="B4" s="4" t="inlineStr">
        <is>
          <t xml:space="preserve">Future minimum lease payments and the corresponding present value of our net minimum lease payments under the finance leases for Badger Hollow II as of September 30, 2020, were as follows: (in millions) 2021 $ 0.3 2022 0.3 2023 0.7 2024 0.7 2025 0.7 Thereafter 55.0 Total minimum lease payments 57.7 Less: Interest (34.8) Present value of minimum lease payments 22.9 Less: Short-term lease liabilities — Long-term lease liabilities $ 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Our inventory consisted of: (in millions) September 30, 2020 December 31, 2019 Natural gas in storage $ 251.9 $ 227.7 Materials and supplies 247.3 234.2 Fossil fuel 74.2 87.9 Total $ 573.4 $ 54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September 30, 2020 Three Months Ended September 30, 2019 (in millions) Amount Effective Tax Rate Amount Effective Tax Rate Statutory federal income tax $ 65.9 21.0 % $ 51.5 21.0 % State income taxes net of federal tax benefit 19.7 6.3 % 20.3 8.2 % Federal excess deferred tax amortization – Wisconsin unprotected (12.5) (4.0) % — — % Wind production tax credits (11.2) (3.6) % (6.8) (2.8) % Federal excess deferred tax amortization (8.3) (2.6) % (12.0) (4.9) % Uncertain tax positions (5.1) (1.6) % 0.3 0.1 % Excess tax benefits – stock options (0.6) (0.2) % (3.9) (1.6) % Tax repairs 0.9 0.3 % (30.7) (12.5) % Other (1.9) (0.7) % (7.4) (2.9) % Total income tax expense $ 46.9 14.9 % $ 11.3 4.6 % Nine Months Ended September 30, 2020 Nine Months Ended September 30, 2019 (in millions) Amount Effective Tax Rate Amount Effective Tax Rate Statutory federal income tax $ 242.0 21.0 % $ 206.1 21.0 % State income taxes net of federal tax benefit 72.1 6.3 % 66.8 6.8 % Federal excess deferred tax amortization – Wisconsin unprotected (45.7) (4.0) % — — % Wind production tax credits (39.0) (3.4) % (26.4) (2.7) % Federal excess deferred tax amortization (30.2) (2.6) % (32.7) (3.3) % Excess tax benefits – stock options (6.9) (0.6) % (15.5) (1.6) % Uncertain tax positions (5.8) (0.5) % (2.6) (0.3) % Tax repairs 2.4 0.2 % (90.7) (9.2) % Other 1.8 0.1 % (13.5) (1.4) % Total income tax expense $ 190.7 16.5 % $ 91.5 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September 30, 2020 (in millions) Level 1 Level 2 Level 3 Total Derivative assets Natural gas contracts $ 32.4 $ 3.2 $ — $ 35.6 FTRs — — 4.0 4.0 Coal contracts — 0.5 — 0.5 Total derivative assets $ 32.4 $ 3.7 $ 4.0 $ 40.1 Investments held in rabbi trust $ 72.6 $ — $ — $ 72.6 Derivative liabilities Natural gas contracts $ 0.9 $ 3.9 $ — $ 4.8 Coal contracts — 2.4 — 2.4 Interest rate swaps — 8.3 — 8.3 Total derivative liabilities $ 0.9 $ 14.6 $ — $ 15.5 December 31, 2019 (in millions) Level 1 Level 2 Level 3 Total Derivative assets Natural gas contracts $ 1.4 $ 2.0 $ — $ 3.4 FTRs — — 3.1 3.1 Coal contracts — 0.4 — 0.4 Total derivative assets $ 1.4 $ 2.4 $ 3.1 $ 6.9 Investments held in rabbi trust $ 85.3 $ — $ — $ 85.3 Derivative liabilities Natural gas contracts $ 21.4 $ 1.3 $ — $ 22.7 Coal contracts — 0.2 — 0.2 Interest rate swaps — 6.0 — 6.0 Total derivative liabilities $ 21.4 $ 7.5 $ — $ 28.9 </t>
        </is>
      </c>
    </row>
    <row r="5">
      <c r="A5" s="4" t="inlineStr">
        <is>
          <t>Reconciliation of changes in fair value of items categorized as level 3 measurements</t>
        </is>
      </c>
      <c r="B5" s="4" t="inlineStr">
        <is>
          <t xml:space="preserve">The following table summarizes the changes to derivatives classified as Level 3 in the fair value hierarchy: Three Months Ended September 30 Nine Months Ended September 30 (in millions) 2020 2019 2020 2019 Balance at the beginning of the period $ 6.5 $ 10.4 $ 3.1 $ 7.4 Purchases — — 7.5 12.8 Settlements (2.5) (4.2) (6.6) (14.0) Balance at the end of the period $ 4.0 $ 6.2 $ 4.0 $ 6.2 </t>
        </is>
      </c>
    </row>
    <row r="6">
      <c r="A6" s="4" t="inlineStr">
        <is>
          <t>Schedule of carrying value and estimated fair value of financial instruments not recorded at fair value</t>
        </is>
      </c>
      <c r="B6" s="4" t="inlineStr">
        <is>
          <t>The following table shows the financial instruments included on our balance sheets that were not recorded at fair value: September 30, 2020 December 31, 2019 (in millions) Carrying Amount Fair Value Carrying Amount Fair Value Preferred stock of subsidiary $ 30.4 $ 29.9 $ 30.4 $ 29.5 Long-term debt, including current portion (1) 12,184.1 14,007.9 11,858.3 13,035.9 (1) The carrying amount of long-term debt excludes finance lease obligations of $64.6 million and $45.9 million at September 30, 2020 and December 31,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assets and liabilities</t>
        </is>
      </c>
      <c r="B4" s="4" t="inlineStr">
        <is>
          <t>The following table shows our derivative assets and derivative liabilities, along with their classification on our balance sheets. September 30, 2020 December 31, 2019 (in millions) Derivative Assets Derivative Liabilities Derivative Assets Derivative Liabilities Other current Natural gas contracts $ 31.1 $ 4.7 $ 3.4 $ 21.8 FTRs 4.0 — 3.1 — Coal contracts 0.2 1.3 0.2 0.2 Interest rate swaps — 6.6 — 2.8 Total other current (1) 35.3 12.6 6.7 24.8 Other long-term Natural gas contracts 4.5 0.1 — 0.9 Coal contracts 0.3 1.1 0.2 — Interest rate swaps — 1.7 — 3.2 Total other long-term (1) 4.8 2.9 0.2 4.1 Total $ 40.1 $ 15.5 $ 6.9 $ 28.9 (1) On our balance sheets, we classify derivative assets and liabilities as other current or other long-term based on the maturities of the underlying contracts.</t>
        </is>
      </c>
    </row>
    <row r="5">
      <c r="A5" s="4" t="inlineStr">
        <is>
          <t>Schedule of estimated notional sales volumes and realized gains (losses)</t>
        </is>
      </c>
      <c r="B5" s="4" t="inlineStr">
        <is>
          <t>Our estimated notional sales volumes and realized gains (losses) were as follows: Three Months Ended September 30, 2020 Three Months Ended September 30, 2019 (in millions) Volumes Gains (Losses) Volumes Gains (Losses) Natural gas contracts 36.2 Dth $ (12.0) 37.8 Dth $ (13.2) FTRs 8.3 MWh 1.1 7.8 MWh 7.6 Total $ (10.9) $ (5.6) Nine Months Ended September 30, 2020 Nine Months Ended September 30, 2019 (in millions) Volumes Gains (Losses) Volumes Gains (Losses) Natural gas contracts 139.3 Dth $ (53.9) 137.7 Dth $ (16.8) FTRs 22.7 MWh 3.1 23.9 MWh 12.9 Total $ (50.8) $ (3.9)</t>
        </is>
      </c>
    </row>
    <row r="6">
      <c r="A6" s="4" t="inlineStr">
        <is>
          <t>Schedule of net derivative instruments</t>
        </is>
      </c>
      <c r="B6" s="4" t="inlineStr">
        <is>
          <t>The following table shows derivative assets and derivative liabilities if derivative instruments by counterparty were presented net on our balance sheets: September 30, 2020 December 31, 2019 (in millions) Derivative Assets Derivative Liabilities Derivative Assets Derivative Liabilities Gross amount recognized on the balance sheet $ 40.1 $ 15.5 $ 6.9 $ 28.9 Gross amount not offset on the balance sheet (15.6) (1) (1.0) (1.4) (21.4) (2) Net amount $ 24.5 $ 14.5 $ 5.5 $ 7.5 (1) Includes cash collateral received of $14.6 million. (2) Includes cash collateral posted of $20.0 million.</t>
        </is>
      </c>
    </row>
    <row r="7">
      <c r="A7" s="4" t="inlineStr">
        <is>
          <t>Schedule of cash flow hedges recorded in other comprehensive loss and earnings</t>
        </is>
      </c>
      <c r="B7" s="4" t="inlineStr">
        <is>
          <t xml:space="preserve">The table below shows the amounts related to these cash flow hedges recorded in other comprehensive loss and in earnings, along with our total interest expense on the income statements: Three Months Ended September 30 Nine Months Ended September 30 (in millions) 2020 2019 2020 2019 Derivative losses recognized in other comprehensive loss $ — $ (0.5) $ (5.8) $ (5.3) Net derivative gains (losses) reclassified from accumulated other comprehensive loss to interest expense (1.3) 0.2 (2.0) 1.0 Total interest expense line item on the income statements 122.0 125.8 375.8 37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9 Months Ended</t>
        </is>
      </c>
    </row>
    <row r="2">
      <c r="B2" s="2" t="inlineStr">
        <is>
          <t>Sep. 30, 2020</t>
        </is>
      </c>
    </row>
    <row r="3">
      <c r="A3" s="3" t="inlineStr">
        <is>
          <t>Guarantees [Abstract]</t>
        </is>
      </c>
    </row>
    <row r="4">
      <c r="A4" s="4" t="inlineStr">
        <is>
          <t>Schedule of outstanding guarantees</t>
        </is>
      </c>
      <c r="B4" s="4" t="inlineStr">
        <is>
          <t>The following table shows our outstanding guarantees: Expiration (in millions) Total Amounts Committed at September 30, 2020 Less Than 1 Year 1 to 3 Years Over 3 Years Guarantees Guarantees supporting transactions of subsidiaries (1) $ 28.1 $ 5.9 $ 1.2 $ 21.0 Standby letters of credit (2) 69.5 0.4 0.2 68.9 Surety bonds (3) 9.8 9.7 0.1 — Other guarantees (4) 11.0 0.9 — 10.1 Total guarantees $ 118.4 $ 16.9 $ 1.5 $ 100.0 (1) Consists of $2.7 million, $4.2 million, and $21.2 million to support the business operations of Bluewater, UMERC, and WECI,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1.0 million related to other indemnifications, for which a liability of $10.1 million related to workers compensation coverage was recorded on our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9 Months Ended</t>
        </is>
      </c>
    </row>
    <row r="2">
      <c r="B2" s="2" t="inlineStr">
        <is>
          <t>Sep. 30, 2020</t>
        </is>
      </c>
    </row>
    <row r="3">
      <c r="A3" s="3" t="inlineStr">
        <is>
          <t>Retirement Benefits [Abstract]</t>
        </is>
      </c>
    </row>
    <row r="4">
      <c r="A4" s="4" t="inlineStr">
        <is>
          <t>Schedule of net benefit cost (credit)</t>
        </is>
      </c>
      <c r="B4" s="4" t="inlineStr">
        <is>
          <t>The following tables show the components of net periodic benefit cost (credit) for our benefit plans. Pension Benefits Three Months Ended September 30 Nine Months Ended September 30 (in millions) 2020 2019 2020 2019 Service cost $ 12.5 $ 11.6 $ 37.3 $ 34.7 Interest cost 25.6 30.3 77.8 91.1 Expected return on plan assets (47.4) (48.3) (143.0) (145.2) Loss on plan settlement 5.2 7.8 15.5 9.6 Amortization of prior service cost 0.4 0.5 1.2 1.6 Amortization of net actuarial loss 26.1 18.9 75.8 56.6 Net periodic benefit cost $ 22.4 $ 20.8 $ 64.6 $ 48.4 OPEB Benefits Three Months Ended September 30 Nine Months Ended September 30 (in millions) 2020 2019 2020 2019 Service cost $ 3.8 $ 4.1 $ 11.4 $ 12.3 Interest cost 4.7 6.5 14.0 19.3 Expected return on plan assets (15.0) (13.7) (45.2) (41.0) Amortization of prior service credit (3.8) (3.9) (11.3) (11.6) Amortization of net actuarial gain (5.6) (2.0) (16.8) (4.7) Net periodic benefit credit $ (15.9) $ (9.0) $ (47.9) $ (2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7" t="n">
        <v>13.1</v>
      </c>
      <c r="C3" s="7" t="n">
        <v>37.5</v>
      </c>
    </row>
    <row r="4">
      <c r="A4" s="4" t="inlineStr">
        <is>
          <t>Accounts receivable and unbilled revenues, net of reserves of $173.3 and $140.0, respectively</t>
        </is>
      </c>
      <c r="B4" s="8" t="n">
        <v>911.8</v>
      </c>
      <c r="C4" s="8" t="n">
        <v>1176.5</v>
      </c>
    </row>
    <row r="5">
      <c r="A5" s="4" t="inlineStr">
        <is>
          <t>Materials, supplies, and inventories</t>
        </is>
      </c>
      <c r="B5" s="8" t="n">
        <v>573.4</v>
      </c>
      <c r="C5" s="8" t="n">
        <v>549.8</v>
      </c>
    </row>
    <row r="6">
      <c r="A6" s="4" t="inlineStr">
        <is>
          <t>Prepayments</t>
        </is>
      </c>
      <c r="B6" s="8" t="n">
        <v>169.5</v>
      </c>
      <c r="C6" s="8" t="n">
        <v>261.8</v>
      </c>
    </row>
    <row r="7">
      <c r="A7" s="4" t="inlineStr">
        <is>
          <t>Other</t>
        </is>
      </c>
      <c r="B7" s="8" t="n">
        <v>59.4</v>
      </c>
      <c r="C7" s="5" t="n">
        <v>68</v>
      </c>
    </row>
    <row r="8">
      <c r="A8" s="4" t="inlineStr">
        <is>
          <t>Current assets</t>
        </is>
      </c>
      <c r="B8" s="8" t="n">
        <v>1727.2</v>
      </c>
      <c r="C8" s="8" t="n">
        <v>2093.6</v>
      </c>
    </row>
    <row r="9">
      <c r="A9" s="3" t="inlineStr">
        <is>
          <t>Long-term assets</t>
        </is>
      </c>
    </row>
    <row r="10">
      <c r="A10" s="4" t="inlineStr">
        <is>
          <t>Property, plant, and equipment, net of accumulated depreciation and amortization of $9,308.6 and $8,878.7, respectively</t>
        </is>
      </c>
      <c r="B10" s="8" t="n">
        <v>24551.7</v>
      </c>
      <c r="C10" s="8" t="n">
        <v>23620.1</v>
      </c>
    </row>
    <row r="11">
      <c r="A11" s="4" t="inlineStr">
        <is>
          <t>Regulatory assets</t>
        </is>
      </c>
      <c r="B11" s="8" t="n">
        <v>3462.2</v>
      </c>
      <c r="C11" s="8" t="n">
        <v>3506.7</v>
      </c>
    </row>
    <row r="12">
      <c r="A12" s="4" t="inlineStr">
        <is>
          <t>Equity investment in transmission affiliates</t>
        </is>
      </c>
      <c r="B12" s="8" t="n">
        <v>1750.4</v>
      </c>
      <c r="C12" s="8" t="n">
        <v>1720.8</v>
      </c>
    </row>
    <row r="13">
      <c r="A13" s="4" t="inlineStr">
        <is>
          <t>Goodwill</t>
        </is>
      </c>
      <c r="B13" s="8" t="n">
        <v>3052.8</v>
      </c>
      <c r="C13" s="8" t="n">
        <v>3052.8</v>
      </c>
    </row>
    <row r="14">
      <c r="A14" s="4" t="inlineStr">
        <is>
          <t>Other</t>
        </is>
      </c>
      <c r="B14" s="8" t="n">
        <v>877.7</v>
      </c>
      <c r="C14" s="8" t="n">
        <v>957.8</v>
      </c>
    </row>
    <row r="15">
      <c r="A15" s="4" t="inlineStr">
        <is>
          <t>Long-term assets</t>
        </is>
      </c>
      <c r="B15" s="8" t="n">
        <v>33694.8</v>
      </c>
      <c r="C15" s="8" t="n">
        <v>32858.2</v>
      </c>
    </row>
    <row r="16">
      <c r="A16" s="4" t="inlineStr">
        <is>
          <t>Total assets</t>
        </is>
      </c>
      <c r="B16" s="5" t="n">
        <v>35422</v>
      </c>
      <c r="C16" s="8" t="n">
        <v>34951.8</v>
      </c>
    </row>
    <row r="17">
      <c r="A17" s="3" t="inlineStr">
        <is>
          <t>Current liabilities</t>
        </is>
      </c>
    </row>
    <row r="18">
      <c r="A18" s="4" t="inlineStr">
        <is>
          <t>Short-term debt</t>
        </is>
      </c>
      <c r="B18" s="5" t="n">
        <v>771</v>
      </c>
      <c r="C18" s="8" t="n">
        <v>830.8</v>
      </c>
    </row>
    <row r="19">
      <c r="A19" s="4" t="inlineStr">
        <is>
          <t>Current portion of long-term debt</t>
        </is>
      </c>
      <c r="B19" s="8" t="n">
        <v>596.2</v>
      </c>
      <c r="C19" s="8" t="n">
        <v>693.2</v>
      </c>
    </row>
    <row r="20">
      <c r="A20" s="4" t="inlineStr">
        <is>
          <t>Accounts payable</t>
        </is>
      </c>
      <c r="B20" s="8" t="n">
        <v>751.3</v>
      </c>
      <c r="C20" s="8" t="n">
        <v>908.1</v>
      </c>
    </row>
    <row r="21">
      <c r="A21" s="4" t="inlineStr">
        <is>
          <t>Accrued payroll and benefits</t>
        </is>
      </c>
      <c r="B21" s="8" t="n">
        <v>173.9</v>
      </c>
      <c r="C21" s="8" t="n">
        <v>199.8</v>
      </c>
    </row>
    <row r="22">
      <c r="A22" s="4" t="inlineStr">
        <is>
          <t>Other</t>
        </is>
      </c>
      <c r="B22" s="8" t="n">
        <v>547.6</v>
      </c>
      <c r="C22" s="8" t="n">
        <v>550.8</v>
      </c>
    </row>
    <row r="23">
      <c r="A23" s="4" t="inlineStr">
        <is>
          <t>Current liabilities</t>
        </is>
      </c>
      <c r="B23" s="5" t="n">
        <v>2840</v>
      </c>
      <c r="C23" s="8" t="n">
        <v>3182.7</v>
      </c>
    </row>
    <row r="24">
      <c r="A24" s="3" t="inlineStr">
        <is>
          <t>Long-term liabilities</t>
        </is>
      </c>
    </row>
    <row r="25">
      <c r="A25" s="4" t="inlineStr">
        <is>
          <t>Long-term debt</t>
        </is>
      </c>
      <c r="B25" s="8" t="n">
        <v>11652.5</v>
      </c>
      <c r="C25" s="5" t="n">
        <v>11211</v>
      </c>
    </row>
    <row r="26">
      <c r="A26" s="4" t="inlineStr">
        <is>
          <t>Deferred income taxes</t>
        </is>
      </c>
      <c r="B26" s="8" t="n">
        <v>3974.7</v>
      </c>
      <c r="C26" s="8" t="n">
        <v>3769.3</v>
      </c>
    </row>
    <row r="27">
      <c r="A27" s="4" t="inlineStr">
        <is>
          <t>Deferred revenue, net</t>
        </is>
      </c>
      <c r="B27" s="8" t="n">
        <v>417.8</v>
      </c>
      <c r="C27" s="8" t="n">
        <v>497.1</v>
      </c>
    </row>
    <row r="28">
      <c r="A28" s="4" t="inlineStr">
        <is>
          <t>Regulatory liabilities</t>
        </is>
      </c>
      <c r="B28" s="8" t="n">
        <v>3939.3</v>
      </c>
      <c r="C28" s="8" t="n">
        <v>3992.8</v>
      </c>
    </row>
    <row r="29">
      <c r="A29" s="4" t="inlineStr">
        <is>
          <t>Environmental remediation liabilities</t>
        </is>
      </c>
      <c r="B29" s="8" t="n">
        <v>589.4</v>
      </c>
      <c r="C29" s="8" t="n">
        <v>589.2</v>
      </c>
    </row>
    <row r="30">
      <c r="A30" s="4" t="inlineStr">
        <is>
          <t>Pension and OPEB obligations</t>
        </is>
      </c>
      <c r="B30" s="8" t="n">
        <v>320.6</v>
      </c>
      <c r="C30" s="8" t="n">
        <v>326.2</v>
      </c>
    </row>
    <row r="31">
      <c r="A31" s="4" t="inlineStr">
        <is>
          <t>Other</t>
        </is>
      </c>
      <c r="B31" s="8" t="n">
        <v>1128.6</v>
      </c>
      <c r="C31" s="8" t="n">
        <v>1128.9</v>
      </c>
    </row>
    <row r="32">
      <c r="A32" s="4" t="inlineStr">
        <is>
          <t>Long-term liabilities</t>
        </is>
      </c>
      <c r="B32" s="8" t="n">
        <v>22022.9</v>
      </c>
      <c r="C32" s="8" t="n">
        <v>21514.5</v>
      </c>
    </row>
    <row r="33">
      <c r="A33" s="4" t="inlineStr">
        <is>
          <t>Commitments and contingencies (Note 22)</t>
        </is>
      </c>
      <c r="B33" s="4" t="inlineStr">
        <is>
          <t xml:space="preserve"> </t>
        </is>
      </c>
      <c r="C33" s="4" t="inlineStr">
        <is>
          <t xml:space="preserve"> </t>
        </is>
      </c>
    </row>
    <row r="34">
      <c r="A34" s="3" t="inlineStr">
        <is>
          <t>Common shareholders' equity</t>
        </is>
      </c>
    </row>
    <row r="35">
      <c r="A35" s="4" t="inlineStr">
        <is>
          <t>Common stock – $0.01 par value; 325,000,000 shares authorized; 315,434,531 shares outstanding</t>
        </is>
      </c>
      <c r="B35" s="8" t="n">
        <v>3.2</v>
      </c>
      <c r="C35" s="8" t="n">
        <v>3.2</v>
      </c>
    </row>
    <row r="36">
      <c r="A36" s="4" t="inlineStr">
        <is>
          <t>Additional paid in capital</t>
        </is>
      </c>
      <c r="B36" s="8" t="n">
        <v>4163.8</v>
      </c>
      <c r="C36" s="8" t="n">
        <v>4186.6</v>
      </c>
    </row>
    <row r="37">
      <c r="A37" s="4" t="inlineStr">
        <is>
          <t>Retained earnings</t>
        </is>
      </c>
      <c r="B37" s="8" t="n">
        <v>6290.1</v>
      </c>
      <c r="C37" s="8" t="n">
        <v>5927.7</v>
      </c>
    </row>
    <row r="38">
      <c r="A38" s="4" t="inlineStr">
        <is>
          <t>Accumulated other comprehensive loss</t>
        </is>
      </c>
      <c r="B38" s="8" t="n">
        <v>-6.4</v>
      </c>
      <c r="C38" s="8" t="n">
        <v>-4.1</v>
      </c>
    </row>
    <row r="39">
      <c r="A39" s="4" t="inlineStr">
        <is>
          <t>Common shareholders' equity</t>
        </is>
      </c>
      <c r="B39" s="8" t="n">
        <v>10450.7</v>
      </c>
      <c r="C39" s="8" t="n">
        <v>10113.4</v>
      </c>
    </row>
    <row r="40">
      <c r="A40" s="4" t="inlineStr">
        <is>
          <t>Preferred stock of subsidiary</t>
        </is>
      </c>
      <c r="B40" s="8" t="n">
        <v>30.4</v>
      </c>
      <c r="C40" s="8" t="n">
        <v>30.4</v>
      </c>
    </row>
    <row r="41">
      <c r="A41" s="4" t="inlineStr">
        <is>
          <t>Noncontrolling interests</t>
        </is>
      </c>
      <c r="B41" s="5" t="n">
        <v>78</v>
      </c>
      <c r="C41" s="8" t="n">
        <v>110.8</v>
      </c>
    </row>
    <row r="42">
      <c r="A42" s="4" t="inlineStr">
        <is>
          <t>Total liabilities and equity</t>
        </is>
      </c>
      <c r="B42" s="6" t="n">
        <v>35422</v>
      </c>
      <c r="C42" s="7" t="n">
        <v>349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hanges to our goodwill balances by segment</t>
        </is>
      </c>
      <c r="B4" s="4" t="inlineStr">
        <is>
          <t>The table below shows our goodwill balances by segment at September 30, 2020. We had no changes to the carrying amount of goodwill during the nine months ended September 30, 2020. (in millions) Wisconsin Illinois Other States Non-Utility Energy Infrastructure Total Goodwill balance (1) $ 2,104.3 $ 758.7 $ 183.2 $ 6.6 $ 3,052.8 (1) We had no accumulated impairment losses related to our goodwill as of September 30,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VESTMENT IN TRANSMISSION AFFILIATES (Tables)</t>
        </is>
      </c>
      <c r="B1" s="2" t="inlineStr">
        <is>
          <t>9 Months Ended</t>
        </is>
      </c>
    </row>
    <row r="2">
      <c r="B2" s="2" t="inlineStr">
        <is>
          <t>Sep. 30, 2020</t>
        </is>
      </c>
    </row>
    <row r="3">
      <c r="A3" s="3" t="inlineStr">
        <is>
          <t>Investment in transmission affiliates</t>
        </is>
      </c>
    </row>
    <row r="4">
      <c r="A4" s="4" t="inlineStr">
        <is>
          <t>Schedule of changes to our investments in transmission affiliates</t>
        </is>
      </c>
      <c r="B4" s="4" t="inlineStr">
        <is>
          <t xml:space="preserve">The following tables provide a reconciliation of the changes in our investments in ATC and ATC Holdco: Three Months Ended September 30, 2020 (in millions) ATC ATC Holdco Total Balance at beginning of period $ 1,713.3 $ 31.4 $ 1,744.7 Add: Earnings from equity method investment 39.6 0.5 40.1 Add: Capital contributions 6.2 — 6.2 Less: Distributions 39.9 — 39.9 Less: Return of capital — 0.6 0.6 Less: Other 0.1 — 0.1 Balance at end of period $ 1,719.1 $ 31.3 $ 1,750.4 Three Months Ended September 30, 2019 (in millions) ATC ATC Holdco Total Balance at beginning of period $ 1,656.6 $ 39.9 $ 1,696.5 Add: Earnings from equity method investment 38.3 0.4 38.7 Add: Capital contributions 15.1 0.3 15.4 Less: Distributions 30.3 — 30.3 Add: Other 0.1 — 0.1 Balance at end of period $ 1,679.8 $ 40.6 $ 1,720.4 Nine Months Ended September 30, 2020 (in millions) ATC ATC Holdco Total Balance at beginning of period $ 1,684.7 $ 36.1 $ 1,720.8 Add: Earnings from equity method investment 131.7 1.1 132.8 Add: Capital contributions 15.2 — 15.2 Less: Distributions 112.5 — 112.5 Less: Return of capital — 5.9 5.9 Balance at end of period $ 1,719.1 $ 31.3 $ 1,750.4 Nine Months Ended September 30, 2019 (in millions) ATC ATC Holdco Total Balance at beginning of period $ 1,625.3 $ 40.0 $ 1,665.3 Add: Earnings (loss) from equity method investment 112.2 (0.5) 111.7 Add: Capital contributions 36.2 1.1 37.3 Less: Distributions 93.9 — 93.9 Balance at end of period $ 1,679.8 $ 40.6 $ 1,720.4 </t>
        </is>
      </c>
    </row>
    <row r="5">
      <c r="A5" s="4" t="inlineStr">
        <is>
          <t>ATC</t>
        </is>
      </c>
    </row>
    <row r="6">
      <c r="A6" s="3" t="inlineStr">
        <is>
          <t>Investment in transmission affiliates</t>
        </is>
      </c>
    </row>
    <row r="7">
      <c r="A7" s="4" t="inlineStr">
        <is>
          <t>Schedule of significant transactions with ATC</t>
        </is>
      </c>
      <c r="B7" s="4" t="inlineStr">
        <is>
          <t xml:space="preserve">The following table summarizes our significant related party transactions with ATC: Three Months Ended September 30 Nine Months Ended September 30 (in millions) 2020 2019 2020 2019 Charges to ATC for services and construction $ 5.7 $ 9.2 $ 18.7 $ 16.5 Charges from ATC for network transmission services 85.5 86.9 252.0 261.0 </t>
        </is>
      </c>
    </row>
    <row r="8">
      <c r="A8" s="4" t="inlineStr">
        <is>
          <t>Schedule of receivables and payables with ATC</t>
        </is>
      </c>
      <c r="B8" s="4" t="inlineStr">
        <is>
          <t xml:space="preserve">Our balance sheets included the following receivables and payables for services received from or provided to ATC: (in millions) September 30, 2020 December 31, 2019 Accounts receivable for services provided to ATC $ 2.1 $ 3.5 Accounts payable for services received from ATC 30.0 29.0 Amounts due from ATC for transmission infrastructure upgrades (1) 5.1 2.8 </t>
        </is>
      </c>
    </row>
    <row r="9">
      <c r="A9" s="4" t="inlineStr">
        <is>
          <t>Schedule of summarized income statement data for ATC</t>
        </is>
      </c>
      <c r="B9" s="4" t="inlineStr">
        <is>
          <t xml:space="preserve">Summarized financial data for ATC is included in the tables below: Three Months Ended September 30 Nine Months Ended September 30 (in millions) 2020 2019 2020 2019 Income statement data Operating revenues $ 187.8 $ 184.9 $ 577.7 $ 544.8 Operating expenses 93.0 94.7 285.7 278.7 Other expense, net 28.1 28.7 82.0 86.1 Net income $ 66.7 $ 61.5 $ 210.0 $ 180.0 </t>
        </is>
      </c>
    </row>
    <row r="10">
      <c r="A10" s="4" t="inlineStr">
        <is>
          <t>Schedule of summarized balance sheet data for ATC</t>
        </is>
      </c>
      <c r="B10" s="4" t="inlineStr">
        <is>
          <t xml:space="preserve">(in millions) September 30, 2020 December 31, 2019 Balance sheet data Current assets $ 92.5 $ 84.7 Noncurrent assets 5,375.2 5,244.2 Total assets $ 5,467.7 $ 5,328.9 Current liabilities $ 349.9 $ 502.6 Long-term debt 2,512.1 2,312.8 Other noncurrent liabilities 335.0 298.9 Members' equity 2,270.7 2,214.6 Total liabilities and members' equity $ 5,467.7 $ 5,32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Financial information of reportable segments</t>
        </is>
      </c>
      <c r="B4" s="4" t="inlineStr">
        <is>
          <t xml:space="preserve">The following tables show summarized financial information related to our reportable segments for the three and nine months ended September 30, 2020 and 2019: Utility Operations (in millions) Wisconsin Illinois Other States Total Utility Electric Transmission Non-Utility Energy Infrastructure Corporate Reconciling WEC Energy Group Consolidated Three Months Ended September 30, 2020 External revenues $ 1,366.3 $ 221.9 $ 48.3 $ 1,636.5 $ — $ 13.9 $ 0.6 $ — $ 1,651.0 Intersegment revenues — — — — — 109.6 — (109.6) — Other operation and maintenance 363.8 109.2 20.4 493.4 — 5.9 1.0 (1.6) 498.7 Depreciation and amortization 169.7 49.9 8.5 228.1 — 24.5 6.5 (14.1) 245.0 Operating income (loss) 349.0 24.5 (2.0) 371.5 — 91.3 (6.9) (85.7) 370.2 Equity in earnings of transmission affiliates — — — — 40.1 — — — 40.1 Interest expense 139.1 15.6 2.7 157.4 4.9 15.0 30.4 (85.7) 122.0 Utility Operations (in millions) Wisconsin Illinois Other States Total Utility Electric Transmission Non-Utility Energy Infrastructure Corporate Reconciling WEC Energy Group Consolidated Three Months Ended September 30, 2019 External revenues $ 1,339.3 $ 198.0 $ 48.9 $ 1,586.2 $ — $ 20.5 $ 1.3 $ — $ 1,608.0 Intersegment revenues — — — — — 98.9 — (98.9) — Other operation and maintenance 400.2 101.8 22.0 524.0 — 3.9 1.3 — 529.2 Depreciation and amortization 155.6 45.7 6.8 208.1 — 23.3 6.0 (3.6) 233.8 Operating income (loss) 290.8 24.8 (2.2) 313.4 — 90.3 (6.0) (86.8) 310.9 Equity in earnings of transmission affiliates — — — — 38.7 — — — 38.7 Interest expense 142.9 14.7 2.3 159.9 3.0 15.5 35.9 (88.5) 125.8 Utility Operations (in millions) Wisconsin Illinois Other States Total Utility Operations Electric Transmission Non-Utility Energy Infrastructure Corporate and Other Reconciling Eliminations WEC Energy Group Consolidated Nine Months Ended September 30, 2020 External revenues $ 4,071.4 $ 930.7 $ 261.4 $ 5,263.5 $ — $ 42.8 $ 2.0 $ — $ 5,308.3 Intersegment revenues — — — — — 335.6 — (335.6) — Other operation and maintenance 1,044.0 306.5 62.5 1,413.0 — 18.7 2.9 (7.1) 1,427.5 Depreciation and amortization 502.7 146.0 24.6 673.3 — 73.4 19.0 (39.1) 726.6 Operating income (loss) 1,053.4 245.6 41.4 1,340.4 — 274.2 (20.1) (258.9) 1,335.6 Equity in earnings of transmission affiliates — — — — 132.8 — — — 132.8 Interest expense 422.2 47.7 7.4 477.3 14.6 45.4 98.1 (259.6) 375.8 Utility Operations (in millions) Wisconsin Illinois Other States Total Utility Operations Electric Transmission Non-Utility Energy Infrastructure Corporate and Other Reconciling Eliminations WEC Energy Group Consolidated Nine Months Ended September 30, 2019 External revenues $ 4,226.0 $ 977.4 $ 302.9 $ 5,506.3 $ — $ 65.4 $ 3.9 $ — $ 5,575.6 Intersegment revenues — — — — — 305.1 — (305.1) — Other operation and maintenance 1,156.8 337.0 73.0 1,566.8 — 14.5 2.1 — 1,583.4 Depreciation and amortization 459.5 135.2 20.0 614.7 — 68.8 18.4 (11.8) 690.1 Operating income (loss) 922.8 205.3 43.9 1,172.0 — 274.3 (17.0) (261.0) 1,168.3 Equity in earnings of transmission affiliates — — — — 111.7 — — — 111.7 Interest expense 429.0 43.4 6.5 478.9 8.3 46.7 107.5 (267.1) 37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September 30, 2020 December 31, 2019 Regulatory assets $ 696.6 $ 685.5 Reserves for future environmental remediation 589.4 58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Additional Cash Flow Elements and Supplemental Cash Flow Information [Abstract]</t>
        </is>
      </c>
    </row>
    <row r="4">
      <c r="A4" s="4" t="inlineStr">
        <is>
          <t>Schedule of supplemental cash flow information</t>
        </is>
      </c>
      <c r="B4" s="4" t="inlineStr">
        <is>
          <t xml:space="preserve">Nine Months Ended September 30 (in millions) 2020 2019 Cash paid for interest, net of amount capitalized $ 332.4 $ 317.9 Cash paid for income taxes, net 27.6 15.4 Significant non-cash investing and financing transactions: Accounts payable related to construction costs 177.8 162.7 Non-cash capital contributions from noncontrolling interest — 14.6 </t>
        </is>
      </c>
    </row>
    <row r="5">
      <c r="A5" s="4" t="inlineStr">
        <is>
          <t>Reconciliation of cash and cash equivalents and restricted cash</t>
        </is>
      </c>
      <c r="B5" s="4" t="inlineStr">
        <is>
          <t xml:space="preserve">The following table reconciles the cash, cash equivalents, and restricted cash amounts reported within the balance sheets to the total of these amounts shown on the statements of cash flows: (in millions) September 30, 2020 December 31, 2019 Cash and cash equivalents $ 13.1 $ 37.5 Restricted cash included in other long term assets 48.1 44.8 Cash, cash equivalents, and restricted cash $ 61.2 $ 8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ENVIRONMENT (Tables)</t>
        </is>
      </c>
      <c r="B1" s="2" t="inlineStr">
        <is>
          <t>9 Months Ended</t>
        </is>
      </c>
    </row>
    <row r="2">
      <c r="B2" s="2" t="inlineStr">
        <is>
          <t>Sep. 30, 2020</t>
        </is>
      </c>
    </row>
    <row r="3">
      <c r="A3" s="3" t="inlineStr">
        <is>
          <t>Regulated Operations [Abstract]</t>
        </is>
      </c>
    </row>
    <row r="4">
      <c r="A4" s="4" t="inlineStr">
        <is>
          <t>Schedule of decisions in regulatory proceedings</t>
        </is>
      </c>
      <c r="B4" s="4" t="inlineStr">
        <is>
          <t>The final orders reflect the following: WE WPS WG 2020 Effective rate increase (decrease) Electric (1) (2) $ 15.3 million / 0.5% $ 15.8 million / 1.6% N/A Gas (3) $ 10.4 million / 2.8% $ 4.3 million / 1.4% $ (1.5) million / (0.2)% Steam $ 1.9 million / 8.6% N/A N/A ROE 10.0% 10.0% 10.2% Common equity component average on a financial basis 52.5% 52.5% 52.5% (1) Amounts are net of certain deferred tax benefits from the Tax Legislation that were utilized to reduce near-term rate impact. The WE and WPS rate orders reflect the majority of the unprotected deferred tax benefits from the Tax Legislation being amortized over two years. For WE, approximately $65 million of tax benefits will be amortized in each of 2020 and 2021. For WPS, approximately $11 million of tax benefits are being amortized in 2020 and approximately $39 million will be amortized in 2021. The unprotected deferred tax benefits related to the unrecovered balances of WE's recently retired plants and its SSR regulatory asset were used to reduce the related regulatory asset. Unprotected deferred tax benefits by their nature are eligible to be returned to customers in a manner and timeline determined to be appropriate by our regulators. (2) The WPS rate order is net of $21 million of refunds related to its 2018 earnings sharing mechanism. These refunds will be made to customers evenly over two years, with half being returned in 2020 and the remainder in 2021. (3) The WE amount includes certain deferred tax expense from the Tax Legislation, and the WPS and WG amounts are net of certain deferred tax benefits from the Tax Legislation that were utilized to reduce near-term rate impact. The rate orders for all three gas utilities reflect all of the unprotected deferred tax expense and benefits from the Tax Legislation being amortized evenly over four years. For WE, approximately $5 million of previously deferred tax expense will be amortized each year. For WPS and WG, approximately $5 million and $3 million, respectively, of previously deferred tax benefits will be amortized each year. Unprotected deferred tax expense and benefits by their nature are eligible to be recovered from or returned to customers in a manner and timeline determined to be appropriate by our regulato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GENERAL INFORMATION - GENERAL (Details) customer in Millions</t>
        </is>
      </c>
      <c r="B1" s="2" t="inlineStr">
        <is>
          <t>Sep. 30, 2020customer</t>
        </is>
      </c>
    </row>
    <row r="2">
      <c r="A2" s="4" t="inlineStr">
        <is>
          <t>Electric</t>
        </is>
      </c>
    </row>
    <row r="3">
      <c r="A3" s="3" t="inlineStr">
        <is>
          <t>Product information [Line Items]</t>
        </is>
      </c>
    </row>
    <row r="4">
      <c r="A4" s="4" t="inlineStr">
        <is>
          <t>Number Of Customers</t>
        </is>
      </c>
      <c r="B4" s="8" t="n">
        <v>1.6</v>
      </c>
    </row>
    <row r="5">
      <c r="A5" s="4" t="inlineStr">
        <is>
          <t>Natural gas</t>
        </is>
      </c>
    </row>
    <row r="6">
      <c r="A6" s="3" t="inlineStr">
        <is>
          <t>Product information [Line Items]</t>
        </is>
      </c>
    </row>
    <row r="7">
      <c r="A7" s="4" t="inlineStr">
        <is>
          <t>Number Of Customers</t>
        </is>
      </c>
      <c r="B7" s="8"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GENERAL INFORMATION - INVESTMENTS (Details)</t>
        </is>
      </c>
      <c r="B1" s="2" t="inlineStr">
        <is>
          <t>Sep. 30, 2020</t>
        </is>
      </c>
    </row>
    <row r="2">
      <c r="A2" s="4" t="inlineStr">
        <is>
          <t>ATC</t>
        </is>
      </c>
    </row>
    <row r="3">
      <c r="A3" s="3" t="inlineStr">
        <is>
          <t>Schedule of Investments [Line Items]</t>
        </is>
      </c>
    </row>
    <row r="4">
      <c r="A4" s="4" t="inlineStr">
        <is>
          <t>Equity method investment, ownership interest (as a percent)</t>
        </is>
      </c>
      <c r="B4" s="4" t="inlineStr">
        <is>
          <t>6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3" customWidth="1" min="2" max="2"/>
  </cols>
  <sheetData>
    <row r="1">
      <c r="A1" s="1" t="inlineStr">
        <is>
          <t>ACQUISITIONS - TATANKA RIDGE (Details) - Tatanka Ridge - WECI $ in Millions</t>
        </is>
      </c>
      <c r="B1" s="2" t="inlineStr">
        <is>
          <t>Jul. 28, 2020USD ($)MW</t>
        </is>
      </c>
    </row>
    <row r="2">
      <c r="A2" s="3" t="inlineStr">
        <is>
          <t>Business Acquisition [Line Items]</t>
        </is>
      </c>
    </row>
    <row r="3">
      <c r="A3" s="4" t="inlineStr">
        <is>
          <t>Ownership interest of wind generating facility acquired</t>
        </is>
      </c>
      <c r="B3" s="4" t="inlineStr">
        <is>
          <t>85.00%</t>
        </is>
      </c>
    </row>
    <row r="4">
      <c r="A4" s="4" t="inlineStr">
        <is>
          <t>Capacity of generation unit | MW</t>
        </is>
      </c>
      <c r="B4" s="5" t="n">
        <v>155</v>
      </c>
    </row>
    <row r="5">
      <c r="A5" s="4" t="inlineStr">
        <is>
          <t>Acquisition purchase price | $</t>
        </is>
      </c>
      <c r="B5" s="6" t="n">
        <v>2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3" customWidth="1" min="2" max="2"/>
    <col width="21" customWidth="1" min="3" max="3"/>
  </cols>
  <sheetData>
    <row r="1">
      <c r="A1" s="1" t="inlineStr">
        <is>
          <t>ACQUISITIONS - THUNDERHEAD (Details) - Thunderhead - WECI $ in Millions</t>
        </is>
      </c>
      <c r="B1" s="2" t="inlineStr">
        <is>
          <t>1 Months Ended</t>
        </is>
      </c>
    </row>
    <row r="2">
      <c r="B2" s="2" t="inlineStr">
        <is>
          <t>Aug. 31, 2019USD ($)MW</t>
        </is>
      </c>
      <c r="C2" s="2" t="inlineStr">
        <is>
          <t>Feb. 19, 2020USD ($)</t>
        </is>
      </c>
    </row>
    <row r="3">
      <c r="A3" s="3" t="inlineStr">
        <is>
          <t>Business Acquisition [Line Items]</t>
        </is>
      </c>
    </row>
    <row r="4">
      <c r="A4" s="4" t="inlineStr">
        <is>
          <t>Ownership interest of wind generating facility acquired</t>
        </is>
      </c>
      <c r="B4" s="4" t="inlineStr">
        <is>
          <t>80.00%</t>
        </is>
      </c>
    </row>
    <row r="5">
      <c r="A5" s="4" t="inlineStr">
        <is>
          <t>Capacity of generation unit | MW</t>
        </is>
      </c>
      <c r="B5" s="5" t="n">
        <v>300</v>
      </c>
    </row>
    <row r="6">
      <c r="A6" s="4" t="inlineStr">
        <is>
          <t>Acquisition purchase price | $</t>
        </is>
      </c>
      <c r="B6" s="6" t="n">
        <v>338</v>
      </c>
      <c r="C6" s="6" t="n">
        <v>43</v>
      </c>
    </row>
    <row r="7">
      <c r="A7" s="4" t="inlineStr">
        <is>
          <t>Additional ownership interest acquired</t>
        </is>
      </c>
      <c r="C7" s="4" t="inlineStr">
        <is>
          <t>10.00%</t>
        </is>
      </c>
    </row>
    <row r="8">
      <c r="A8" s="4" t="inlineStr">
        <is>
          <t>Duration of offtake agreement for the sale of energy produced</t>
        </is>
      </c>
      <c r="B8" s="4" t="inlineStr">
        <is>
          <t>1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ccounts receivable and unbilled revenues, reserves</t>
        </is>
      </c>
      <c r="B3" s="7" t="n">
        <v>173.3</v>
      </c>
      <c r="C3" s="6" t="n">
        <v>140</v>
      </c>
    </row>
    <row r="4">
      <c r="A4" s="4" t="inlineStr">
        <is>
          <t>Property, plant, and equipment, accumulated depreciation and amortization</t>
        </is>
      </c>
      <c r="B4" s="7" t="n">
        <v>9308.6</v>
      </c>
      <c r="C4" s="7" t="n">
        <v>8878.700000000001</v>
      </c>
    </row>
    <row r="5">
      <c r="A5" s="4" t="inlineStr">
        <is>
          <t>Common stock, par value (in dollars per share)</t>
        </is>
      </c>
      <c r="B5" s="9" t="n">
        <v>0.01</v>
      </c>
      <c r="C5" s="9" t="n">
        <v>0.01</v>
      </c>
    </row>
    <row r="6">
      <c r="A6" s="4" t="inlineStr">
        <is>
          <t>Common stock, shares authorized</t>
        </is>
      </c>
      <c r="B6" s="5" t="n">
        <v>325000000</v>
      </c>
      <c r="C6" s="5" t="n">
        <v>325000000</v>
      </c>
    </row>
    <row r="7">
      <c r="A7" s="4" t="inlineStr">
        <is>
          <t>Common stock, shares outstanding</t>
        </is>
      </c>
      <c r="B7" s="5" t="n">
        <v>315434531</v>
      </c>
      <c r="C7" s="5" t="n">
        <v>315434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3" customWidth="1" min="2" max="2"/>
    <col width="21" customWidth="1" min="3" max="3"/>
  </cols>
  <sheetData>
    <row r="1">
      <c r="A1" s="1" t="inlineStr">
        <is>
          <t>ACQUISITIONS - UPSTREAM (Details) - Upstream - WECI $ in Millions</t>
        </is>
      </c>
      <c r="B1" s="2" t="inlineStr">
        <is>
          <t>1 Months Ended</t>
        </is>
      </c>
    </row>
    <row r="2">
      <c r="B2" s="2" t="inlineStr">
        <is>
          <t>Jan. 31, 2019USD ($)MW</t>
        </is>
      </c>
      <c r="C2" s="2" t="inlineStr">
        <is>
          <t>Apr. 30, 2020USD ($)</t>
        </is>
      </c>
    </row>
    <row r="3">
      <c r="A3" s="3" t="inlineStr">
        <is>
          <t>Business Acquisition [Line Items]</t>
        </is>
      </c>
    </row>
    <row r="4">
      <c r="A4" s="4" t="inlineStr">
        <is>
          <t>Ownership interest of wind generating facility acquired</t>
        </is>
      </c>
      <c r="B4" s="4" t="inlineStr">
        <is>
          <t>80.00%</t>
        </is>
      </c>
    </row>
    <row r="5">
      <c r="A5" s="4" t="inlineStr">
        <is>
          <t>Capacity of generation unit | MW</t>
        </is>
      </c>
      <c r="B5" s="8" t="n">
        <v>202.5</v>
      </c>
    </row>
    <row r="6">
      <c r="A6" s="4" t="inlineStr">
        <is>
          <t>Acquisition purchase price</t>
        </is>
      </c>
      <c r="B6" s="7" t="n">
        <v>268.2</v>
      </c>
      <c r="C6" s="6" t="n">
        <v>31</v>
      </c>
    </row>
    <row r="7">
      <c r="A7" s="4" t="inlineStr">
        <is>
          <t>Cash and restricted cash acquired</t>
        </is>
      </c>
      <c r="B7" s="7" t="n">
        <v>9.199999999999999</v>
      </c>
    </row>
    <row r="8">
      <c r="A8" s="4" t="inlineStr">
        <is>
          <t>Additional ownership interest acquired</t>
        </is>
      </c>
      <c r="C8" s="4" t="inlineStr">
        <is>
          <t>10.00%</t>
        </is>
      </c>
    </row>
    <row r="9">
      <c r="A9" s="4" t="inlineStr">
        <is>
          <t>Number of years Upstream will receive fixed payment</t>
        </is>
      </c>
      <c r="B9" s="4" t="inlineStr">
        <is>
          <t>10 years</t>
        </is>
      </c>
    </row>
    <row r="10">
      <c r="A10" s="3" t="inlineStr">
        <is>
          <t>Allocation of the purchase price</t>
        </is>
      </c>
    </row>
    <row r="11">
      <c r="A11" s="4" t="inlineStr">
        <is>
          <t>Current assets</t>
        </is>
      </c>
      <c r="B11" s="7" t="n">
        <v>0.4</v>
      </c>
    </row>
    <row r="12">
      <c r="A12" s="4" t="inlineStr">
        <is>
          <t>Net property, plant, and equipment</t>
        </is>
      </c>
      <c r="B12" s="8" t="n">
        <v>341.6</v>
      </c>
    </row>
    <row r="13">
      <c r="A13" s="4" t="inlineStr">
        <is>
          <t>Other long-term assets</t>
        </is>
      </c>
      <c r="B13" s="8" t="n">
        <v>14.8</v>
      </c>
    </row>
    <row r="14">
      <c r="A14" s="4" t="inlineStr">
        <is>
          <t>Current liabilities</t>
        </is>
      </c>
      <c r="B14" s="8" t="n">
        <v>-4.6</v>
      </c>
    </row>
    <row r="15">
      <c r="A15" s="4" t="inlineStr">
        <is>
          <t>Long-term liabilities</t>
        </is>
      </c>
      <c r="B15" s="5" t="n">
        <v>-15</v>
      </c>
    </row>
    <row r="16">
      <c r="A16" s="4" t="inlineStr">
        <is>
          <t>Noncontrolling interest</t>
        </is>
      </c>
      <c r="B16" s="5" t="n">
        <v>-69</v>
      </c>
    </row>
    <row r="17">
      <c r="A17" s="4" t="inlineStr">
        <is>
          <t>Total purchase price</t>
        </is>
      </c>
      <c r="B17" s="7" t="n">
        <v>26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1" customWidth="1" min="2" max="2"/>
    <col width="23" customWidth="1" min="3" max="3"/>
  </cols>
  <sheetData>
    <row r="1">
      <c r="A1" s="1" t="inlineStr">
        <is>
          <t>ACQUISITIONS - BLOOMING GROVE (Details) - Blooming Grove - WECI $ in Millions</t>
        </is>
      </c>
      <c r="B1" s="2" t="inlineStr">
        <is>
          <t>Feb. 19, 2020USD ($)</t>
        </is>
      </c>
      <c r="C1" s="2" t="inlineStr">
        <is>
          <t>Jan. 27, 2020USD ($)MW</t>
        </is>
      </c>
    </row>
    <row r="2">
      <c r="A2" s="3" t="inlineStr">
        <is>
          <t>Business Acquisition [Line Items]</t>
        </is>
      </c>
    </row>
    <row r="3">
      <c r="A3" s="4" t="inlineStr">
        <is>
          <t>Ownership interest of wind generating facility acquired</t>
        </is>
      </c>
      <c r="C3" s="4" t="inlineStr">
        <is>
          <t>80.00%</t>
        </is>
      </c>
    </row>
    <row r="4">
      <c r="A4" s="4" t="inlineStr">
        <is>
          <t>Capacity of generation unit | MW</t>
        </is>
      </c>
      <c r="C4" s="5" t="n">
        <v>250</v>
      </c>
    </row>
    <row r="5">
      <c r="A5" s="4" t="inlineStr">
        <is>
          <t>Acquisition purchase price | $</t>
        </is>
      </c>
      <c r="B5" s="6" t="n">
        <v>44</v>
      </c>
      <c r="C5" s="6" t="n">
        <v>345</v>
      </c>
    </row>
    <row r="6">
      <c r="A6" s="4" t="inlineStr">
        <is>
          <t>Additional ownership interest acquired</t>
        </is>
      </c>
      <c r="B6"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5" customWidth="1" min="2" max="2"/>
    <col width="21" customWidth="1" min="3" max="3"/>
  </cols>
  <sheetData>
    <row r="1">
      <c r="A1" s="1" t="inlineStr">
        <is>
          <t>DISPOSITIONS - PDL (Details) $ in Millions</t>
        </is>
      </c>
      <c r="B1" s="2" t="inlineStr">
        <is>
          <t>1 Months Ended</t>
        </is>
      </c>
      <c r="C1" s="2" t="inlineStr">
        <is>
          <t>3 Months Ended</t>
        </is>
      </c>
    </row>
    <row r="2">
      <c r="B2" s="2" t="inlineStr">
        <is>
          <t>Jun. 30, 2019USD ($)solar_projects</t>
        </is>
      </c>
      <c r="C2" s="2" t="inlineStr">
        <is>
          <t>Jun. 30, 2019USD ($)</t>
        </is>
      </c>
    </row>
    <row r="3">
      <c r="A3" s="3" t="inlineStr">
        <is>
          <t>Discontinued Operations and Disposal Groups [Abstract]</t>
        </is>
      </c>
    </row>
    <row r="4">
      <c r="A4" s="4" t="inlineStr">
        <is>
          <t>Number of PDL Solar Power Facilities Sold | solar_projects</t>
        </is>
      </c>
      <c r="B4" s="5" t="n">
        <v>3</v>
      </c>
    </row>
    <row r="5">
      <c r="A5" s="4" t="inlineStr">
        <is>
          <t>Proceeds from sale</t>
        </is>
      </c>
      <c r="B5" s="6" t="n">
        <v>20</v>
      </c>
    </row>
    <row r="6">
      <c r="A6" s="4" t="inlineStr">
        <is>
          <t>After-tax gain on sale</t>
        </is>
      </c>
      <c r="C6" s="7" t="n">
        <v>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OPERATING REVENUE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Operating Revenues</t>
        </is>
      </c>
    </row>
    <row r="4">
      <c r="A4" s="4" t="inlineStr">
        <is>
          <t>Operating revenues</t>
        </is>
      </c>
      <c r="B4" s="6" t="n">
        <v>1651</v>
      </c>
      <c r="C4" s="6" t="n">
        <v>1608</v>
      </c>
      <c r="D4" s="7" t="n">
        <v>5308.3</v>
      </c>
      <c r="E4" s="7" t="n">
        <v>5575.6</v>
      </c>
    </row>
    <row r="5">
      <c r="A5" s="4" t="inlineStr">
        <is>
          <t>Revenues from contracts with customers</t>
        </is>
      </c>
    </row>
    <row r="6">
      <c r="A6" s="3" t="inlineStr">
        <is>
          <t>Disaggregation of Operating Revenues</t>
        </is>
      </c>
    </row>
    <row r="7">
      <c r="A7" s="4" t="inlineStr">
        <is>
          <t>Revenues from contracts with customers</t>
        </is>
      </c>
      <c r="B7" s="8" t="n">
        <v>1638.6</v>
      </c>
      <c r="C7" s="8" t="n">
        <v>1587.6</v>
      </c>
      <c r="D7" s="8" t="n">
        <v>5268.5</v>
      </c>
      <c r="E7" s="5" t="n">
        <v>5528</v>
      </c>
    </row>
    <row r="8">
      <c r="A8" s="4" t="inlineStr">
        <is>
          <t>Other operating revenues</t>
        </is>
      </c>
    </row>
    <row r="9">
      <c r="A9" s="3" t="inlineStr">
        <is>
          <t>Disaggregation of Operating Revenues</t>
        </is>
      </c>
    </row>
    <row r="10">
      <c r="A10" s="4" t="inlineStr">
        <is>
          <t>Other operating revenues</t>
        </is>
      </c>
      <c r="B10" s="8" t="n">
        <v>12.4</v>
      </c>
      <c r="C10" s="8" t="n">
        <v>20.4</v>
      </c>
      <c r="D10" s="8" t="n">
        <v>39.8</v>
      </c>
      <c r="E10" s="8" t="n">
        <v>47.6</v>
      </c>
    </row>
    <row r="11">
      <c r="A11" s="4" t="inlineStr">
        <is>
          <t>Total utility revenues | Revenues from contracts with customers</t>
        </is>
      </c>
    </row>
    <row r="12">
      <c r="A12" s="3" t="inlineStr">
        <is>
          <t>Disaggregation of Operating Revenues</t>
        </is>
      </c>
    </row>
    <row r="13">
      <c r="A13" s="4" t="inlineStr">
        <is>
          <t>Revenues from contracts with customers</t>
        </is>
      </c>
      <c r="B13" s="8" t="n">
        <v>1620.7</v>
      </c>
      <c r="C13" s="8" t="n">
        <v>1570.8</v>
      </c>
      <c r="D13" s="8" t="n">
        <v>5212.8</v>
      </c>
      <c r="E13" s="8" t="n">
        <v>5475.7</v>
      </c>
    </row>
    <row r="14">
      <c r="A14" s="4" t="inlineStr">
        <is>
          <t>Electric | Revenues from contracts with customers</t>
        </is>
      </c>
    </row>
    <row r="15">
      <c r="A15" s="3" t="inlineStr">
        <is>
          <t>Disaggregation of Operating Revenues</t>
        </is>
      </c>
    </row>
    <row r="16">
      <c r="A16" s="4" t="inlineStr">
        <is>
          <t>Revenues from contracts with customers</t>
        </is>
      </c>
      <c r="B16" s="8" t="n">
        <v>1212.9</v>
      </c>
      <c r="C16" s="8" t="n">
        <v>1185.4</v>
      </c>
      <c r="D16" s="8" t="n">
        <v>3247.1</v>
      </c>
      <c r="E16" s="8" t="n">
        <v>3269.1</v>
      </c>
    </row>
    <row r="17">
      <c r="A17" s="4" t="inlineStr">
        <is>
          <t>Natural gas | Revenues from contracts with customers</t>
        </is>
      </c>
    </row>
    <row r="18">
      <c r="A18" s="3" t="inlineStr">
        <is>
          <t>Disaggregation of Operating Revenues</t>
        </is>
      </c>
    </row>
    <row r="19">
      <c r="A19" s="4" t="inlineStr">
        <is>
          <t>Revenues from contracts with customers</t>
        </is>
      </c>
      <c r="B19" s="8" t="n">
        <v>407.8</v>
      </c>
      <c r="C19" s="8" t="n">
        <v>385.4</v>
      </c>
      <c r="D19" s="8" t="n">
        <v>1965.7</v>
      </c>
      <c r="E19" s="8" t="n">
        <v>2206.6</v>
      </c>
    </row>
    <row r="20">
      <c r="A20" s="4" t="inlineStr">
        <is>
          <t>Other non-utility revenues | Revenues from contracts with customers</t>
        </is>
      </c>
    </row>
    <row r="21">
      <c r="A21" s="3" t="inlineStr">
        <is>
          <t>Disaggregation of Operating Revenues</t>
        </is>
      </c>
    </row>
    <row r="22">
      <c r="A22" s="4" t="inlineStr">
        <is>
          <t>Revenues from contracts with customers</t>
        </is>
      </c>
      <c r="B22" s="8" t="n">
        <v>17.9</v>
      </c>
      <c r="C22" s="8" t="n">
        <v>16.8</v>
      </c>
      <c r="D22" s="8" t="n">
        <v>55.7</v>
      </c>
      <c r="E22" s="8" t="n">
        <v>52.3</v>
      </c>
    </row>
    <row r="23">
      <c r="A23" s="4" t="inlineStr">
        <is>
          <t>Total Utility Operations</t>
        </is>
      </c>
    </row>
    <row r="24">
      <c r="A24" s="3" t="inlineStr">
        <is>
          <t>Disaggregation of Operating Revenues</t>
        </is>
      </c>
    </row>
    <row r="25">
      <c r="A25" s="4" t="inlineStr">
        <is>
          <t>Operating revenues</t>
        </is>
      </c>
      <c r="B25" s="8" t="n">
        <v>1636.5</v>
      </c>
      <c r="C25" s="8" t="n">
        <v>1586.2</v>
      </c>
      <c r="D25" s="8" t="n">
        <v>5263.5</v>
      </c>
      <c r="E25" s="8" t="n">
        <v>5506.3</v>
      </c>
    </row>
    <row r="26">
      <c r="A26" s="4" t="inlineStr">
        <is>
          <t>Total Utility Operations | Other operating revenues</t>
        </is>
      </c>
    </row>
    <row r="27">
      <c r="A27" s="3" t="inlineStr">
        <is>
          <t>Disaggregation of Operating Revenues</t>
        </is>
      </c>
    </row>
    <row r="28">
      <c r="A28" s="4" t="inlineStr">
        <is>
          <t>Other operating revenues</t>
        </is>
      </c>
      <c r="B28" s="8" t="n">
        <v>12.3</v>
      </c>
      <c r="C28" s="8" t="n">
        <v>11.7</v>
      </c>
      <c r="D28" s="8" t="n">
        <v>39.5</v>
      </c>
      <c r="E28" s="8" t="n">
        <v>20.9</v>
      </c>
    </row>
    <row r="29">
      <c r="A29" s="4" t="inlineStr">
        <is>
          <t>Total Utility Operations | Transferred over time | Revenues from contracts with customers</t>
        </is>
      </c>
    </row>
    <row r="30">
      <c r="A30" s="3" t="inlineStr">
        <is>
          <t>Disaggregation of Operating Revenues</t>
        </is>
      </c>
    </row>
    <row r="31">
      <c r="A31" s="4" t="inlineStr">
        <is>
          <t>Revenues from contracts with customers</t>
        </is>
      </c>
      <c r="B31" s="8" t="n">
        <v>1624.2</v>
      </c>
      <c r="C31" s="8" t="n">
        <v>1574.5</v>
      </c>
      <c r="D31" s="5" t="n">
        <v>5224</v>
      </c>
      <c r="E31" s="8" t="n">
        <v>5485.4</v>
      </c>
    </row>
    <row r="32">
      <c r="A32" s="4" t="inlineStr">
        <is>
          <t>Total Utility Operations | Total utility revenues | Transferred over time | Revenues from contracts with customers</t>
        </is>
      </c>
    </row>
    <row r="33">
      <c r="A33" s="3" t="inlineStr">
        <is>
          <t>Disaggregation of Operating Revenues</t>
        </is>
      </c>
    </row>
    <row r="34">
      <c r="A34" s="4" t="inlineStr">
        <is>
          <t>Revenues from contracts with customers</t>
        </is>
      </c>
      <c r="B34" s="8" t="n">
        <v>1619.9</v>
      </c>
      <c r="C34" s="8" t="n">
        <v>1570.3</v>
      </c>
      <c r="D34" s="8" t="n">
        <v>5211.1</v>
      </c>
      <c r="E34" s="8" t="n">
        <v>5472.8</v>
      </c>
    </row>
    <row r="35">
      <c r="A35" s="4" t="inlineStr">
        <is>
          <t>Total Utility Operations | Electric | Transferred over time | Revenues from contracts with customers</t>
        </is>
      </c>
    </row>
    <row r="36">
      <c r="A36" s="3" t="inlineStr">
        <is>
          <t>Disaggregation of Operating Revenues</t>
        </is>
      </c>
    </row>
    <row r="37">
      <c r="A37" s="4" t="inlineStr">
        <is>
          <t>Revenues from contracts with customers</t>
        </is>
      </c>
      <c r="B37" s="8" t="n">
        <v>1212.9</v>
      </c>
      <c r="C37" s="8" t="n">
        <v>1185.4</v>
      </c>
      <c r="D37" s="8" t="n">
        <v>3247.1</v>
      </c>
      <c r="E37" s="8" t="n">
        <v>3269.1</v>
      </c>
    </row>
    <row r="38">
      <c r="A38" s="4" t="inlineStr">
        <is>
          <t>Total Utility Operations | Natural gas | Transferred over time | Revenues from contracts with customers</t>
        </is>
      </c>
    </row>
    <row r="39">
      <c r="A39" s="3" t="inlineStr">
        <is>
          <t>Disaggregation of Operating Revenues</t>
        </is>
      </c>
    </row>
    <row r="40">
      <c r="A40" s="4" t="inlineStr">
        <is>
          <t>Revenues from contracts with customers</t>
        </is>
      </c>
      <c r="B40" s="5" t="n">
        <v>407</v>
      </c>
      <c r="C40" s="8" t="n">
        <v>384.9</v>
      </c>
      <c r="D40" s="5" t="n">
        <v>1964</v>
      </c>
      <c r="E40" s="8" t="n">
        <v>2203.7</v>
      </c>
    </row>
    <row r="41">
      <c r="A41" s="4" t="inlineStr">
        <is>
          <t>Total Utility Operations | Other non-utility revenues | Transferred over time | Revenues from contracts with customers</t>
        </is>
      </c>
    </row>
    <row r="42">
      <c r="A42" s="3" t="inlineStr">
        <is>
          <t>Disaggregation of Operating Revenues</t>
        </is>
      </c>
    </row>
    <row r="43">
      <c r="A43" s="4" t="inlineStr">
        <is>
          <t>Revenues from contracts with customers</t>
        </is>
      </c>
      <c r="B43" s="8" t="n">
        <v>4.3</v>
      </c>
      <c r="C43" s="8" t="n">
        <v>4.2</v>
      </c>
      <c r="D43" s="8" t="n">
        <v>12.9</v>
      </c>
      <c r="E43" s="8" t="n">
        <v>12.6</v>
      </c>
    </row>
    <row r="44">
      <c r="A44" s="4" t="inlineStr">
        <is>
          <t>Wisconsin</t>
        </is>
      </c>
    </row>
    <row r="45">
      <c r="A45" s="3" t="inlineStr">
        <is>
          <t>Disaggregation of Operating Revenues</t>
        </is>
      </c>
    </row>
    <row r="46">
      <c r="A46" s="4" t="inlineStr">
        <is>
          <t>Operating revenues</t>
        </is>
      </c>
      <c r="B46" s="8" t="n">
        <v>1366.3</v>
      </c>
      <c r="C46" s="8" t="n">
        <v>1339.3</v>
      </c>
      <c r="D46" s="8" t="n">
        <v>4071.4</v>
      </c>
      <c r="E46" s="5" t="n">
        <v>4226</v>
      </c>
    </row>
    <row r="47">
      <c r="A47" s="4" t="inlineStr">
        <is>
          <t>Wisconsin | Other operating revenues</t>
        </is>
      </c>
    </row>
    <row r="48">
      <c r="A48" s="3" t="inlineStr">
        <is>
          <t>Disaggregation of Operating Revenues</t>
        </is>
      </c>
    </row>
    <row r="49">
      <c r="A49" s="4" t="inlineStr">
        <is>
          <t>Other operating revenues</t>
        </is>
      </c>
      <c r="B49" s="8" t="n">
        <v>2.9</v>
      </c>
      <c r="C49" s="8" t="n">
        <v>2.8</v>
      </c>
      <c r="D49" s="8" t="n">
        <v>7.1</v>
      </c>
      <c r="E49" s="8" t="n">
        <v>13.6</v>
      </c>
    </row>
    <row r="50">
      <c r="A50" s="4" t="inlineStr">
        <is>
          <t>Wisconsin | Transferred over time | Revenues from contracts with customers</t>
        </is>
      </c>
    </row>
    <row r="51">
      <c r="A51" s="3" t="inlineStr">
        <is>
          <t>Disaggregation of Operating Revenues</t>
        </is>
      </c>
    </row>
    <row r="52">
      <c r="A52" s="4" t="inlineStr">
        <is>
          <t>Revenues from contracts with customers</t>
        </is>
      </c>
      <c r="B52" s="8" t="n">
        <v>1363.4</v>
      </c>
      <c r="C52" s="8" t="n">
        <v>1336.5</v>
      </c>
      <c r="D52" s="8" t="n">
        <v>4064.3</v>
      </c>
      <c r="E52" s="8" t="n">
        <v>4212.4</v>
      </c>
    </row>
    <row r="53">
      <c r="A53" s="4" t="inlineStr">
        <is>
          <t>Wisconsin | Total utility revenues | Transferred over time | Revenues from contracts with customers</t>
        </is>
      </c>
    </row>
    <row r="54">
      <c r="A54" s="3" t="inlineStr">
        <is>
          <t>Disaggregation of Operating Revenues</t>
        </is>
      </c>
    </row>
    <row r="55">
      <c r="A55" s="4" t="inlineStr">
        <is>
          <t>Revenues from contracts with customers</t>
        </is>
      </c>
      <c r="B55" s="8" t="n">
        <v>1363.4</v>
      </c>
      <c r="C55" s="8" t="n">
        <v>1336.5</v>
      </c>
      <c r="D55" s="8" t="n">
        <v>4064.3</v>
      </c>
      <c r="E55" s="8" t="n">
        <v>4212.4</v>
      </c>
    </row>
    <row r="56">
      <c r="A56" s="4" t="inlineStr">
        <is>
          <t>Wisconsin | Electric | Transferred over time | Revenues from contracts with customers</t>
        </is>
      </c>
    </row>
    <row r="57">
      <c r="A57" s="3" t="inlineStr">
        <is>
          <t>Disaggregation of Operating Revenues</t>
        </is>
      </c>
    </row>
    <row r="58">
      <c r="A58" s="4" t="inlineStr">
        <is>
          <t>Revenues from contracts with customers</t>
        </is>
      </c>
      <c r="B58" s="8" t="n">
        <v>1212.9</v>
      </c>
      <c r="C58" s="8" t="n">
        <v>1185.4</v>
      </c>
      <c r="D58" s="8" t="n">
        <v>3247.1</v>
      </c>
      <c r="E58" s="8" t="n">
        <v>3269.1</v>
      </c>
    </row>
    <row r="59">
      <c r="A59" s="4" t="inlineStr">
        <is>
          <t>Wisconsin | Natural gas | Transferred over time | Revenues from contracts with customers</t>
        </is>
      </c>
    </row>
    <row r="60">
      <c r="A60" s="3" t="inlineStr">
        <is>
          <t>Disaggregation of Operating Revenues</t>
        </is>
      </c>
    </row>
    <row r="61">
      <c r="A61" s="4" t="inlineStr">
        <is>
          <t>Revenues from contracts with customers</t>
        </is>
      </c>
      <c r="B61" s="8" t="n">
        <v>150.5</v>
      </c>
      <c r="C61" s="8" t="n">
        <v>151.1</v>
      </c>
      <c r="D61" s="8" t="n">
        <v>817.2</v>
      </c>
      <c r="E61" s="8" t="n">
        <v>943.3</v>
      </c>
    </row>
    <row r="62">
      <c r="A62" s="4" t="inlineStr">
        <is>
          <t>Wisconsin | Other non-utility revenues | Transferred over time | Revenues from contracts with customers</t>
        </is>
      </c>
    </row>
    <row r="63">
      <c r="A63" s="3" t="inlineStr">
        <is>
          <t>Disaggregation of Operating Revenues</t>
        </is>
      </c>
    </row>
    <row r="64">
      <c r="A64" s="4" t="inlineStr">
        <is>
          <t>Revenues from contracts with customers</t>
        </is>
      </c>
      <c r="B64" s="5" t="n">
        <v>0</v>
      </c>
      <c r="C64" s="5" t="n">
        <v>0</v>
      </c>
      <c r="D64" s="5" t="n">
        <v>0</v>
      </c>
      <c r="E64" s="5" t="n">
        <v>0</v>
      </c>
    </row>
    <row r="65">
      <c r="A65" s="4" t="inlineStr">
        <is>
          <t>Illinois</t>
        </is>
      </c>
    </row>
    <row r="66">
      <c r="A66" s="3" t="inlineStr">
        <is>
          <t>Disaggregation of Operating Revenues</t>
        </is>
      </c>
    </row>
    <row r="67">
      <c r="A67" s="4" t="inlineStr">
        <is>
          <t>Operating revenues</t>
        </is>
      </c>
      <c r="B67" s="8" t="n">
        <v>221.9</v>
      </c>
      <c r="C67" s="5" t="n">
        <v>198</v>
      </c>
      <c r="D67" s="8" t="n">
        <v>930.7</v>
      </c>
      <c r="E67" s="8" t="n">
        <v>977.4</v>
      </c>
    </row>
    <row r="68">
      <c r="A68" s="4" t="inlineStr">
        <is>
          <t>Illinois | Other operating revenues</t>
        </is>
      </c>
    </row>
    <row r="69">
      <c r="A69" s="3" t="inlineStr">
        <is>
          <t>Disaggregation of Operating Revenues</t>
        </is>
      </c>
    </row>
    <row r="70">
      <c r="A70" s="4" t="inlineStr">
        <is>
          <t>Other operating revenues</t>
        </is>
      </c>
      <c r="B70" s="8" t="n">
        <v>8.4</v>
      </c>
      <c r="C70" s="5" t="n">
        <v>8</v>
      </c>
      <c r="D70" s="8" t="n">
        <v>29.1</v>
      </c>
      <c r="E70" s="8" t="n">
        <v>9.9</v>
      </c>
    </row>
    <row r="71">
      <c r="A71" s="4" t="inlineStr">
        <is>
          <t>Illinois | Transferred over time | Revenues from contracts with customers</t>
        </is>
      </c>
    </row>
    <row r="72">
      <c r="A72" s="3" t="inlineStr">
        <is>
          <t>Disaggregation of Operating Revenues</t>
        </is>
      </c>
    </row>
    <row r="73">
      <c r="A73" s="4" t="inlineStr">
        <is>
          <t>Revenues from contracts with customers</t>
        </is>
      </c>
      <c r="B73" s="8" t="n">
        <v>213.5</v>
      </c>
      <c r="C73" s="5" t="n">
        <v>190</v>
      </c>
      <c r="D73" s="8" t="n">
        <v>901.6</v>
      </c>
      <c r="E73" s="8" t="n">
        <v>967.5</v>
      </c>
    </row>
    <row r="74">
      <c r="A74" s="4" t="inlineStr">
        <is>
          <t>Illinois | Total utility revenues | Transferred over time | Revenues from contracts with customers</t>
        </is>
      </c>
    </row>
    <row r="75">
      <c r="A75" s="3" t="inlineStr">
        <is>
          <t>Disaggregation of Operating Revenues</t>
        </is>
      </c>
    </row>
    <row r="76">
      <c r="A76" s="4" t="inlineStr">
        <is>
          <t>Revenues from contracts with customers</t>
        </is>
      </c>
      <c r="B76" s="8" t="n">
        <v>213.4</v>
      </c>
      <c r="C76" s="5" t="n">
        <v>190</v>
      </c>
      <c r="D76" s="8" t="n">
        <v>901.5</v>
      </c>
      <c r="E76" s="8" t="n">
        <v>967.4</v>
      </c>
    </row>
    <row r="77">
      <c r="A77" s="4" t="inlineStr">
        <is>
          <t>Illinois | Electric | Transferred over time | Revenues from contracts with customers</t>
        </is>
      </c>
    </row>
    <row r="78">
      <c r="A78" s="3" t="inlineStr">
        <is>
          <t>Disaggregation of Operating Revenues</t>
        </is>
      </c>
    </row>
    <row r="79">
      <c r="A79" s="4" t="inlineStr">
        <is>
          <t>Revenues from contracts with customers</t>
        </is>
      </c>
      <c r="B79" s="5" t="n">
        <v>0</v>
      </c>
      <c r="C79" s="5" t="n">
        <v>0</v>
      </c>
      <c r="D79" s="5" t="n">
        <v>0</v>
      </c>
      <c r="E79" s="5" t="n">
        <v>0</v>
      </c>
    </row>
    <row r="80">
      <c r="A80" s="4" t="inlineStr">
        <is>
          <t>Illinois | Natural gas | Transferred over time | Revenues from contracts with customers</t>
        </is>
      </c>
    </row>
    <row r="81">
      <c r="A81" s="3" t="inlineStr">
        <is>
          <t>Disaggregation of Operating Revenues</t>
        </is>
      </c>
    </row>
    <row r="82">
      <c r="A82" s="4" t="inlineStr">
        <is>
          <t>Revenues from contracts with customers</t>
        </is>
      </c>
      <c r="B82" s="8" t="n">
        <v>213.4</v>
      </c>
      <c r="C82" s="5" t="n">
        <v>190</v>
      </c>
      <c r="D82" s="8" t="n">
        <v>901.5</v>
      </c>
      <c r="E82" s="8" t="n">
        <v>967.4</v>
      </c>
    </row>
    <row r="83">
      <c r="A83" s="4" t="inlineStr">
        <is>
          <t>Illinois | Other non-utility revenues | Transferred over time | Revenues from contracts with customers</t>
        </is>
      </c>
    </row>
    <row r="84">
      <c r="A84" s="3" t="inlineStr">
        <is>
          <t>Disaggregation of Operating Revenues</t>
        </is>
      </c>
    </row>
    <row r="85">
      <c r="A85" s="4" t="inlineStr">
        <is>
          <t>Revenues from contracts with customers</t>
        </is>
      </c>
      <c r="B85" s="8" t="n">
        <v>0.1</v>
      </c>
      <c r="C85" s="5" t="n">
        <v>0</v>
      </c>
      <c r="D85" s="8" t="n">
        <v>0.1</v>
      </c>
      <c r="E85" s="8" t="n">
        <v>0.1</v>
      </c>
    </row>
    <row r="86">
      <c r="A86" s="4" t="inlineStr">
        <is>
          <t>Other States</t>
        </is>
      </c>
    </row>
    <row r="87">
      <c r="A87" s="3" t="inlineStr">
        <is>
          <t>Disaggregation of Operating Revenues</t>
        </is>
      </c>
    </row>
    <row r="88">
      <c r="A88" s="4" t="inlineStr">
        <is>
          <t>Operating revenues</t>
        </is>
      </c>
      <c r="B88" s="8" t="n">
        <v>48.3</v>
      </c>
      <c r="C88" s="8" t="n">
        <v>48.9</v>
      </c>
      <c r="D88" s="8" t="n">
        <v>261.4</v>
      </c>
      <c r="E88" s="8" t="n">
        <v>302.9</v>
      </c>
    </row>
    <row r="89">
      <c r="A89" s="4" t="inlineStr">
        <is>
          <t>Other States | Other operating revenues</t>
        </is>
      </c>
    </row>
    <row r="90">
      <c r="A90" s="3" t="inlineStr">
        <is>
          <t>Disaggregation of Operating Revenues</t>
        </is>
      </c>
    </row>
    <row r="91">
      <c r="A91" s="4" t="inlineStr">
        <is>
          <t>Other operating revenues</t>
        </is>
      </c>
      <c r="B91" s="5" t="n">
        <v>1</v>
      </c>
      <c r="C91" s="8" t="n">
        <v>0.9</v>
      </c>
      <c r="D91" s="8" t="n">
        <v>3.3</v>
      </c>
      <c r="E91" s="8" t="n">
        <v>-2.6</v>
      </c>
    </row>
    <row r="92">
      <c r="A92" s="4" t="inlineStr">
        <is>
          <t>Other States | Transferred over time | Revenues from contracts with customers</t>
        </is>
      </c>
    </row>
    <row r="93">
      <c r="A93" s="3" t="inlineStr">
        <is>
          <t>Disaggregation of Operating Revenues</t>
        </is>
      </c>
    </row>
    <row r="94">
      <c r="A94" s="4" t="inlineStr">
        <is>
          <t>Revenues from contracts with customers</t>
        </is>
      </c>
      <c r="B94" s="8" t="n">
        <v>47.3</v>
      </c>
      <c r="C94" s="5" t="n">
        <v>48</v>
      </c>
      <c r="D94" s="8" t="n">
        <v>258.1</v>
      </c>
      <c r="E94" s="8" t="n">
        <v>305.5</v>
      </c>
    </row>
    <row r="95">
      <c r="A95" s="4" t="inlineStr">
        <is>
          <t>Other States | Total utility revenues | Transferred over time | Revenues from contracts with customers</t>
        </is>
      </c>
    </row>
    <row r="96">
      <c r="A96" s="3" t="inlineStr">
        <is>
          <t>Disaggregation of Operating Revenues</t>
        </is>
      </c>
    </row>
    <row r="97">
      <c r="A97" s="4" t="inlineStr">
        <is>
          <t>Revenues from contracts with customers</t>
        </is>
      </c>
      <c r="B97" s="8" t="n">
        <v>43.1</v>
      </c>
      <c r="C97" s="8" t="n">
        <v>43.8</v>
      </c>
      <c r="D97" s="8" t="n">
        <v>245.3</v>
      </c>
      <c r="E97" s="5" t="n">
        <v>293</v>
      </c>
    </row>
    <row r="98">
      <c r="A98" s="4" t="inlineStr">
        <is>
          <t>Other States | Electric | Transferred over time | Revenues from contracts with customers</t>
        </is>
      </c>
    </row>
    <row r="99">
      <c r="A99" s="3" t="inlineStr">
        <is>
          <t>Disaggregation of Operating Revenues</t>
        </is>
      </c>
    </row>
    <row r="100">
      <c r="A100" s="4" t="inlineStr">
        <is>
          <t>Revenues from contracts with customers</t>
        </is>
      </c>
      <c r="B100" s="5" t="n">
        <v>0</v>
      </c>
      <c r="C100" s="5" t="n">
        <v>0</v>
      </c>
      <c r="D100" s="5" t="n">
        <v>0</v>
      </c>
      <c r="E100" s="5" t="n">
        <v>0</v>
      </c>
    </row>
    <row r="101">
      <c r="A101" s="4" t="inlineStr">
        <is>
          <t>Other States | Natural gas | Transferred over time | Revenues from contracts with customers</t>
        </is>
      </c>
    </row>
    <row r="102">
      <c r="A102" s="3" t="inlineStr">
        <is>
          <t>Disaggregation of Operating Revenues</t>
        </is>
      </c>
    </row>
    <row r="103">
      <c r="A103" s="4" t="inlineStr">
        <is>
          <t>Revenues from contracts with customers</t>
        </is>
      </c>
      <c r="B103" s="8" t="n">
        <v>43.1</v>
      </c>
      <c r="C103" s="8" t="n">
        <v>43.8</v>
      </c>
      <c r="D103" s="8" t="n">
        <v>245.3</v>
      </c>
      <c r="E103" s="5" t="n">
        <v>293</v>
      </c>
    </row>
    <row r="104">
      <c r="A104" s="4" t="inlineStr">
        <is>
          <t>Other States | Other non-utility revenues | Transferred over time | Revenues from contracts with customers</t>
        </is>
      </c>
    </row>
    <row r="105">
      <c r="A105" s="3" t="inlineStr">
        <is>
          <t>Disaggregation of Operating Revenues</t>
        </is>
      </c>
    </row>
    <row r="106">
      <c r="A106" s="4" t="inlineStr">
        <is>
          <t>Revenues from contracts with customers</t>
        </is>
      </c>
      <c r="B106" s="8" t="n">
        <v>4.2</v>
      </c>
      <c r="C106" s="8" t="n">
        <v>4.2</v>
      </c>
      <c r="D106" s="8" t="n">
        <v>12.8</v>
      </c>
      <c r="E106" s="8" t="n">
        <v>12.5</v>
      </c>
    </row>
    <row r="107">
      <c r="A107" s="4" t="inlineStr">
        <is>
          <t>Non-Utility Energy Infrastructure</t>
        </is>
      </c>
    </row>
    <row r="108">
      <c r="A108" s="3" t="inlineStr">
        <is>
          <t>Disaggregation of Operating Revenues</t>
        </is>
      </c>
    </row>
    <row r="109">
      <c r="A109" s="4" t="inlineStr">
        <is>
          <t>Operating revenues</t>
        </is>
      </c>
      <c r="B109" s="8" t="n">
        <v>123.5</v>
      </c>
      <c r="C109" s="8" t="n">
        <v>119.4</v>
      </c>
      <c r="D109" s="8" t="n">
        <v>378.4</v>
      </c>
      <c r="E109" s="8" t="n">
        <v>370.5</v>
      </c>
    </row>
    <row r="110">
      <c r="A110" s="4" t="inlineStr">
        <is>
          <t>Non-Utility Energy Infrastructure | Revenues from contracts with customers</t>
        </is>
      </c>
    </row>
    <row r="111">
      <c r="A111" s="3" t="inlineStr">
        <is>
          <t>Disaggregation of Operating Revenues</t>
        </is>
      </c>
    </row>
    <row r="112">
      <c r="A112" s="4" t="inlineStr">
        <is>
          <t>Revenues from contracts with customers</t>
        </is>
      </c>
      <c r="B112" s="8" t="n">
        <v>23.8</v>
      </c>
      <c r="C112" s="8" t="n">
        <v>20.9</v>
      </c>
      <c r="D112" s="8" t="n">
        <v>80.5</v>
      </c>
      <c r="E112" s="8" t="n">
        <v>75.7</v>
      </c>
    </row>
    <row r="113">
      <c r="A113" s="4" t="inlineStr">
        <is>
          <t>Non-Utility Energy Infrastructure | Other operating revenues</t>
        </is>
      </c>
    </row>
    <row r="114">
      <c r="A114" s="3" t="inlineStr">
        <is>
          <t>Disaggregation of Operating Revenues</t>
        </is>
      </c>
    </row>
    <row r="115">
      <c r="A115" s="4" t="inlineStr">
        <is>
          <t>Other operating revenues</t>
        </is>
      </c>
      <c r="B115" s="8" t="n">
        <v>99.7</v>
      </c>
      <c r="C115" s="8" t="n">
        <v>98.5</v>
      </c>
      <c r="D115" s="8" t="n">
        <v>297.9</v>
      </c>
      <c r="E115" s="8" t="n">
        <v>294.8</v>
      </c>
    </row>
    <row r="116">
      <c r="A116" s="4" t="inlineStr">
        <is>
          <t>Non-Utility Energy Infrastructure | Total utility revenues | Revenues from contracts with customers</t>
        </is>
      </c>
    </row>
    <row r="117">
      <c r="A117" s="3" t="inlineStr">
        <is>
          <t>Disaggregation of Operating Revenues</t>
        </is>
      </c>
    </row>
    <row r="118">
      <c r="A118" s="4" t="inlineStr">
        <is>
          <t>Revenues from contracts with customers</t>
        </is>
      </c>
      <c r="B118" s="8" t="n">
        <v>9.1</v>
      </c>
      <c r="C118" s="8" t="n">
        <v>8.9</v>
      </c>
      <c r="D118" s="8" t="n">
        <v>32.3</v>
      </c>
      <c r="E118" s="8" t="n">
        <v>35.1</v>
      </c>
    </row>
    <row r="119">
      <c r="A119" s="4" t="inlineStr">
        <is>
          <t>Non-Utility Energy Infrastructure | Electric | Revenues from contracts with customers</t>
        </is>
      </c>
    </row>
    <row r="120">
      <c r="A120" s="3" t="inlineStr">
        <is>
          <t>Disaggregation of Operating Revenues</t>
        </is>
      </c>
    </row>
    <row r="121">
      <c r="A121" s="4" t="inlineStr">
        <is>
          <t>Revenues from contracts with customers</t>
        </is>
      </c>
      <c r="B121" s="5" t="n">
        <v>0</v>
      </c>
      <c r="C121" s="5" t="n">
        <v>0</v>
      </c>
      <c r="D121" s="5" t="n">
        <v>0</v>
      </c>
      <c r="E121" s="5" t="n">
        <v>0</v>
      </c>
    </row>
    <row r="122">
      <c r="A122" s="4" t="inlineStr">
        <is>
          <t>Non-Utility Energy Infrastructure | Natural gas | Revenues from contracts with customers</t>
        </is>
      </c>
    </row>
    <row r="123">
      <c r="A123" s="3" t="inlineStr">
        <is>
          <t>Disaggregation of Operating Revenues</t>
        </is>
      </c>
    </row>
    <row r="124">
      <c r="A124" s="4" t="inlineStr">
        <is>
          <t>Revenues from contracts with customers</t>
        </is>
      </c>
      <c r="B124" s="8" t="n">
        <v>9.1</v>
      </c>
      <c r="C124" s="8" t="n">
        <v>8.9</v>
      </c>
      <c r="D124" s="8" t="n">
        <v>32.3</v>
      </c>
      <c r="E124" s="8" t="n">
        <v>35.1</v>
      </c>
    </row>
    <row r="125">
      <c r="A125" s="4" t="inlineStr">
        <is>
          <t>Non-Utility Energy Infrastructure | Other non-utility revenues | Revenues from contracts with customers</t>
        </is>
      </c>
    </row>
    <row r="126">
      <c r="A126" s="3" t="inlineStr">
        <is>
          <t>Disaggregation of Operating Revenues</t>
        </is>
      </c>
    </row>
    <row r="127">
      <c r="A127" s="4" t="inlineStr">
        <is>
          <t>Revenues from contracts with customers</t>
        </is>
      </c>
      <c r="B127" s="8" t="n">
        <v>14.7</v>
      </c>
      <c r="C127" s="5" t="n">
        <v>12</v>
      </c>
      <c r="D127" s="8" t="n">
        <v>48.2</v>
      </c>
      <c r="E127" s="8" t="n">
        <v>40.6</v>
      </c>
    </row>
    <row r="128">
      <c r="A128" s="4" t="inlineStr">
        <is>
          <t>Corporate and Other</t>
        </is>
      </c>
    </row>
    <row r="129">
      <c r="A129" s="3" t="inlineStr">
        <is>
          <t>Disaggregation of Operating Revenues</t>
        </is>
      </c>
    </row>
    <row r="130">
      <c r="A130" s="4" t="inlineStr">
        <is>
          <t>Operating revenues</t>
        </is>
      </c>
      <c r="B130" s="8" t="n">
        <v>0.6</v>
      </c>
      <c r="C130" s="8" t="n">
        <v>1.3</v>
      </c>
      <c r="D130" s="5" t="n">
        <v>2</v>
      </c>
      <c r="E130" s="8" t="n">
        <v>3.9</v>
      </c>
    </row>
    <row r="131">
      <c r="A131" s="4" t="inlineStr">
        <is>
          <t>Corporate and Other | Revenues from contracts with customers</t>
        </is>
      </c>
    </row>
    <row r="132">
      <c r="A132" s="3" t="inlineStr">
        <is>
          <t>Disaggregation of Operating Revenues</t>
        </is>
      </c>
    </row>
    <row r="133">
      <c r="A133" s="4" t="inlineStr">
        <is>
          <t>Revenues from contracts with customers</t>
        </is>
      </c>
      <c r="B133" s="8" t="n">
        <v>0.5</v>
      </c>
      <c r="C133" s="8" t="n">
        <v>1.3</v>
      </c>
      <c r="D133" s="8" t="n">
        <v>1.7</v>
      </c>
      <c r="E133" s="8" t="n">
        <v>3.6</v>
      </c>
    </row>
    <row r="134">
      <c r="A134" s="4" t="inlineStr">
        <is>
          <t>Corporate and Other | Other operating revenues</t>
        </is>
      </c>
    </row>
    <row r="135">
      <c r="A135" s="3" t="inlineStr">
        <is>
          <t>Disaggregation of Operating Revenues</t>
        </is>
      </c>
    </row>
    <row r="136">
      <c r="A136" s="4" t="inlineStr">
        <is>
          <t>Other operating revenues</t>
        </is>
      </c>
      <c r="B136" s="8" t="n">
        <v>0.1</v>
      </c>
      <c r="C136" s="5" t="n">
        <v>0</v>
      </c>
      <c r="D136" s="8" t="n">
        <v>0.3</v>
      </c>
      <c r="E136" s="8" t="n">
        <v>0.3</v>
      </c>
    </row>
    <row r="137">
      <c r="A137" s="4" t="inlineStr">
        <is>
          <t>Corporate and Other | Total utility revenues | Revenues from contracts with customers</t>
        </is>
      </c>
    </row>
    <row r="138">
      <c r="A138" s="3" t="inlineStr">
        <is>
          <t>Disaggregation of Operating Revenues</t>
        </is>
      </c>
    </row>
    <row r="139">
      <c r="A139" s="4" t="inlineStr">
        <is>
          <t>Revenues from contracts with customers</t>
        </is>
      </c>
      <c r="B139" s="5" t="n">
        <v>0</v>
      </c>
      <c r="C139" s="5" t="n">
        <v>0</v>
      </c>
      <c r="D139" s="5" t="n">
        <v>0</v>
      </c>
      <c r="E139" s="5" t="n">
        <v>0</v>
      </c>
    </row>
    <row r="140">
      <c r="A140" s="4" t="inlineStr">
        <is>
          <t>Corporate and Other | Electric | Revenues from contracts with customers</t>
        </is>
      </c>
    </row>
    <row r="141">
      <c r="A141" s="3" t="inlineStr">
        <is>
          <t>Disaggregation of Operating Revenues</t>
        </is>
      </c>
    </row>
    <row r="142">
      <c r="A142" s="4" t="inlineStr">
        <is>
          <t>Revenues from contracts with customers</t>
        </is>
      </c>
      <c r="B142" s="5" t="n">
        <v>0</v>
      </c>
      <c r="C142" s="5" t="n">
        <v>0</v>
      </c>
      <c r="D142" s="5" t="n">
        <v>0</v>
      </c>
      <c r="E142" s="5" t="n">
        <v>0</v>
      </c>
    </row>
    <row r="143">
      <c r="A143" s="4" t="inlineStr">
        <is>
          <t>Corporate and Other | Natural gas | Revenues from contracts with customers</t>
        </is>
      </c>
    </row>
    <row r="144">
      <c r="A144" s="3" t="inlineStr">
        <is>
          <t>Disaggregation of Operating Revenues</t>
        </is>
      </c>
    </row>
    <row r="145">
      <c r="A145" s="4" t="inlineStr">
        <is>
          <t>Revenues from contracts with customers</t>
        </is>
      </c>
      <c r="B145" s="5" t="n">
        <v>0</v>
      </c>
      <c r="C145" s="5" t="n">
        <v>0</v>
      </c>
      <c r="D145" s="5" t="n">
        <v>0</v>
      </c>
      <c r="E145" s="5" t="n">
        <v>0</v>
      </c>
    </row>
    <row r="146">
      <c r="A146" s="4" t="inlineStr">
        <is>
          <t>Corporate and Other | Other non-utility revenues | Revenues from contracts with customers</t>
        </is>
      </c>
    </row>
    <row r="147">
      <c r="A147" s="3" t="inlineStr">
        <is>
          <t>Disaggregation of Operating Revenues</t>
        </is>
      </c>
    </row>
    <row r="148">
      <c r="A148" s="4" t="inlineStr">
        <is>
          <t>Revenues from contracts with customers</t>
        </is>
      </c>
      <c r="B148" s="8" t="n">
        <v>0.5</v>
      </c>
      <c r="C148" s="8" t="n">
        <v>1.3</v>
      </c>
      <c r="D148" s="8" t="n">
        <v>1.7</v>
      </c>
      <c r="E148" s="8" t="n">
        <v>3.6</v>
      </c>
    </row>
    <row r="149">
      <c r="A149" s="4" t="inlineStr">
        <is>
          <t>Reconciling Eliminations</t>
        </is>
      </c>
    </row>
    <row r="150">
      <c r="A150" s="3" t="inlineStr">
        <is>
          <t>Disaggregation of Operating Revenues</t>
        </is>
      </c>
    </row>
    <row r="151">
      <c r="A151" s="4" t="inlineStr">
        <is>
          <t>Operating revenues</t>
        </is>
      </c>
      <c r="B151" s="8" t="n">
        <v>-109.6</v>
      </c>
      <c r="C151" s="8" t="n">
        <v>-98.90000000000001</v>
      </c>
      <c r="D151" s="8" t="n">
        <v>-335.6</v>
      </c>
      <c r="E151" s="8" t="n">
        <v>-305.1</v>
      </c>
    </row>
    <row r="152">
      <c r="A152" s="4" t="inlineStr">
        <is>
          <t>Reconciling Eliminations | Revenues from contracts with customers</t>
        </is>
      </c>
    </row>
    <row r="153">
      <c r="A153" s="3" t="inlineStr">
        <is>
          <t>Disaggregation of Operating Revenues</t>
        </is>
      </c>
    </row>
    <row r="154">
      <c r="A154" s="4" t="inlineStr">
        <is>
          <t>Revenues from contracts with customers</t>
        </is>
      </c>
      <c r="B154" s="8" t="n">
        <v>-9.9</v>
      </c>
      <c r="C154" s="8" t="n">
        <v>-9.1</v>
      </c>
      <c r="D154" s="8" t="n">
        <v>-37.7</v>
      </c>
      <c r="E154" s="8" t="n">
        <v>-36.7</v>
      </c>
    </row>
    <row r="155">
      <c r="A155" s="4" t="inlineStr">
        <is>
          <t>Reconciling Eliminations | Other operating revenues</t>
        </is>
      </c>
    </row>
    <row r="156">
      <c r="A156" s="3" t="inlineStr">
        <is>
          <t>Disaggregation of Operating Revenues</t>
        </is>
      </c>
    </row>
    <row r="157">
      <c r="A157" s="4" t="inlineStr">
        <is>
          <t>Other operating revenues</t>
        </is>
      </c>
      <c r="B157" s="8" t="n">
        <v>-99.7</v>
      </c>
      <c r="C157" s="8" t="n">
        <v>-89.8</v>
      </c>
      <c r="D157" s="8" t="n">
        <v>-297.9</v>
      </c>
      <c r="E157" s="8" t="n">
        <v>-268.4</v>
      </c>
    </row>
    <row r="158">
      <c r="A158" s="4" t="inlineStr">
        <is>
          <t>Reconciling Eliminations | Total utility revenues | Revenues from contracts with customers</t>
        </is>
      </c>
    </row>
    <row r="159">
      <c r="A159" s="3" t="inlineStr">
        <is>
          <t>Disaggregation of Operating Revenues</t>
        </is>
      </c>
    </row>
    <row r="160">
      <c r="A160" s="4" t="inlineStr">
        <is>
          <t>Revenues from contracts with customers</t>
        </is>
      </c>
      <c r="B160" s="8" t="n">
        <v>-8.300000000000001</v>
      </c>
      <c r="C160" s="8" t="n">
        <v>-8.4</v>
      </c>
      <c r="D160" s="8" t="n">
        <v>-30.6</v>
      </c>
      <c r="E160" s="8" t="n">
        <v>-32.2</v>
      </c>
    </row>
    <row r="161">
      <c r="A161" s="4" t="inlineStr">
        <is>
          <t>Reconciling Eliminations | Electric | Revenues from contracts with customers</t>
        </is>
      </c>
    </row>
    <row r="162">
      <c r="A162" s="3" t="inlineStr">
        <is>
          <t>Disaggregation of Operating Revenues</t>
        </is>
      </c>
    </row>
    <row r="163">
      <c r="A163" s="4" t="inlineStr">
        <is>
          <t>Revenues from contracts with customers</t>
        </is>
      </c>
      <c r="B163" s="5" t="n">
        <v>0</v>
      </c>
      <c r="C163" s="5" t="n">
        <v>0</v>
      </c>
      <c r="D163" s="5" t="n">
        <v>0</v>
      </c>
      <c r="E163" s="5" t="n">
        <v>0</v>
      </c>
    </row>
    <row r="164">
      <c r="A164" s="4" t="inlineStr">
        <is>
          <t>Reconciling Eliminations | Natural gas | Revenues from contracts with customers</t>
        </is>
      </c>
    </row>
    <row r="165">
      <c r="A165" s="3" t="inlineStr">
        <is>
          <t>Disaggregation of Operating Revenues</t>
        </is>
      </c>
    </row>
    <row r="166">
      <c r="A166" s="4" t="inlineStr">
        <is>
          <t>Revenues from contracts with customers</t>
        </is>
      </c>
      <c r="B166" s="8" t="n">
        <v>-8.300000000000001</v>
      </c>
      <c r="C166" s="8" t="n">
        <v>-8.4</v>
      </c>
      <c r="D166" s="8" t="n">
        <v>-30.6</v>
      </c>
      <c r="E166" s="8" t="n">
        <v>-32.2</v>
      </c>
    </row>
    <row r="167">
      <c r="A167" s="4" t="inlineStr">
        <is>
          <t>Reconciling Eliminations | Other non-utility revenues | Revenues from contracts with customers</t>
        </is>
      </c>
    </row>
    <row r="168">
      <c r="A168" s="3" t="inlineStr">
        <is>
          <t>Disaggregation of Operating Revenues</t>
        </is>
      </c>
    </row>
    <row r="169">
      <c r="A169" s="4" t="inlineStr">
        <is>
          <t>Revenues from contracts with customers</t>
        </is>
      </c>
      <c r="B169" s="7" t="n">
        <v>-1.6</v>
      </c>
      <c r="C169" s="7" t="n">
        <v>-0.7</v>
      </c>
      <c r="D169" s="7" t="n">
        <v>-7.1</v>
      </c>
      <c r="E169" s="7" t="n">
        <v>-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ELECTRIC UTILITY OPERATING REVENUES BY CUSTOMER CLASS (Details) - Revenues from contracts with customer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Operating Revenues</t>
        </is>
      </c>
    </row>
    <row r="4">
      <c r="A4" s="4" t="inlineStr">
        <is>
          <t>Revenues from contracts with customers</t>
        </is>
      </c>
      <c r="B4" s="7" t="n">
        <v>1638.6</v>
      </c>
      <c r="C4" s="7" t="n">
        <v>1587.6</v>
      </c>
      <c r="D4" s="7" t="n">
        <v>5268.5</v>
      </c>
      <c r="E4" s="6" t="n">
        <v>5528</v>
      </c>
    </row>
    <row r="5">
      <c r="A5" s="4" t="inlineStr">
        <is>
          <t>Electric</t>
        </is>
      </c>
    </row>
    <row r="6">
      <c r="A6" s="3" t="inlineStr">
        <is>
          <t>Disaggregation of Operating Revenues</t>
        </is>
      </c>
    </row>
    <row r="7">
      <c r="A7" s="4" t="inlineStr">
        <is>
          <t>Revenues from contracts with customers</t>
        </is>
      </c>
      <c r="B7" s="8" t="n">
        <v>1212.9</v>
      </c>
      <c r="C7" s="8" t="n">
        <v>1185.4</v>
      </c>
      <c r="D7" s="8" t="n">
        <v>3247.1</v>
      </c>
      <c r="E7" s="8" t="n">
        <v>3269.1</v>
      </c>
    </row>
    <row r="8">
      <c r="A8" s="4" t="inlineStr">
        <is>
          <t>Wisconsin | Transferred over time</t>
        </is>
      </c>
    </row>
    <row r="9">
      <c r="A9" s="3" t="inlineStr">
        <is>
          <t>Disaggregation of Operating Revenues</t>
        </is>
      </c>
    </row>
    <row r="10">
      <c r="A10" s="4" t="inlineStr">
        <is>
          <t>Revenues from contracts with customers</t>
        </is>
      </c>
      <c r="B10" s="8" t="n">
        <v>1363.4</v>
      </c>
      <c r="C10" s="8" t="n">
        <v>1336.5</v>
      </c>
      <c r="D10" s="8" t="n">
        <v>4064.3</v>
      </c>
      <c r="E10" s="8" t="n">
        <v>4212.4</v>
      </c>
    </row>
    <row r="11">
      <c r="A11" s="4" t="inlineStr">
        <is>
          <t>Wisconsin | Electric | Transferred over time</t>
        </is>
      </c>
    </row>
    <row r="12">
      <c r="A12" s="3" t="inlineStr">
        <is>
          <t>Disaggregation of Operating Revenues</t>
        </is>
      </c>
    </row>
    <row r="13">
      <c r="A13" s="4" t="inlineStr">
        <is>
          <t>Revenues from contracts with customers</t>
        </is>
      </c>
      <c r="B13" s="8" t="n">
        <v>1212.9</v>
      </c>
      <c r="C13" s="8" t="n">
        <v>1185.4</v>
      </c>
      <c r="D13" s="8" t="n">
        <v>3247.1</v>
      </c>
      <c r="E13" s="8" t="n">
        <v>3269.1</v>
      </c>
    </row>
    <row r="14">
      <c r="A14" s="4" t="inlineStr">
        <is>
          <t>Wisconsin | Electric | Transferred over time | Total retail revenues</t>
        </is>
      </c>
    </row>
    <row r="15">
      <c r="A15" s="3" t="inlineStr">
        <is>
          <t>Disaggregation of Operating Revenues</t>
        </is>
      </c>
    </row>
    <row r="16">
      <c r="A16" s="4" t="inlineStr">
        <is>
          <t>Revenues from contracts with customers</t>
        </is>
      </c>
      <c r="B16" s="8" t="n">
        <v>1125.3</v>
      </c>
      <c r="C16" s="8" t="n">
        <v>1085.1</v>
      </c>
      <c r="D16" s="8" t="n">
        <v>2976.2</v>
      </c>
      <c r="E16" s="8" t="n">
        <v>2958.9</v>
      </c>
    </row>
    <row r="17">
      <c r="A17" s="4" t="inlineStr">
        <is>
          <t>Wisconsin | Electric | Transferred over time | Residential</t>
        </is>
      </c>
    </row>
    <row r="18">
      <c r="A18" s="3" t="inlineStr">
        <is>
          <t>Disaggregation of Operating Revenues</t>
        </is>
      </c>
    </row>
    <row r="19">
      <c r="A19" s="4" t="inlineStr">
        <is>
          <t>Revenues from contracts with customers</t>
        </is>
      </c>
      <c r="B19" s="8" t="n">
        <v>500.8</v>
      </c>
      <c r="C19" s="8" t="n">
        <v>454.7</v>
      </c>
      <c r="D19" s="8" t="n">
        <v>1324.4</v>
      </c>
      <c r="E19" s="8" t="n">
        <v>1218.1</v>
      </c>
    </row>
    <row r="20">
      <c r="A20" s="4" t="inlineStr">
        <is>
          <t>Wisconsin | Electric | Transferred over time | Small commercial and industrial</t>
        </is>
      </c>
    </row>
    <row r="21">
      <c r="A21" s="3" t="inlineStr">
        <is>
          <t>Disaggregation of Operating Revenues</t>
        </is>
      </c>
    </row>
    <row r="22">
      <c r="A22" s="4" t="inlineStr">
        <is>
          <t>Revenues from contracts with customers</t>
        </is>
      </c>
      <c r="B22" s="8" t="n">
        <v>373.6</v>
      </c>
      <c r="C22" s="8" t="n">
        <v>385.6</v>
      </c>
      <c r="D22" s="8" t="n">
        <v>1004.3</v>
      </c>
      <c r="E22" s="8" t="n">
        <v>1050.8</v>
      </c>
    </row>
    <row r="23">
      <c r="A23" s="4" t="inlineStr">
        <is>
          <t>Wisconsin | Electric | Transferred over time | Large commercial and industrial</t>
        </is>
      </c>
    </row>
    <row r="24">
      <c r="A24" s="3" t="inlineStr">
        <is>
          <t>Disaggregation of Operating Revenues</t>
        </is>
      </c>
    </row>
    <row r="25">
      <c r="A25" s="4" t="inlineStr">
        <is>
          <t>Revenues from contracts with customers</t>
        </is>
      </c>
      <c r="B25" s="5" t="n">
        <v>244</v>
      </c>
      <c r="C25" s="8" t="n">
        <v>237.9</v>
      </c>
      <c r="D25" s="8" t="n">
        <v>626.4</v>
      </c>
      <c r="E25" s="5" t="n">
        <v>668</v>
      </c>
    </row>
    <row r="26">
      <c r="A26" s="4" t="inlineStr">
        <is>
          <t>Wisconsin | Electric | Transferred over time | Other</t>
        </is>
      </c>
    </row>
    <row r="27">
      <c r="A27" s="3" t="inlineStr">
        <is>
          <t>Disaggregation of Operating Revenues</t>
        </is>
      </c>
    </row>
    <row r="28">
      <c r="A28" s="4" t="inlineStr">
        <is>
          <t>Revenues from contracts with customers</t>
        </is>
      </c>
      <c r="B28" s="8" t="n">
        <v>6.9</v>
      </c>
      <c r="C28" s="8" t="n">
        <v>6.9</v>
      </c>
      <c r="D28" s="8" t="n">
        <v>21.1</v>
      </c>
      <c r="E28" s="5" t="n">
        <v>22</v>
      </c>
    </row>
    <row r="29">
      <c r="A29" s="4" t="inlineStr">
        <is>
          <t>Wisconsin | Electric | Transferred over time | Wholesale</t>
        </is>
      </c>
    </row>
    <row r="30">
      <c r="A30" s="3" t="inlineStr">
        <is>
          <t>Disaggregation of Operating Revenues</t>
        </is>
      </c>
    </row>
    <row r="31">
      <c r="A31" s="4" t="inlineStr">
        <is>
          <t>Revenues from contracts with customers</t>
        </is>
      </c>
      <c r="B31" s="8" t="n">
        <v>46.5</v>
      </c>
      <c r="C31" s="8" t="n">
        <v>53.1</v>
      </c>
      <c r="D31" s="8" t="n">
        <v>129.9</v>
      </c>
      <c r="E31" s="8" t="n">
        <v>145.4</v>
      </c>
    </row>
    <row r="32">
      <c r="A32" s="4" t="inlineStr">
        <is>
          <t>Wisconsin | Electric | Transferred over time | Resale</t>
        </is>
      </c>
    </row>
    <row r="33">
      <c r="A33" s="3" t="inlineStr">
        <is>
          <t>Disaggregation of Operating Revenues</t>
        </is>
      </c>
    </row>
    <row r="34">
      <c r="A34" s="4" t="inlineStr">
        <is>
          <t>Revenues from contracts with customers</t>
        </is>
      </c>
      <c r="B34" s="8" t="n">
        <v>33.7</v>
      </c>
      <c r="C34" s="8" t="n">
        <v>29.5</v>
      </c>
      <c r="D34" s="8" t="n">
        <v>107.3</v>
      </c>
      <c r="E34" s="8" t="n">
        <v>119.7</v>
      </c>
    </row>
    <row r="35">
      <c r="A35" s="4" t="inlineStr">
        <is>
          <t>Wisconsin | Electric | Transferred over time | Steam</t>
        </is>
      </c>
    </row>
    <row r="36">
      <c r="A36" s="3" t="inlineStr">
        <is>
          <t>Disaggregation of Operating Revenues</t>
        </is>
      </c>
    </row>
    <row r="37">
      <c r="A37" s="4" t="inlineStr">
        <is>
          <t>Revenues from contracts with customers</t>
        </is>
      </c>
      <c r="B37" s="8" t="n">
        <v>2.5</v>
      </c>
      <c r="C37" s="8" t="n">
        <v>2.4</v>
      </c>
      <c r="D37" s="5" t="n">
        <v>15</v>
      </c>
      <c r="E37" s="8" t="n">
        <v>16.8</v>
      </c>
    </row>
    <row r="38">
      <c r="A38" s="4" t="inlineStr">
        <is>
          <t>Wisconsin | Electric | Transferred over time | Other utility revenues</t>
        </is>
      </c>
    </row>
    <row r="39">
      <c r="A39" s="3" t="inlineStr">
        <is>
          <t>Disaggregation of Operating Revenues</t>
        </is>
      </c>
    </row>
    <row r="40">
      <c r="A40" s="4" t="inlineStr">
        <is>
          <t>Revenues from contracts with customers</t>
        </is>
      </c>
      <c r="B40" s="7" t="n">
        <v>4.9</v>
      </c>
      <c r="C40" s="7" t="n">
        <v>15.3</v>
      </c>
      <c r="D40" s="7" t="n">
        <v>18.7</v>
      </c>
      <c r="E40" s="7" t="n">
        <v>2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NATURAL GAS UTILITY OPERATING REVENUES BY CUSTOMER CLASS (Details) - Revenues from contracts with customer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Operating Revenues</t>
        </is>
      </c>
    </row>
    <row r="4">
      <c r="A4" s="4" t="inlineStr">
        <is>
          <t>Revenues from contracts with customers</t>
        </is>
      </c>
      <c r="B4" s="7" t="n">
        <v>1638.6</v>
      </c>
      <c r="C4" s="7" t="n">
        <v>1587.6</v>
      </c>
      <c r="D4" s="7" t="n">
        <v>5268.5</v>
      </c>
      <c r="E4" s="6" t="n">
        <v>5528</v>
      </c>
    </row>
    <row r="5">
      <c r="A5" s="4" t="inlineStr">
        <is>
          <t>Natural gas</t>
        </is>
      </c>
    </row>
    <row r="6">
      <c r="A6" s="3" t="inlineStr">
        <is>
          <t>Disaggregation of Operating Revenues</t>
        </is>
      </c>
    </row>
    <row r="7">
      <c r="A7" s="4" t="inlineStr">
        <is>
          <t>Revenues from contracts with customers</t>
        </is>
      </c>
      <c r="B7" s="8" t="n">
        <v>407.8</v>
      </c>
      <c r="C7" s="8" t="n">
        <v>385.4</v>
      </c>
      <c r="D7" s="8" t="n">
        <v>1965.7</v>
      </c>
      <c r="E7" s="8" t="n">
        <v>2206.6</v>
      </c>
    </row>
    <row r="8">
      <c r="A8" s="4" t="inlineStr">
        <is>
          <t>Total Utility Operations | Transferred over time</t>
        </is>
      </c>
    </row>
    <row r="9">
      <c r="A9" s="3" t="inlineStr">
        <is>
          <t>Disaggregation of Operating Revenues</t>
        </is>
      </c>
    </row>
    <row r="10">
      <c r="A10" s="4" t="inlineStr">
        <is>
          <t>Revenues from contracts with customers</t>
        </is>
      </c>
      <c r="B10" s="8" t="n">
        <v>1624.2</v>
      </c>
      <c r="C10" s="8" t="n">
        <v>1574.5</v>
      </c>
      <c r="D10" s="5" t="n">
        <v>5224</v>
      </c>
      <c r="E10" s="8" t="n">
        <v>5485.4</v>
      </c>
    </row>
    <row r="11">
      <c r="A11" s="4" t="inlineStr">
        <is>
          <t>Total Utility Operations | Natural gas | Transferred over time</t>
        </is>
      </c>
    </row>
    <row r="12">
      <c r="A12" s="3" t="inlineStr">
        <is>
          <t>Disaggregation of Operating Revenues</t>
        </is>
      </c>
    </row>
    <row r="13">
      <c r="A13" s="4" t="inlineStr">
        <is>
          <t>Revenues from contracts with customers</t>
        </is>
      </c>
      <c r="B13" s="5" t="n">
        <v>407</v>
      </c>
      <c r="C13" s="8" t="n">
        <v>384.9</v>
      </c>
      <c r="D13" s="5" t="n">
        <v>1964</v>
      </c>
      <c r="E13" s="8" t="n">
        <v>2203.7</v>
      </c>
    </row>
    <row r="14">
      <c r="A14" s="4" t="inlineStr">
        <is>
          <t>Total Utility Operations | Natural gas | Transferred over time | Total retail revenues</t>
        </is>
      </c>
    </row>
    <row r="15">
      <c r="A15" s="3" t="inlineStr">
        <is>
          <t>Disaggregation of Operating Revenues</t>
        </is>
      </c>
    </row>
    <row r="16">
      <c r="A16" s="4" t="inlineStr">
        <is>
          <t>Revenues from contracts with customers</t>
        </is>
      </c>
      <c r="B16" s="8" t="n">
        <v>289.1</v>
      </c>
      <c r="C16" s="8" t="n">
        <v>280.2</v>
      </c>
      <c r="D16" s="8" t="n">
        <v>1698.1</v>
      </c>
      <c r="E16" s="8" t="n">
        <v>1972.2</v>
      </c>
    </row>
    <row r="17">
      <c r="A17" s="4" t="inlineStr">
        <is>
          <t>Total Utility Operations | Natural gas | Transferred over time | Residential</t>
        </is>
      </c>
    </row>
    <row r="18">
      <c r="A18" s="3" t="inlineStr">
        <is>
          <t>Disaggregation of Operating Revenues</t>
        </is>
      </c>
    </row>
    <row r="19">
      <c r="A19" s="4" t="inlineStr">
        <is>
          <t>Revenues from contracts with customers</t>
        </is>
      </c>
      <c r="B19" s="5" t="n">
        <v>222</v>
      </c>
      <c r="C19" s="8" t="n">
        <v>209.4</v>
      </c>
      <c r="D19" s="8" t="n">
        <v>1236.5</v>
      </c>
      <c r="E19" s="8" t="n">
        <v>1392.1</v>
      </c>
    </row>
    <row r="20">
      <c r="A20" s="4" t="inlineStr">
        <is>
          <t>Total Utility Operations | Natural gas | Transferred over time | Commercial and industrial</t>
        </is>
      </c>
    </row>
    <row r="21">
      <c r="A21" s="3" t="inlineStr">
        <is>
          <t>Disaggregation of Operating Revenues</t>
        </is>
      </c>
    </row>
    <row r="22">
      <c r="A22" s="4" t="inlineStr">
        <is>
          <t>Revenues from contracts with customers</t>
        </is>
      </c>
      <c r="B22" s="8" t="n">
        <v>67.09999999999999</v>
      </c>
      <c r="C22" s="8" t="n">
        <v>70.8</v>
      </c>
      <c r="D22" s="8" t="n">
        <v>461.6</v>
      </c>
      <c r="E22" s="8" t="n">
        <v>580.1</v>
      </c>
    </row>
    <row r="23">
      <c r="A23" s="4" t="inlineStr">
        <is>
          <t>Total Utility Operations | Natural gas | Transferred over time | Transport</t>
        </is>
      </c>
    </row>
    <row r="24">
      <c r="A24" s="3" t="inlineStr">
        <is>
          <t>Disaggregation of Operating Revenues</t>
        </is>
      </c>
    </row>
    <row r="25">
      <c r="A25" s="4" t="inlineStr">
        <is>
          <t>Revenues from contracts with customers</t>
        </is>
      </c>
      <c r="B25" s="5" t="n">
        <v>61</v>
      </c>
      <c r="C25" s="8" t="n">
        <v>64.3</v>
      </c>
      <c r="D25" s="8" t="n">
        <v>238.6</v>
      </c>
      <c r="E25" s="8" t="n">
        <v>253.8</v>
      </c>
    </row>
    <row r="26">
      <c r="A26" s="4" t="inlineStr">
        <is>
          <t>Total Utility Operations | Natural gas | Transferred over time | Other utility revenues</t>
        </is>
      </c>
    </row>
    <row r="27">
      <c r="A27" s="3" t="inlineStr">
        <is>
          <t>Disaggregation of Operating Revenues</t>
        </is>
      </c>
    </row>
    <row r="28">
      <c r="A28" s="4" t="inlineStr">
        <is>
          <t>Revenues from contracts with customers</t>
        </is>
      </c>
      <c r="B28" s="8" t="n">
        <v>56.9</v>
      </c>
      <c r="C28" s="8" t="n">
        <v>40.4</v>
      </c>
      <c r="D28" s="8" t="n">
        <v>27.3</v>
      </c>
      <c r="E28" s="8" t="n">
        <v>-22.3</v>
      </c>
    </row>
    <row r="29">
      <c r="A29" s="4" t="inlineStr">
        <is>
          <t>Wisconsin | Transferred over time</t>
        </is>
      </c>
    </row>
    <row r="30">
      <c r="A30" s="3" t="inlineStr">
        <is>
          <t>Disaggregation of Operating Revenues</t>
        </is>
      </c>
    </row>
    <row r="31">
      <c r="A31" s="4" t="inlineStr">
        <is>
          <t>Revenues from contracts with customers</t>
        </is>
      </c>
      <c r="B31" s="8" t="n">
        <v>1363.4</v>
      </c>
      <c r="C31" s="8" t="n">
        <v>1336.5</v>
      </c>
      <c r="D31" s="8" t="n">
        <v>4064.3</v>
      </c>
      <c r="E31" s="8" t="n">
        <v>4212.4</v>
      </c>
    </row>
    <row r="32">
      <c r="A32" s="4" t="inlineStr">
        <is>
          <t>Wisconsin | Natural gas | Transferred over time</t>
        </is>
      </c>
    </row>
    <row r="33">
      <c r="A33" s="3" t="inlineStr">
        <is>
          <t>Disaggregation of Operating Revenues</t>
        </is>
      </c>
    </row>
    <row r="34">
      <c r="A34" s="4" t="inlineStr">
        <is>
          <t>Revenues from contracts with customers</t>
        </is>
      </c>
      <c r="B34" s="8" t="n">
        <v>150.5</v>
      </c>
      <c r="C34" s="8" t="n">
        <v>151.1</v>
      </c>
      <c r="D34" s="8" t="n">
        <v>817.2</v>
      </c>
      <c r="E34" s="8" t="n">
        <v>943.3</v>
      </c>
    </row>
    <row r="35">
      <c r="A35" s="4" t="inlineStr">
        <is>
          <t>Wisconsin | Natural gas | Transferred over time | Total retail revenues</t>
        </is>
      </c>
    </row>
    <row r="36">
      <c r="A36" s="3" t="inlineStr">
        <is>
          <t>Disaggregation of Operating Revenues</t>
        </is>
      </c>
    </row>
    <row r="37">
      <c r="A37" s="4" t="inlineStr">
        <is>
          <t>Revenues from contracts with customers</t>
        </is>
      </c>
      <c r="B37" s="8" t="n">
        <v>102.9</v>
      </c>
      <c r="C37" s="8" t="n">
        <v>99.3</v>
      </c>
      <c r="D37" s="8" t="n">
        <v>740.1</v>
      </c>
      <c r="E37" s="8" t="n">
        <v>864.9</v>
      </c>
    </row>
    <row r="38">
      <c r="A38" s="4" t="inlineStr">
        <is>
          <t>Wisconsin | Natural gas | Transferred over time | Residential</t>
        </is>
      </c>
    </row>
    <row r="39">
      <c r="A39" s="3" t="inlineStr">
        <is>
          <t>Disaggregation of Operating Revenues</t>
        </is>
      </c>
    </row>
    <row r="40">
      <c r="A40" s="4" t="inlineStr">
        <is>
          <t>Revenues from contracts with customers</t>
        </is>
      </c>
      <c r="B40" s="8" t="n">
        <v>74.59999999999999</v>
      </c>
      <c r="C40" s="8" t="n">
        <v>69.3</v>
      </c>
      <c r="D40" s="8" t="n">
        <v>513.5</v>
      </c>
      <c r="E40" s="8" t="n">
        <v>579.4</v>
      </c>
    </row>
    <row r="41">
      <c r="A41" s="4" t="inlineStr">
        <is>
          <t>Wisconsin | Natural gas | Transferred over time | Commercial and industrial</t>
        </is>
      </c>
    </row>
    <row r="42">
      <c r="A42" s="3" t="inlineStr">
        <is>
          <t>Disaggregation of Operating Revenues</t>
        </is>
      </c>
    </row>
    <row r="43">
      <c r="A43" s="4" t="inlineStr">
        <is>
          <t>Revenues from contracts with customers</t>
        </is>
      </c>
      <c r="B43" s="8" t="n">
        <v>28.3</v>
      </c>
      <c r="C43" s="5" t="n">
        <v>30</v>
      </c>
      <c r="D43" s="8" t="n">
        <v>226.6</v>
      </c>
      <c r="E43" s="8" t="n">
        <v>285.5</v>
      </c>
    </row>
    <row r="44">
      <c r="A44" s="4" t="inlineStr">
        <is>
          <t>Wisconsin | Natural gas | Transferred over time | Transport</t>
        </is>
      </c>
    </row>
    <row r="45">
      <c r="A45" s="3" t="inlineStr">
        <is>
          <t>Disaggregation of Operating Revenues</t>
        </is>
      </c>
    </row>
    <row r="46">
      <c r="A46" s="4" t="inlineStr">
        <is>
          <t>Revenues from contracts with customers</t>
        </is>
      </c>
      <c r="B46" s="8" t="n">
        <v>15.7</v>
      </c>
      <c r="C46" s="8" t="n">
        <v>14.4</v>
      </c>
      <c r="D46" s="8" t="n">
        <v>56.8</v>
      </c>
      <c r="E46" s="8" t="n">
        <v>52.5</v>
      </c>
    </row>
    <row r="47">
      <c r="A47" s="4" t="inlineStr">
        <is>
          <t>Wisconsin | Natural gas | Transferred over time | Other utility revenues</t>
        </is>
      </c>
    </row>
    <row r="48">
      <c r="A48" s="3" t="inlineStr">
        <is>
          <t>Disaggregation of Operating Revenues</t>
        </is>
      </c>
    </row>
    <row r="49">
      <c r="A49" s="4" t="inlineStr">
        <is>
          <t>Revenues from contracts with customers</t>
        </is>
      </c>
      <c r="B49" s="8" t="n">
        <v>31.9</v>
      </c>
      <c r="C49" s="8" t="n">
        <v>37.4</v>
      </c>
      <c r="D49" s="8" t="n">
        <v>20.3</v>
      </c>
      <c r="E49" s="8" t="n">
        <v>25.9</v>
      </c>
    </row>
    <row r="50">
      <c r="A50" s="4" t="inlineStr">
        <is>
          <t>Illinois | Transferred over time</t>
        </is>
      </c>
    </row>
    <row r="51">
      <c r="A51" s="3" t="inlineStr">
        <is>
          <t>Disaggregation of Operating Revenues</t>
        </is>
      </c>
    </row>
    <row r="52">
      <c r="A52" s="4" t="inlineStr">
        <is>
          <t>Revenues from contracts with customers</t>
        </is>
      </c>
      <c r="B52" s="8" t="n">
        <v>213.5</v>
      </c>
      <c r="C52" s="5" t="n">
        <v>190</v>
      </c>
      <c r="D52" s="8" t="n">
        <v>901.6</v>
      </c>
      <c r="E52" s="8" t="n">
        <v>967.5</v>
      </c>
    </row>
    <row r="53">
      <c r="A53" s="4" t="inlineStr">
        <is>
          <t>Illinois | Natural gas | Transferred over time</t>
        </is>
      </c>
    </row>
    <row r="54">
      <c r="A54" s="3" t="inlineStr">
        <is>
          <t>Disaggregation of Operating Revenues</t>
        </is>
      </c>
    </row>
    <row r="55">
      <c r="A55" s="4" t="inlineStr">
        <is>
          <t>Revenues from contracts with customers</t>
        </is>
      </c>
      <c r="B55" s="8" t="n">
        <v>213.4</v>
      </c>
      <c r="C55" s="5" t="n">
        <v>190</v>
      </c>
      <c r="D55" s="8" t="n">
        <v>901.5</v>
      </c>
      <c r="E55" s="8" t="n">
        <v>967.4</v>
      </c>
    </row>
    <row r="56">
      <c r="A56" s="4" t="inlineStr">
        <is>
          <t>Illinois | Natural gas | Transferred over time | Total retail revenues</t>
        </is>
      </c>
    </row>
    <row r="57">
      <c r="A57" s="3" t="inlineStr">
        <is>
          <t>Disaggregation of Operating Revenues</t>
        </is>
      </c>
    </row>
    <row r="58">
      <c r="A58" s="4" t="inlineStr">
        <is>
          <t>Revenues from contracts with customers</t>
        </is>
      </c>
      <c r="B58" s="8" t="n">
        <v>157.2</v>
      </c>
      <c r="C58" s="8" t="n">
        <v>146.9</v>
      </c>
      <c r="D58" s="8" t="n">
        <v>725.4</v>
      </c>
      <c r="E58" s="8" t="n">
        <v>816.3</v>
      </c>
    </row>
    <row r="59">
      <c r="A59" s="4" t="inlineStr">
        <is>
          <t>Illinois | Natural gas | Transferred over time | Residential</t>
        </is>
      </c>
    </row>
    <row r="60">
      <c r="A60" s="3" t="inlineStr">
        <is>
          <t>Disaggregation of Operating Revenues</t>
        </is>
      </c>
    </row>
    <row r="61">
      <c r="A61" s="4" t="inlineStr">
        <is>
          <t>Revenues from contracts with customers</t>
        </is>
      </c>
      <c r="B61" s="8" t="n">
        <v>128.6</v>
      </c>
      <c r="C61" s="8" t="n">
        <v>117.6</v>
      </c>
      <c r="D61" s="8" t="n">
        <v>568.9</v>
      </c>
      <c r="E61" s="8" t="n">
        <v>625.7</v>
      </c>
    </row>
    <row r="62">
      <c r="A62" s="4" t="inlineStr">
        <is>
          <t>Illinois | Natural gas | Transferred over time | Commercial and industrial</t>
        </is>
      </c>
    </row>
    <row r="63">
      <c r="A63" s="3" t="inlineStr">
        <is>
          <t>Disaggregation of Operating Revenues</t>
        </is>
      </c>
    </row>
    <row r="64">
      <c r="A64" s="4" t="inlineStr">
        <is>
          <t>Revenues from contracts with customers</t>
        </is>
      </c>
      <c r="B64" s="8" t="n">
        <v>28.6</v>
      </c>
      <c r="C64" s="8" t="n">
        <v>29.3</v>
      </c>
      <c r="D64" s="8" t="n">
        <v>156.5</v>
      </c>
      <c r="E64" s="8" t="n">
        <v>190.6</v>
      </c>
    </row>
    <row r="65">
      <c r="A65" s="4" t="inlineStr">
        <is>
          <t>Illinois | Natural gas | Transferred over time | Transport</t>
        </is>
      </c>
    </row>
    <row r="66">
      <c r="A66" s="3" t="inlineStr">
        <is>
          <t>Disaggregation of Operating Revenues</t>
        </is>
      </c>
    </row>
    <row r="67">
      <c r="A67" s="4" t="inlineStr">
        <is>
          <t>Revenues from contracts with customers</t>
        </is>
      </c>
      <c r="B67" s="5" t="n">
        <v>40</v>
      </c>
      <c r="C67" s="8" t="n">
        <v>44.3</v>
      </c>
      <c r="D67" s="5" t="n">
        <v>159</v>
      </c>
      <c r="E67" s="8" t="n">
        <v>178.3</v>
      </c>
    </row>
    <row r="68">
      <c r="A68" s="4" t="inlineStr">
        <is>
          <t>Illinois | Natural gas | Transferred over time | Other utility revenues</t>
        </is>
      </c>
    </row>
    <row r="69">
      <c r="A69" s="3" t="inlineStr">
        <is>
          <t>Disaggregation of Operating Revenues</t>
        </is>
      </c>
    </row>
    <row r="70">
      <c r="A70" s="4" t="inlineStr">
        <is>
          <t>Revenues from contracts with customers</t>
        </is>
      </c>
      <c r="B70" s="8" t="n">
        <v>16.2</v>
      </c>
      <c r="C70" s="8" t="n">
        <v>-1.2</v>
      </c>
      <c r="D70" s="8" t="n">
        <v>17.1</v>
      </c>
      <c r="E70" s="8" t="n">
        <v>-27.2</v>
      </c>
    </row>
    <row r="71">
      <c r="A71" s="4" t="inlineStr">
        <is>
          <t>Other States | Transferred over time</t>
        </is>
      </c>
    </row>
    <row r="72">
      <c r="A72" s="3" t="inlineStr">
        <is>
          <t>Disaggregation of Operating Revenues</t>
        </is>
      </c>
    </row>
    <row r="73">
      <c r="A73" s="4" t="inlineStr">
        <is>
          <t>Revenues from contracts with customers</t>
        </is>
      </c>
      <c r="B73" s="8" t="n">
        <v>47.3</v>
      </c>
      <c r="C73" s="5" t="n">
        <v>48</v>
      </c>
      <c r="D73" s="8" t="n">
        <v>258.1</v>
      </c>
      <c r="E73" s="8" t="n">
        <v>305.5</v>
      </c>
    </row>
    <row r="74">
      <c r="A74" s="4" t="inlineStr">
        <is>
          <t>Other States | Natural gas | Transferred over time</t>
        </is>
      </c>
    </row>
    <row r="75">
      <c r="A75" s="3" t="inlineStr">
        <is>
          <t>Disaggregation of Operating Revenues</t>
        </is>
      </c>
    </row>
    <row r="76">
      <c r="A76" s="4" t="inlineStr">
        <is>
          <t>Revenues from contracts with customers</t>
        </is>
      </c>
      <c r="B76" s="8" t="n">
        <v>43.1</v>
      </c>
      <c r="C76" s="8" t="n">
        <v>43.8</v>
      </c>
      <c r="D76" s="8" t="n">
        <v>245.3</v>
      </c>
      <c r="E76" s="5" t="n">
        <v>293</v>
      </c>
    </row>
    <row r="77">
      <c r="A77" s="4" t="inlineStr">
        <is>
          <t>Other States | Natural gas | Transferred over time | Total retail revenues</t>
        </is>
      </c>
    </row>
    <row r="78">
      <c r="A78" s="3" t="inlineStr">
        <is>
          <t>Disaggregation of Operating Revenues</t>
        </is>
      </c>
    </row>
    <row r="79">
      <c r="A79" s="4" t="inlineStr">
        <is>
          <t>Revenues from contracts with customers</t>
        </is>
      </c>
      <c r="B79" s="5" t="n">
        <v>29</v>
      </c>
      <c r="C79" s="5" t="n">
        <v>34</v>
      </c>
      <c r="D79" s="8" t="n">
        <v>232.6</v>
      </c>
      <c r="E79" s="5" t="n">
        <v>291</v>
      </c>
    </row>
    <row r="80">
      <c r="A80" s="4" t="inlineStr">
        <is>
          <t>Other States | Natural gas | Transferred over time | Residential</t>
        </is>
      </c>
    </row>
    <row r="81">
      <c r="A81" s="3" t="inlineStr">
        <is>
          <t>Disaggregation of Operating Revenues</t>
        </is>
      </c>
    </row>
    <row r="82">
      <c r="A82" s="4" t="inlineStr">
        <is>
          <t>Revenues from contracts with customers</t>
        </is>
      </c>
      <c r="B82" s="8" t="n">
        <v>18.8</v>
      </c>
      <c r="C82" s="8" t="n">
        <v>22.5</v>
      </c>
      <c r="D82" s="8" t="n">
        <v>154.1</v>
      </c>
      <c r="E82" s="5" t="n">
        <v>187</v>
      </c>
    </row>
    <row r="83">
      <c r="A83" s="4" t="inlineStr">
        <is>
          <t>Other States | Natural gas | Transferred over time | Commercial and industrial</t>
        </is>
      </c>
    </row>
    <row r="84">
      <c r="A84" s="3" t="inlineStr">
        <is>
          <t>Disaggregation of Operating Revenues</t>
        </is>
      </c>
    </row>
    <row r="85">
      <c r="A85" s="4" t="inlineStr">
        <is>
          <t>Revenues from contracts with customers</t>
        </is>
      </c>
      <c r="B85" s="8" t="n">
        <v>10.2</v>
      </c>
      <c r="C85" s="8" t="n">
        <v>11.5</v>
      </c>
      <c r="D85" s="8" t="n">
        <v>78.5</v>
      </c>
      <c r="E85" s="5" t="n">
        <v>104</v>
      </c>
    </row>
    <row r="86">
      <c r="A86" s="4" t="inlineStr">
        <is>
          <t>Other States | Natural gas | Transferred over time | Transport</t>
        </is>
      </c>
    </row>
    <row r="87">
      <c r="A87" s="3" t="inlineStr">
        <is>
          <t>Disaggregation of Operating Revenues</t>
        </is>
      </c>
    </row>
    <row r="88">
      <c r="A88" s="4" t="inlineStr">
        <is>
          <t>Revenues from contracts with customers</t>
        </is>
      </c>
      <c r="B88" s="8" t="n">
        <v>5.3</v>
      </c>
      <c r="C88" s="8" t="n">
        <v>5.6</v>
      </c>
      <c r="D88" s="8" t="n">
        <v>22.8</v>
      </c>
      <c r="E88" s="5" t="n">
        <v>23</v>
      </c>
    </row>
    <row r="89">
      <c r="A89" s="4" t="inlineStr">
        <is>
          <t>Other States | Natural gas | Transferred over time | Other utility revenues</t>
        </is>
      </c>
    </row>
    <row r="90">
      <c r="A90" s="3" t="inlineStr">
        <is>
          <t>Disaggregation of Operating Revenues</t>
        </is>
      </c>
    </row>
    <row r="91">
      <c r="A91" s="4" t="inlineStr">
        <is>
          <t>Revenues from contracts with customers</t>
        </is>
      </c>
      <c r="B91" s="7" t="n">
        <v>8.800000000000001</v>
      </c>
      <c r="C91" s="7" t="n">
        <v>4.2</v>
      </c>
      <c r="D91" s="7" t="n">
        <v>-10.1</v>
      </c>
      <c r="E91" s="6" t="n">
        <v>-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OTHER NON-UTILITY OPERATING REVENUES (Details) - Revenues from contracts with customer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Operating Revenues</t>
        </is>
      </c>
    </row>
    <row r="4">
      <c r="A4" s="4" t="inlineStr">
        <is>
          <t>Revenues from contracts with customers</t>
        </is>
      </c>
      <c r="B4" s="7" t="n">
        <v>1638.6</v>
      </c>
      <c r="C4" s="7" t="n">
        <v>1587.6</v>
      </c>
      <c r="D4" s="7" t="n">
        <v>5268.5</v>
      </c>
      <c r="E4" s="6" t="n">
        <v>5528</v>
      </c>
    </row>
    <row r="5">
      <c r="A5" s="4" t="inlineStr">
        <is>
          <t>We Power revenues</t>
        </is>
      </c>
    </row>
    <row r="6">
      <c r="A6" s="3" t="inlineStr">
        <is>
          <t>Disaggregation of Operating Revenues</t>
        </is>
      </c>
    </row>
    <row r="7">
      <c r="A7" s="4" t="inlineStr">
        <is>
          <t>Revenues amortized from deferred revenue during the period</t>
        </is>
      </c>
      <c r="B7" s="8" t="n">
        <v>5.8</v>
      </c>
      <c r="C7" s="8" t="n">
        <v>6.4</v>
      </c>
      <c r="D7" s="8" t="n">
        <v>17.1</v>
      </c>
      <c r="E7" s="8" t="n">
        <v>19.1</v>
      </c>
    </row>
    <row r="8">
      <c r="A8" s="4" t="inlineStr">
        <is>
          <t>Other non-utility revenues</t>
        </is>
      </c>
    </row>
    <row r="9">
      <c r="A9" s="3" t="inlineStr">
        <is>
          <t>Disaggregation of Operating Revenues</t>
        </is>
      </c>
    </row>
    <row r="10">
      <c r="A10" s="4" t="inlineStr">
        <is>
          <t>Revenues from contracts with customers</t>
        </is>
      </c>
      <c r="B10" s="8" t="n">
        <v>17.9</v>
      </c>
      <c r="C10" s="8" t="n">
        <v>16.8</v>
      </c>
      <c r="D10" s="8" t="n">
        <v>55.7</v>
      </c>
      <c r="E10" s="8" t="n">
        <v>52.3</v>
      </c>
    </row>
    <row r="11">
      <c r="A11" s="4" t="inlineStr">
        <is>
          <t>Other non-utility revenues | We Power revenues</t>
        </is>
      </c>
    </row>
    <row r="12">
      <c r="A12" s="3" t="inlineStr">
        <is>
          <t>Disaggregation of Operating Revenues</t>
        </is>
      </c>
    </row>
    <row r="13">
      <c r="A13" s="4" t="inlineStr">
        <is>
          <t>Revenues from contracts with customers</t>
        </is>
      </c>
      <c r="B13" s="8" t="n">
        <v>5.8</v>
      </c>
      <c r="C13" s="8" t="n">
        <v>6.4</v>
      </c>
      <c r="D13" s="8" t="n">
        <v>17.1</v>
      </c>
      <c r="E13" s="8" t="n">
        <v>19.1</v>
      </c>
    </row>
    <row r="14">
      <c r="A14" s="4" t="inlineStr">
        <is>
          <t>Other non-utility revenues | Distributed renewable solar project revenues</t>
        </is>
      </c>
    </row>
    <row r="15">
      <c r="A15" s="3" t="inlineStr">
        <is>
          <t>Disaggregation of Operating Revenues</t>
        </is>
      </c>
    </row>
    <row r="16">
      <c r="A16" s="4" t="inlineStr">
        <is>
          <t>Revenues from contracts with customers</t>
        </is>
      </c>
      <c r="B16" s="8" t="n">
        <v>0.3</v>
      </c>
      <c r="C16" s="8" t="n">
        <v>1.3</v>
      </c>
      <c r="D16" s="8" t="n">
        <v>1.4</v>
      </c>
      <c r="E16" s="8" t="n">
        <v>3.6</v>
      </c>
    </row>
    <row r="17">
      <c r="A17" s="4" t="inlineStr">
        <is>
          <t>Other non-utility revenues | Other</t>
        </is>
      </c>
    </row>
    <row r="18">
      <c r="A18" s="3" t="inlineStr">
        <is>
          <t>Disaggregation of Operating Revenues</t>
        </is>
      </c>
    </row>
    <row r="19">
      <c r="A19" s="4" t="inlineStr">
        <is>
          <t>Revenues from contracts with customers</t>
        </is>
      </c>
      <c r="B19" s="8" t="n">
        <v>0.2</v>
      </c>
      <c r="C19" s="5" t="n">
        <v>0</v>
      </c>
      <c r="D19" s="8" t="n">
        <v>0.4</v>
      </c>
      <c r="E19" s="8" t="n">
        <v>0.1</v>
      </c>
    </row>
    <row r="20">
      <c r="A20" s="4" t="inlineStr">
        <is>
          <t>Transferred over time | Other non-utility revenues | Wind generation revenues</t>
        </is>
      </c>
    </row>
    <row r="21">
      <c r="A21" s="3" t="inlineStr">
        <is>
          <t>Disaggregation of Operating Revenues</t>
        </is>
      </c>
    </row>
    <row r="22">
      <c r="A22" s="4" t="inlineStr">
        <is>
          <t>Revenues from contracts with customers</t>
        </is>
      </c>
      <c r="B22" s="8" t="n">
        <v>7.4</v>
      </c>
      <c r="C22" s="8" t="n">
        <v>4.9</v>
      </c>
      <c r="D22" s="5" t="n">
        <v>24</v>
      </c>
      <c r="E22" s="5" t="n">
        <v>17</v>
      </c>
    </row>
    <row r="23">
      <c r="A23" s="4" t="inlineStr">
        <is>
          <t>Transferred over time | Other non-utility revenues | Appliance service repairs</t>
        </is>
      </c>
    </row>
    <row r="24">
      <c r="A24" s="3" t="inlineStr">
        <is>
          <t>Disaggregation of Operating Revenues</t>
        </is>
      </c>
    </row>
    <row r="25">
      <c r="A25" s="4" t="inlineStr">
        <is>
          <t>Revenues from contracts with customers</t>
        </is>
      </c>
      <c r="B25" s="7" t="n">
        <v>4.2</v>
      </c>
      <c r="C25" s="7" t="n">
        <v>4.2</v>
      </c>
      <c r="D25" s="7" t="n">
        <v>12.8</v>
      </c>
      <c r="E25" s="7" t="n">
        <v>1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OTHER OPERATING REVENUES (Details) - Other operating revenu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Operating Revenues</t>
        </is>
      </c>
    </row>
    <row r="4">
      <c r="A4" s="4" t="inlineStr">
        <is>
          <t>Other operating revenues</t>
        </is>
      </c>
      <c r="B4" s="7" t="n">
        <v>12.4</v>
      </c>
      <c r="C4" s="7" t="n">
        <v>20.4</v>
      </c>
      <c r="D4" s="7" t="n">
        <v>39.8</v>
      </c>
      <c r="E4" s="7" t="n">
        <v>47.6</v>
      </c>
    </row>
    <row r="5">
      <c r="A5" s="4" t="inlineStr">
        <is>
          <t>Late payment charges</t>
        </is>
      </c>
    </row>
    <row r="6">
      <c r="A6" s="3" t="inlineStr">
        <is>
          <t>Disaggregation of Operating Revenues</t>
        </is>
      </c>
    </row>
    <row r="7">
      <c r="A7" s="4" t="inlineStr">
        <is>
          <t>Other operating revenues</t>
        </is>
      </c>
      <c r="B7" s="5" t="n">
        <v>6</v>
      </c>
      <c r="C7" s="8" t="n">
        <v>9.699999999999999</v>
      </c>
      <c r="D7" s="8" t="n">
        <v>18.1</v>
      </c>
      <c r="E7" s="8" t="n">
        <v>34.9</v>
      </c>
    </row>
    <row r="8">
      <c r="A8" s="4" t="inlineStr">
        <is>
          <t>Alternative revenues</t>
        </is>
      </c>
    </row>
    <row r="9">
      <c r="A9" s="3" t="inlineStr">
        <is>
          <t>Disaggregation of Operating Revenues</t>
        </is>
      </c>
    </row>
    <row r="10">
      <c r="A10" s="4" t="inlineStr">
        <is>
          <t>Other operating revenues</t>
        </is>
      </c>
      <c r="B10" s="8" t="n">
        <v>5.4</v>
      </c>
      <c r="C10" s="8" t="n">
        <v>1.4</v>
      </c>
      <c r="D10" s="8" t="n">
        <v>18.2</v>
      </c>
      <c r="E10" s="8" t="n">
        <v>-17.2</v>
      </c>
    </row>
    <row r="11">
      <c r="A11" s="4" t="inlineStr">
        <is>
          <t>Other</t>
        </is>
      </c>
    </row>
    <row r="12">
      <c r="A12" s="3" t="inlineStr">
        <is>
          <t>Disaggregation of Operating Revenues</t>
        </is>
      </c>
    </row>
    <row r="13">
      <c r="A13" s="4" t="inlineStr">
        <is>
          <t>Other operating revenues</t>
        </is>
      </c>
      <c r="B13" s="5" t="n">
        <v>1</v>
      </c>
      <c r="C13" s="7" t="n">
        <v>9.300000000000001</v>
      </c>
      <c r="D13" s="8" t="n">
        <v>3.5</v>
      </c>
      <c r="E13" s="7" t="n">
        <v>29.9</v>
      </c>
    </row>
    <row r="14">
      <c r="A14" s="4" t="inlineStr">
        <is>
          <t>Late payment charges transferred to alternative revenues</t>
        </is>
      </c>
    </row>
    <row r="15">
      <c r="A15" s="3" t="inlineStr">
        <is>
          <t>Disaggregation of Operating Revenues</t>
        </is>
      </c>
    </row>
    <row r="16">
      <c r="A16" s="4" t="inlineStr">
        <is>
          <t>Other operating revenues</t>
        </is>
      </c>
      <c r="B16" s="7" t="n">
        <v>1.7</v>
      </c>
      <c r="D16" s="7" t="n">
        <v>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LOSSES - GROSS RECEIVABLES AND RELATED ALLOWANCES (Details) - USD ($) $ in Millions</t>
        </is>
      </c>
      <c r="B1" s="2" t="inlineStr">
        <is>
          <t>Sep. 30, 2020</t>
        </is>
      </c>
      <c r="C1" s="2" t="inlineStr">
        <is>
          <t>Jun. 30, 2020</t>
        </is>
      </c>
      <c r="D1" s="2" t="inlineStr">
        <is>
          <t>Dec. 31, 2019</t>
        </is>
      </c>
    </row>
    <row r="2">
      <c r="A2" s="3" t="inlineStr">
        <is>
          <t>Accounts, Notes, Loans and Financing Receivable [Line Items]</t>
        </is>
      </c>
    </row>
    <row r="3">
      <c r="A3" s="4" t="inlineStr">
        <is>
          <t>Accounts receivable and unbilled revenues</t>
        </is>
      </c>
      <c r="B3" s="7" t="n">
        <v>1085.1</v>
      </c>
    </row>
    <row r="4">
      <c r="A4" s="4" t="inlineStr">
        <is>
          <t>Allowance for credit losses</t>
        </is>
      </c>
      <c r="B4" s="8" t="n">
        <v>173.3</v>
      </c>
      <c r="C4" s="7" t="n">
        <v>164.7</v>
      </c>
      <c r="D4" s="6" t="n">
        <v>140</v>
      </c>
    </row>
    <row r="5">
      <c r="A5" s="4" t="inlineStr">
        <is>
          <t>Accounts receivable and unbilled revenues, net</t>
        </is>
      </c>
      <c r="B5" s="8" t="n">
        <v>911.8</v>
      </c>
    </row>
    <row r="6">
      <c r="A6" s="4" t="inlineStr">
        <is>
          <t>Total accounts receivable, net - past due greater than 90 days</t>
        </is>
      </c>
      <c r="B6" s="7" t="n">
        <v>132.2</v>
      </c>
    </row>
    <row r="7">
      <c r="A7" s="4" t="inlineStr">
        <is>
          <t>Past due greater than 90 days - collection risk mitigated by regulatory mechanisms</t>
        </is>
      </c>
      <c r="B7" s="4" t="inlineStr">
        <is>
          <t>93.00%</t>
        </is>
      </c>
    </row>
    <row r="8">
      <c r="A8" s="4" t="inlineStr">
        <is>
          <t>Amount of net accounts receivable with regulatory protections</t>
        </is>
      </c>
      <c r="B8" s="7" t="n">
        <v>498.3</v>
      </c>
    </row>
    <row r="9">
      <c r="A9" s="4" t="inlineStr">
        <is>
          <t>Percent of net accounts receivable with regulatory protections</t>
        </is>
      </c>
      <c r="B9" s="4" t="inlineStr">
        <is>
          <t>54.70%</t>
        </is>
      </c>
    </row>
    <row r="10">
      <c r="A10" s="4" t="inlineStr">
        <is>
          <t>Utility Operations</t>
        </is>
      </c>
    </row>
    <row r="11">
      <c r="A11" s="3" t="inlineStr">
        <is>
          <t>Accounts, Notes, Loans and Financing Receivable [Line Items]</t>
        </is>
      </c>
    </row>
    <row r="12">
      <c r="A12" s="4" t="inlineStr">
        <is>
          <t>Accounts receivable and unbilled revenues</t>
        </is>
      </c>
      <c r="B12" s="7" t="n">
        <v>1074.4</v>
      </c>
    </row>
    <row r="13">
      <c r="A13" s="4" t="inlineStr">
        <is>
          <t>Allowance for credit losses</t>
        </is>
      </c>
      <c r="B13" s="8" t="n">
        <v>173.1</v>
      </c>
      <c r="C13" s="8" t="n">
        <v>164.6</v>
      </c>
      <c r="D13" s="8" t="n">
        <v>139.9</v>
      </c>
    </row>
    <row r="14">
      <c r="A14" s="4" t="inlineStr">
        <is>
          <t>Accounts receivable and unbilled revenues, net</t>
        </is>
      </c>
      <c r="B14" s="8" t="n">
        <v>901.3</v>
      </c>
    </row>
    <row r="15">
      <c r="A15" s="4" t="inlineStr">
        <is>
          <t>Total accounts receivable, net - past due greater than 90 days</t>
        </is>
      </c>
      <c r="B15" s="7" t="n">
        <v>132.2</v>
      </c>
    </row>
    <row r="16">
      <c r="A16" s="4" t="inlineStr">
        <is>
          <t>Past due greater than 90 days - collection risk mitigated by regulatory mechanisms</t>
        </is>
      </c>
      <c r="B16" s="4" t="inlineStr">
        <is>
          <t>93.00%</t>
        </is>
      </c>
    </row>
    <row r="17">
      <c r="A17" s="4" t="inlineStr">
        <is>
          <t>Wisconsin | Utility Operations</t>
        </is>
      </c>
    </row>
    <row r="18">
      <c r="A18" s="3" t="inlineStr">
        <is>
          <t>Accounts, Notes, Loans and Financing Receivable [Line Items]</t>
        </is>
      </c>
    </row>
    <row r="19">
      <c r="A19" s="4" t="inlineStr">
        <is>
          <t>Accounts receivable and unbilled revenues</t>
        </is>
      </c>
      <c r="B19" s="7" t="n">
        <v>766.8</v>
      </c>
    </row>
    <row r="20">
      <c r="A20" s="4" t="inlineStr">
        <is>
          <t>Allowance for credit losses</t>
        </is>
      </c>
      <c r="B20" s="8" t="n">
        <v>88.5</v>
      </c>
      <c r="C20" s="8" t="n">
        <v>77.90000000000001</v>
      </c>
      <c r="D20" s="8" t="n">
        <v>59.9</v>
      </c>
    </row>
    <row r="21">
      <c r="A21" s="4" t="inlineStr">
        <is>
          <t>Accounts receivable and unbilled revenues, net</t>
        </is>
      </c>
      <c r="B21" s="8" t="n">
        <v>678.3</v>
      </c>
    </row>
    <row r="22">
      <c r="A22" s="4" t="inlineStr">
        <is>
          <t>Total accounts receivable, net - past due greater than 90 days</t>
        </is>
      </c>
      <c r="B22" s="7" t="n">
        <v>71.5</v>
      </c>
    </row>
    <row r="23">
      <c r="A23" s="4" t="inlineStr">
        <is>
          <t>Past due greater than 90 days - collection risk mitigated by regulatory mechanisms</t>
        </is>
      </c>
      <c r="B23" s="4" t="inlineStr">
        <is>
          <t>97.00%</t>
        </is>
      </c>
    </row>
    <row r="24">
      <c r="A24" s="4" t="inlineStr">
        <is>
          <t>Illinois | Utility Operations</t>
        </is>
      </c>
    </row>
    <row r="25">
      <c r="A25" s="3" t="inlineStr">
        <is>
          <t>Accounts, Notes, Loans and Financing Receivable [Line Items]</t>
        </is>
      </c>
    </row>
    <row r="26">
      <c r="A26" s="4" t="inlineStr">
        <is>
          <t>Accounts receivable and unbilled revenues</t>
        </is>
      </c>
      <c r="B26" s="7" t="n">
        <v>272.8</v>
      </c>
    </row>
    <row r="27">
      <c r="A27" s="4" t="inlineStr">
        <is>
          <t>Allowance for credit losses</t>
        </is>
      </c>
      <c r="B27" s="8" t="n">
        <v>80.2</v>
      </c>
      <c r="C27" s="8" t="n">
        <v>82.7</v>
      </c>
      <c r="D27" s="8" t="n">
        <v>75.90000000000001</v>
      </c>
    </row>
    <row r="28">
      <c r="A28" s="4" t="inlineStr">
        <is>
          <t>Accounts receivable and unbilled revenues, net</t>
        </is>
      </c>
      <c r="B28" s="8" t="n">
        <v>192.6</v>
      </c>
    </row>
    <row r="29">
      <c r="A29" s="4" t="inlineStr">
        <is>
          <t>Total accounts receivable, net - past due greater than 90 days</t>
        </is>
      </c>
      <c r="B29" s="7" t="n">
        <v>53.6</v>
      </c>
    </row>
    <row r="30">
      <c r="A30" s="4" t="inlineStr">
        <is>
          <t>Past due greater than 90 days - collection risk mitigated by regulatory mechanisms</t>
        </is>
      </c>
      <c r="B30" s="4" t="inlineStr">
        <is>
          <t>100.00%</t>
        </is>
      </c>
    </row>
    <row r="31">
      <c r="A31" s="4" t="inlineStr">
        <is>
          <t>Other States | Utility Operations</t>
        </is>
      </c>
    </row>
    <row r="32">
      <c r="A32" s="3" t="inlineStr">
        <is>
          <t>Accounts, Notes, Loans and Financing Receivable [Line Items]</t>
        </is>
      </c>
    </row>
    <row r="33">
      <c r="A33" s="4" t="inlineStr">
        <is>
          <t>Accounts receivable and unbilled revenues</t>
        </is>
      </c>
      <c r="B33" s="7" t="n">
        <v>34.8</v>
      </c>
    </row>
    <row r="34">
      <c r="A34" s="4" t="inlineStr">
        <is>
          <t>Allowance for credit losses</t>
        </is>
      </c>
      <c r="B34" s="8" t="n">
        <v>4.4</v>
      </c>
      <c r="C34" s="5" t="n">
        <v>4</v>
      </c>
      <c r="D34" s="8" t="n">
        <v>4.1</v>
      </c>
    </row>
    <row r="35">
      <c r="A35" s="4" t="inlineStr">
        <is>
          <t>Accounts receivable and unbilled revenues, net</t>
        </is>
      </c>
      <c r="B35" s="8" t="n">
        <v>30.4</v>
      </c>
    </row>
    <row r="36">
      <c r="A36" s="4" t="inlineStr">
        <is>
          <t>Total accounts receivable, net - past due greater than 90 days</t>
        </is>
      </c>
      <c r="B36" s="7" t="n">
        <v>7.1</v>
      </c>
    </row>
    <row r="37">
      <c r="A37" s="4" t="inlineStr">
        <is>
          <t>Past due greater than 90 days - collection risk mitigated by regulatory mechanisms</t>
        </is>
      </c>
      <c r="B37" s="4" t="inlineStr">
        <is>
          <t>0.00%</t>
        </is>
      </c>
    </row>
    <row r="38">
      <c r="A38" s="4" t="inlineStr">
        <is>
          <t>Non-Utility Energy Infrastructure</t>
        </is>
      </c>
    </row>
    <row r="39">
      <c r="A39" s="3" t="inlineStr">
        <is>
          <t>Accounts, Notes, Loans and Financing Receivable [Line Items]</t>
        </is>
      </c>
    </row>
    <row r="40">
      <c r="A40" s="4" t="inlineStr">
        <is>
          <t>Accounts receivable and unbilled revenues</t>
        </is>
      </c>
      <c r="B40" s="7" t="n">
        <v>6.5</v>
      </c>
    </row>
    <row r="41">
      <c r="A41" s="4" t="inlineStr">
        <is>
          <t>Allowance for credit losses</t>
        </is>
      </c>
      <c r="B41" s="5" t="n">
        <v>0</v>
      </c>
    </row>
    <row r="42">
      <c r="A42" s="4" t="inlineStr">
        <is>
          <t>Accounts receivable and unbilled revenues, net</t>
        </is>
      </c>
      <c r="B42" s="8" t="n">
        <v>6.5</v>
      </c>
    </row>
    <row r="43">
      <c r="A43" s="4" t="inlineStr">
        <is>
          <t>Total accounts receivable, net - past due greater than 90 days</t>
        </is>
      </c>
      <c r="B43" s="6" t="n">
        <v>0</v>
      </c>
    </row>
    <row r="44">
      <c r="A44" s="4" t="inlineStr">
        <is>
          <t>Past due greater than 90 days - collection risk mitigated by regulatory mechanisms</t>
        </is>
      </c>
      <c r="B44" s="4" t="inlineStr">
        <is>
          <t>0.00%</t>
        </is>
      </c>
    </row>
    <row r="45">
      <c r="A45" s="4" t="inlineStr">
        <is>
          <t>Corporate and Other</t>
        </is>
      </c>
    </row>
    <row r="46">
      <c r="A46" s="3" t="inlineStr">
        <is>
          <t>Accounts, Notes, Loans and Financing Receivable [Line Items]</t>
        </is>
      </c>
    </row>
    <row r="47">
      <c r="A47" s="4" t="inlineStr">
        <is>
          <t>Accounts receivable and unbilled revenues</t>
        </is>
      </c>
      <c r="B47" s="7" t="n">
        <v>4.2</v>
      </c>
    </row>
    <row r="48">
      <c r="A48" s="4" t="inlineStr">
        <is>
          <t>Allowance for credit losses</t>
        </is>
      </c>
      <c r="B48" s="8" t="n">
        <v>0.2</v>
      </c>
      <c r="C48" s="7" t="n">
        <v>0.1</v>
      </c>
      <c r="D48" s="7" t="n">
        <v>0.1</v>
      </c>
    </row>
    <row r="49">
      <c r="A49" s="4" t="inlineStr">
        <is>
          <t>Accounts receivable and unbilled revenues, net</t>
        </is>
      </c>
      <c r="B49" s="5" t="n">
        <v>4</v>
      </c>
    </row>
    <row r="50">
      <c r="A50" s="4" t="inlineStr">
        <is>
          <t>Total accounts receivable, net - past due greater than 90 days</t>
        </is>
      </c>
      <c r="B50" s="6" t="n">
        <v>0</v>
      </c>
    </row>
    <row r="51">
      <c r="A51" s="4" t="inlineStr">
        <is>
          <t>Past due greater than 90 days - collection risk mitigated by regulatory mechanisms</t>
        </is>
      </c>
      <c r="B51" s="4" t="inlineStr">
        <is>
          <t>0.00%</t>
        </is>
      </c>
    </row>
    <row r="52">
      <c r="A52" s="4" t="inlineStr">
        <is>
          <t>COVID-19</t>
        </is>
      </c>
    </row>
    <row r="53">
      <c r="A53" s="3" t="inlineStr">
        <is>
          <t>Accounts, Notes, Loans and Financing Receivable [Line Items]</t>
        </is>
      </c>
    </row>
    <row r="54">
      <c r="A54" s="4" t="inlineStr">
        <is>
          <t>Allowance for credit losses</t>
        </is>
      </c>
      <c r="B54" s="7" t="n">
        <v>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REDIT LOSSES - ROLLFORWARD OF ALLOWANCES (Details) - USD ($) $ in Millions</t>
        </is>
      </c>
      <c r="B1" s="2" t="inlineStr">
        <is>
          <t>3 Months Ended</t>
        </is>
      </c>
      <c r="C1" s="2" t="inlineStr">
        <is>
          <t>9 Months Ended</t>
        </is>
      </c>
    </row>
    <row r="2">
      <c r="B2" s="2" t="inlineStr">
        <is>
          <t>Sep. 30, 2020</t>
        </is>
      </c>
      <c r="C2" s="2" t="inlineStr">
        <is>
          <t>Sep. 30, 2020</t>
        </is>
      </c>
    </row>
    <row r="3">
      <c r="A3" s="3" t="inlineStr">
        <is>
          <t>Accounts Receivable, Allowance for Credit Loss [Roll Forward]</t>
        </is>
      </c>
    </row>
    <row r="4">
      <c r="A4" s="4" t="inlineStr">
        <is>
          <t>Balance at Beginning of Period</t>
        </is>
      </c>
      <c r="B4" s="7" t="n">
        <v>164.7</v>
      </c>
      <c r="C4" s="6" t="n">
        <v>140</v>
      </c>
    </row>
    <row r="5">
      <c r="A5" s="4" t="inlineStr">
        <is>
          <t>Provision for credit losses</t>
        </is>
      </c>
      <c r="B5" s="8" t="n">
        <v>22.2</v>
      </c>
      <c r="C5" s="8" t="n">
        <v>71.3</v>
      </c>
    </row>
    <row r="6">
      <c r="A6" s="4" t="inlineStr">
        <is>
          <t>Provision for credit losses deferred for future recovery or refund</t>
        </is>
      </c>
      <c r="B6" s="8" t="n">
        <v>-0.7</v>
      </c>
      <c r="C6" s="5" t="n">
        <v>34</v>
      </c>
    </row>
    <row r="7">
      <c r="A7" s="4" t="inlineStr">
        <is>
          <t>Write-offs charged against the allowance</t>
        </is>
      </c>
      <c r="B7" s="8" t="n">
        <v>-25.4</v>
      </c>
      <c r="C7" s="8" t="n">
        <v>-114.6</v>
      </c>
    </row>
    <row r="8">
      <c r="A8" s="4" t="inlineStr">
        <is>
          <t>Recovery of amounts previously written off</t>
        </is>
      </c>
      <c r="B8" s="8" t="n">
        <v>12.5</v>
      </c>
      <c r="C8" s="8" t="n">
        <v>42.6</v>
      </c>
    </row>
    <row r="9">
      <c r="A9" s="4" t="inlineStr">
        <is>
          <t>Balance at September 30, 2020</t>
        </is>
      </c>
      <c r="B9" s="8" t="n">
        <v>173.3</v>
      </c>
      <c r="C9" s="8" t="n">
        <v>173.3</v>
      </c>
    </row>
    <row r="10">
      <c r="A10" s="4" t="inlineStr">
        <is>
          <t>Utility Operations</t>
        </is>
      </c>
    </row>
    <row r="11">
      <c r="A11" s="3" t="inlineStr">
        <is>
          <t>Accounts Receivable, Allowance for Credit Loss [Roll Forward]</t>
        </is>
      </c>
    </row>
    <row r="12">
      <c r="A12" s="4" t="inlineStr">
        <is>
          <t>Balance at Beginning of Period</t>
        </is>
      </c>
      <c r="B12" s="8" t="n">
        <v>164.6</v>
      </c>
      <c r="C12" s="8" t="n">
        <v>139.9</v>
      </c>
    </row>
    <row r="13">
      <c r="A13" s="4" t="inlineStr">
        <is>
          <t>Provision for credit losses</t>
        </is>
      </c>
      <c r="B13" s="8" t="n">
        <v>22.1</v>
      </c>
      <c r="C13" s="8" t="n">
        <v>71.2</v>
      </c>
    </row>
    <row r="14">
      <c r="A14" s="4" t="inlineStr">
        <is>
          <t>Provision for credit losses deferred for future recovery or refund</t>
        </is>
      </c>
      <c r="B14" s="8" t="n">
        <v>-0.7</v>
      </c>
      <c r="C14" s="5" t="n">
        <v>34</v>
      </c>
    </row>
    <row r="15">
      <c r="A15" s="4" t="inlineStr">
        <is>
          <t>Write-offs charged against the allowance</t>
        </is>
      </c>
      <c r="B15" s="8" t="n">
        <v>-25.4</v>
      </c>
      <c r="C15" s="8" t="n">
        <v>-114.6</v>
      </c>
    </row>
    <row r="16">
      <c r="A16" s="4" t="inlineStr">
        <is>
          <t>Recovery of amounts previously written off</t>
        </is>
      </c>
      <c r="B16" s="8" t="n">
        <v>12.5</v>
      </c>
      <c r="C16" s="8" t="n">
        <v>42.6</v>
      </c>
    </row>
    <row r="17">
      <c r="A17" s="4" t="inlineStr">
        <is>
          <t>Balance at September 30, 2020</t>
        </is>
      </c>
      <c r="B17" s="8" t="n">
        <v>173.1</v>
      </c>
      <c r="C17" s="8" t="n">
        <v>173.1</v>
      </c>
    </row>
    <row r="18">
      <c r="A18" s="4" t="inlineStr">
        <is>
          <t>Wisconsin | Utility Operations</t>
        </is>
      </c>
    </row>
    <row r="19">
      <c r="A19" s="3" t="inlineStr">
        <is>
          <t>Accounts Receivable, Allowance for Credit Loss [Roll Forward]</t>
        </is>
      </c>
    </row>
    <row r="20">
      <c r="A20" s="4" t="inlineStr">
        <is>
          <t>Balance at Beginning of Period</t>
        </is>
      </c>
      <c r="B20" s="8" t="n">
        <v>77.90000000000001</v>
      </c>
      <c r="C20" s="8" t="n">
        <v>59.9</v>
      </c>
    </row>
    <row r="21">
      <c r="A21" s="4" t="inlineStr">
        <is>
          <t>Provision for credit losses</t>
        </is>
      </c>
      <c r="B21" s="8" t="n">
        <v>14.8</v>
      </c>
      <c r="C21" s="8" t="n">
        <v>40.8</v>
      </c>
    </row>
    <row r="22">
      <c r="A22" s="4" t="inlineStr">
        <is>
          <t>Provision for credit losses deferred for future recovery or refund</t>
        </is>
      </c>
      <c r="B22" s="8" t="n">
        <v>2.5</v>
      </c>
      <c r="C22" s="8" t="n">
        <v>11.6</v>
      </c>
    </row>
    <row r="23">
      <c r="A23" s="4" t="inlineStr">
        <is>
          <t>Write-offs charged against the allowance</t>
        </is>
      </c>
      <c r="B23" s="8" t="n">
        <v>-14.5</v>
      </c>
      <c r="C23" s="8" t="n">
        <v>-52.2</v>
      </c>
    </row>
    <row r="24">
      <c r="A24" s="4" t="inlineStr">
        <is>
          <t>Recovery of amounts previously written off</t>
        </is>
      </c>
      <c r="B24" s="8" t="n">
        <v>7.8</v>
      </c>
      <c r="C24" s="8" t="n">
        <v>28.4</v>
      </c>
    </row>
    <row r="25">
      <c r="A25" s="4" t="inlineStr">
        <is>
          <t>Balance at September 30, 2020</t>
        </is>
      </c>
      <c r="B25" s="8" t="n">
        <v>88.5</v>
      </c>
      <c r="C25" s="8" t="n">
        <v>88.5</v>
      </c>
    </row>
    <row r="26">
      <c r="A26" s="4" t="inlineStr">
        <is>
          <t>Illinois | Utility Operations</t>
        </is>
      </c>
    </row>
    <row r="27">
      <c r="A27" s="3" t="inlineStr">
        <is>
          <t>Accounts Receivable, Allowance for Credit Loss [Roll Forward]</t>
        </is>
      </c>
    </row>
    <row r="28">
      <c r="A28" s="4" t="inlineStr">
        <is>
          <t>Balance at Beginning of Period</t>
        </is>
      </c>
      <c r="B28" s="8" t="n">
        <v>82.7</v>
      </c>
      <c r="C28" s="8" t="n">
        <v>75.90000000000001</v>
      </c>
    </row>
    <row r="29">
      <c r="A29" s="4" t="inlineStr">
        <is>
          <t>Provision for credit losses</t>
        </is>
      </c>
      <c r="B29" s="8" t="n">
        <v>6.3</v>
      </c>
      <c r="C29" s="8" t="n">
        <v>28.3</v>
      </c>
    </row>
    <row r="30">
      <c r="A30" s="4" t="inlineStr">
        <is>
          <t>Provision for credit losses deferred for future recovery or refund</t>
        </is>
      </c>
      <c r="B30" s="8" t="n">
        <v>-3.2</v>
      </c>
      <c r="C30" s="8" t="n">
        <v>22.4</v>
      </c>
    </row>
    <row r="31">
      <c r="A31" s="4" t="inlineStr">
        <is>
          <t>Write-offs charged against the allowance</t>
        </is>
      </c>
      <c r="B31" s="5" t="n">
        <v>-10</v>
      </c>
      <c r="C31" s="8" t="n">
        <v>-59.5</v>
      </c>
    </row>
    <row r="32">
      <c r="A32" s="4" t="inlineStr">
        <is>
          <t>Recovery of amounts previously written off</t>
        </is>
      </c>
      <c r="B32" s="8" t="n">
        <v>4.4</v>
      </c>
      <c r="C32" s="8" t="n">
        <v>13.1</v>
      </c>
    </row>
    <row r="33">
      <c r="A33" s="4" t="inlineStr">
        <is>
          <t>Balance at September 30, 2020</t>
        </is>
      </c>
      <c r="B33" s="8" t="n">
        <v>80.2</v>
      </c>
      <c r="C33" s="8" t="n">
        <v>80.2</v>
      </c>
    </row>
    <row r="34">
      <c r="A34" s="4" t="inlineStr">
        <is>
          <t>Other States | Utility Operations</t>
        </is>
      </c>
    </row>
    <row r="35">
      <c r="A35" s="3" t="inlineStr">
        <is>
          <t>Accounts Receivable, Allowance for Credit Loss [Roll Forward]</t>
        </is>
      </c>
    </row>
    <row r="36">
      <c r="A36" s="4" t="inlineStr">
        <is>
          <t>Balance at Beginning of Period</t>
        </is>
      </c>
      <c r="B36" s="5" t="n">
        <v>4</v>
      </c>
      <c r="C36" s="8" t="n">
        <v>4.1</v>
      </c>
    </row>
    <row r="37">
      <c r="A37" s="4" t="inlineStr">
        <is>
          <t>Provision for credit losses</t>
        </is>
      </c>
      <c r="B37" s="5" t="n">
        <v>1</v>
      </c>
      <c r="C37" s="8" t="n">
        <v>2.1</v>
      </c>
    </row>
    <row r="38">
      <c r="A38" s="4" t="inlineStr">
        <is>
          <t>Provision for credit losses deferred for future recovery or refund</t>
        </is>
      </c>
      <c r="B38" s="5" t="n">
        <v>0</v>
      </c>
      <c r="C38" s="5" t="n">
        <v>0</v>
      </c>
    </row>
    <row r="39">
      <c r="A39" s="4" t="inlineStr">
        <is>
          <t>Write-offs charged against the allowance</t>
        </is>
      </c>
      <c r="B39" s="8" t="n">
        <v>-0.9</v>
      </c>
      <c r="C39" s="8" t="n">
        <v>-2.9</v>
      </c>
    </row>
    <row r="40">
      <c r="A40" s="4" t="inlineStr">
        <is>
          <t>Recovery of amounts previously written off</t>
        </is>
      </c>
      <c r="B40" s="8" t="n">
        <v>0.3</v>
      </c>
      <c r="C40" s="8" t="n">
        <v>1.1</v>
      </c>
    </row>
    <row r="41">
      <c r="A41" s="4" t="inlineStr">
        <is>
          <t>Balance at September 30, 2020</t>
        </is>
      </c>
      <c r="B41" s="8" t="n">
        <v>4.4</v>
      </c>
      <c r="C41" s="8" t="n">
        <v>4.4</v>
      </c>
    </row>
    <row r="42">
      <c r="A42" s="4" t="inlineStr">
        <is>
          <t>Corporate and Other</t>
        </is>
      </c>
    </row>
    <row r="43">
      <c r="A43" s="3" t="inlineStr">
        <is>
          <t>Accounts Receivable, Allowance for Credit Loss [Roll Forward]</t>
        </is>
      </c>
    </row>
    <row r="44">
      <c r="A44" s="4" t="inlineStr">
        <is>
          <t>Balance at Beginning of Period</t>
        </is>
      </c>
      <c r="B44" s="8" t="n">
        <v>0.1</v>
      </c>
      <c r="C44" s="8" t="n">
        <v>0.1</v>
      </c>
    </row>
    <row r="45">
      <c r="A45" s="4" t="inlineStr">
        <is>
          <t>Provision for credit losses</t>
        </is>
      </c>
      <c r="B45" s="8" t="n">
        <v>0.1</v>
      </c>
      <c r="C45" s="8" t="n">
        <v>0.1</v>
      </c>
    </row>
    <row r="46">
      <c r="A46" s="4" t="inlineStr">
        <is>
          <t>Provision for credit losses deferred for future recovery or refund</t>
        </is>
      </c>
      <c r="B46" s="5" t="n">
        <v>0</v>
      </c>
      <c r="C46" s="5" t="n">
        <v>0</v>
      </c>
    </row>
    <row r="47">
      <c r="A47" s="4" t="inlineStr">
        <is>
          <t>Write-offs charged against the allowance</t>
        </is>
      </c>
      <c r="B47" s="5" t="n">
        <v>0</v>
      </c>
      <c r="C47" s="5" t="n">
        <v>0</v>
      </c>
    </row>
    <row r="48">
      <c r="A48" s="4" t="inlineStr">
        <is>
          <t>Recovery of amounts previously written off</t>
        </is>
      </c>
      <c r="B48" s="5" t="n">
        <v>0</v>
      </c>
      <c r="C48" s="5" t="n">
        <v>0</v>
      </c>
    </row>
    <row r="49">
      <c r="A49" s="4" t="inlineStr">
        <is>
          <t>Balance at September 30, 2020</t>
        </is>
      </c>
      <c r="B49" s="7" t="n">
        <v>0.2</v>
      </c>
      <c r="C49" s="7"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7" t="n">
        <v>961.8</v>
      </c>
      <c r="C4" s="7" t="n">
        <v>890.5</v>
      </c>
    </row>
    <row r="5">
      <c r="A5" s="3" t="inlineStr">
        <is>
          <t>Reconciliation to cash provided by operating activities</t>
        </is>
      </c>
    </row>
    <row r="6">
      <c r="A6" s="4" t="inlineStr">
        <is>
          <t>Depreciation and amortization</t>
        </is>
      </c>
      <c r="B6" s="8" t="n">
        <v>726.6</v>
      </c>
      <c r="C6" s="8" t="n">
        <v>690.1</v>
      </c>
    </row>
    <row r="7">
      <c r="A7" s="4" t="inlineStr">
        <is>
          <t>Deferred income taxes and investment tax credits, net</t>
        </is>
      </c>
      <c r="B7" s="8" t="n">
        <v>152.5</v>
      </c>
      <c r="C7" s="8" t="n">
        <v>58.8</v>
      </c>
    </row>
    <row r="8">
      <c r="A8" s="4" t="inlineStr">
        <is>
          <t>Contributions and payments related to pension and OPEB plans</t>
        </is>
      </c>
      <c r="B8" s="8" t="n">
        <v>-10.1</v>
      </c>
      <c r="C8" s="8" t="n">
        <v>-12.1</v>
      </c>
    </row>
    <row r="9">
      <c r="A9" s="4" t="inlineStr">
        <is>
          <t>Equity income in transmission affiliates, net of distributions</t>
        </is>
      </c>
      <c r="B9" s="8" t="n">
        <v>-20.3</v>
      </c>
      <c r="C9" s="8" t="n">
        <v>-17.8</v>
      </c>
    </row>
    <row r="10">
      <c r="A10" s="3" t="inlineStr">
        <is>
          <t>Change in –</t>
        </is>
      </c>
    </row>
    <row r="11">
      <c r="A11" s="4" t="inlineStr">
        <is>
          <t>Accounts receivable and unbilled revenues, net</t>
        </is>
      </c>
      <c r="B11" s="8" t="n">
        <v>262.3</v>
      </c>
      <c r="C11" s="8" t="n">
        <v>360.2</v>
      </c>
    </row>
    <row r="12">
      <c r="A12" s="4" t="inlineStr">
        <is>
          <t>Materials, supplies, and inventories</t>
        </is>
      </c>
      <c r="B12" s="8" t="n">
        <v>-23.6</v>
      </c>
      <c r="C12" s="8" t="n">
        <v>-44.9</v>
      </c>
    </row>
    <row r="13">
      <c r="A13" s="4" t="inlineStr">
        <is>
          <t>Prepayments</t>
        </is>
      </c>
      <c r="B13" s="8" t="n">
        <v>92.3</v>
      </c>
      <c r="C13" s="8" t="n">
        <v>90.7</v>
      </c>
    </row>
    <row r="14">
      <c r="A14" s="4" t="inlineStr">
        <is>
          <t>Other current assets</t>
        </is>
      </c>
      <c r="B14" s="8" t="n">
        <v>37.2</v>
      </c>
      <c r="C14" s="8" t="n">
        <v>19.7</v>
      </c>
    </row>
    <row r="15">
      <c r="A15" s="4" t="inlineStr">
        <is>
          <t>Accounts payable</t>
        </is>
      </c>
      <c r="B15" s="8" t="n">
        <v>-178.9</v>
      </c>
      <c r="C15" s="8" t="n">
        <v>-192.3</v>
      </c>
    </row>
    <row r="16">
      <c r="A16" s="4" t="inlineStr">
        <is>
          <t>Other current liabilities</t>
        </is>
      </c>
      <c r="B16" s="8" t="n">
        <v>-23.3</v>
      </c>
      <c r="C16" s="8" t="n">
        <v>-1.8</v>
      </c>
    </row>
    <row r="17">
      <c r="A17" s="4" t="inlineStr">
        <is>
          <t>Other, net</t>
        </is>
      </c>
      <c r="B17" s="8" t="n">
        <v>-26.8</v>
      </c>
      <c r="C17" s="8" t="n">
        <v>-0.4</v>
      </c>
    </row>
    <row r="18">
      <c r="A18" s="4" t="inlineStr">
        <is>
          <t>Net cash provided by operating activities</t>
        </is>
      </c>
      <c r="B18" s="8" t="n">
        <v>1949.7</v>
      </c>
      <c r="C18" s="8" t="n">
        <v>1840.7</v>
      </c>
    </row>
    <row r="19">
      <c r="A19" s="3" t="inlineStr">
        <is>
          <t>Investing activities</t>
        </is>
      </c>
    </row>
    <row r="20">
      <c r="A20" s="4" t="inlineStr">
        <is>
          <t>Capital expenditures</t>
        </is>
      </c>
      <c r="B20" s="8" t="n">
        <v>-1618.7</v>
      </c>
      <c r="C20" s="8" t="n">
        <v>-1511.5</v>
      </c>
    </row>
    <row r="21">
      <c r="A21" s="4" t="inlineStr">
        <is>
          <t>Acquisition of Upstream, net of cash and restricted cash acquired of $9.2</t>
        </is>
      </c>
      <c r="B21" s="5" t="n">
        <v>0</v>
      </c>
      <c r="C21" s="8" t="n">
        <v>-268.2</v>
      </c>
    </row>
    <row r="22">
      <c r="A22" s="4" t="inlineStr">
        <is>
          <t>Capital contributions to transmission affiliates</t>
        </is>
      </c>
      <c r="B22" s="8" t="n">
        <v>-15.2</v>
      </c>
      <c r="C22" s="8" t="n">
        <v>-37.3</v>
      </c>
    </row>
    <row r="23">
      <c r="A23" s="4" t="inlineStr">
        <is>
          <t>Proceeds from the sale of assets and businesses</t>
        </is>
      </c>
      <c r="B23" s="8" t="n">
        <v>9.800000000000001</v>
      </c>
      <c r="C23" s="8" t="n">
        <v>32.2</v>
      </c>
    </row>
    <row r="24">
      <c r="A24" s="4" t="inlineStr">
        <is>
          <t>Proceeds from the sale of investments held in rabbi trust</t>
        </is>
      </c>
      <c r="B24" s="8" t="n">
        <v>17.1</v>
      </c>
      <c r="C24" s="8" t="n">
        <v>0.2</v>
      </c>
    </row>
    <row r="25">
      <c r="A25" s="4" t="inlineStr">
        <is>
          <t>Reimbursement for ATC's construction costs</t>
        </is>
      </c>
      <c r="B25" s="5" t="n">
        <v>0</v>
      </c>
      <c r="C25" s="8" t="n">
        <v>32.4</v>
      </c>
    </row>
    <row r="26">
      <c r="A26" s="4" t="inlineStr">
        <is>
          <t>Insurance proceeds received for property damage</t>
        </is>
      </c>
      <c r="B26" s="8" t="n">
        <v>22.2</v>
      </c>
      <c r="C26" s="5" t="n">
        <v>0</v>
      </c>
    </row>
    <row r="27">
      <c r="A27" s="4" t="inlineStr">
        <is>
          <t>Proceeds from cash surrender value of life insurance</t>
        </is>
      </c>
      <c r="B27" s="8" t="n">
        <v>8.300000000000001</v>
      </c>
      <c r="C27" s="8" t="n">
        <v>9.199999999999999</v>
      </c>
    </row>
    <row r="28">
      <c r="A28" s="4" t="inlineStr">
        <is>
          <t>Other, net</t>
        </is>
      </c>
      <c r="B28" s="8" t="n">
        <v>13.4</v>
      </c>
      <c r="C28" s="8" t="n">
        <v>8.5</v>
      </c>
    </row>
    <row r="29">
      <c r="A29" s="4" t="inlineStr">
        <is>
          <t>Net cash used in investing activities</t>
        </is>
      </c>
      <c r="B29" s="8" t="n">
        <v>-1563.1</v>
      </c>
      <c r="C29" s="8" t="n">
        <v>-1734.5</v>
      </c>
    </row>
    <row r="30">
      <c r="A30" s="3" t="inlineStr">
        <is>
          <t>Financing activities</t>
        </is>
      </c>
    </row>
    <row r="31">
      <c r="A31" s="4" t="inlineStr">
        <is>
          <t>Exercise of stock options</t>
        </is>
      </c>
      <c r="B31" s="8" t="n">
        <v>23.3</v>
      </c>
      <c r="C31" s="8" t="n">
        <v>66.09999999999999</v>
      </c>
    </row>
    <row r="32">
      <c r="A32" s="4" t="inlineStr">
        <is>
          <t>Purchase of common stock</t>
        </is>
      </c>
      <c r="B32" s="8" t="n">
        <v>-56.7</v>
      </c>
      <c r="C32" s="8" t="n">
        <v>-138.2</v>
      </c>
    </row>
    <row r="33">
      <c r="A33" s="4" t="inlineStr">
        <is>
          <t>Dividends paid on common stock</t>
        </is>
      </c>
      <c r="B33" s="8" t="n">
        <v>-598.5</v>
      </c>
      <c r="C33" s="8" t="n">
        <v>-558.4</v>
      </c>
    </row>
    <row r="34">
      <c r="A34" s="4" t="inlineStr">
        <is>
          <t>Issuance of long-term debt</t>
        </is>
      </c>
      <c r="B34" s="5" t="n">
        <v>810</v>
      </c>
      <c r="C34" s="5" t="n">
        <v>1320</v>
      </c>
    </row>
    <row r="35">
      <c r="A35" s="4" t="inlineStr">
        <is>
          <t>Retirement of long-term debt</t>
        </is>
      </c>
      <c r="B35" s="8" t="n">
        <v>-482.6</v>
      </c>
      <c r="C35" s="5" t="n">
        <v>-106</v>
      </c>
    </row>
    <row r="36">
      <c r="A36" s="4" t="inlineStr">
        <is>
          <t>Issuance of short-term loan</t>
        </is>
      </c>
      <c r="B36" s="5" t="n">
        <v>340</v>
      </c>
      <c r="C36" s="5" t="n">
        <v>0</v>
      </c>
    </row>
    <row r="37">
      <c r="A37" s="4" t="inlineStr">
        <is>
          <t>Change in other short-term debt</t>
        </is>
      </c>
      <c r="B37" s="8" t="n">
        <v>-399.8</v>
      </c>
      <c r="C37" s="8" t="n">
        <v>-753.7</v>
      </c>
    </row>
    <row r="38">
      <c r="A38" s="4" t="inlineStr">
        <is>
          <t>Purchase of additional ownership interest in Upstream from noncontrolling interest</t>
        </is>
      </c>
      <c r="B38" s="5" t="n">
        <v>-31</v>
      </c>
      <c r="C38" s="5" t="n">
        <v>0</v>
      </c>
    </row>
    <row r="39">
      <c r="A39" s="4" t="inlineStr">
        <is>
          <t>Other, net</t>
        </is>
      </c>
      <c r="B39" s="8" t="n">
        <v>-12.4</v>
      </c>
      <c r="C39" s="8" t="n">
        <v>-15.5</v>
      </c>
    </row>
    <row r="40">
      <c r="A40" s="4" t="inlineStr">
        <is>
          <t>Net cash used in financing activities</t>
        </is>
      </c>
      <c r="B40" s="8" t="n">
        <v>-407.7</v>
      </c>
      <c r="C40" s="8" t="n">
        <v>-185.7</v>
      </c>
    </row>
    <row r="41">
      <c r="A41" s="4" t="inlineStr">
        <is>
          <t>Net change in cash, cash equivalents, and restricted cash</t>
        </is>
      </c>
      <c r="B41" s="8" t="n">
        <v>-21.1</v>
      </c>
      <c r="C41" s="8" t="n">
        <v>-79.5</v>
      </c>
    </row>
    <row r="42">
      <c r="A42" s="4" t="inlineStr">
        <is>
          <t>Cash, cash equivalents, and restricted cash at beginning of period</t>
        </is>
      </c>
      <c r="B42" s="8" t="n">
        <v>82.3</v>
      </c>
      <c r="C42" s="8" t="n">
        <v>146.1</v>
      </c>
    </row>
    <row r="43">
      <c r="A43" s="4" t="inlineStr">
        <is>
          <t>Cash, cash equivalents, and restricted cash at end of period</t>
        </is>
      </c>
      <c r="B43" s="7" t="n">
        <v>61.2</v>
      </c>
      <c r="C43" s="7" t="n">
        <v>66.599999999999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Sep. 30, 2020</t>
        </is>
      </c>
      <c r="C1" s="2" t="inlineStr">
        <is>
          <t>Dec. 31, 2019</t>
        </is>
      </c>
    </row>
    <row r="2">
      <c r="A2" s="3" t="inlineStr">
        <is>
          <t>Regulatory assets</t>
        </is>
      </c>
    </row>
    <row r="3">
      <c r="A3" s="4" t="inlineStr">
        <is>
          <t>Other current assets</t>
        </is>
      </c>
      <c r="B3" s="7" t="n">
        <v>22.2</v>
      </c>
      <c r="C3" s="7" t="n">
        <v>20.9</v>
      </c>
    </row>
    <row r="4">
      <c r="A4" s="4" t="inlineStr">
        <is>
          <t>Regulatory assets</t>
        </is>
      </c>
      <c r="B4" s="8" t="n">
        <v>3462.2</v>
      </c>
      <c r="C4" s="8" t="n">
        <v>3506.7</v>
      </c>
    </row>
    <row r="5">
      <c r="A5" s="4" t="inlineStr">
        <is>
          <t>Total regulatory assets</t>
        </is>
      </c>
      <c r="B5" s="8" t="n">
        <v>3484.4</v>
      </c>
      <c r="C5" s="8" t="n">
        <v>3527.6</v>
      </c>
    </row>
    <row r="6">
      <c r="A6" s="4" t="inlineStr">
        <is>
          <t>Pension and OPEB costs</t>
        </is>
      </c>
    </row>
    <row r="7">
      <c r="A7" s="3" t="inlineStr">
        <is>
          <t>Regulatory assets</t>
        </is>
      </c>
    </row>
    <row r="8">
      <c r="A8" s="4" t="inlineStr">
        <is>
          <t>Total regulatory assets</t>
        </is>
      </c>
      <c r="B8" s="5" t="n">
        <v>986</v>
      </c>
      <c r="C8" s="8" t="n">
        <v>1066.6</v>
      </c>
    </row>
    <row r="9">
      <c r="A9" s="4" t="inlineStr">
        <is>
          <t>Plant retirements</t>
        </is>
      </c>
    </row>
    <row r="10">
      <c r="A10" s="3" t="inlineStr">
        <is>
          <t>Regulatory assets</t>
        </is>
      </c>
    </row>
    <row r="11">
      <c r="A11" s="4" t="inlineStr">
        <is>
          <t>Total regulatory assets</t>
        </is>
      </c>
      <c r="B11" s="8" t="n">
        <v>841.7</v>
      </c>
      <c r="C11" s="8" t="n">
        <v>856.4</v>
      </c>
    </row>
    <row r="12">
      <c r="A12" s="4" t="inlineStr">
        <is>
          <t>Environmental remediation costs</t>
        </is>
      </c>
    </row>
    <row r="13">
      <c r="A13" s="3" t="inlineStr">
        <is>
          <t>Regulatory assets</t>
        </is>
      </c>
    </row>
    <row r="14">
      <c r="A14" s="4" t="inlineStr">
        <is>
          <t>Total regulatory assets</t>
        </is>
      </c>
      <c r="B14" s="8" t="n">
        <v>696.6</v>
      </c>
      <c r="C14" s="8" t="n">
        <v>685.5</v>
      </c>
    </row>
    <row r="15">
      <c r="A15" s="4" t="inlineStr">
        <is>
          <t>Income tax related items</t>
        </is>
      </c>
    </row>
    <row r="16">
      <c r="A16" s="3" t="inlineStr">
        <is>
          <t>Regulatory assets</t>
        </is>
      </c>
    </row>
    <row r="17">
      <c r="A17" s="4" t="inlineStr">
        <is>
          <t>Total regulatory assets</t>
        </is>
      </c>
      <c r="B17" s="5" t="n">
        <v>456</v>
      </c>
      <c r="C17" s="8" t="n">
        <v>457.8</v>
      </c>
    </row>
    <row r="18">
      <c r="A18" s="4" t="inlineStr">
        <is>
          <t>Asset retirement obligations</t>
        </is>
      </c>
    </row>
    <row r="19">
      <c r="A19" s="3" t="inlineStr">
        <is>
          <t>Regulatory assets</t>
        </is>
      </c>
    </row>
    <row r="20">
      <c r="A20" s="4" t="inlineStr">
        <is>
          <t>Total regulatory assets</t>
        </is>
      </c>
      <c r="B20" s="8" t="n">
        <v>201.2</v>
      </c>
      <c r="C20" s="8" t="n">
        <v>137.5</v>
      </c>
    </row>
    <row r="21">
      <c r="A21" s="4" t="inlineStr">
        <is>
          <t>SSR</t>
        </is>
      </c>
    </row>
    <row r="22">
      <c r="A22" s="3" t="inlineStr">
        <is>
          <t>Regulatory assets</t>
        </is>
      </c>
    </row>
    <row r="23">
      <c r="A23" s="4" t="inlineStr">
        <is>
          <t>Total regulatory assets</t>
        </is>
      </c>
      <c r="B23" s="8" t="n">
        <v>137.4</v>
      </c>
      <c r="C23" s="8" t="n">
        <v>151.5</v>
      </c>
    </row>
    <row r="24">
      <c r="A24" s="4" t="inlineStr">
        <is>
          <t>Uncollectible expense</t>
        </is>
      </c>
    </row>
    <row r="25">
      <c r="A25" s="3" t="inlineStr">
        <is>
          <t>Regulatory assets</t>
        </is>
      </c>
    </row>
    <row r="26">
      <c r="A26" s="4" t="inlineStr">
        <is>
          <t>Total regulatory assets</t>
        </is>
      </c>
      <c r="B26" s="8" t="n">
        <v>66.3</v>
      </c>
      <c r="C26" s="8" t="n">
        <v>52.2</v>
      </c>
    </row>
    <row r="27">
      <c r="A27" s="4" t="inlineStr">
        <is>
          <t>COVID-19</t>
        </is>
      </c>
    </row>
    <row r="28">
      <c r="A28" s="3" t="inlineStr">
        <is>
          <t>Regulatory assets</t>
        </is>
      </c>
    </row>
    <row r="29">
      <c r="A29" s="4" t="inlineStr">
        <is>
          <t>Total regulatory assets</t>
        </is>
      </c>
      <c r="B29" s="8" t="n">
        <v>23.3</v>
      </c>
      <c r="C29" s="5" t="n">
        <v>0</v>
      </c>
    </row>
    <row r="30">
      <c r="A30" s="4" t="inlineStr">
        <is>
          <t>Derivatives</t>
        </is>
      </c>
    </row>
    <row r="31">
      <c r="A31" s="3" t="inlineStr">
        <is>
          <t>Regulatory assets</t>
        </is>
      </c>
    </row>
    <row r="32">
      <c r="A32" s="4" t="inlineStr">
        <is>
          <t>Total regulatory assets</t>
        </is>
      </c>
      <c r="B32" s="8" t="n">
        <v>11.6</v>
      </c>
      <c r="C32" s="8" t="n">
        <v>33.8</v>
      </c>
    </row>
    <row r="33">
      <c r="A33" s="4" t="inlineStr">
        <is>
          <t>We Power generation</t>
        </is>
      </c>
    </row>
    <row r="34">
      <c r="A34" s="3" t="inlineStr">
        <is>
          <t>Regulatory assets</t>
        </is>
      </c>
    </row>
    <row r="35">
      <c r="A35" s="4" t="inlineStr">
        <is>
          <t>Total regulatory assets</t>
        </is>
      </c>
      <c r="B35" s="8" t="n">
        <v>7.1</v>
      </c>
      <c r="C35" s="8" t="n">
        <v>25.8</v>
      </c>
    </row>
    <row r="36">
      <c r="A36" s="4" t="inlineStr">
        <is>
          <t>Other, net</t>
        </is>
      </c>
    </row>
    <row r="37">
      <c r="A37" s="3" t="inlineStr">
        <is>
          <t>Regulatory assets</t>
        </is>
      </c>
    </row>
    <row r="38">
      <c r="A38" s="4" t="inlineStr">
        <is>
          <t>Total regulatory assets</t>
        </is>
      </c>
      <c r="B38" s="7" t="n">
        <v>57.2</v>
      </c>
      <c r="C38" s="7" t="n">
        <v>6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Sep. 30, 2020</t>
        </is>
      </c>
      <c r="C1" s="2" t="inlineStr">
        <is>
          <t>Dec. 31, 2019</t>
        </is>
      </c>
    </row>
    <row r="2">
      <c r="A2" s="3" t="inlineStr">
        <is>
          <t>Regulatory liabilities</t>
        </is>
      </c>
    </row>
    <row r="3">
      <c r="A3" s="4" t="inlineStr">
        <is>
          <t>Other current liabilities</t>
        </is>
      </c>
      <c r="B3" s="7" t="n">
        <v>73.09999999999999</v>
      </c>
      <c r="C3" s="7" t="n">
        <v>87.59999999999999</v>
      </c>
    </row>
    <row r="4">
      <c r="A4" s="4" t="inlineStr">
        <is>
          <t>Regulatory liabilities</t>
        </is>
      </c>
      <c r="B4" s="8" t="n">
        <v>3939.3</v>
      </c>
      <c r="C4" s="8" t="n">
        <v>3992.8</v>
      </c>
    </row>
    <row r="5">
      <c r="A5" s="4" t="inlineStr">
        <is>
          <t>Total regulatory liabilities</t>
        </is>
      </c>
      <c r="B5" s="8" t="n">
        <v>4012.4</v>
      </c>
      <c r="C5" s="8" t="n">
        <v>4080.4</v>
      </c>
    </row>
    <row r="6">
      <c r="A6" s="4" t="inlineStr">
        <is>
          <t>Income tax related items</t>
        </is>
      </c>
    </row>
    <row r="7">
      <c r="A7" s="3" t="inlineStr">
        <is>
          <t>Regulatory liabilities</t>
        </is>
      </c>
    </row>
    <row r="8">
      <c r="A8" s="4" t="inlineStr">
        <is>
          <t>Total regulatory liabilities</t>
        </is>
      </c>
      <c r="B8" s="8" t="n">
        <v>2163.8</v>
      </c>
      <c r="C8" s="8" t="n">
        <v>2248.8</v>
      </c>
    </row>
    <row r="9">
      <c r="A9" s="4" t="inlineStr">
        <is>
          <t>Removal costs</t>
        </is>
      </c>
    </row>
    <row r="10">
      <c r="A10" s="3" t="inlineStr">
        <is>
          <t>Regulatory liabilities</t>
        </is>
      </c>
    </row>
    <row r="11">
      <c r="A11" s="4" t="inlineStr">
        <is>
          <t>Total regulatory liabilities</t>
        </is>
      </c>
      <c r="B11" s="8" t="n">
        <v>1213.3</v>
      </c>
      <c r="C11" s="8" t="n">
        <v>1181.5</v>
      </c>
    </row>
    <row r="12">
      <c r="A12" s="4" t="inlineStr">
        <is>
          <t>Pension and OPEB benefits</t>
        </is>
      </c>
    </row>
    <row r="13">
      <c r="A13" s="3" t="inlineStr">
        <is>
          <t>Regulatory liabilities</t>
        </is>
      </c>
    </row>
    <row r="14">
      <c r="A14" s="4" t="inlineStr">
        <is>
          <t>Total regulatory liabilities</t>
        </is>
      </c>
      <c r="B14" s="8" t="n">
        <v>337.8</v>
      </c>
      <c r="C14" s="8" t="n">
        <v>354.9</v>
      </c>
    </row>
    <row r="15">
      <c r="A15" s="4" t="inlineStr">
        <is>
          <t>Energy costs refundable through rate adjustments</t>
        </is>
      </c>
    </row>
    <row r="16">
      <c r="A16" s="3" t="inlineStr">
        <is>
          <t>Regulatory liabilities</t>
        </is>
      </c>
    </row>
    <row r="17">
      <c r="A17" s="4" t="inlineStr">
        <is>
          <t>Total regulatory liabilities</t>
        </is>
      </c>
      <c r="B17" s="8" t="n">
        <v>76.8</v>
      </c>
      <c r="C17" s="8" t="n">
        <v>89.8</v>
      </c>
    </row>
    <row r="18">
      <c r="A18" s="4" t="inlineStr">
        <is>
          <t>Electric transmission costs</t>
        </is>
      </c>
    </row>
    <row r="19">
      <c r="A19" s="3" t="inlineStr">
        <is>
          <t>Regulatory liabilities</t>
        </is>
      </c>
    </row>
    <row r="20">
      <c r="A20" s="4" t="inlineStr">
        <is>
          <t>Total regulatory liabilities</t>
        </is>
      </c>
      <c r="B20" s="8" t="n">
        <v>70.8</v>
      </c>
      <c r="C20" s="8" t="n">
        <v>42.2</v>
      </c>
    </row>
    <row r="21">
      <c r="A21" s="4" t="inlineStr">
        <is>
          <t>Derivatives</t>
        </is>
      </c>
    </row>
    <row r="22">
      <c r="A22" s="3" t="inlineStr">
        <is>
          <t>Regulatory liabilities</t>
        </is>
      </c>
    </row>
    <row r="23">
      <c r="A23" s="4" t="inlineStr">
        <is>
          <t>Total regulatory liabilities</t>
        </is>
      </c>
      <c r="B23" s="8" t="n">
        <v>35.5</v>
      </c>
      <c r="C23" s="8" t="n">
        <v>6.7</v>
      </c>
    </row>
    <row r="24">
      <c r="A24" s="4" t="inlineStr">
        <is>
          <t>Uncollectible expense</t>
        </is>
      </c>
    </row>
    <row r="25">
      <c r="A25" s="3" t="inlineStr">
        <is>
          <t>Regulatory liabilities</t>
        </is>
      </c>
    </row>
    <row r="26">
      <c r="A26" s="4" t="inlineStr">
        <is>
          <t>Total regulatory liabilities</t>
        </is>
      </c>
      <c r="B26" s="8" t="n">
        <v>34.1</v>
      </c>
      <c r="C26" s="8" t="n">
        <v>39.1</v>
      </c>
    </row>
    <row r="27">
      <c r="A27" s="4" t="inlineStr">
        <is>
          <t>Earnings sharing mechanisms</t>
        </is>
      </c>
    </row>
    <row r="28">
      <c r="A28" s="3" t="inlineStr">
        <is>
          <t>Regulatory liabilities</t>
        </is>
      </c>
    </row>
    <row r="29">
      <c r="A29" s="4" t="inlineStr">
        <is>
          <t>Total regulatory liabilities</t>
        </is>
      </c>
      <c r="B29" s="8" t="n">
        <v>33.6</v>
      </c>
      <c r="C29" s="8" t="n">
        <v>43.5</v>
      </c>
    </row>
    <row r="30">
      <c r="A30" s="4" t="inlineStr">
        <is>
          <t>Decoupling</t>
        </is>
      </c>
    </row>
    <row r="31">
      <c r="A31" s="3" t="inlineStr">
        <is>
          <t>Regulatory liabilities</t>
        </is>
      </c>
    </row>
    <row r="32">
      <c r="A32" s="4" t="inlineStr">
        <is>
          <t>Total regulatory liabilities</t>
        </is>
      </c>
      <c r="B32" s="8" t="n">
        <v>25.6</v>
      </c>
      <c r="C32" s="8" t="n">
        <v>36.8</v>
      </c>
    </row>
    <row r="33">
      <c r="A33" s="4" t="inlineStr">
        <is>
          <t>Energy efficiency programs</t>
        </is>
      </c>
    </row>
    <row r="34">
      <c r="A34" s="3" t="inlineStr">
        <is>
          <t>Regulatory liabilities</t>
        </is>
      </c>
    </row>
    <row r="35">
      <c r="A35" s="4" t="inlineStr">
        <is>
          <t>Total regulatory liabilities</t>
        </is>
      </c>
      <c r="B35" s="8" t="n">
        <v>13.3</v>
      </c>
      <c r="C35" s="8" t="n">
        <v>30.7</v>
      </c>
    </row>
    <row r="36">
      <c r="A36" s="4" t="inlineStr">
        <is>
          <t>Other, net</t>
        </is>
      </c>
    </row>
    <row r="37">
      <c r="A37" s="3" t="inlineStr">
        <is>
          <t>Regulatory liabilities</t>
        </is>
      </c>
    </row>
    <row r="38">
      <c r="A38" s="4" t="inlineStr">
        <is>
          <t>Total regulatory liabilities</t>
        </is>
      </c>
      <c r="B38" s="7" t="n">
        <v>7.8</v>
      </c>
      <c r="C38" s="7"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PROPERTY, PLANT, AND EQUIPMENT (Details) $ in Millions</t>
        </is>
      </c>
      <c r="B1" s="2" t="inlineStr">
        <is>
          <t>Sep. 30, 2020USD ($)</t>
        </is>
      </c>
    </row>
    <row r="2">
      <c r="A2" s="3" t="inlineStr">
        <is>
          <t>Property, Plant and Equipment [Abstract]</t>
        </is>
      </c>
    </row>
    <row r="3">
      <c r="A3" s="4" t="inlineStr">
        <is>
          <t>Costs incurred for repairs and restorations</t>
        </is>
      </c>
      <c r="B3" s="7" t="n">
        <v>1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COMMON EQUITY - STOCK-BASED COMPENSATION AWARDS GRANTED (Details)</t>
        </is>
      </c>
      <c r="B1" s="2" t="inlineStr">
        <is>
          <t>9 Months Ended</t>
        </is>
      </c>
    </row>
    <row r="2">
      <c r="B2" s="2" t="inlineStr">
        <is>
          <t>Sep. 30, 2020$ / sharesshares</t>
        </is>
      </c>
    </row>
    <row r="3">
      <c r="A3" s="4" t="inlineStr">
        <is>
          <t>Stock options</t>
        </is>
      </c>
    </row>
    <row r="4">
      <c r="A4" s="3" t="inlineStr">
        <is>
          <t>Stock-based compensation</t>
        </is>
      </c>
    </row>
    <row r="5">
      <c r="A5" s="4" t="inlineStr">
        <is>
          <t>Stock options granted | shares</t>
        </is>
      </c>
      <c r="B5" s="5" t="n">
        <v>554594</v>
      </c>
    </row>
    <row r="6">
      <c r="A6" s="4" t="inlineStr">
        <is>
          <t>Stock options granted, weighted average exercise price | $ / shares</t>
        </is>
      </c>
      <c r="B6" s="9" t="n">
        <v>91.51000000000001</v>
      </c>
    </row>
    <row r="7">
      <c r="A7" s="4" t="inlineStr">
        <is>
          <t>Stock options granted, weighted-average grant date fair value | $ / shares</t>
        </is>
      </c>
      <c r="B7" s="9" t="n">
        <v>10.94</v>
      </c>
    </row>
    <row r="8">
      <c r="A8" s="4" t="inlineStr">
        <is>
          <t>Restricted shares</t>
        </is>
      </c>
    </row>
    <row r="9">
      <c r="A9" s="3" t="inlineStr">
        <is>
          <t>Stock-based compensation</t>
        </is>
      </c>
    </row>
    <row r="10">
      <c r="A10" s="4" t="inlineStr">
        <is>
          <t>Awards granted | shares</t>
        </is>
      </c>
      <c r="B10" s="5" t="n">
        <v>91873</v>
      </c>
    </row>
    <row r="11">
      <c r="A11" s="4" t="inlineStr">
        <is>
          <t>Restricted shares granted, weighted-average grant date fair value | $ / shares</t>
        </is>
      </c>
      <c r="B11" s="9" t="n">
        <v>91.54000000000001</v>
      </c>
    </row>
    <row r="12">
      <c r="A12" s="4" t="inlineStr">
        <is>
          <t>Performance units</t>
        </is>
      </c>
    </row>
    <row r="13">
      <c r="A13" s="3" t="inlineStr">
        <is>
          <t>Stock-based compensation</t>
        </is>
      </c>
    </row>
    <row r="14">
      <c r="A14" s="4" t="inlineStr">
        <is>
          <t>Awards granted | shares</t>
        </is>
      </c>
      <c r="B14" s="5" t="n">
        <v>1534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EQUITY - COMMON STOCK DIVIDENDS (Details) - $ / shares</t>
        </is>
      </c>
      <c r="B1" s="2" t="inlineStr">
        <is>
          <t>3 Months Ended</t>
        </is>
      </c>
    </row>
    <row r="2">
      <c r="B2" s="2" t="inlineStr">
        <is>
          <t>Dec. 31, 2020</t>
        </is>
      </c>
      <c r="C2" s="2" t="inlineStr">
        <is>
          <t>Sep. 30, 2020</t>
        </is>
      </c>
      <c r="D2" s="2" t="inlineStr">
        <is>
          <t>Jun. 30, 2020</t>
        </is>
      </c>
      <c r="E2" s="2" t="inlineStr">
        <is>
          <t>Mar. 31, 2020</t>
        </is>
      </c>
      <c r="F2" s="2" t="inlineStr">
        <is>
          <t>Sep. 30, 2019</t>
        </is>
      </c>
      <c r="G2" s="2" t="inlineStr">
        <is>
          <t>Jun. 30, 2019</t>
        </is>
      </c>
      <c r="H2" s="2" t="inlineStr">
        <is>
          <t>Mar. 31, 2019</t>
        </is>
      </c>
    </row>
    <row r="3">
      <c r="A3" s="3" t="inlineStr">
        <is>
          <t>Dividends payable</t>
        </is>
      </c>
    </row>
    <row r="4">
      <c r="A4" s="4" t="inlineStr">
        <is>
          <t>Common stock dividend declared (in dollars per share)</t>
        </is>
      </c>
      <c r="C4" s="10" t="n">
        <v>0.6325</v>
      </c>
      <c r="D4" s="10" t="n">
        <v>0.6325</v>
      </c>
      <c r="E4" s="10" t="n">
        <v>0.6325</v>
      </c>
      <c r="F4" s="9" t="n">
        <v>0.59</v>
      </c>
      <c r="G4" s="9" t="n">
        <v>0.59</v>
      </c>
      <c r="H4" s="9" t="n">
        <v>0.59</v>
      </c>
    </row>
    <row r="5">
      <c r="A5" s="4" t="inlineStr">
        <is>
          <t>Subsequent event</t>
        </is>
      </c>
    </row>
    <row r="6">
      <c r="A6" s="3" t="inlineStr">
        <is>
          <t>Dividends payable</t>
        </is>
      </c>
    </row>
    <row r="7">
      <c r="A7" s="4" t="inlineStr">
        <is>
          <t>Common stock dividend declared (in dollars per share)</t>
        </is>
      </c>
      <c r="B7" s="10" t="n">
        <v>0.6325</v>
      </c>
    </row>
  </sheetData>
  <mergeCells count="2">
    <mergeCell ref="A1:A2"/>
    <mergeCell ref="B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DEBT AND LINES OF CREDIT - SHORT-TERM BORROWINGS (Details) - USD ($) $ in Millions</t>
        </is>
      </c>
      <c r="B1" s="2" t="inlineStr">
        <is>
          <t>Mar. 30, 2020</t>
        </is>
      </c>
      <c r="C1" s="2" t="inlineStr">
        <is>
          <t>Sep. 30, 2020</t>
        </is>
      </c>
      <c r="D1" s="2" t="inlineStr">
        <is>
          <t>Sep. 30, 2019</t>
        </is>
      </c>
      <c r="E1" s="2" t="inlineStr">
        <is>
          <t>Dec. 31, 2019</t>
        </is>
      </c>
    </row>
    <row r="2">
      <c r="A2" s="3" t="inlineStr">
        <is>
          <t>Short-term borrowings</t>
        </is>
      </c>
    </row>
    <row r="3">
      <c r="A3" s="4" t="inlineStr">
        <is>
          <t>Issuance of term loan</t>
        </is>
      </c>
      <c r="C3" s="6" t="n">
        <v>340</v>
      </c>
      <c r="D3" s="6" t="n">
        <v>0</v>
      </c>
    </row>
    <row r="4">
      <c r="A4" s="4" t="inlineStr">
        <is>
          <t>Commercial paper</t>
        </is>
      </c>
    </row>
    <row r="5">
      <c r="A5" s="3" t="inlineStr">
        <is>
          <t>Short-term borrowings</t>
        </is>
      </c>
    </row>
    <row r="6">
      <c r="A6" s="4" t="inlineStr">
        <is>
          <t>Commercial paper outstanding</t>
        </is>
      </c>
      <c r="C6" s="6" t="n">
        <v>431</v>
      </c>
      <c r="E6" s="7" t="n">
        <v>830.8</v>
      </c>
    </row>
    <row r="7">
      <c r="A7" s="4" t="inlineStr">
        <is>
          <t>Weighted-average interest rate on amounts outstanding</t>
        </is>
      </c>
      <c r="C7" s="4" t="inlineStr">
        <is>
          <t>0.15%</t>
        </is>
      </c>
      <c r="E7" s="4" t="inlineStr">
        <is>
          <t>2.00%</t>
        </is>
      </c>
    </row>
    <row r="8">
      <c r="A8" s="4" t="inlineStr">
        <is>
          <t>Average amount outstanding during the period</t>
        </is>
      </c>
      <c r="C8" s="7" t="n">
        <v>772.7</v>
      </c>
    </row>
    <row r="9">
      <c r="A9" s="4" t="inlineStr">
        <is>
          <t>Weighted-average interest rate during the period</t>
        </is>
      </c>
      <c r="C9" s="4" t="inlineStr">
        <is>
          <t>1.08%</t>
        </is>
      </c>
    </row>
    <row r="10">
      <c r="A10" s="4" t="inlineStr">
        <is>
          <t>Term loan</t>
        </is>
      </c>
    </row>
    <row r="11">
      <c r="A11" s="3" t="inlineStr">
        <is>
          <t>Short-term borrowings</t>
        </is>
      </c>
    </row>
    <row r="12">
      <c r="A12" s="4" t="inlineStr">
        <is>
          <t>Term loan outstanding</t>
        </is>
      </c>
      <c r="C12" s="6" t="n">
        <v>340</v>
      </c>
      <c r="E12" s="6" t="n">
        <v>0</v>
      </c>
    </row>
    <row r="13">
      <c r="A13" s="4" t="inlineStr">
        <is>
          <t>Weighted-average interest rate on amounts outstanding</t>
        </is>
      </c>
      <c r="C13" s="4" t="inlineStr">
        <is>
          <t>0.97%</t>
        </is>
      </c>
    </row>
    <row r="14">
      <c r="A14" s="4" t="inlineStr">
        <is>
          <t>Weighted-average interest rate during the period</t>
        </is>
      </c>
      <c r="C14" s="4" t="inlineStr">
        <is>
          <t>1.59%</t>
        </is>
      </c>
    </row>
    <row r="15">
      <c r="A15" s="4" t="inlineStr">
        <is>
          <t>Issuance of term loan</t>
        </is>
      </c>
      <c r="B15" s="6" t="n">
        <v>340</v>
      </c>
    </row>
    <row r="16">
      <c r="A16" s="4" t="inlineStr">
        <is>
          <t>Length of term loan</t>
        </is>
      </c>
      <c r="B16" s="4" t="inlineStr">
        <is>
          <t>364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Sep. 30, 2020</t>
        </is>
      </c>
      <c r="C1" s="2" t="inlineStr">
        <is>
          <t>Dec. 31, 2019</t>
        </is>
      </c>
    </row>
    <row r="2">
      <c r="A2" s="3" t="inlineStr">
        <is>
          <t>Revolving credit facilities</t>
        </is>
      </c>
    </row>
    <row r="3">
      <c r="A3" s="4" t="inlineStr">
        <is>
          <t>Short-term credit capacity</t>
        </is>
      </c>
      <c r="B3" s="6" t="n">
        <v>3140</v>
      </c>
    </row>
    <row r="4">
      <c r="A4" s="4" t="inlineStr">
        <is>
          <t>Letters of credit issued inside credit facilities</t>
        </is>
      </c>
      <c r="B4" s="8" t="n">
        <v>2.3</v>
      </c>
    </row>
    <row r="5">
      <c r="A5" s="4" t="inlineStr">
        <is>
          <t>Available capacity under existing credit facility</t>
        </is>
      </c>
      <c r="B5" s="8" t="n">
        <v>2366.7</v>
      </c>
    </row>
    <row r="6">
      <c r="A6" s="4" t="inlineStr">
        <is>
          <t>Term loan</t>
        </is>
      </c>
    </row>
    <row r="7">
      <c r="A7" s="3" t="inlineStr">
        <is>
          <t>Revolving credit facilities</t>
        </is>
      </c>
    </row>
    <row r="8">
      <c r="A8" s="4" t="inlineStr">
        <is>
          <t>Term loan outstanding</t>
        </is>
      </c>
      <c r="B8" s="5" t="n">
        <v>340</v>
      </c>
      <c r="C8" s="6" t="n">
        <v>0</v>
      </c>
    </row>
    <row r="9">
      <c r="A9" s="4" t="inlineStr">
        <is>
          <t>Commercial paper</t>
        </is>
      </c>
    </row>
    <row r="10">
      <c r="A10" s="3" t="inlineStr">
        <is>
          <t>Revolving credit facilities</t>
        </is>
      </c>
    </row>
    <row r="11">
      <c r="A11" s="4" t="inlineStr">
        <is>
          <t>Commercial paper outstanding</t>
        </is>
      </c>
      <c r="B11" s="5" t="n">
        <v>431</v>
      </c>
      <c r="C11" s="7" t="n">
        <v>830.8</v>
      </c>
    </row>
    <row r="12">
      <c r="A12" s="4" t="inlineStr">
        <is>
          <t>WE | Credit facility maturing October 2022</t>
        </is>
      </c>
    </row>
    <row r="13">
      <c r="A13" s="3" t="inlineStr">
        <is>
          <t>Revolving credit facilities</t>
        </is>
      </c>
    </row>
    <row r="14">
      <c r="A14" s="4" t="inlineStr">
        <is>
          <t>Short-term credit capacity</t>
        </is>
      </c>
      <c r="B14" s="5" t="n">
        <v>500</v>
      </c>
    </row>
    <row r="15">
      <c r="A15" s="4" t="inlineStr">
        <is>
          <t>WPS | Credit facility maturing October 2022</t>
        </is>
      </c>
    </row>
    <row r="16">
      <c r="A16" s="3" t="inlineStr">
        <is>
          <t>Revolving credit facilities</t>
        </is>
      </c>
    </row>
    <row r="17">
      <c r="A17" s="4" t="inlineStr">
        <is>
          <t>Short-term credit capacity</t>
        </is>
      </c>
      <c r="B17" s="5" t="n">
        <v>400</v>
      </c>
    </row>
    <row r="18">
      <c r="A18" s="4" t="inlineStr">
        <is>
          <t>WG | Credit facility maturing October 2022</t>
        </is>
      </c>
    </row>
    <row r="19">
      <c r="A19" s="3" t="inlineStr">
        <is>
          <t>Revolving credit facilities</t>
        </is>
      </c>
    </row>
    <row r="20">
      <c r="A20" s="4" t="inlineStr">
        <is>
          <t>Short-term credit capacity</t>
        </is>
      </c>
      <c r="B20" s="5" t="n">
        <v>350</v>
      </c>
    </row>
    <row r="21">
      <c r="A21" s="4" t="inlineStr">
        <is>
          <t>PGL | Credit facility maturing October 2022</t>
        </is>
      </c>
    </row>
    <row r="22">
      <c r="A22" s="3" t="inlineStr">
        <is>
          <t>Revolving credit facilities</t>
        </is>
      </c>
    </row>
    <row r="23">
      <c r="A23" s="4" t="inlineStr">
        <is>
          <t>Short-term credit capacity</t>
        </is>
      </c>
      <c r="B23" s="5" t="n">
        <v>350</v>
      </c>
    </row>
    <row r="24">
      <c r="A24" s="4" t="inlineStr">
        <is>
          <t>WEC Energy Group | Term loan agreement maturing March 2021</t>
        </is>
      </c>
    </row>
    <row r="25">
      <c r="A25" s="3" t="inlineStr">
        <is>
          <t>Revolving credit facilities</t>
        </is>
      </c>
    </row>
    <row r="26">
      <c r="A26" s="4" t="inlineStr">
        <is>
          <t>Short-term credit capacity</t>
        </is>
      </c>
      <c r="B26" s="5" t="n">
        <v>340</v>
      </c>
    </row>
    <row r="27">
      <c r="A27" s="4" t="inlineStr">
        <is>
          <t>WEC Energy Group | Credit facility maturing October 2022</t>
        </is>
      </c>
    </row>
    <row r="28">
      <c r="A28" s="3" t="inlineStr">
        <is>
          <t>Revolving credit facilities</t>
        </is>
      </c>
    </row>
    <row r="29">
      <c r="A29" s="4" t="inlineStr">
        <is>
          <t>Short-term credit capacity</t>
        </is>
      </c>
      <c r="B29" s="6" t="n">
        <v>1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NG-TERM DEBT (Details) - USD ($) $ in Millions</t>
        </is>
      </c>
      <c r="B1" s="2" t="inlineStr">
        <is>
          <t>Oct. 09, 2020</t>
        </is>
      </c>
      <c r="C1" s="2" t="inlineStr">
        <is>
          <t>Sep. 17, 2020</t>
        </is>
      </c>
      <c r="D1" s="2" t="inlineStr">
        <is>
          <t>Aug. 01, 2020</t>
        </is>
      </c>
      <c r="E1" s="2" t="inlineStr">
        <is>
          <t>May 15, 2020</t>
        </is>
      </c>
      <c r="F1" s="2" t="inlineStr">
        <is>
          <t>Apr. 29, 2020</t>
        </is>
      </c>
    </row>
    <row r="2">
      <c r="A2" s="4" t="inlineStr">
        <is>
          <t>WEC Energy Group | WEC Senior Notes 2.45% due June 15, 2020</t>
        </is>
      </c>
    </row>
    <row r="3">
      <c r="A3" s="3" t="inlineStr">
        <is>
          <t>Debt Instrument [Line Items]</t>
        </is>
      </c>
    </row>
    <row r="4">
      <c r="A4" s="4" t="inlineStr">
        <is>
          <t>Early repayment of senior notes</t>
        </is>
      </c>
      <c r="E4" s="6" t="n">
        <v>400</v>
      </c>
    </row>
    <row r="5">
      <c r="A5" s="4" t="inlineStr">
        <is>
          <t>Debt instrument stated interest rate percentage</t>
        </is>
      </c>
      <c r="E5" s="4" t="inlineStr">
        <is>
          <t>2.45%</t>
        </is>
      </c>
    </row>
    <row r="6">
      <c r="A6" s="4" t="inlineStr">
        <is>
          <t>WEC Energy Group | WEC Senior Notes .55% due September 15, 2023</t>
        </is>
      </c>
    </row>
    <row r="7">
      <c r="A7" s="3" t="inlineStr">
        <is>
          <t>Debt Instrument [Line Items]</t>
        </is>
      </c>
    </row>
    <row r="8">
      <c r="A8" s="4" t="inlineStr">
        <is>
          <t>Proceeds from issuance of debt</t>
        </is>
      </c>
      <c r="C8" s="6" t="n">
        <v>700</v>
      </c>
    </row>
    <row r="9">
      <c r="A9" s="4" t="inlineStr">
        <is>
          <t>Debt instrument stated interest rate percentage</t>
        </is>
      </c>
      <c r="C9" s="4" t="inlineStr">
        <is>
          <t>0.55%</t>
        </is>
      </c>
    </row>
    <row r="10">
      <c r="A10" s="4" t="inlineStr">
        <is>
          <t>PGL | PGL Series WW Bonds (secured) 1.875% due 2033</t>
        </is>
      </c>
    </row>
    <row r="11">
      <c r="A11" s="3" t="inlineStr">
        <is>
          <t>Debt Instrument [Line Items]</t>
        </is>
      </c>
    </row>
    <row r="12">
      <c r="A12" s="4" t="inlineStr">
        <is>
          <t>Repayments of secured debt</t>
        </is>
      </c>
      <c r="D12" s="6" t="n">
        <v>50</v>
      </c>
    </row>
    <row r="13">
      <c r="A13" s="4" t="inlineStr">
        <is>
          <t>Debt instrument stated interest rate percentage</t>
        </is>
      </c>
      <c r="D13" s="4" t="inlineStr">
        <is>
          <t>1.875%</t>
        </is>
      </c>
    </row>
    <row r="14">
      <c r="A14" s="4" t="inlineStr">
        <is>
          <t>MERC | MERC Senior Notes 2.69% due May 1, 2025</t>
        </is>
      </c>
    </row>
    <row r="15">
      <c r="A15" s="3" t="inlineStr">
        <is>
          <t>Debt Instrument [Line Items]</t>
        </is>
      </c>
    </row>
    <row r="16">
      <c r="A16" s="4" t="inlineStr">
        <is>
          <t>Proceeds from issuance of debt</t>
        </is>
      </c>
      <c r="F16" s="6" t="n">
        <v>50</v>
      </c>
    </row>
    <row r="17">
      <c r="A17" s="4" t="inlineStr">
        <is>
          <t>Debt instrument stated interest rate percentage</t>
        </is>
      </c>
      <c r="F17" s="4" t="inlineStr">
        <is>
          <t>2.69%</t>
        </is>
      </c>
    </row>
    <row r="18">
      <c r="A18" s="4" t="inlineStr">
        <is>
          <t>MGU | MGU Senior Notes 2.69% due May 1, 2025</t>
        </is>
      </c>
    </row>
    <row r="19">
      <c r="A19" s="3" t="inlineStr">
        <is>
          <t>Debt Instrument [Line Items]</t>
        </is>
      </c>
    </row>
    <row r="20">
      <c r="A20" s="4" t="inlineStr">
        <is>
          <t>Proceeds from issuance of debt</t>
        </is>
      </c>
      <c r="F20" s="6" t="n">
        <v>60</v>
      </c>
    </row>
    <row r="21">
      <c r="A21" s="4" t="inlineStr">
        <is>
          <t>Debt instrument stated interest rate percentage</t>
        </is>
      </c>
      <c r="F21" s="4" t="inlineStr">
        <is>
          <t>2.69%</t>
        </is>
      </c>
    </row>
    <row r="22">
      <c r="A22" s="4" t="inlineStr">
        <is>
          <t>Subsequent event</t>
        </is>
      </c>
    </row>
    <row r="23">
      <c r="A23" s="3" t="inlineStr">
        <is>
          <t>Debt Instrument [Line Items]</t>
        </is>
      </c>
    </row>
    <row r="24">
      <c r="A24" s="4" t="inlineStr">
        <is>
          <t>Loss on early extinguishment of debt</t>
        </is>
      </c>
      <c r="B24" s="7" t="n">
        <v>27.9</v>
      </c>
    </row>
    <row r="25">
      <c r="A25" s="4" t="inlineStr">
        <is>
          <t>Subsequent event | WEC Energy Group | WEC Senior Notes 1.375% due October 15, 2027</t>
        </is>
      </c>
    </row>
    <row r="26">
      <c r="A26" s="3" t="inlineStr">
        <is>
          <t>Debt Instrument [Line Items]</t>
        </is>
      </c>
    </row>
    <row r="27">
      <c r="A27" s="4" t="inlineStr">
        <is>
          <t>Proceeds from issuance of debt</t>
        </is>
      </c>
      <c r="B27" s="6" t="n">
        <v>500</v>
      </c>
    </row>
    <row r="28">
      <c r="A28" s="4" t="inlineStr">
        <is>
          <t>Debt instrument stated interest rate percentage</t>
        </is>
      </c>
      <c r="B28" s="4" t="inlineStr">
        <is>
          <t>1.375%</t>
        </is>
      </c>
    </row>
    <row r="29">
      <c r="A29" s="4" t="inlineStr">
        <is>
          <t>Subsequent event | WEC Energy Group | WEC Senior Notes 1.800% due October 15, 2030</t>
        </is>
      </c>
    </row>
    <row r="30">
      <c r="A30" s="3" t="inlineStr">
        <is>
          <t>Debt Instrument [Line Items]</t>
        </is>
      </c>
    </row>
    <row r="31">
      <c r="A31" s="4" t="inlineStr">
        <is>
          <t>Proceeds from issuance of debt</t>
        </is>
      </c>
      <c r="B31" s="6" t="n">
        <v>450</v>
      </c>
    </row>
    <row r="32">
      <c r="A32" s="4" t="inlineStr">
        <is>
          <t>Debt instrument stated interest rate percentage</t>
        </is>
      </c>
      <c r="B32" s="4" t="inlineStr">
        <is>
          <t>1.80%</t>
        </is>
      </c>
    </row>
    <row r="33">
      <c r="A33" s="4" t="inlineStr">
        <is>
          <t>Subsequent event | WEC Energy Group | WEC Senior Notes 3.375% due June 15, 2021</t>
        </is>
      </c>
    </row>
    <row r="34">
      <c r="A34" s="3" t="inlineStr">
        <is>
          <t>Debt Instrument [Line Items]</t>
        </is>
      </c>
    </row>
    <row r="35">
      <c r="A35" s="4" t="inlineStr">
        <is>
          <t>Early repayment of senior notes</t>
        </is>
      </c>
      <c r="B35" s="6" t="n">
        <v>600</v>
      </c>
    </row>
    <row r="36">
      <c r="A36" s="4" t="inlineStr">
        <is>
          <t>Debt instrument stated interest rate percentage</t>
        </is>
      </c>
      <c r="B36" s="4" t="inlineStr">
        <is>
          <t>3.375%</t>
        </is>
      </c>
    </row>
    <row r="37">
      <c r="A37" s="4" t="inlineStr">
        <is>
          <t>Subsequent event | WEC Energy Group | WEC Senior Notes 3.10% due March 8, 2022</t>
        </is>
      </c>
    </row>
    <row r="38">
      <c r="A38" s="3" t="inlineStr">
        <is>
          <t>Debt Instrument [Line Items]</t>
        </is>
      </c>
    </row>
    <row r="39">
      <c r="A39" s="4" t="inlineStr">
        <is>
          <t>Early repayment of senior notes</t>
        </is>
      </c>
      <c r="B39" s="6" t="n">
        <v>350</v>
      </c>
    </row>
    <row r="40">
      <c r="A40" s="4" t="inlineStr">
        <is>
          <t>Debt instrument stated interest rate percentage</t>
        </is>
      </c>
      <c r="B40" s="4" t="inlineStr">
        <is>
          <t>3.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LEASES - BADGER HOLLOW SOLAR FARM II (Details) - Badger Hollow Solar Park II $ in Millions</t>
        </is>
      </c>
      <c r="B1" s="2" t="inlineStr">
        <is>
          <t>Sep. 30, 2020USD ($)aMW</t>
        </is>
      </c>
    </row>
    <row r="2">
      <c r="A2" s="3" t="inlineStr">
        <is>
          <t>Lessee, Lease, Description [Line Items]</t>
        </is>
      </c>
    </row>
    <row r="3">
      <c r="A3" s="4" t="inlineStr">
        <is>
          <t>Capacity of solar project owned by entity (in megawatts) | MW</t>
        </is>
      </c>
      <c r="B3" s="5" t="n">
        <v>100</v>
      </c>
    </row>
    <row r="4">
      <c r="A4" s="4" t="inlineStr">
        <is>
          <t>Solar land lease acreage | a</t>
        </is>
      </c>
      <c r="B4" s="5" t="n">
        <v>1500</v>
      </c>
    </row>
    <row r="5">
      <c r="A5" s="4" t="inlineStr">
        <is>
          <t>Lease initial term</t>
        </is>
      </c>
      <c r="B5" s="4" t="inlineStr">
        <is>
          <t>25 years</t>
        </is>
      </c>
    </row>
    <row r="6">
      <c r="A6" s="4" t="inlineStr">
        <is>
          <t>Renewal term</t>
        </is>
      </c>
      <c r="B6" s="4" t="inlineStr">
        <is>
          <t>25 years</t>
        </is>
      </c>
    </row>
    <row r="7">
      <c r="A7" s="4" t="inlineStr">
        <is>
          <t>Finance lease obligations</t>
        </is>
      </c>
      <c r="B7" s="7" t="n">
        <v>22.9</v>
      </c>
    </row>
    <row r="8">
      <c r="A8" s="4" t="inlineStr">
        <is>
          <t>Finance lease obligation at end of life of solar land contract</t>
        </is>
      </c>
      <c r="B8" s="5" t="n">
        <v>0</v>
      </c>
    </row>
    <row r="9">
      <c r="A9" s="4" t="inlineStr">
        <is>
          <t>ROU asset under finance lease</t>
        </is>
      </c>
      <c r="B9" s="7" t="n">
        <v>22.7</v>
      </c>
    </row>
    <row r="10">
      <c r="A10" s="4" t="inlineStr">
        <is>
          <t>Weighted average discount rate - finance leases</t>
        </is>
      </c>
      <c r="B10" s="4" t="inlineStr">
        <is>
          <t>3.4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etails) - Badger Hollow Solar Park II $ in Millions</t>
        </is>
      </c>
      <c r="B1" s="2" t="inlineStr">
        <is>
          <t>Sep. 30, 2020USD ($)</t>
        </is>
      </c>
    </row>
    <row r="2">
      <c r="A2" s="3" t="inlineStr">
        <is>
          <t>Finance leases</t>
        </is>
      </c>
    </row>
    <row r="3">
      <c r="A3" s="4" t="inlineStr">
        <is>
          <t>2021</t>
        </is>
      </c>
      <c r="B3" s="7" t="n">
        <v>0.3</v>
      </c>
    </row>
    <row r="4">
      <c r="A4" s="4" t="inlineStr">
        <is>
          <t>2022</t>
        </is>
      </c>
      <c r="B4" s="8" t="n">
        <v>0.3</v>
      </c>
    </row>
    <row r="5">
      <c r="A5" s="4" t="inlineStr">
        <is>
          <t>2023</t>
        </is>
      </c>
      <c r="B5" s="8" t="n">
        <v>0.7</v>
      </c>
    </row>
    <row r="6">
      <c r="A6" s="4" t="inlineStr">
        <is>
          <t>2024</t>
        </is>
      </c>
      <c r="B6" s="8" t="n">
        <v>0.7</v>
      </c>
    </row>
    <row r="7">
      <c r="A7" s="4" t="inlineStr">
        <is>
          <t>2025</t>
        </is>
      </c>
      <c r="B7" s="8" t="n">
        <v>0.7</v>
      </c>
    </row>
    <row r="8">
      <c r="A8" s="4" t="inlineStr">
        <is>
          <t>Thereafter</t>
        </is>
      </c>
      <c r="B8" s="5" t="n">
        <v>55</v>
      </c>
    </row>
    <row r="9">
      <c r="A9" s="4" t="inlineStr">
        <is>
          <t>Total minimum lease payments</t>
        </is>
      </c>
      <c r="B9" s="8" t="n">
        <v>57.7</v>
      </c>
    </row>
    <row r="10">
      <c r="A10" s="4" t="inlineStr">
        <is>
          <t>Less: interest</t>
        </is>
      </c>
      <c r="B10" s="8" t="n">
        <v>-34.8</v>
      </c>
    </row>
    <row r="11">
      <c r="A11" s="4" t="inlineStr">
        <is>
          <t>Present value of minimum lease payments</t>
        </is>
      </c>
      <c r="B11" s="8" t="n">
        <v>22.9</v>
      </c>
    </row>
    <row r="12">
      <c r="A12" s="4" t="inlineStr">
        <is>
          <t>Less: short-term lease liabilities</t>
        </is>
      </c>
      <c r="B12" s="5" t="n">
        <v>0</v>
      </c>
    </row>
    <row r="13">
      <c r="A13" s="4" t="inlineStr">
        <is>
          <t>Long-term lease liabilities</t>
        </is>
      </c>
      <c r="B13" s="7" t="n">
        <v>2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1 Months Ended</t>
        </is>
      </c>
    </row>
    <row r="2">
      <c r="B2" s="2" t="inlineStr">
        <is>
          <t>Jan. 31, 2019USD ($)</t>
        </is>
      </c>
    </row>
    <row r="3">
      <c r="A3" s="4" t="inlineStr">
        <is>
          <t>Upstream</t>
        </is>
      </c>
    </row>
    <row r="4">
      <c r="A4" s="3" t="inlineStr">
        <is>
          <t>Statement of cash flows</t>
        </is>
      </c>
    </row>
    <row r="5">
      <c r="A5" s="4" t="inlineStr">
        <is>
          <t>Cash and restricted cash acquired</t>
        </is>
      </c>
      <c r="B5" s="7" t="n">
        <v>9.19999999999999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Sep. 30, 2020</t>
        </is>
      </c>
      <c r="C1" s="2" t="inlineStr">
        <is>
          <t>Dec. 31, 2019</t>
        </is>
      </c>
    </row>
    <row r="2">
      <c r="A2" s="3" t="inlineStr">
        <is>
          <t>Energy Related Inventory</t>
        </is>
      </c>
    </row>
    <row r="3">
      <c r="A3" s="4" t="inlineStr">
        <is>
          <t>Natural gas in storage</t>
        </is>
      </c>
      <c r="B3" s="7" t="n">
        <v>251.9</v>
      </c>
      <c r="C3" s="7" t="n">
        <v>227.7</v>
      </c>
    </row>
    <row r="4">
      <c r="A4" s="4" t="inlineStr">
        <is>
          <t>Materials and supplies</t>
        </is>
      </c>
      <c r="B4" s="8" t="n">
        <v>247.3</v>
      </c>
      <c r="C4" s="8" t="n">
        <v>234.2</v>
      </c>
    </row>
    <row r="5">
      <c r="A5" s="4" t="inlineStr">
        <is>
          <t>Fossil fuel</t>
        </is>
      </c>
      <c r="B5" s="8" t="n">
        <v>74.2</v>
      </c>
      <c r="C5" s="8" t="n">
        <v>87.90000000000001</v>
      </c>
    </row>
    <row r="6">
      <c r="A6" s="4" t="inlineStr">
        <is>
          <t>Total</t>
        </is>
      </c>
      <c r="B6" s="8" t="n">
        <v>573.4</v>
      </c>
      <c r="C6" s="7" t="n">
        <v>549.8</v>
      </c>
    </row>
    <row r="7">
      <c r="A7" s="3" t="inlineStr">
        <is>
          <t>LIFO Method Related Items</t>
        </is>
      </c>
    </row>
    <row r="8">
      <c r="A8" s="4" t="inlineStr">
        <is>
          <t>LIFO liquidation debit</t>
        </is>
      </c>
      <c r="B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Income Tax Rate Reconciliation, Amount</t>
        </is>
      </c>
    </row>
    <row r="4">
      <c r="A4" s="4" t="inlineStr">
        <is>
          <t>Statutory federal income tax, amount</t>
        </is>
      </c>
      <c r="B4" s="7" t="n">
        <v>65.90000000000001</v>
      </c>
      <c r="C4" s="7" t="n">
        <v>51.5</v>
      </c>
      <c r="D4" s="6" t="n">
        <v>242</v>
      </c>
      <c r="E4" s="7" t="n">
        <v>206.1</v>
      </c>
    </row>
    <row r="5">
      <c r="A5" s="4" t="inlineStr">
        <is>
          <t>State income taxes net of federal tax benefit, amount</t>
        </is>
      </c>
      <c r="B5" s="8" t="n">
        <v>19.7</v>
      </c>
      <c r="C5" s="8" t="n">
        <v>20.3</v>
      </c>
      <c r="D5" s="8" t="n">
        <v>72.09999999999999</v>
      </c>
      <c r="E5" s="8" t="n">
        <v>66.8</v>
      </c>
    </row>
    <row r="6">
      <c r="A6" s="4" t="inlineStr">
        <is>
          <t>Federal excess deferred tax amortization - Wisconsin unprotected, amount</t>
        </is>
      </c>
      <c r="B6" s="8" t="n">
        <v>-12.5</v>
      </c>
      <c r="C6" s="5" t="n">
        <v>0</v>
      </c>
      <c r="D6" s="8" t="n">
        <v>-45.7</v>
      </c>
      <c r="E6" s="5" t="n">
        <v>0</v>
      </c>
    </row>
    <row r="7">
      <c r="A7" s="4" t="inlineStr">
        <is>
          <t>Wind production tax credits, amount</t>
        </is>
      </c>
      <c r="B7" s="8" t="n">
        <v>-11.2</v>
      </c>
      <c r="C7" s="8" t="n">
        <v>-6.8</v>
      </c>
      <c r="D7" s="5" t="n">
        <v>-39</v>
      </c>
      <c r="E7" s="8" t="n">
        <v>-26.4</v>
      </c>
    </row>
    <row r="8">
      <c r="A8" s="4" t="inlineStr">
        <is>
          <t>Federal excess deferred tax amortization, amount</t>
        </is>
      </c>
      <c r="B8" s="8" t="n">
        <v>-8.300000000000001</v>
      </c>
      <c r="C8" s="5" t="n">
        <v>-12</v>
      </c>
      <c r="D8" s="8" t="n">
        <v>-30.2</v>
      </c>
      <c r="E8" s="8" t="n">
        <v>-32.7</v>
      </c>
    </row>
    <row r="9">
      <c r="A9" s="4" t="inlineStr">
        <is>
          <t>Uncertain tax positions, amount</t>
        </is>
      </c>
      <c r="B9" s="8" t="n">
        <v>-5.1</v>
      </c>
      <c r="C9" s="8" t="n">
        <v>0.3</v>
      </c>
      <c r="D9" s="8" t="n">
        <v>-5.8</v>
      </c>
      <c r="E9" s="8" t="n">
        <v>-2.6</v>
      </c>
    </row>
    <row r="10">
      <c r="A10" s="4" t="inlineStr">
        <is>
          <t>Excess tax benefits-stock options, amount</t>
        </is>
      </c>
      <c r="B10" s="8" t="n">
        <v>-0.6</v>
      </c>
      <c r="C10" s="8" t="n">
        <v>-3.9</v>
      </c>
      <c r="D10" s="8" t="n">
        <v>-6.9</v>
      </c>
      <c r="E10" s="8" t="n">
        <v>-15.5</v>
      </c>
    </row>
    <row r="11">
      <c r="A11" s="4" t="inlineStr">
        <is>
          <t>Tax repairs, amount</t>
        </is>
      </c>
      <c r="B11" s="8" t="n">
        <v>0.9</v>
      </c>
      <c r="C11" s="8" t="n">
        <v>-30.7</v>
      </c>
      <c r="D11" s="8" t="n">
        <v>2.4</v>
      </c>
      <c r="E11" s="8" t="n">
        <v>-90.7</v>
      </c>
    </row>
    <row r="12">
      <c r="A12" s="4" t="inlineStr">
        <is>
          <t>Other, amount</t>
        </is>
      </c>
      <c r="B12" s="8" t="n">
        <v>-1.9</v>
      </c>
      <c r="C12" s="8" t="n">
        <v>-7.4</v>
      </c>
      <c r="D12" s="8" t="n">
        <v>1.8</v>
      </c>
      <c r="E12" s="8" t="n">
        <v>-13.5</v>
      </c>
    </row>
    <row r="13">
      <c r="A13" s="4" t="inlineStr">
        <is>
          <t>Total income tax expense, amount</t>
        </is>
      </c>
      <c r="B13" s="7" t="n">
        <v>46.9</v>
      </c>
      <c r="C13" s="7" t="n">
        <v>11.3</v>
      </c>
      <c r="D13" s="7" t="n">
        <v>190.7</v>
      </c>
      <c r="E13" s="7" t="n">
        <v>91.5</v>
      </c>
    </row>
    <row r="14">
      <c r="A14" s="3" t="inlineStr">
        <is>
          <t>Effective Income Tax Rate Reconciliation, Percent</t>
        </is>
      </c>
    </row>
    <row r="15">
      <c r="A15" s="4" t="inlineStr">
        <is>
          <t>Statutory federal income tax, percentage</t>
        </is>
      </c>
      <c r="B15" s="4" t="inlineStr">
        <is>
          <t>21.00%</t>
        </is>
      </c>
      <c r="C15" s="4" t="inlineStr">
        <is>
          <t>21.00%</t>
        </is>
      </c>
      <c r="D15" s="4" t="inlineStr">
        <is>
          <t>21.00%</t>
        </is>
      </c>
      <c r="E15" s="4" t="inlineStr">
        <is>
          <t>21.00%</t>
        </is>
      </c>
    </row>
    <row r="16">
      <c r="A16" s="4" t="inlineStr">
        <is>
          <t>State income taxes net of federal tax benefit, percentage</t>
        </is>
      </c>
      <c r="B16" s="4" t="inlineStr">
        <is>
          <t>6.30%</t>
        </is>
      </c>
      <c r="C16" s="4" t="inlineStr">
        <is>
          <t>8.20%</t>
        </is>
      </c>
      <c r="D16" s="4" t="inlineStr">
        <is>
          <t>6.30%</t>
        </is>
      </c>
      <c r="E16" s="4" t="inlineStr">
        <is>
          <t>6.80%</t>
        </is>
      </c>
    </row>
    <row r="17">
      <c r="A17" s="4" t="inlineStr">
        <is>
          <t>Federal excess deferred tax amortization - Wisconsin unprotected, percentage</t>
        </is>
      </c>
      <c r="B17" s="4" t="inlineStr">
        <is>
          <t>(4.00%)</t>
        </is>
      </c>
      <c r="C17" s="4" t="inlineStr">
        <is>
          <t>0.00%</t>
        </is>
      </c>
      <c r="D17" s="4" t="inlineStr">
        <is>
          <t>(4.00%)</t>
        </is>
      </c>
      <c r="E17" s="4" t="inlineStr">
        <is>
          <t>0.00%</t>
        </is>
      </c>
    </row>
    <row r="18">
      <c r="A18" s="4" t="inlineStr">
        <is>
          <t>Wind production tax credits, percentage</t>
        </is>
      </c>
      <c r="B18" s="4" t="inlineStr">
        <is>
          <t>(3.60%)</t>
        </is>
      </c>
      <c r="C18" s="4" t="inlineStr">
        <is>
          <t>(2.80%)</t>
        </is>
      </c>
      <c r="D18" s="4" t="inlineStr">
        <is>
          <t>(3.40%)</t>
        </is>
      </c>
      <c r="E18" s="4" t="inlineStr">
        <is>
          <t>(2.70%)</t>
        </is>
      </c>
    </row>
    <row r="19">
      <c r="A19" s="4" t="inlineStr">
        <is>
          <t>Federal excess deferred tax amortization, percentage</t>
        </is>
      </c>
      <c r="B19" s="4" t="inlineStr">
        <is>
          <t>(2.60%)</t>
        </is>
      </c>
      <c r="C19" s="4" t="inlineStr">
        <is>
          <t>(4.90%)</t>
        </is>
      </c>
      <c r="D19" s="4" t="inlineStr">
        <is>
          <t>(2.60%)</t>
        </is>
      </c>
      <c r="E19" s="4" t="inlineStr">
        <is>
          <t>(3.30%)</t>
        </is>
      </c>
    </row>
    <row r="20">
      <c r="A20" s="4" t="inlineStr">
        <is>
          <t>Excess tax benefits-stock options, percentage</t>
        </is>
      </c>
      <c r="B20" s="4" t="inlineStr">
        <is>
          <t>(0.20%)</t>
        </is>
      </c>
      <c r="C20" s="4" t="inlineStr">
        <is>
          <t>(1.60%)</t>
        </is>
      </c>
      <c r="D20" s="4" t="inlineStr">
        <is>
          <t>(0.60%)</t>
        </is>
      </c>
      <c r="E20" s="4" t="inlineStr">
        <is>
          <t>(1.60%)</t>
        </is>
      </c>
    </row>
    <row r="21">
      <c r="A21" s="4" t="inlineStr">
        <is>
          <t>Uncertain tax position, percentage</t>
        </is>
      </c>
      <c r="B21" s="4" t="inlineStr">
        <is>
          <t>(1.60%)</t>
        </is>
      </c>
      <c r="C21" s="4" t="inlineStr">
        <is>
          <t>0.10%</t>
        </is>
      </c>
      <c r="D21" s="4" t="inlineStr">
        <is>
          <t>(0.50%)</t>
        </is>
      </c>
      <c r="E21" s="4" t="inlineStr">
        <is>
          <t>(0.30%)</t>
        </is>
      </c>
    </row>
    <row r="22">
      <c r="A22" s="4" t="inlineStr">
        <is>
          <t>Tax repairs, percentage</t>
        </is>
      </c>
      <c r="B22" s="4" t="inlineStr">
        <is>
          <t>0.30%</t>
        </is>
      </c>
      <c r="C22" s="4" t="inlineStr">
        <is>
          <t>(12.50%)</t>
        </is>
      </c>
      <c r="D22" s="4" t="inlineStr">
        <is>
          <t>0.20%</t>
        </is>
      </c>
      <c r="E22" s="4" t="inlineStr">
        <is>
          <t>(9.20%)</t>
        </is>
      </c>
    </row>
    <row r="23">
      <c r="A23" s="4" t="inlineStr">
        <is>
          <t>Other, percentage</t>
        </is>
      </c>
      <c r="B23" s="4" t="inlineStr">
        <is>
          <t>(0.70%)</t>
        </is>
      </c>
      <c r="C23" s="4" t="inlineStr">
        <is>
          <t>(2.90%)</t>
        </is>
      </c>
      <c r="D23" s="4" t="inlineStr">
        <is>
          <t>0.10%</t>
        </is>
      </c>
      <c r="E23" s="4" t="inlineStr">
        <is>
          <t>(1.40%)</t>
        </is>
      </c>
    </row>
    <row r="24">
      <c r="A24" s="4" t="inlineStr">
        <is>
          <t>Total income tax expense, percentage</t>
        </is>
      </c>
      <c r="B24" s="4" t="inlineStr">
        <is>
          <t>14.90%</t>
        </is>
      </c>
      <c r="C24" s="4" t="inlineStr">
        <is>
          <t>4.60%</t>
        </is>
      </c>
      <c r="D24" s="4" t="inlineStr">
        <is>
          <t>16.50%</t>
        </is>
      </c>
      <c r="E24" s="4" t="inlineStr">
        <is>
          <t>9.3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WI 2020 and 2021 RATES (Details) - Tax Cuts and Jobs Act of 2017 - Public Service Commission of Wisconsin (PSCW) - 2020 and 2021 rates</t>
        </is>
      </c>
      <c r="B1" s="2" t="inlineStr">
        <is>
          <t>1 Months Ended</t>
        </is>
      </c>
    </row>
    <row r="2">
      <c r="B2" s="2" t="inlineStr">
        <is>
          <t>Dec. 31, 2019</t>
        </is>
      </c>
    </row>
    <row r="3">
      <c r="A3" s="4" t="inlineStr">
        <is>
          <t>Electric rates</t>
        </is>
      </c>
    </row>
    <row r="4">
      <c r="A4" s="3" t="inlineStr">
        <is>
          <t>Income Taxes [Line Items]</t>
        </is>
      </c>
    </row>
    <row r="5">
      <c r="A5" s="4" t="inlineStr">
        <is>
          <t>Amortization period</t>
        </is>
      </c>
      <c r="B5" s="4" t="inlineStr">
        <is>
          <t>2 years</t>
        </is>
      </c>
    </row>
    <row r="6">
      <c r="A6" s="4" t="inlineStr">
        <is>
          <t>Natural gas rates</t>
        </is>
      </c>
    </row>
    <row r="7">
      <c r="A7" s="3" t="inlineStr">
        <is>
          <t>Income Taxes [Line Items]</t>
        </is>
      </c>
    </row>
    <row r="8">
      <c r="A8" s="4" t="inlineStr">
        <is>
          <t>Amortization period</t>
        </is>
      </c>
      <c r="B8" s="4" t="inlineStr">
        <is>
          <t>4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Sep. 30, 2020</t>
        </is>
      </c>
      <c r="C1" s="2" t="inlineStr">
        <is>
          <t>Dec. 31, 2019</t>
        </is>
      </c>
    </row>
    <row r="2">
      <c r="A2" s="3" t="inlineStr">
        <is>
          <t>Assets</t>
        </is>
      </c>
    </row>
    <row r="3">
      <c r="A3" s="4" t="inlineStr">
        <is>
          <t>Derivative assets</t>
        </is>
      </c>
      <c r="B3" s="7" t="n">
        <v>40.1</v>
      </c>
      <c r="C3" s="7" t="n">
        <v>6.9</v>
      </c>
    </row>
    <row r="4">
      <c r="A4" s="3" t="inlineStr">
        <is>
          <t>Liabilities</t>
        </is>
      </c>
    </row>
    <row r="5">
      <c r="A5" s="4" t="inlineStr">
        <is>
          <t>Derivative liabilities</t>
        </is>
      </c>
      <c r="B5" s="8" t="n">
        <v>15.5</v>
      </c>
      <c r="C5" s="8" t="n">
        <v>28.9</v>
      </c>
    </row>
    <row r="6">
      <c r="A6" s="4" t="inlineStr">
        <is>
          <t>Fair value measurements on a recurring basis</t>
        </is>
      </c>
    </row>
    <row r="7">
      <c r="A7" s="3" t="inlineStr">
        <is>
          <t>Assets</t>
        </is>
      </c>
    </row>
    <row r="8">
      <c r="A8" s="4" t="inlineStr">
        <is>
          <t>Derivative assets</t>
        </is>
      </c>
      <c r="B8" s="8" t="n">
        <v>40.1</v>
      </c>
      <c r="C8" s="8" t="n">
        <v>6.9</v>
      </c>
    </row>
    <row r="9">
      <c r="A9" s="4" t="inlineStr">
        <is>
          <t>Investments held in rabbi trust</t>
        </is>
      </c>
      <c r="B9" s="8" t="n">
        <v>72.59999999999999</v>
      </c>
      <c r="C9" s="8" t="n">
        <v>85.3</v>
      </c>
    </row>
    <row r="10">
      <c r="A10" s="3" t="inlineStr">
        <is>
          <t>Liabilities</t>
        </is>
      </c>
    </row>
    <row r="11">
      <c r="A11" s="4" t="inlineStr">
        <is>
          <t>Derivative liabilities</t>
        </is>
      </c>
      <c r="B11" s="8" t="n">
        <v>15.5</v>
      </c>
      <c r="C11" s="8" t="n">
        <v>28.9</v>
      </c>
    </row>
    <row r="12">
      <c r="A12" s="4" t="inlineStr">
        <is>
          <t>Fair value measurements on a recurring basis | Level 1</t>
        </is>
      </c>
    </row>
    <row r="13">
      <c r="A13" s="3" t="inlineStr">
        <is>
          <t>Assets</t>
        </is>
      </c>
    </row>
    <row r="14">
      <c r="A14" s="4" t="inlineStr">
        <is>
          <t>Derivative assets</t>
        </is>
      </c>
      <c r="B14" s="8" t="n">
        <v>32.4</v>
      </c>
      <c r="C14" s="8" t="n">
        <v>1.4</v>
      </c>
    </row>
    <row r="15">
      <c r="A15" s="4" t="inlineStr">
        <is>
          <t>Investments held in rabbi trust</t>
        </is>
      </c>
      <c r="B15" s="8" t="n">
        <v>72.59999999999999</v>
      </c>
      <c r="C15" s="8" t="n">
        <v>85.3</v>
      </c>
    </row>
    <row r="16">
      <c r="A16" s="3" t="inlineStr">
        <is>
          <t>Liabilities</t>
        </is>
      </c>
    </row>
    <row r="17">
      <c r="A17" s="4" t="inlineStr">
        <is>
          <t>Derivative liabilities</t>
        </is>
      </c>
      <c r="B17" s="8" t="n">
        <v>0.9</v>
      </c>
      <c r="C17" s="8" t="n">
        <v>21.4</v>
      </c>
    </row>
    <row r="18">
      <c r="A18" s="4" t="inlineStr">
        <is>
          <t>Fair value measurements on a recurring basis | Level 2</t>
        </is>
      </c>
    </row>
    <row r="19">
      <c r="A19" s="3" t="inlineStr">
        <is>
          <t>Assets</t>
        </is>
      </c>
    </row>
    <row r="20">
      <c r="A20" s="4" t="inlineStr">
        <is>
          <t>Derivative assets</t>
        </is>
      </c>
      <c r="B20" s="8" t="n">
        <v>3.7</v>
      </c>
      <c r="C20" s="8" t="n">
        <v>2.4</v>
      </c>
    </row>
    <row r="21">
      <c r="A21" s="4" t="inlineStr">
        <is>
          <t>Investments held in rabbi trust</t>
        </is>
      </c>
      <c r="B21" s="5" t="n">
        <v>0</v>
      </c>
      <c r="C21" s="5" t="n">
        <v>0</v>
      </c>
    </row>
    <row r="22">
      <c r="A22" s="3" t="inlineStr">
        <is>
          <t>Liabilities</t>
        </is>
      </c>
    </row>
    <row r="23">
      <c r="A23" s="4" t="inlineStr">
        <is>
          <t>Derivative liabilities</t>
        </is>
      </c>
      <c r="B23" s="8" t="n">
        <v>14.6</v>
      </c>
      <c r="C23" s="8" t="n">
        <v>7.5</v>
      </c>
    </row>
    <row r="24">
      <c r="A24" s="4" t="inlineStr">
        <is>
          <t>Fair value measurements on a recurring basis | Level 3</t>
        </is>
      </c>
    </row>
    <row r="25">
      <c r="A25" s="3" t="inlineStr">
        <is>
          <t>Assets</t>
        </is>
      </c>
    </row>
    <row r="26">
      <c r="A26" s="4" t="inlineStr">
        <is>
          <t>Derivative assets</t>
        </is>
      </c>
      <c r="B26" s="5" t="n">
        <v>4</v>
      </c>
      <c r="C26" s="8" t="n">
        <v>3.1</v>
      </c>
    </row>
    <row r="27">
      <c r="A27" s="4" t="inlineStr">
        <is>
          <t>Investments held in rabbi trust</t>
        </is>
      </c>
      <c r="B27" s="5" t="n">
        <v>0</v>
      </c>
      <c r="C27" s="5" t="n">
        <v>0</v>
      </c>
    </row>
    <row r="28">
      <c r="A28" s="3" t="inlineStr">
        <is>
          <t>Liabilities</t>
        </is>
      </c>
    </row>
    <row r="29">
      <c r="A29" s="4" t="inlineStr">
        <is>
          <t>Derivative liabilities</t>
        </is>
      </c>
      <c r="B29" s="5" t="n">
        <v>0</v>
      </c>
      <c r="C29" s="5" t="n">
        <v>0</v>
      </c>
    </row>
    <row r="30">
      <c r="A30" s="4" t="inlineStr">
        <is>
          <t>Fair value measurements on a recurring basis | Natural gas contracts</t>
        </is>
      </c>
    </row>
    <row r="31">
      <c r="A31" s="3" t="inlineStr">
        <is>
          <t>Assets</t>
        </is>
      </c>
    </row>
    <row r="32">
      <c r="A32" s="4" t="inlineStr">
        <is>
          <t>Derivative assets</t>
        </is>
      </c>
      <c r="B32" s="8" t="n">
        <v>35.6</v>
      </c>
      <c r="C32" s="8" t="n">
        <v>3.4</v>
      </c>
    </row>
    <row r="33">
      <c r="A33" s="3" t="inlineStr">
        <is>
          <t>Liabilities</t>
        </is>
      </c>
    </row>
    <row r="34">
      <c r="A34" s="4" t="inlineStr">
        <is>
          <t>Derivative liabilities</t>
        </is>
      </c>
      <c r="B34" s="8" t="n">
        <v>4.8</v>
      </c>
      <c r="C34" s="8" t="n">
        <v>22.7</v>
      </c>
    </row>
    <row r="35">
      <c r="A35" s="4" t="inlineStr">
        <is>
          <t>Fair value measurements on a recurring basis | Natural gas contracts | Level 1</t>
        </is>
      </c>
    </row>
    <row r="36">
      <c r="A36" s="3" t="inlineStr">
        <is>
          <t>Assets</t>
        </is>
      </c>
    </row>
    <row r="37">
      <c r="A37" s="4" t="inlineStr">
        <is>
          <t>Derivative assets</t>
        </is>
      </c>
      <c r="B37" s="8" t="n">
        <v>32.4</v>
      </c>
      <c r="C37" s="8" t="n">
        <v>1.4</v>
      </c>
    </row>
    <row r="38">
      <c r="A38" s="3" t="inlineStr">
        <is>
          <t>Liabilities</t>
        </is>
      </c>
    </row>
    <row r="39">
      <c r="A39" s="4" t="inlineStr">
        <is>
          <t>Derivative liabilities</t>
        </is>
      </c>
      <c r="B39" s="8" t="n">
        <v>0.9</v>
      </c>
      <c r="C39" s="8" t="n">
        <v>21.4</v>
      </c>
    </row>
    <row r="40">
      <c r="A40" s="4" t="inlineStr">
        <is>
          <t>Fair value measurements on a recurring basis | Natural gas contracts | Level 2</t>
        </is>
      </c>
    </row>
    <row r="41">
      <c r="A41" s="3" t="inlineStr">
        <is>
          <t>Assets</t>
        </is>
      </c>
    </row>
    <row r="42">
      <c r="A42" s="4" t="inlineStr">
        <is>
          <t>Derivative assets</t>
        </is>
      </c>
      <c r="B42" s="8" t="n">
        <v>3.2</v>
      </c>
      <c r="C42" s="5" t="n">
        <v>2</v>
      </c>
    </row>
    <row r="43">
      <c r="A43" s="3" t="inlineStr">
        <is>
          <t>Liabilities</t>
        </is>
      </c>
    </row>
    <row r="44">
      <c r="A44" s="4" t="inlineStr">
        <is>
          <t>Derivative liabilities</t>
        </is>
      </c>
      <c r="B44" s="8" t="n">
        <v>3.9</v>
      </c>
      <c r="C44" s="8" t="n">
        <v>1.3</v>
      </c>
    </row>
    <row r="45">
      <c r="A45" s="4" t="inlineStr">
        <is>
          <t>Fair value measurements on a recurring basis | Natural gas contracts | Level 3</t>
        </is>
      </c>
    </row>
    <row r="46">
      <c r="A46" s="3" t="inlineStr">
        <is>
          <t>Assets</t>
        </is>
      </c>
    </row>
    <row r="47">
      <c r="A47" s="4" t="inlineStr">
        <is>
          <t>Derivative assets</t>
        </is>
      </c>
      <c r="B47" s="5" t="n">
        <v>0</v>
      </c>
      <c r="C47" s="5" t="n">
        <v>0</v>
      </c>
    </row>
    <row r="48">
      <c r="A48" s="3" t="inlineStr">
        <is>
          <t>Liabilities</t>
        </is>
      </c>
    </row>
    <row r="49">
      <c r="A49" s="4" t="inlineStr">
        <is>
          <t>Derivative liabilities</t>
        </is>
      </c>
      <c r="B49" s="5" t="n">
        <v>0</v>
      </c>
      <c r="C49" s="5" t="n">
        <v>0</v>
      </c>
    </row>
    <row r="50">
      <c r="A50" s="4" t="inlineStr">
        <is>
          <t>Fair value measurements on a recurring basis | FTRs</t>
        </is>
      </c>
    </row>
    <row r="51">
      <c r="A51" s="3" t="inlineStr">
        <is>
          <t>Assets</t>
        </is>
      </c>
    </row>
    <row r="52">
      <c r="A52" s="4" t="inlineStr">
        <is>
          <t>Derivative assets</t>
        </is>
      </c>
      <c r="B52" s="5" t="n">
        <v>4</v>
      </c>
      <c r="C52" s="8" t="n">
        <v>3.1</v>
      </c>
    </row>
    <row r="53">
      <c r="A53" s="4" t="inlineStr">
        <is>
          <t>Fair value measurements on a recurring basis | FTRs | Level 1</t>
        </is>
      </c>
    </row>
    <row r="54">
      <c r="A54" s="3" t="inlineStr">
        <is>
          <t>Assets</t>
        </is>
      </c>
    </row>
    <row r="55">
      <c r="A55" s="4" t="inlineStr">
        <is>
          <t>Derivative assets</t>
        </is>
      </c>
      <c r="B55" s="5" t="n">
        <v>0</v>
      </c>
      <c r="C55" s="5" t="n">
        <v>0</v>
      </c>
    </row>
    <row r="56">
      <c r="A56" s="4" t="inlineStr">
        <is>
          <t>Fair value measurements on a recurring basis | FTRs | Level 2</t>
        </is>
      </c>
    </row>
    <row r="57">
      <c r="A57" s="3" t="inlineStr">
        <is>
          <t>Assets</t>
        </is>
      </c>
    </row>
    <row r="58">
      <c r="A58" s="4" t="inlineStr">
        <is>
          <t>Derivative assets</t>
        </is>
      </c>
      <c r="B58" s="5" t="n">
        <v>0</v>
      </c>
      <c r="C58" s="5" t="n">
        <v>0</v>
      </c>
    </row>
    <row r="59">
      <c r="A59" s="4" t="inlineStr">
        <is>
          <t>Fair value measurements on a recurring basis | FTRs | Level 3</t>
        </is>
      </c>
    </row>
    <row r="60">
      <c r="A60" s="3" t="inlineStr">
        <is>
          <t>Assets</t>
        </is>
      </c>
    </row>
    <row r="61">
      <c r="A61" s="4" t="inlineStr">
        <is>
          <t>Derivative assets</t>
        </is>
      </c>
      <c r="B61" s="5" t="n">
        <v>4</v>
      </c>
      <c r="C61" s="8" t="n">
        <v>3.1</v>
      </c>
    </row>
    <row r="62">
      <c r="A62" s="4" t="inlineStr">
        <is>
          <t>Fair value measurements on a recurring basis | Coal contracts</t>
        </is>
      </c>
    </row>
    <row r="63">
      <c r="A63" s="3" t="inlineStr">
        <is>
          <t>Assets</t>
        </is>
      </c>
    </row>
    <row r="64">
      <c r="A64" s="4" t="inlineStr">
        <is>
          <t>Derivative assets</t>
        </is>
      </c>
      <c r="B64" s="8" t="n">
        <v>0.5</v>
      </c>
      <c r="C64" s="8" t="n">
        <v>0.4</v>
      </c>
    </row>
    <row r="65">
      <c r="A65" s="3" t="inlineStr">
        <is>
          <t>Liabilities</t>
        </is>
      </c>
    </row>
    <row r="66">
      <c r="A66" s="4" t="inlineStr">
        <is>
          <t>Derivative liabilities</t>
        </is>
      </c>
      <c r="B66" s="8" t="n">
        <v>2.4</v>
      </c>
      <c r="C66" s="8" t="n">
        <v>0.2</v>
      </c>
    </row>
    <row r="67">
      <c r="A67" s="4" t="inlineStr">
        <is>
          <t>Fair value measurements on a recurring basis | Coal contracts | Level 1</t>
        </is>
      </c>
    </row>
    <row r="68">
      <c r="A68" s="3" t="inlineStr">
        <is>
          <t>Assets</t>
        </is>
      </c>
    </row>
    <row r="69">
      <c r="A69" s="4" t="inlineStr">
        <is>
          <t>Derivative assets</t>
        </is>
      </c>
      <c r="B69" s="5" t="n">
        <v>0</v>
      </c>
      <c r="C69" s="5" t="n">
        <v>0</v>
      </c>
    </row>
    <row r="70">
      <c r="A70" s="3" t="inlineStr">
        <is>
          <t>Liabilities</t>
        </is>
      </c>
    </row>
    <row r="71">
      <c r="A71" s="4" t="inlineStr">
        <is>
          <t>Derivative liabilities</t>
        </is>
      </c>
      <c r="B71" s="5" t="n">
        <v>0</v>
      </c>
      <c r="C71" s="5" t="n">
        <v>0</v>
      </c>
    </row>
    <row r="72">
      <c r="A72" s="4" t="inlineStr">
        <is>
          <t>Fair value measurements on a recurring basis | Coal contracts | Level 2</t>
        </is>
      </c>
    </row>
    <row r="73">
      <c r="A73" s="3" t="inlineStr">
        <is>
          <t>Assets</t>
        </is>
      </c>
    </row>
    <row r="74">
      <c r="A74" s="4" t="inlineStr">
        <is>
          <t>Derivative assets</t>
        </is>
      </c>
      <c r="B74" s="8" t="n">
        <v>0.5</v>
      </c>
      <c r="C74" s="8" t="n">
        <v>0.4</v>
      </c>
    </row>
    <row r="75">
      <c r="A75" s="3" t="inlineStr">
        <is>
          <t>Liabilities</t>
        </is>
      </c>
    </row>
    <row r="76">
      <c r="A76" s="4" t="inlineStr">
        <is>
          <t>Derivative liabilities</t>
        </is>
      </c>
      <c r="B76" s="8" t="n">
        <v>2.4</v>
      </c>
      <c r="C76" s="8" t="n">
        <v>0.2</v>
      </c>
    </row>
    <row r="77">
      <c r="A77" s="4" t="inlineStr">
        <is>
          <t>Fair value measurements on a recurring basis | Coal contracts | Level 3</t>
        </is>
      </c>
    </row>
    <row r="78">
      <c r="A78" s="3" t="inlineStr">
        <is>
          <t>Assets</t>
        </is>
      </c>
    </row>
    <row r="79">
      <c r="A79" s="4" t="inlineStr">
        <is>
          <t>Derivative assets</t>
        </is>
      </c>
      <c r="B79" s="5" t="n">
        <v>0</v>
      </c>
      <c r="C79" s="5" t="n">
        <v>0</v>
      </c>
    </row>
    <row r="80">
      <c r="A80" s="3" t="inlineStr">
        <is>
          <t>Liabilities</t>
        </is>
      </c>
    </row>
    <row r="81">
      <c r="A81" s="4" t="inlineStr">
        <is>
          <t>Derivative liabilities</t>
        </is>
      </c>
      <c r="B81" s="5" t="n">
        <v>0</v>
      </c>
      <c r="C81" s="5" t="n">
        <v>0</v>
      </c>
    </row>
    <row r="82">
      <c r="A82" s="4" t="inlineStr">
        <is>
          <t>Fair value measurements on a recurring basis | Interest rate swaps</t>
        </is>
      </c>
    </row>
    <row r="83">
      <c r="A83" s="3" t="inlineStr">
        <is>
          <t>Liabilities</t>
        </is>
      </c>
    </row>
    <row r="84">
      <c r="A84" s="4" t="inlineStr">
        <is>
          <t>Derivative liabilities</t>
        </is>
      </c>
      <c r="B84" s="8" t="n">
        <v>8.300000000000001</v>
      </c>
      <c r="C84" s="5" t="n">
        <v>6</v>
      </c>
    </row>
    <row r="85">
      <c r="A85" s="4" t="inlineStr">
        <is>
          <t>Fair value measurements on a recurring basis | Interest rate swaps | Level 1</t>
        </is>
      </c>
    </row>
    <row r="86">
      <c r="A86" s="3" t="inlineStr">
        <is>
          <t>Liabilities</t>
        </is>
      </c>
    </row>
    <row r="87">
      <c r="A87" s="4" t="inlineStr">
        <is>
          <t>Derivative liabilities</t>
        </is>
      </c>
      <c r="B87" s="5" t="n">
        <v>0</v>
      </c>
      <c r="C87" s="5" t="n">
        <v>0</v>
      </c>
    </row>
    <row r="88">
      <c r="A88" s="4" t="inlineStr">
        <is>
          <t>Fair value measurements on a recurring basis | Interest rate swaps | Level 2</t>
        </is>
      </c>
    </row>
    <row r="89">
      <c r="A89" s="3" t="inlineStr">
        <is>
          <t>Liabilities</t>
        </is>
      </c>
    </row>
    <row r="90">
      <c r="A90" s="4" t="inlineStr">
        <is>
          <t>Derivative liabilities</t>
        </is>
      </c>
      <c r="B90" s="8" t="n">
        <v>8.300000000000001</v>
      </c>
      <c r="C90" s="5" t="n">
        <v>6</v>
      </c>
    </row>
    <row r="91">
      <c r="A91" s="4" t="inlineStr">
        <is>
          <t>Fair value measurements on a recurring basis | Interest rate swaps | Level 3</t>
        </is>
      </c>
    </row>
    <row r="92">
      <c r="A92" s="3" t="inlineStr">
        <is>
          <t>Liabilities</t>
        </is>
      </c>
    </row>
    <row r="93">
      <c r="A93" s="4" t="inlineStr">
        <is>
          <t>Derivative liabilities</t>
        </is>
      </c>
      <c r="B93" s="6" t="n">
        <v>0</v>
      </c>
      <c r="C9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UNREALIZED GAIN (LOSS) ON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Net unrealized gains included in earnings related to investments held at end of period</t>
        </is>
      </c>
      <c r="B4" s="7" t="n">
        <v>5.7</v>
      </c>
      <c r="C4" s="7" t="n">
        <v>0.7</v>
      </c>
      <c r="D4" s="7" t="n">
        <v>2.9</v>
      </c>
      <c r="E4" s="7" t="n">
        <v>1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vel 3 rollforward</t>
        </is>
      </c>
    </row>
    <row r="4">
      <c r="A4" s="4" t="inlineStr">
        <is>
          <t>Balance at the beginning of the period</t>
        </is>
      </c>
      <c r="B4" s="7" t="n">
        <v>6.5</v>
      </c>
      <c r="C4" s="7" t="n">
        <v>10.4</v>
      </c>
      <c r="D4" s="7" t="n">
        <v>3.1</v>
      </c>
      <c r="E4" s="7" t="n">
        <v>7.4</v>
      </c>
    </row>
    <row r="5">
      <c r="A5" s="4" t="inlineStr">
        <is>
          <t>Purchases</t>
        </is>
      </c>
      <c r="B5" s="5" t="n">
        <v>0</v>
      </c>
      <c r="C5" s="5" t="n">
        <v>0</v>
      </c>
      <c r="D5" s="8" t="n">
        <v>7.5</v>
      </c>
      <c r="E5" s="8" t="n">
        <v>12.8</v>
      </c>
    </row>
    <row r="6">
      <c r="A6" s="4" t="inlineStr">
        <is>
          <t>Settlements</t>
        </is>
      </c>
      <c r="B6" s="8" t="n">
        <v>-2.5</v>
      </c>
      <c r="C6" s="8" t="n">
        <v>-4.2</v>
      </c>
      <c r="D6" s="8" t="n">
        <v>-6.6</v>
      </c>
      <c r="E6" s="5" t="n">
        <v>-14</v>
      </c>
    </row>
    <row r="7">
      <c r="A7" s="4" t="inlineStr">
        <is>
          <t>Balance at the end of the period</t>
        </is>
      </c>
      <c r="B7" s="6" t="n">
        <v>4</v>
      </c>
      <c r="C7" s="7" t="n">
        <v>6.2</v>
      </c>
      <c r="D7" s="6" t="n">
        <v>4</v>
      </c>
      <c r="E7" s="7" t="n">
        <v>6.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0</t>
        </is>
      </c>
      <c r="C1" s="2" t="inlineStr">
        <is>
          <t>Dec. 31, 2019</t>
        </is>
      </c>
    </row>
    <row r="2">
      <c r="A2" s="3" t="inlineStr">
        <is>
          <t>Financial instruments</t>
        </is>
      </c>
    </row>
    <row r="3">
      <c r="A3" s="4" t="inlineStr">
        <is>
          <t>Preferred stock of subsidiary</t>
        </is>
      </c>
      <c r="B3" s="7" t="n">
        <v>30.4</v>
      </c>
      <c r="C3" s="7" t="n">
        <v>30.4</v>
      </c>
    </row>
    <row r="4">
      <c r="A4" s="4" t="inlineStr">
        <is>
          <t>Carrying amount</t>
        </is>
      </c>
    </row>
    <row r="5">
      <c r="A5" s="3" t="inlineStr">
        <is>
          <t>Financial instruments</t>
        </is>
      </c>
    </row>
    <row r="6">
      <c r="A6" s="4" t="inlineStr">
        <is>
          <t>Preferred stock of subsidiary</t>
        </is>
      </c>
      <c r="B6" s="8" t="n">
        <v>30.4</v>
      </c>
      <c r="C6" s="8" t="n">
        <v>30.4</v>
      </c>
    </row>
    <row r="7">
      <c r="A7" s="4" t="inlineStr">
        <is>
          <t>Long-term debt, including current portion</t>
        </is>
      </c>
      <c r="B7" s="8" t="n">
        <v>12184.1</v>
      </c>
      <c r="C7" s="8" t="n">
        <v>11858.3</v>
      </c>
    </row>
    <row r="8">
      <c r="A8" s="4" t="inlineStr">
        <is>
          <t>Finance lease obligations</t>
        </is>
      </c>
      <c r="B8" s="8" t="n">
        <v>64.59999999999999</v>
      </c>
      <c r="C8" s="8" t="n">
        <v>45.9</v>
      </c>
    </row>
    <row r="9">
      <c r="A9" s="4" t="inlineStr">
        <is>
          <t>Fair value</t>
        </is>
      </c>
    </row>
    <row r="10">
      <c r="A10" s="3" t="inlineStr">
        <is>
          <t>Financial instruments</t>
        </is>
      </c>
    </row>
    <row r="11">
      <c r="A11" s="4" t="inlineStr">
        <is>
          <t>Preferred stock of subsidiary</t>
        </is>
      </c>
      <c r="B11" s="8" t="n">
        <v>29.9</v>
      </c>
      <c r="C11" s="8" t="n">
        <v>29.5</v>
      </c>
    </row>
    <row r="12">
      <c r="A12" s="4" t="inlineStr">
        <is>
          <t>Long-term debt, including current portion</t>
        </is>
      </c>
      <c r="B12" s="7" t="n">
        <v>14007.9</v>
      </c>
      <c r="C12" s="7" t="n">
        <v>1303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ND LIABILITIES (Details) - USD ($) $ in Millions</t>
        </is>
      </c>
      <c r="B1" s="2" t="inlineStr">
        <is>
          <t>Sep. 30, 2020</t>
        </is>
      </c>
      <c r="C1" s="2" t="inlineStr">
        <is>
          <t>Dec. 31, 2019</t>
        </is>
      </c>
    </row>
    <row r="2">
      <c r="A2" s="3" t="inlineStr">
        <is>
          <t>Derivative assets</t>
        </is>
      </c>
    </row>
    <row r="3">
      <c r="A3" s="4" t="inlineStr">
        <is>
          <t>Other current derivative assets</t>
        </is>
      </c>
      <c r="B3" s="7" t="n">
        <v>35.3</v>
      </c>
      <c r="C3" s="7" t="n">
        <v>6.7</v>
      </c>
    </row>
    <row r="4">
      <c r="A4" s="4" t="inlineStr">
        <is>
          <t>Other long-term derivative assets</t>
        </is>
      </c>
      <c r="B4" s="8" t="n">
        <v>4.8</v>
      </c>
      <c r="C4" s="8" t="n">
        <v>0.2</v>
      </c>
    </row>
    <row r="5">
      <c r="A5" s="4" t="inlineStr">
        <is>
          <t>Total derivative assets</t>
        </is>
      </c>
      <c r="B5" s="8" t="n">
        <v>40.1</v>
      </c>
      <c r="C5" s="8" t="n">
        <v>6.9</v>
      </c>
    </row>
    <row r="6">
      <c r="A6" s="3" t="inlineStr">
        <is>
          <t>Derivative liabilities</t>
        </is>
      </c>
    </row>
    <row r="7">
      <c r="A7" s="4" t="inlineStr">
        <is>
          <t>Other current derivative liabilities</t>
        </is>
      </c>
      <c r="B7" s="8" t="n">
        <v>12.6</v>
      </c>
      <c r="C7" s="8" t="n">
        <v>24.8</v>
      </c>
    </row>
    <row r="8">
      <c r="A8" s="4" t="inlineStr">
        <is>
          <t>Other long-term derivative liabilities</t>
        </is>
      </c>
      <c r="B8" s="8" t="n">
        <v>2.9</v>
      </c>
      <c r="C8" s="8" t="n">
        <v>4.1</v>
      </c>
    </row>
    <row r="9">
      <c r="A9" s="4" t="inlineStr">
        <is>
          <t>Total derivative liabilities</t>
        </is>
      </c>
      <c r="B9" s="8" t="n">
        <v>15.5</v>
      </c>
      <c r="C9" s="8" t="n">
        <v>28.9</v>
      </c>
    </row>
    <row r="10">
      <c r="A10" s="4" t="inlineStr">
        <is>
          <t>Natural gas contracts</t>
        </is>
      </c>
    </row>
    <row r="11">
      <c r="A11" s="3" t="inlineStr">
        <is>
          <t>Derivative assets</t>
        </is>
      </c>
    </row>
    <row r="12">
      <c r="A12" s="4" t="inlineStr">
        <is>
          <t>Other current derivative assets</t>
        </is>
      </c>
      <c r="B12" s="8" t="n">
        <v>31.1</v>
      </c>
      <c r="C12" s="8" t="n">
        <v>3.4</v>
      </c>
    </row>
    <row r="13">
      <c r="A13" s="4" t="inlineStr">
        <is>
          <t>Other long-term derivative assets</t>
        </is>
      </c>
      <c r="B13" s="8" t="n">
        <v>4.5</v>
      </c>
      <c r="C13" s="5" t="n">
        <v>0</v>
      </c>
    </row>
    <row r="14">
      <c r="A14" s="3" t="inlineStr">
        <is>
          <t>Derivative liabilities</t>
        </is>
      </c>
    </row>
    <row r="15">
      <c r="A15" s="4" t="inlineStr">
        <is>
          <t>Other current derivative liabilities</t>
        </is>
      </c>
      <c r="B15" s="8" t="n">
        <v>4.7</v>
      </c>
      <c r="C15" s="8" t="n">
        <v>21.8</v>
      </c>
    </row>
    <row r="16">
      <c r="A16" s="4" t="inlineStr">
        <is>
          <t>Other long-term derivative liabilities</t>
        </is>
      </c>
      <c r="B16" s="8" t="n">
        <v>0.1</v>
      </c>
      <c r="C16" s="8" t="n">
        <v>0.9</v>
      </c>
    </row>
    <row r="17">
      <c r="A17" s="4" t="inlineStr">
        <is>
          <t>FTRs</t>
        </is>
      </c>
    </row>
    <row r="18">
      <c r="A18" s="3" t="inlineStr">
        <is>
          <t>Derivative assets</t>
        </is>
      </c>
    </row>
    <row r="19">
      <c r="A19" s="4" t="inlineStr">
        <is>
          <t>Other current derivative assets</t>
        </is>
      </c>
      <c r="B19" s="5" t="n">
        <v>4</v>
      </c>
      <c r="C19" s="8" t="n">
        <v>3.1</v>
      </c>
    </row>
    <row r="20">
      <c r="A20" s="3" t="inlineStr">
        <is>
          <t>Derivative liabilities</t>
        </is>
      </c>
    </row>
    <row r="21">
      <c r="A21" s="4" t="inlineStr">
        <is>
          <t>Other current derivative liabilities</t>
        </is>
      </c>
      <c r="B21" s="5" t="n">
        <v>0</v>
      </c>
      <c r="C21" s="5" t="n">
        <v>0</v>
      </c>
    </row>
    <row r="22">
      <c r="A22" s="4" t="inlineStr">
        <is>
          <t>Coal contracts</t>
        </is>
      </c>
    </row>
    <row r="23">
      <c r="A23" s="3" t="inlineStr">
        <is>
          <t>Derivative assets</t>
        </is>
      </c>
    </row>
    <row r="24">
      <c r="A24" s="4" t="inlineStr">
        <is>
          <t>Other current derivative assets</t>
        </is>
      </c>
      <c r="B24" s="8" t="n">
        <v>0.2</v>
      </c>
      <c r="C24" s="8" t="n">
        <v>0.2</v>
      </c>
    </row>
    <row r="25">
      <c r="A25" s="4" t="inlineStr">
        <is>
          <t>Other long-term derivative assets</t>
        </is>
      </c>
      <c r="B25" s="8" t="n">
        <v>0.3</v>
      </c>
      <c r="C25" s="8" t="n">
        <v>0.2</v>
      </c>
    </row>
    <row r="26">
      <c r="A26" s="3" t="inlineStr">
        <is>
          <t>Derivative liabilities</t>
        </is>
      </c>
    </row>
    <row r="27">
      <c r="A27" s="4" t="inlineStr">
        <is>
          <t>Other current derivative liabilities</t>
        </is>
      </c>
      <c r="B27" s="8" t="n">
        <v>1.3</v>
      </c>
      <c r="C27" s="8" t="n">
        <v>0.2</v>
      </c>
    </row>
    <row r="28">
      <c r="A28" s="4" t="inlineStr">
        <is>
          <t>Other long-term derivative liabilities</t>
        </is>
      </c>
      <c r="B28" s="8" t="n">
        <v>1.1</v>
      </c>
      <c r="C28" s="5" t="n">
        <v>0</v>
      </c>
    </row>
    <row r="29">
      <c r="A29" s="4" t="inlineStr">
        <is>
          <t>Interest rate swaps</t>
        </is>
      </c>
    </row>
    <row r="30">
      <c r="A30" s="3" t="inlineStr">
        <is>
          <t>Derivative assets</t>
        </is>
      </c>
    </row>
    <row r="31">
      <c r="A31" s="4" t="inlineStr">
        <is>
          <t>Other current derivative assets</t>
        </is>
      </c>
      <c r="B31" s="5" t="n">
        <v>0</v>
      </c>
      <c r="C31" s="5" t="n">
        <v>0</v>
      </c>
    </row>
    <row r="32">
      <c r="A32" s="4" t="inlineStr">
        <is>
          <t>Other long-term derivative assets</t>
        </is>
      </c>
      <c r="B32" s="5" t="n">
        <v>0</v>
      </c>
      <c r="C32" s="5" t="n">
        <v>0</v>
      </c>
    </row>
    <row r="33">
      <c r="A33" s="3" t="inlineStr">
        <is>
          <t>Derivative liabilities</t>
        </is>
      </c>
    </row>
    <row r="34">
      <c r="A34" s="4" t="inlineStr">
        <is>
          <t>Other current derivative liabilities</t>
        </is>
      </c>
      <c r="B34" s="8" t="n">
        <v>6.6</v>
      </c>
      <c r="C34" s="8" t="n">
        <v>2.8</v>
      </c>
    </row>
    <row r="35">
      <c r="A35" s="4" t="inlineStr">
        <is>
          <t>Other long-term derivative liabilities</t>
        </is>
      </c>
      <c r="B35" s="7" t="n">
        <v>1.7</v>
      </c>
      <c r="C35" s="7" t="n">
        <v>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DERIVATIVE INSTRUMENTS - GAINS (LOSSES) AND NOTIONAL VOLUMES (Details) MWh in Millions, MMBTU in Millions, $ in Millions</t>
        </is>
      </c>
      <c r="B1" s="2" t="inlineStr">
        <is>
          <t>3 Months Ended</t>
        </is>
      </c>
      <c r="D1" s="2" t="inlineStr">
        <is>
          <t>9 Months Ended</t>
        </is>
      </c>
    </row>
    <row r="2">
      <c r="B2" s="2" t="inlineStr">
        <is>
          <t>Sep. 30, 2020USD ($)MWhMMBTU</t>
        </is>
      </c>
      <c r="C2" s="2" t="inlineStr">
        <is>
          <t>Sep. 30, 2019USD ($)MWhMMBTU</t>
        </is>
      </c>
      <c r="D2" s="2" t="inlineStr">
        <is>
          <t>Sep. 30, 2020USD ($)MWhMMBTU</t>
        </is>
      </c>
      <c r="E2" s="2" t="inlineStr">
        <is>
          <t>Sep. 30, 2019USD ($)MMBTUMWh</t>
        </is>
      </c>
    </row>
    <row r="3">
      <c r="A3" s="3" t="inlineStr">
        <is>
          <t>Realized gains (losses)</t>
        </is>
      </c>
    </row>
    <row r="4">
      <c r="A4" s="4" t="inlineStr">
        <is>
          <t>Gains (losses)</t>
        </is>
      </c>
      <c r="B4" s="7" t="n">
        <v>-10.9</v>
      </c>
      <c r="C4" s="7" t="n">
        <v>-5.6</v>
      </c>
      <c r="D4" s="7" t="n">
        <v>-50.8</v>
      </c>
      <c r="E4" s="7" t="n">
        <v>-3.9</v>
      </c>
    </row>
    <row r="5">
      <c r="A5" s="4" t="inlineStr">
        <is>
          <t>Natural gas contracts</t>
        </is>
      </c>
    </row>
    <row r="6">
      <c r="A6" s="3" t="inlineStr">
        <is>
          <t>Realized gains (losses)</t>
        </is>
      </c>
    </row>
    <row r="7">
      <c r="A7" s="4" t="inlineStr">
        <is>
          <t>Gains (losses)</t>
        </is>
      </c>
      <c r="B7" s="6" t="n">
        <v>-12</v>
      </c>
      <c r="C7" s="7" t="n">
        <v>-13.2</v>
      </c>
      <c r="D7" s="7" t="n">
        <v>-53.9</v>
      </c>
      <c r="E7" s="7" t="n">
        <v>-16.8</v>
      </c>
    </row>
    <row r="8">
      <c r="A8" s="3" t="inlineStr">
        <is>
          <t>Notional sales volumes</t>
        </is>
      </c>
    </row>
    <row r="9">
      <c r="A9" s="4" t="inlineStr">
        <is>
          <t>Notional sales volumes | MMBTU</t>
        </is>
      </c>
      <c r="B9" s="8" t="n">
        <v>36.2</v>
      </c>
      <c r="C9" s="8" t="n">
        <v>37.8</v>
      </c>
      <c r="D9" s="8" t="n">
        <v>139.3</v>
      </c>
      <c r="E9" s="8" t="n">
        <v>137.7</v>
      </c>
    </row>
    <row r="10">
      <c r="A10" s="4" t="inlineStr">
        <is>
          <t>FTRs</t>
        </is>
      </c>
    </row>
    <row r="11">
      <c r="A11" s="3" t="inlineStr">
        <is>
          <t>Realized gains (losses)</t>
        </is>
      </c>
    </row>
    <row r="12">
      <c r="A12" s="4" t="inlineStr">
        <is>
          <t>Gains (losses)</t>
        </is>
      </c>
      <c r="B12" s="7" t="n">
        <v>1.1</v>
      </c>
      <c r="C12" s="7" t="n">
        <v>7.6</v>
      </c>
      <c r="D12" s="7" t="n">
        <v>3.1</v>
      </c>
      <c r="E12" s="7" t="n">
        <v>12.9</v>
      </c>
    </row>
    <row r="13">
      <c r="A13" s="3" t="inlineStr">
        <is>
          <t>Notional sales volumes</t>
        </is>
      </c>
    </row>
    <row r="14">
      <c r="A14" s="4" t="inlineStr">
        <is>
          <t>Notional sales volumes | MWh</t>
        </is>
      </c>
      <c r="B14" s="8" t="n">
        <v>8.300000000000001</v>
      </c>
      <c r="C14" s="8" t="n">
        <v>7.8</v>
      </c>
      <c r="D14" s="8" t="n">
        <v>22.7</v>
      </c>
      <c r="E14" s="8" t="n">
        <v>23.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Sep. 30, 2020</t>
        </is>
      </c>
      <c r="C1" s="2" t="inlineStr">
        <is>
          <t>Dec. 31, 2019</t>
        </is>
      </c>
    </row>
    <row r="2">
      <c r="A2" s="3" t="inlineStr">
        <is>
          <t>Cash collateral</t>
        </is>
      </c>
    </row>
    <row r="3">
      <c r="A3" s="4" t="inlineStr">
        <is>
          <t>Cash collateral received in margin accounts</t>
        </is>
      </c>
      <c r="B3" s="7" t="n">
        <v>14.6</v>
      </c>
    </row>
    <row r="4">
      <c r="A4" s="4" t="inlineStr">
        <is>
          <t>Cash collateral posted in margin accounts</t>
        </is>
      </c>
      <c r="C4" s="7" t="n">
        <v>34.4</v>
      </c>
    </row>
    <row r="5">
      <c r="A5" s="3" t="inlineStr">
        <is>
          <t>Offsetting derivative assets</t>
        </is>
      </c>
    </row>
    <row r="6">
      <c r="A6" s="4" t="inlineStr">
        <is>
          <t>Gross amount recognized on the balance sheet</t>
        </is>
      </c>
      <c r="B6" s="8" t="n">
        <v>40.1</v>
      </c>
      <c r="C6" s="8" t="n">
        <v>6.9</v>
      </c>
    </row>
    <row r="7">
      <c r="A7" s="4" t="inlineStr">
        <is>
          <t>Gross amount not offset on the balance sheet</t>
        </is>
      </c>
      <c r="B7" s="8" t="n">
        <v>-15.6</v>
      </c>
      <c r="C7" s="8" t="n">
        <v>-1.4</v>
      </c>
    </row>
    <row r="8">
      <c r="A8" s="4" t="inlineStr">
        <is>
          <t>Net amount</t>
        </is>
      </c>
      <c r="B8" s="8" t="n">
        <v>24.5</v>
      </c>
      <c r="C8" s="8" t="n">
        <v>5.5</v>
      </c>
    </row>
    <row r="9">
      <c r="A9" s="4" t="inlineStr">
        <is>
          <t>Collateral received</t>
        </is>
      </c>
      <c r="B9" s="8" t="n">
        <v>14.6</v>
      </c>
    </row>
    <row r="10">
      <c r="A10" s="3" t="inlineStr">
        <is>
          <t>Offsetting derivative liabilities</t>
        </is>
      </c>
    </row>
    <row r="11">
      <c r="A11" s="4" t="inlineStr">
        <is>
          <t>Gross amount recognized on the balance sheet</t>
        </is>
      </c>
      <c r="B11" s="8" t="n">
        <v>15.5</v>
      </c>
      <c r="C11" s="8" t="n">
        <v>28.9</v>
      </c>
    </row>
    <row r="12">
      <c r="A12" s="4" t="inlineStr">
        <is>
          <t>Gross amount not offset on the balance sheet</t>
        </is>
      </c>
      <c r="B12" s="5" t="n">
        <v>-1</v>
      </c>
      <c r="C12" s="8" t="n">
        <v>-21.4</v>
      </c>
    </row>
    <row r="13">
      <c r="A13" s="4" t="inlineStr">
        <is>
          <t>Net amount</t>
        </is>
      </c>
      <c r="B13" s="7" t="n">
        <v>14.5</v>
      </c>
      <c r="C13" s="8" t="n">
        <v>7.5</v>
      </c>
    </row>
    <row r="14">
      <c r="A14" s="4" t="inlineStr">
        <is>
          <t>Collateral posted</t>
        </is>
      </c>
      <c r="C14"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37" customWidth="1" min="7" max="7"/>
    <col width="30" customWidth="1" min="8" max="8"/>
    <col width="25" customWidth="1" min="9" max="9"/>
  </cols>
  <sheetData>
    <row r="1">
      <c r="A1" s="1" t="inlineStr">
        <is>
          <t>CONDENSED CONSOLIDAT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c r="G1" s="2" t="inlineStr">
        <is>
          <t>Accumulated other comprehensive loss</t>
        </is>
      </c>
      <c r="H1" s="2" t="inlineStr">
        <is>
          <t>Preferred stock of subsidiary</t>
        </is>
      </c>
      <c r="I1" s="2" t="inlineStr">
        <is>
          <t>Noncontrolling interests</t>
        </is>
      </c>
    </row>
    <row r="2">
      <c r="A2" s="4" t="inlineStr">
        <is>
          <t>Balance at Dec. 31, 2018</t>
        </is>
      </c>
      <c r="B2" s="7" t="n">
        <v>9842.700000000001</v>
      </c>
      <c r="C2" s="7" t="n">
        <v>9788.9</v>
      </c>
      <c r="D2" s="7" t="n">
        <v>3.2</v>
      </c>
      <c r="E2" s="7" t="n">
        <v>4250.1</v>
      </c>
      <c r="F2" s="7" t="n">
        <v>5538.2</v>
      </c>
      <c r="G2" s="7" t="n">
        <v>-2.6</v>
      </c>
      <c r="H2" s="7" t="n">
        <v>30.4</v>
      </c>
      <c r="I2" s="7" t="n">
        <v>23.4</v>
      </c>
    </row>
    <row r="3">
      <c r="A3" s="3" t="inlineStr">
        <is>
          <t>Statements of equity</t>
        </is>
      </c>
    </row>
    <row r="4">
      <c r="A4" s="4" t="inlineStr">
        <is>
          <t>Net income attributed to common shareholders</t>
        </is>
      </c>
      <c r="B4" s="8" t="n">
        <v>420.1</v>
      </c>
      <c r="C4" s="8" t="n">
        <v>420.1</v>
      </c>
      <c r="D4" s="5" t="n">
        <v>0</v>
      </c>
      <c r="E4" s="5" t="n">
        <v>0</v>
      </c>
      <c r="F4" s="8" t="n">
        <v>420.1</v>
      </c>
      <c r="G4" s="5" t="n">
        <v>0</v>
      </c>
      <c r="H4" s="5" t="n">
        <v>0</v>
      </c>
      <c r="I4" s="5" t="n">
        <v>0</v>
      </c>
    </row>
    <row r="5">
      <c r="A5" s="4" t="inlineStr">
        <is>
          <t>Other comprehensive income (loss)</t>
        </is>
      </c>
      <c r="B5" s="8" t="n">
        <v>-1.4</v>
      </c>
      <c r="C5" s="8" t="n">
        <v>-1.4</v>
      </c>
      <c r="D5" s="5" t="n">
        <v>0</v>
      </c>
      <c r="E5" s="5" t="n">
        <v>0</v>
      </c>
      <c r="F5" s="5" t="n">
        <v>0</v>
      </c>
      <c r="G5" s="8" t="n">
        <v>-1.4</v>
      </c>
      <c r="H5" s="5" t="n">
        <v>0</v>
      </c>
      <c r="I5" s="5" t="n">
        <v>0</v>
      </c>
    </row>
    <row r="6">
      <c r="A6" s="4" t="inlineStr">
        <is>
          <t>Common stock dividends</t>
        </is>
      </c>
      <c r="B6" s="8" t="n">
        <v>-186.2</v>
      </c>
      <c r="C6" s="8" t="n">
        <v>-186.2</v>
      </c>
      <c r="D6" s="5" t="n">
        <v>0</v>
      </c>
      <c r="E6" s="5" t="n">
        <v>0</v>
      </c>
      <c r="F6" s="8" t="n">
        <v>-186.2</v>
      </c>
      <c r="G6" s="5" t="n">
        <v>0</v>
      </c>
      <c r="H6" s="5" t="n">
        <v>0</v>
      </c>
      <c r="I6" s="5" t="n">
        <v>0</v>
      </c>
    </row>
    <row r="7">
      <c r="A7" s="4" t="inlineStr">
        <is>
          <t>Exercise of stock options</t>
        </is>
      </c>
      <c r="B7" s="8" t="n">
        <v>32.6</v>
      </c>
      <c r="C7" s="8" t="n">
        <v>32.6</v>
      </c>
      <c r="D7" s="5" t="n">
        <v>0</v>
      </c>
      <c r="E7" s="8" t="n">
        <v>32.6</v>
      </c>
      <c r="F7" s="5" t="n">
        <v>0</v>
      </c>
      <c r="G7" s="5" t="n">
        <v>0</v>
      </c>
      <c r="H7" s="5" t="n">
        <v>0</v>
      </c>
      <c r="I7" s="5" t="n">
        <v>0</v>
      </c>
    </row>
    <row r="8">
      <c r="A8" s="4" t="inlineStr">
        <is>
          <t>Purchase of common stock</t>
        </is>
      </c>
      <c r="B8" s="8" t="n">
        <v>-70.7</v>
      </c>
      <c r="C8" s="8" t="n">
        <v>-70.7</v>
      </c>
      <c r="D8" s="5" t="n">
        <v>0</v>
      </c>
      <c r="E8" s="8" t="n">
        <v>-70.7</v>
      </c>
      <c r="F8" s="5" t="n">
        <v>0</v>
      </c>
      <c r="G8" s="5" t="n">
        <v>0</v>
      </c>
      <c r="H8" s="5" t="n">
        <v>0</v>
      </c>
      <c r="I8" s="5" t="n">
        <v>0</v>
      </c>
    </row>
    <row r="9">
      <c r="A9" s="4" t="inlineStr">
        <is>
          <t>Acquisition of a noncontrolling interest</t>
        </is>
      </c>
      <c r="B9" s="5" t="n">
        <v>69</v>
      </c>
      <c r="C9" s="5" t="n">
        <v>0</v>
      </c>
      <c r="D9" s="5" t="n">
        <v>0</v>
      </c>
      <c r="E9" s="5" t="n">
        <v>0</v>
      </c>
      <c r="F9" s="5" t="n">
        <v>0</v>
      </c>
      <c r="G9" s="5" t="n">
        <v>0</v>
      </c>
      <c r="H9" s="5" t="n">
        <v>0</v>
      </c>
      <c r="I9" s="5" t="n">
        <v>69</v>
      </c>
    </row>
    <row r="10">
      <c r="A10" s="4" t="inlineStr">
        <is>
          <t>Capital contributions from noncontrolling interest</t>
        </is>
      </c>
      <c r="B10" s="8" t="n">
        <v>4.8</v>
      </c>
      <c r="C10" s="5" t="n">
        <v>0</v>
      </c>
      <c r="D10" s="5" t="n">
        <v>0</v>
      </c>
      <c r="E10" s="5" t="n">
        <v>0</v>
      </c>
      <c r="F10" s="5" t="n">
        <v>0</v>
      </c>
      <c r="G10" s="5" t="n">
        <v>0</v>
      </c>
      <c r="H10" s="5" t="n">
        <v>0</v>
      </c>
      <c r="I10" s="8" t="n">
        <v>4.8</v>
      </c>
    </row>
    <row r="11">
      <c r="A11" s="4" t="inlineStr">
        <is>
          <t>Stock-based compensation and other</t>
        </is>
      </c>
      <c r="B11" s="8" t="n">
        <v>1.2</v>
      </c>
      <c r="C11" s="8" t="n">
        <v>1.2</v>
      </c>
      <c r="D11" s="5" t="n">
        <v>0</v>
      </c>
      <c r="E11" s="8" t="n">
        <v>1.2</v>
      </c>
      <c r="F11" s="5" t="n">
        <v>0</v>
      </c>
      <c r="G11" s="5" t="n">
        <v>0</v>
      </c>
      <c r="H11" s="5" t="n">
        <v>0</v>
      </c>
      <c r="I11" s="5" t="n">
        <v>0</v>
      </c>
    </row>
    <row r="12">
      <c r="A12" s="4" t="inlineStr">
        <is>
          <t>Balance at Mar. 31, 2019</t>
        </is>
      </c>
      <c r="B12" s="8" t="n">
        <v>10112.1</v>
      </c>
      <c r="C12" s="8" t="n">
        <v>9984.5</v>
      </c>
      <c r="D12" s="8" t="n">
        <v>3.2</v>
      </c>
      <c r="E12" s="8" t="n">
        <v>4213.2</v>
      </c>
      <c r="F12" s="8" t="n">
        <v>5772.1</v>
      </c>
      <c r="G12" s="5" t="n">
        <v>-4</v>
      </c>
      <c r="H12" s="8" t="n">
        <v>30.4</v>
      </c>
      <c r="I12" s="8" t="n">
        <v>97.2</v>
      </c>
    </row>
    <row r="13">
      <c r="A13" s="4" t="inlineStr">
        <is>
          <t>Balance at Dec. 31, 2018</t>
        </is>
      </c>
      <c r="B13" s="8" t="n">
        <v>9842.700000000001</v>
      </c>
      <c r="C13" s="8" t="n">
        <v>9788.9</v>
      </c>
      <c r="D13" s="8" t="n">
        <v>3.2</v>
      </c>
      <c r="E13" s="8" t="n">
        <v>4250.1</v>
      </c>
      <c r="F13" s="8" t="n">
        <v>5538.2</v>
      </c>
      <c r="G13" s="8" t="n">
        <v>-2.6</v>
      </c>
      <c r="H13" s="8" t="n">
        <v>30.4</v>
      </c>
      <c r="I13" s="8" t="n">
        <v>23.4</v>
      </c>
    </row>
    <row r="14">
      <c r="A14" s="3" t="inlineStr">
        <is>
          <t>Statements of equity</t>
        </is>
      </c>
    </row>
    <row r="15">
      <c r="A15" s="4" t="inlineStr">
        <is>
          <t>Net income attributed to common shareholders</t>
        </is>
      </c>
      <c r="B15" s="8" t="n">
        <v>890.1</v>
      </c>
    </row>
    <row r="16">
      <c r="A16" s="4" t="inlineStr">
        <is>
          <t>Net income (loss) attributed to noncontrolling interests</t>
        </is>
      </c>
      <c r="B16" s="8" t="n">
        <v>-0.5</v>
      </c>
    </row>
    <row r="17">
      <c r="A17" s="4" t="inlineStr">
        <is>
          <t>Other comprehensive income (loss)</t>
        </is>
      </c>
      <c r="B17" s="8" t="n">
        <v>-4.5</v>
      </c>
    </row>
    <row r="18">
      <c r="A18" s="4" t="inlineStr">
        <is>
          <t>Capital contributions from noncontrolling interest</t>
        </is>
      </c>
      <c r="B18" s="8" t="n">
        <v>14.6</v>
      </c>
    </row>
    <row r="19">
      <c r="A19" s="4" t="inlineStr">
        <is>
          <t>Balance at Sep. 30, 2019</t>
        </is>
      </c>
      <c r="B19" s="8" t="n">
        <v>10186.4</v>
      </c>
      <c r="C19" s="5" t="n">
        <v>10051</v>
      </c>
      <c r="D19" s="8" t="n">
        <v>3.2</v>
      </c>
      <c r="E19" s="5" t="n">
        <v>4185</v>
      </c>
      <c r="F19" s="8" t="n">
        <v>5869.9</v>
      </c>
      <c r="G19" s="8" t="n">
        <v>-7.1</v>
      </c>
      <c r="H19" s="8" t="n">
        <v>30.4</v>
      </c>
      <c r="I19" s="5" t="n">
        <v>105</v>
      </c>
    </row>
    <row r="20">
      <c r="A20" s="4" t="inlineStr">
        <is>
          <t>Balance at Mar. 31, 2019</t>
        </is>
      </c>
      <c r="B20" s="8" t="n">
        <v>10112.1</v>
      </c>
      <c r="C20" s="8" t="n">
        <v>9984.5</v>
      </c>
      <c r="D20" s="8" t="n">
        <v>3.2</v>
      </c>
      <c r="E20" s="8" t="n">
        <v>4213.2</v>
      </c>
      <c r="F20" s="8" t="n">
        <v>5772.1</v>
      </c>
      <c r="G20" s="5" t="n">
        <v>-4</v>
      </c>
      <c r="H20" s="8" t="n">
        <v>30.4</v>
      </c>
      <c r="I20" s="8" t="n">
        <v>97.2</v>
      </c>
    </row>
    <row r="21">
      <c r="A21" s="3" t="inlineStr">
        <is>
          <t>Statements of equity</t>
        </is>
      </c>
    </row>
    <row r="22">
      <c r="A22" s="4" t="inlineStr">
        <is>
          <t>Net income attributed to common shareholders</t>
        </is>
      </c>
      <c r="B22" s="8" t="n">
        <v>235.7</v>
      </c>
      <c r="C22" s="8" t="n">
        <v>235.7</v>
      </c>
      <c r="D22" s="5" t="n">
        <v>0</v>
      </c>
      <c r="E22" s="5" t="n">
        <v>0</v>
      </c>
      <c r="F22" s="8" t="n">
        <v>235.7</v>
      </c>
      <c r="G22" s="5" t="n">
        <v>0</v>
      </c>
      <c r="H22" s="5" t="n">
        <v>0</v>
      </c>
      <c r="I22" s="5" t="n">
        <v>0</v>
      </c>
    </row>
    <row r="23">
      <c r="A23" s="4" t="inlineStr">
        <is>
          <t>Net income (loss) attributed to noncontrolling interests</t>
        </is>
      </c>
      <c r="B23" s="8" t="n">
        <v>-0.2</v>
      </c>
      <c r="C23" s="5" t="n">
        <v>0</v>
      </c>
      <c r="D23" s="5" t="n">
        <v>0</v>
      </c>
      <c r="E23" s="5" t="n">
        <v>0</v>
      </c>
      <c r="F23" s="5" t="n">
        <v>0</v>
      </c>
      <c r="G23" s="5" t="n">
        <v>0</v>
      </c>
      <c r="H23" s="5" t="n">
        <v>0</v>
      </c>
      <c r="I23" s="8" t="n">
        <v>-0.2</v>
      </c>
    </row>
    <row r="24">
      <c r="A24" s="4" t="inlineStr">
        <is>
          <t>Other comprehensive income (loss)</t>
        </is>
      </c>
      <c r="B24" s="8" t="n">
        <v>-2.6</v>
      </c>
      <c r="C24" s="8" t="n">
        <v>-2.6</v>
      </c>
      <c r="D24" s="5" t="n">
        <v>0</v>
      </c>
      <c r="E24" s="5" t="n">
        <v>0</v>
      </c>
      <c r="F24" s="5" t="n">
        <v>0</v>
      </c>
      <c r="G24" s="8" t="n">
        <v>-2.6</v>
      </c>
      <c r="H24" s="5" t="n">
        <v>0</v>
      </c>
      <c r="I24" s="5" t="n">
        <v>0</v>
      </c>
    </row>
    <row r="25">
      <c r="A25" s="4" t="inlineStr">
        <is>
          <t>Common stock dividends</t>
        </is>
      </c>
      <c r="B25" s="8" t="n">
        <v>-186.1</v>
      </c>
      <c r="C25" s="8" t="n">
        <v>-186.1</v>
      </c>
      <c r="D25" s="5" t="n">
        <v>0</v>
      </c>
      <c r="E25" s="5" t="n">
        <v>0</v>
      </c>
      <c r="F25" s="8" t="n">
        <v>-186.1</v>
      </c>
      <c r="G25" s="5" t="n">
        <v>0</v>
      </c>
      <c r="H25" s="5" t="n">
        <v>0</v>
      </c>
      <c r="I25" s="5" t="n">
        <v>0</v>
      </c>
    </row>
    <row r="26">
      <c r="A26" s="4" t="inlineStr">
        <is>
          <t>Exercise of stock options</t>
        </is>
      </c>
      <c r="B26" s="8" t="n">
        <v>17.5</v>
      </c>
      <c r="C26" s="8" t="n">
        <v>17.5</v>
      </c>
      <c r="D26" s="5" t="n">
        <v>0</v>
      </c>
      <c r="E26" s="8" t="n">
        <v>17.5</v>
      </c>
      <c r="F26" s="5" t="n">
        <v>0</v>
      </c>
      <c r="G26" s="5" t="n">
        <v>0</v>
      </c>
      <c r="H26" s="5" t="n">
        <v>0</v>
      </c>
      <c r="I26" s="5" t="n">
        <v>0</v>
      </c>
    </row>
    <row r="27">
      <c r="A27" s="4" t="inlineStr">
        <is>
          <t>Purchase of common stock</t>
        </is>
      </c>
      <c r="B27" s="8" t="n">
        <v>-35.6</v>
      </c>
      <c r="C27" s="8" t="n">
        <v>-35.6</v>
      </c>
      <c r="D27" s="5" t="n">
        <v>0</v>
      </c>
      <c r="E27" s="8" t="n">
        <v>-35.6</v>
      </c>
      <c r="F27" s="5" t="n">
        <v>0</v>
      </c>
      <c r="G27" s="5" t="n">
        <v>0</v>
      </c>
      <c r="H27" s="5" t="n">
        <v>0</v>
      </c>
      <c r="I27" s="5" t="n">
        <v>0</v>
      </c>
    </row>
    <row r="28">
      <c r="A28" s="4" t="inlineStr">
        <is>
          <t>Capital contributions from noncontrolling interest</t>
        </is>
      </c>
      <c r="B28" s="8" t="n">
        <v>5.5</v>
      </c>
      <c r="C28" s="5" t="n">
        <v>0</v>
      </c>
      <c r="D28" s="5" t="n">
        <v>0</v>
      </c>
      <c r="E28" s="5" t="n">
        <v>0</v>
      </c>
      <c r="F28" s="5" t="n">
        <v>0</v>
      </c>
      <c r="G28" s="5" t="n">
        <v>0</v>
      </c>
      <c r="H28" s="5" t="n">
        <v>0</v>
      </c>
      <c r="I28" s="8" t="n">
        <v>5.5</v>
      </c>
    </row>
    <row r="29">
      <c r="A29" s="4" t="inlineStr">
        <is>
          <t>Distributions to noncontrolling interests</t>
        </is>
      </c>
      <c r="B29" s="8" t="n">
        <v>-0.9</v>
      </c>
      <c r="C29" s="5" t="n">
        <v>0</v>
      </c>
      <c r="D29" s="5" t="n">
        <v>0</v>
      </c>
      <c r="E29" s="5" t="n">
        <v>0</v>
      </c>
      <c r="F29" s="5" t="n">
        <v>0</v>
      </c>
      <c r="G29" s="5" t="n">
        <v>0</v>
      </c>
      <c r="H29" s="5" t="n">
        <v>0</v>
      </c>
      <c r="I29" s="8" t="n">
        <v>-0.9</v>
      </c>
    </row>
    <row r="30">
      <c r="A30" s="4" t="inlineStr">
        <is>
          <t>Stock-based compensation and other</t>
        </is>
      </c>
      <c r="B30" s="8" t="n">
        <v>2.9</v>
      </c>
      <c r="C30" s="8" t="n">
        <v>2.8</v>
      </c>
      <c r="D30" s="5" t="n">
        <v>0</v>
      </c>
      <c r="E30" s="8" t="n">
        <v>2.8</v>
      </c>
      <c r="F30" s="5" t="n">
        <v>0</v>
      </c>
      <c r="G30" s="5" t="n">
        <v>0</v>
      </c>
      <c r="H30" s="5" t="n">
        <v>0</v>
      </c>
      <c r="I30" s="8" t="n">
        <v>0.1</v>
      </c>
    </row>
    <row r="31">
      <c r="A31" s="4" t="inlineStr">
        <is>
          <t>Balance at Jun. 30, 2019</t>
        </is>
      </c>
      <c r="B31" s="8" t="n">
        <v>10148.3</v>
      </c>
      <c r="C31" s="8" t="n">
        <v>10016.2</v>
      </c>
      <c r="D31" s="8" t="n">
        <v>3.2</v>
      </c>
      <c r="E31" s="8" t="n">
        <v>4197.9</v>
      </c>
      <c r="F31" s="8" t="n">
        <v>5821.7</v>
      </c>
      <c r="G31" s="8" t="n">
        <v>-6.6</v>
      </c>
      <c r="H31" s="8" t="n">
        <v>30.4</v>
      </c>
      <c r="I31" s="8" t="n">
        <v>101.7</v>
      </c>
    </row>
    <row r="32">
      <c r="A32" s="3" t="inlineStr">
        <is>
          <t>Statements of equity</t>
        </is>
      </c>
    </row>
    <row r="33">
      <c r="A33" s="4" t="inlineStr">
        <is>
          <t>Net income attributed to common shareholders</t>
        </is>
      </c>
      <c r="B33" s="8" t="n">
        <v>234.3</v>
      </c>
      <c r="C33" s="8" t="n">
        <v>234.3</v>
      </c>
      <c r="D33" s="5" t="n">
        <v>0</v>
      </c>
      <c r="E33" s="5" t="n">
        <v>0</v>
      </c>
      <c r="F33" s="8" t="n">
        <v>234.3</v>
      </c>
      <c r="G33" s="5" t="n">
        <v>0</v>
      </c>
      <c r="H33" s="5" t="n">
        <v>0</v>
      </c>
      <c r="I33" s="5" t="n">
        <v>0</v>
      </c>
    </row>
    <row r="34">
      <c r="A34" s="4" t="inlineStr">
        <is>
          <t>Net income (loss) attributed to noncontrolling interests</t>
        </is>
      </c>
      <c r="B34" s="8" t="n">
        <v>-0.3</v>
      </c>
      <c r="C34" s="5" t="n">
        <v>0</v>
      </c>
      <c r="D34" s="5" t="n">
        <v>0</v>
      </c>
      <c r="E34" s="5" t="n">
        <v>0</v>
      </c>
      <c r="F34" s="5" t="n">
        <v>0</v>
      </c>
      <c r="G34" s="5" t="n">
        <v>0</v>
      </c>
      <c r="H34" s="5" t="n">
        <v>0</v>
      </c>
      <c r="I34" s="8" t="n">
        <v>-0.3</v>
      </c>
    </row>
    <row r="35">
      <c r="A35" s="4" t="inlineStr">
        <is>
          <t>Other comprehensive income (loss)</t>
        </is>
      </c>
      <c r="B35" s="8" t="n">
        <v>-0.5</v>
      </c>
      <c r="C35" s="8" t="n">
        <v>-0.5</v>
      </c>
      <c r="D35" s="5" t="n">
        <v>0</v>
      </c>
      <c r="E35" s="5" t="n">
        <v>0</v>
      </c>
      <c r="F35" s="5" t="n">
        <v>0</v>
      </c>
      <c r="G35" s="8" t="n">
        <v>-0.5</v>
      </c>
      <c r="H35" s="5" t="n">
        <v>0</v>
      </c>
      <c r="I35" s="5" t="n">
        <v>0</v>
      </c>
    </row>
    <row r="36">
      <c r="A36" s="4" t="inlineStr">
        <is>
          <t>Common stock dividends</t>
        </is>
      </c>
      <c r="B36" s="8" t="n">
        <v>-186.1</v>
      </c>
      <c r="C36" s="8" t="n">
        <v>-186.1</v>
      </c>
      <c r="D36" s="5" t="n">
        <v>0</v>
      </c>
      <c r="E36" s="5" t="n">
        <v>0</v>
      </c>
      <c r="F36" s="8" t="n">
        <v>-186.1</v>
      </c>
      <c r="G36" s="5" t="n">
        <v>0</v>
      </c>
      <c r="H36" s="5" t="n">
        <v>0</v>
      </c>
      <c r="I36" s="5" t="n">
        <v>0</v>
      </c>
    </row>
    <row r="37">
      <c r="A37" s="4" t="inlineStr">
        <is>
          <t>Exercise of stock options</t>
        </is>
      </c>
      <c r="B37" s="5" t="n">
        <v>16</v>
      </c>
      <c r="C37" s="5" t="n">
        <v>16</v>
      </c>
      <c r="D37" s="5" t="n">
        <v>0</v>
      </c>
      <c r="E37" s="5" t="n">
        <v>16</v>
      </c>
      <c r="F37" s="5" t="n">
        <v>0</v>
      </c>
      <c r="G37" s="5" t="n">
        <v>0</v>
      </c>
      <c r="H37" s="5" t="n">
        <v>0</v>
      </c>
      <c r="I37" s="5" t="n">
        <v>0</v>
      </c>
    </row>
    <row r="38">
      <c r="A38" s="4" t="inlineStr">
        <is>
          <t>Purchase of common stock</t>
        </is>
      </c>
      <c r="B38" s="8" t="n">
        <v>-31.9</v>
      </c>
      <c r="C38" s="8" t="n">
        <v>-31.9</v>
      </c>
      <c r="D38" s="5" t="n">
        <v>0</v>
      </c>
      <c r="E38" s="8" t="n">
        <v>-31.9</v>
      </c>
      <c r="F38" s="5" t="n">
        <v>0</v>
      </c>
      <c r="G38" s="5" t="n">
        <v>0</v>
      </c>
      <c r="H38" s="5" t="n">
        <v>0</v>
      </c>
      <c r="I38" s="5" t="n">
        <v>0</v>
      </c>
    </row>
    <row r="39">
      <c r="A39" s="4" t="inlineStr">
        <is>
          <t>Capital contributions from noncontrolling interest</t>
        </is>
      </c>
      <c r="B39" s="8" t="n">
        <v>4.3</v>
      </c>
      <c r="C39" s="5" t="n">
        <v>0</v>
      </c>
      <c r="D39" s="5" t="n">
        <v>0</v>
      </c>
      <c r="E39" s="5" t="n">
        <v>0</v>
      </c>
      <c r="F39" s="5" t="n">
        <v>0</v>
      </c>
      <c r="G39" s="5" t="n">
        <v>0</v>
      </c>
      <c r="H39" s="5" t="n">
        <v>0</v>
      </c>
      <c r="I39" s="8" t="n">
        <v>4.3</v>
      </c>
    </row>
    <row r="40">
      <c r="A40" s="4" t="inlineStr">
        <is>
          <t>Distributions to noncontrolling interests</t>
        </is>
      </c>
      <c r="B40" s="8" t="n">
        <v>-0.6</v>
      </c>
      <c r="C40" s="5" t="n">
        <v>0</v>
      </c>
      <c r="D40" s="5" t="n">
        <v>0</v>
      </c>
      <c r="E40" s="5" t="n">
        <v>0</v>
      </c>
      <c r="F40" s="5" t="n">
        <v>0</v>
      </c>
      <c r="G40" s="5" t="n">
        <v>0</v>
      </c>
      <c r="H40" s="5" t="n">
        <v>0</v>
      </c>
      <c r="I40" s="8" t="n">
        <v>-0.6</v>
      </c>
    </row>
    <row r="41">
      <c r="A41" s="4" t="inlineStr">
        <is>
          <t>Stock-based compensation and other</t>
        </is>
      </c>
      <c r="B41" s="8" t="n">
        <v>2.9</v>
      </c>
      <c r="C41" s="5" t="n">
        <v>3</v>
      </c>
      <c r="D41" s="5" t="n">
        <v>0</v>
      </c>
      <c r="E41" s="5" t="n">
        <v>3</v>
      </c>
      <c r="F41" s="5" t="n">
        <v>0</v>
      </c>
      <c r="G41" s="5" t="n">
        <v>0</v>
      </c>
      <c r="H41" s="5" t="n">
        <v>0</v>
      </c>
      <c r="I41" s="8" t="n">
        <v>-0.1</v>
      </c>
    </row>
    <row r="42">
      <c r="A42" s="4" t="inlineStr">
        <is>
          <t>Balance at Sep. 30, 2019</t>
        </is>
      </c>
      <c r="B42" s="8" t="n">
        <v>10186.4</v>
      </c>
      <c r="C42" s="5" t="n">
        <v>10051</v>
      </c>
      <c r="D42" s="8" t="n">
        <v>3.2</v>
      </c>
      <c r="E42" s="5" t="n">
        <v>4185</v>
      </c>
      <c r="F42" s="8" t="n">
        <v>5869.9</v>
      </c>
      <c r="G42" s="8" t="n">
        <v>-7.1</v>
      </c>
      <c r="H42" s="8" t="n">
        <v>30.4</v>
      </c>
      <c r="I42" s="5" t="n">
        <v>105</v>
      </c>
    </row>
    <row r="43">
      <c r="A43" s="4" t="inlineStr">
        <is>
          <t>Balance at Dec. 31, 2019</t>
        </is>
      </c>
      <c r="B43" s="8" t="n">
        <v>10254.6</v>
      </c>
      <c r="C43" s="8" t="n">
        <v>10113.4</v>
      </c>
      <c r="D43" s="8" t="n">
        <v>3.2</v>
      </c>
      <c r="E43" s="8" t="n">
        <v>4186.6</v>
      </c>
      <c r="F43" s="8" t="n">
        <v>5927.7</v>
      </c>
      <c r="G43" s="8" t="n">
        <v>-4.1</v>
      </c>
      <c r="H43" s="8" t="n">
        <v>30.4</v>
      </c>
      <c r="I43" s="8" t="n">
        <v>110.8</v>
      </c>
    </row>
    <row r="44">
      <c r="A44" s="3" t="inlineStr">
        <is>
          <t>Statements of equity</t>
        </is>
      </c>
    </row>
    <row r="45">
      <c r="A45" s="4" t="inlineStr">
        <is>
          <t>Net income attributed to common shareholders</t>
        </is>
      </c>
      <c r="B45" s="8" t="n">
        <v>452.5</v>
      </c>
      <c r="C45" s="8" t="n">
        <v>452.5</v>
      </c>
      <c r="D45" s="5" t="n">
        <v>0</v>
      </c>
      <c r="E45" s="5" t="n">
        <v>0</v>
      </c>
      <c r="F45" s="8" t="n">
        <v>452.5</v>
      </c>
      <c r="G45" s="5" t="n">
        <v>0</v>
      </c>
      <c r="H45" s="5" t="n">
        <v>0</v>
      </c>
      <c r="I45" s="5" t="n">
        <v>0</v>
      </c>
    </row>
    <row r="46">
      <c r="A46" s="4" t="inlineStr">
        <is>
          <t>Net income (loss) attributed to noncontrolling interests</t>
        </is>
      </c>
      <c r="B46" s="8" t="n">
        <v>-0.2</v>
      </c>
      <c r="C46" s="5" t="n">
        <v>0</v>
      </c>
      <c r="D46" s="5" t="n">
        <v>0</v>
      </c>
      <c r="E46" s="5" t="n">
        <v>0</v>
      </c>
      <c r="F46" s="5" t="n">
        <v>0</v>
      </c>
      <c r="G46" s="5" t="n">
        <v>0</v>
      </c>
      <c r="H46" s="5" t="n">
        <v>0</v>
      </c>
      <c r="I46" s="8" t="n">
        <v>-0.2</v>
      </c>
    </row>
    <row r="47">
      <c r="A47" s="4" t="inlineStr">
        <is>
          <t>Other comprehensive income (loss)</t>
        </is>
      </c>
      <c r="B47" s="5" t="n">
        <v>-3</v>
      </c>
      <c r="C47" s="5" t="n">
        <v>-3</v>
      </c>
      <c r="D47" s="5" t="n">
        <v>0</v>
      </c>
      <c r="E47" s="5" t="n">
        <v>0</v>
      </c>
      <c r="F47" s="5" t="n">
        <v>0</v>
      </c>
      <c r="G47" s="5" t="n">
        <v>-3</v>
      </c>
      <c r="H47" s="5" t="n">
        <v>0</v>
      </c>
      <c r="I47" s="5" t="n">
        <v>0</v>
      </c>
    </row>
    <row r="48">
      <c r="A48" s="4" t="inlineStr">
        <is>
          <t>Common stock dividends</t>
        </is>
      </c>
      <c r="B48" s="8" t="n">
        <v>-199.5</v>
      </c>
      <c r="C48" s="8" t="n">
        <v>-199.5</v>
      </c>
      <c r="D48" s="5" t="n">
        <v>0</v>
      </c>
      <c r="E48" s="5" t="n">
        <v>0</v>
      </c>
      <c r="F48" s="8" t="n">
        <v>-199.5</v>
      </c>
      <c r="G48" s="5" t="n">
        <v>0</v>
      </c>
      <c r="H48" s="5" t="n">
        <v>0</v>
      </c>
      <c r="I48" s="5" t="n">
        <v>0</v>
      </c>
    </row>
    <row r="49">
      <c r="A49" s="4" t="inlineStr">
        <is>
          <t>Exercise of stock options</t>
        </is>
      </c>
      <c r="B49" s="5" t="n">
        <v>16</v>
      </c>
      <c r="C49" s="5" t="n">
        <v>16</v>
      </c>
      <c r="D49" s="5" t="n">
        <v>0</v>
      </c>
      <c r="E49" s="5" t="n">
        <v>16</v>
      </c>
      <c r="F49" s="5" t="n">
        <v>0</v>
      </c>
      <c r="G49" s="5" t="n">
        <v>0</v>
      </c>
      <c r="H49" s="5" t="n">
        <v>0</v>
      </c>
      <c r="I49" s="5" t="n">
        <v>0</v>
      </c>
    </row>
    <row r="50">
      <c r="A50" s="4" t="inlineStr">
        <is>
          <t>Purchase of common stock</t>
        </is>
      </c>
      <c r="B50" s="8" t="n">
        <v>-40.4</v>
      </c>
      <c r="C50" s="8" t="n">
        <v>-40.4</v>
      </c>
      <c r="D50" s="5" t="n">
        <v>0</v>
      </c>
      <c r="E50" s="8" t="n">
        <v>-40.4</v>
      </c>
      <c r="F50" s="5" t="n">
        <v>0</v>
      </c>
      <c r="G50" s="5" t="n">
        <v>0</v>
      </c>
      <c r="H50" s="5" t="n">
        <v>0</v>
      </c>
      <c r="I50" s="5" t="n">
        <v>0</v>
      </c>
    </row>
    <row r="51">
      <c r="A51" s="4" t="inlineStr">
        <is>
          <t>Distributions to noncontrolling interests</t>
        </is>
      </c>
      <c r="B51" s="8" t="n">
        <v>-0.5</v>
      </c>
      <c r="C51" s="5" t="n">
        <v>0</v>
      </c>
      <c r="D51" s="5" t="n">
        <v>0</v>
      </c>
      <c r="E51" s="5" t="n">
        <v>0</v>
      </c>
      <c r="F51" s="5" t="n">
        <v>0</v>
      </c>
      <c r="G51" s="5" t="n">
        <v>0</v>
      </c>
      <c r="H51" s="5" t="n">
        <v>0</v>
      </c>
      <c r="I51" s="8" t="n">
        <v>-0.5</v>
      </c>
    </row>
    <row r="52">
      <c r="A52" s="4" t="inlineStr">
        <is>
          <t>Stock-based compensation and other</t>
        </is>
      </c>
      <c r="B52" s="8" t="n">
        <v>5.1</v>
      </c>
      <c r="C52" s="8" t="n">
        <v>5.1</v>
      </c>
      <c r="D52" s="5" t="n">
        <v>0</v>
      </c>
      <c r="E52" s="8" t="n">
        <v>5.1</v>
      </c>
      <c r="F52" s="5" t="n">
        <v>0</v>
      </c>
      <c r="G52" s="5" t="n">
        <v>0</v>
      </c>
      <c r="H52" s="5" t="n">
        <v>0</v>
      </c>
      <c r="I52" s="5" t="n">
        <v>0</v>
      </c>
    </row>
    <row r="53">
      <c r="A53" s="4" t="inlineStr">
        <is>
          <t>Balance at Mar. 31, 2020</t>
        </is>
      </c>
      <c r="B53" s="8" t="n">
        <v>10484.6</v>
      </c>
      <c r="C53" s="8" t="n">
        <v>10344.1</v>
      </c>
      <c r="D53" s="8" t="n">
        <v>3.2</v>
      </c>
      <c r="E53" s="8" t="n">
        <v>4167.3</v>
      </c>
      <c r="F53" s="8" t="n">
        <v>6180.7</v>
      </c>
      <c r="G53" s="8" t="n">
        <v>-7.1</v>
      </c>
      <c r="H53" s="8" t="n">
        <v>30.4</v>
      </c>
      <c r="I53" s="8" t="n">
        <v>110.1</v>
      </c>
    </row>
    <row r="54">
      <c r="A54" s="4" t="inlineStr">
        <is>
          <t>Balance at Dec. 31, 2019</t>
        </is>
      </c>
      <c r="B54" s="8" t="n">
        <v>10254.6</v>
      </c>
      <c r="C54" s="8" t="n">
        <v>10113.4</v>
      </c>
      <c r="D54" s="8" t="n">
        <v>3.2</v>
      </c>
      <c r="E54" s="8" t="n">
        <v>4186.6</v>
      </c>
      <c r="F54" s="8" t="n">
        <v>5927.7</v>
      </c>
      <c r="G54" s="8" t="n">
        <v>-4.1</v>
      </c>
      <c r="H54" s="8" t="n">
        <v>30.4</v>
      </c>
      <c r="I54" s="8" t="n">
        <v>110.8</v>
      </c>
    </row>
    <row r="55">
      <c r="A55" s="3" t="inlineStr">
        <is>
          <t>Statements of equity</t>
        </is>
      </c>
    </row>
    <row r="56">
      <c r="A56" s="4" t="inlineStr">
        <is>
          <t>Net income attributed to common shareholders</t>
        </is>
      </c>
      <c r="B56" s="8" t="n">
        <v>960.9</v>
      </c>
    </row>
    <row r="57">
      <c r="A57" s="4" t="inlineStr">
        <is>
          <t>Net income (loss) attributed to noncontrolling interests</t>
        </is>
      </c>
      <c r="B57" s="5" t="n">
        <v>0</v>
      </c>
    </row>
    <row r="58">
      <c r="A58" s="4" t="inlineStr">
        <is>
          <t>Other comprehensive income (loss)</t>
        </is>
      </c>
      <c r="B58" s="8" t="n">
        <v>-2.3</v>
      </c>
    </row>
    <row r="59">
      <c r="A59" s="4" t="inlineStr">
        <is>
          <t>Capital contributions from noncontrolling interest</t>
        </is>
      </c>
      <c r="B59" s="5" t="n">
        <v>0</v>
      </c>
    </row>
    <row r="60">
      <c r="A60" s="4" t="inlineStr">
        <is>
          <t>Balance at Sep. 30, 2020</t>
        </is>
      </c>
      <c r="B60" s="8" t="n">
        <v>10559.1</v>
      </c>
      <c r="C60" s="8" t="n">
        <v>10450.7</v>
      </c>
      <c r="D60" s="8" t="n">
        <v>3.2</v>
      </c>
      <c r="E60" s="8" t="n">
        <v>4163.8</v>
      </c>
      <c r="F60" s="8" t="n">
        <v>6290.1</v>
      </c>
      <c r="G60" s="8" t="n">
        <v>-6.4</v>
      </c>
      <c r="H60" s="8" t="n">
        <v>30.4</v>
      </c>
      <c r="I60" s="5" t="n">
        <v>78</v>
      </c>
    </row>
    <row r="61">
      <c r="A61" s="4" t="inlineStr">
        <is>
          <t>Balance at Mar. 31, 2020</t>
        </is>
      </c>
      <c r="B61" s="8" t="n">
        <v>10484.6</v>
      </c>
      <c r="C61" s="8" t="n">
        <v>10344.1</v>
      </c>
      <c r="D61" s="8" t="n">
        <v>3.2</v>
      </c>
      <c r="E61" s="8" t="n">
        <v>4167.3</v>
      </c>
      <c r="F61" s="8" t="n">
        <v>6180.7</v>
      </c>
      <c r="G61" s="8" t="n">
        <v>-7.1</v>
      </c>
      <c r="H61" s="8" t="n">
        <v>30.4</v>
      </c>
      <c r="I61" s="8" t="n">
        <v>110.1</v>
      </c>
    </row>
    <row r="62">
      <c r="A62" s="3" t="inlineStr">
        <is>
          <t>Statements of equity</t>
        </is>
      </c>
    </row>
    <row r="63">
      <c r="A63" s="4" t="inlineStr">
        <is>
          <t>Net income attributed to common shareholders</t>
        </is>
      </c>
      <c r="B63" s="8" t="n">
        <v>241.6</v>
      </c>
      <c r="C63" s="8" t="n">
        <v>241.6</v>
      </c>
      <c r="D63" s="5" t="n">
        <v>0</v>
      </c>
      <c r="E63" s="5" t="n">
        <v>0</v>
      </c>
      <c r="F63" s="8" t="n">
        <v>241.6</v>
      </c>
      <c r="G63" s="5" t="n">
        <v>0</v>
      </c>
      <c r="H63" s="5" t="n">
        <v>0</v>
      </c>
      <c r="I63" s="5" t="n">
        <v>0</v>
      </c>
    </row>
    <row r="64">
      <c r="A64" s="4" t="inlineStr">
        <is>
          <t>Net income (loss) attributed to noncontrolling interests</t>
        </is>
      </c>
      <c r="B64" s="8" t="n">
        <v>0.2</v>
      </c>
      <c r="C64" s="5" t="n">
        <v>0</v>
      </c>
      <c r="D64" s="5" t="n">
        <v>0</v>
      </c>
      <c r="E64" s="5" t="n">
        <v>0</v>
      </c>
      <c r="F64" s="5" t="n">
        <v>0</v>
      </c>
      <c r="G64" s="5" t="n">
        <v>0</v>
      </c>
      <c r="H64" s="5" t="n">
        <v>0</v>
      </c>
      <c r="I64" s="8" t="n">
        <v>0.2</v>
      </c>
    </row>
    <row r="65">
      <c r="A65" s="4" t="inlineStr">
        <is>
          <t>Other comprehensive income (loss)</t>
        </is>
      </c>
      <c r="B65" s="8" t="n">
        <v>-0.2</v>
      </c>
      <c r="C65" s="8" t="n">
        <v>-0.2</v>
      </c>
      <c r="D65" s="5" t="n">
        <v>0</v>
      </c>
      <c r="E65" s="5" t="n">
        <v>0</v>
      </c>
      <c r="F65" s="5" t="n">
        <v>0</v>
      </c>
      <c r="G65" s="8" t="n">
        <v>-0.2</v>
      </c>
      <c r="H65" s="5" t="n">
        <v>0</v>
      </c>
      <c r="I65" s="5" t="n">
        <v>0</v>
      </c>
    </row>
    <row r="66">
      <c r="A66" s="4" t="inlineStr">
        <is>
          <t>Common stock dividends</t>
        </is>
      </c>
      <c r="B66" s="8" t="n">
        <v>-199.5</v>
      </c>
      <c r="C66" s="8" t="n">
        <v>-199.5</v>
      </c>
      <c r="D66" s="5" t="n">
        <v>0</v>
      </c>
      <c r="E66" s="5" t="n">
        <v>0</v>
      </c>
      <c r="F66" s="8" t="n">
        <v>-199.5</v>
      </c>
      <c r="G66" s="5" t="n">
        <v>0</v>
      </c>
      <c r="H66" s="5" t="n">
        <v>0</v>
      </c>
      <c r="I66" s="5" t="n">
        <v>0</v>
      </c>
    </row>
    <row r="67">
      <c r="A67" s="4" t="inlineStr">
        <is>
          <t>Exercise of stock options</t>
        </is>
      </c>
      <c r="B67" s="8" t="n">
        <v>4.3</v>
      </c>
      <c r="C67" s="8" t="n">
        <v>4.3</v>
      </c>
      <c r="D67" s="5" t="n">
        <v>0</v>
      </c>
      <c r="E67" s="8" t="n">
        <v>4.3</v>
      </c>
      <c r="F67" s="5" t="n">
        <v>0</v>
      </c>
      <c r="G67" s="5" t="n">
        <v>0</v>
      </c>
      <c r="H67" s="5" t="n">
        <v>0</v>
      </c>
      <c r="I67" s="5" t="n">
        <v>0</v>
      </c>
    </row>
    <row r="68">
      <c r="A68" s="4" t="inlineStr">
        <is>
          <t>Purchase of common stock</t>
        </is>
      </c>
      <c r="B68" s="8" t="n">
        <v>-9.9</v>
      </c>
      <c r="C68" s="8" t="n">
        <v>-9.9</v>
      </c>
      <c r="D68" s="5" t="n">
        <v>0</v>
      </c>
      <c r="E68" s="8" t="n">
        <v>-9.9</v>
      </c>
      <c r="F68" s="5" t="n">
        <v>0</v>
      </c>
      <c r="G68" s="5" t="n">
        <v>0</v>
      </c>
      <c r="H68" s="5" t="n">
        <v>0</v>
      </c>
      <c r="I68" s="5" t="n">
        <v>0</v>
      </c>
    </row>
    <row r="69">
      <c r="A69" s="4" t="inlineStr">
        <is>
          <t>Purchase of additional ownership interest in Upstream from noncontrolling interest</t>
        </is>
      </c>
      <c r="B69" s="5" t="n">
        <v>-31</v>
      </c>
      <c r="C69" s="5" t="n">
        <v>0</v>
      </c>
      <c r="D69" s="5" t="n">
        <v>0</v>
      </c>
      <c r="E69" s="5" t="n">
        <v>0</v>
      </c>
      <c r="F69" s="5" t="n">
        <v>0</v>
      </c>
      <c r="G69" s="5" t="n">
        <v>0</v>
      </c>
      <c r="H69" s="5" t="n">
        <v>0</v>
      </c>
      <c r="I69" s="5" t="n">
        <v>-31</v>
      </c>
    </row>
    <row r="70">
      <c r="A70" s="4" t="inlineStr">
        <is>
          <t>Distributions to noncontrolling interests</t>
        </is>
      </c>
      <c r="B70" s="8" t="n">
        <v>-0.7</v>
      </c>
      <c r="C70" s="5" t="n">
        <v>0</v>
      </c>
      <c r="D70" s="5" t="n">
        <v>0</v>
      </c>
      <c r="E70" s="5" t="n">
        <v>0</v>
      </c>
      <c r="F70" s="5" t="n">
        <v>0</v>
      </c>
      <c r="G70" s="5" t="n">
        <v>0</v>
      </c>
      <c r="H70" s="5" t="n">
        <v>0</v>
      </c>
      <c r="I70" s="8" t="n">
        <v>-0.7</v>
      </c>
    </row>
    <row r="71">
      <c r="A71" s="4" t="inlineStr">
        <is>
          <t>Stock-based compensation and other</t>
        </is>
      </c>
      <c r="B71" s="8" t="n">
        <v>3.3</v>
      </c>
      <c r="C71" s="8" t="n">
        <v>3.3</v>
      </c>
      <c r="D71" s="5" t="n">
        <v>0</v>
      </c>
      <c r="E71" s="8" t="n">
        <v>3.3</v>
      </c>
      <c r="F71" s="5" t="n">
        <v>0</v>
      </c>
      <c r="G71" s="5" t="n">
        <v>0</v>
      </c>
      <c r="H71" s="5" t="n">
        <v>0</v>
      </c>
      <c r="I71" s="5" t="n">
        <v>0</v>
      </c>
    </row>
    <row r="72">
      <c r="A72" s="4" t="inlineStr">
        <is>
          <t>Balance at Jun. 30, 2020</t>
        </is>
      </c>
      <c r="B72" s="8" t="n">
        <v>10492.7</v>
      </c>
      <c r="C72" s="8" t="n">
        <v>10383.7</v>
      </c>
      <c r="D72" s="8" t="n">
        <v>3.2</v>
      </c>
      <c r="E72" s="5" t="n">
        <v>4165</v>
      </c>
      <c r="F72" s="8" t="n">
        <v>6222.8</v>
      </c>
      <c r="G72" s="8" t="n">
        <v>-7.3</v>
      </c>
      <c r="H72" s="8" t="n">
        <v>30.4</v>
      </c>
      <c r="I72" s="8" t="n">
        <v>78.59999999999999</v>
      </c>
    </row>
    <row r="73">
      <c r="A73" s="3" t="inlineStr">
        <is>
          <t>Statements of equity</t>
        </is>
      </c>
    </row>
    <row r="74">
      <c r="A74" s="4" t="inlineStr">
        <is>
          <t>Net income attributed to common shareholders</t>
        </is>
      </c>
      <c r="B74" s="8" t="n">
        <v>266.8</v>
      </c>
      <c r="C74" s="8" t="n">
        <v>266.8</v>
      </c>
      <c r="D74" s="5" t="n">
        <v>0</v>
      </c>
      <c r="E74" s="5" t="n">
        <v>0</v>
      </c>
      <c r="F74" s="8" t="n">
        <v>266.8</v>
      </c>
      <c r="G74" s="5" t="n">
        <v>0</v>
      </c>
      <c r="H74" s="5" t="n">
        <v>0</v>
      </c>
      <c r="I74" s="5" t="n">
        <v>0</v>
      </c>
    </row>
    <row r="75">
      <c r="A75" s="4" t="inlineStr">
        <is>
          <t>Net income (loss) attributed to noncontrolling interests</t>
        </is>
      </c>
      <c r="B75" s="5" t="n">
        <v>0</v>
      </c>
    </row>
    <row r="76">
      <c r="A76" s="4" t="inlineStr">
        <is>
          <t>Other comprehensive income (loss)</t>
        </is>
      </c>
      <c r="B76" s="8" t="n">
        <v>0.9</v>
      </c>
      <c r="C76" s="8" t="n">
        <v>0.9</v>
      </c>
      <c r="D76" s="5" t="n">
        <v>0</v>
      </c>
      <c r="E76" s="5" t="n">
        <v>0</v>
      </c>
      <c r="F76" s="5" t="n">
        <v>0</v>
      </c>
      <c r="G76" s="8" t="n">
        <v>0.9</v>
      </c>
      <c r="H76" s="5" t="n">
        <v>0</v>
      </c>
      <c r="I76" s="5" t="n">
        <v>0</v>
      </c>
    </row>
    <row r="77">
      <c r="A77" s="4" t="inlineStr">
        <is>
          <t>Common stock dividends</t>
        </is>
      </c>
      <c r="B77" s="8" t="n">
        <v>-199.5</v>
      </c>
      <c r="C77" s="8" t="n">
        <v>-199.5</v>
      </c>
      <c r="D77" s="5" t="n">
        <v>0</v>
      </c>
      <c r="E77" s="5" t="n">
        <v>0</v>
      </c>
      <c r="F77" s="8" t="n">
        <v>-199.5</v>
      </c>
      <c r="G77" s="5" t="n">
        <v>0</v>
      </c>
      <c r="H77" s="5" t="n">
        <v>0</v>
      </c>
      <c r="I77" s="5" t="n">
        <v>0</v>
      </c>
    </row>
    <row r="78">
      <c r="A78" s="4" t="inlineStr">
        <is>
          <t>Exercise of stock options</t>
        </is>
      </c>
      <c r="B78" s="5" t="n">
        <v>3</v>
      </c>
      <c r="C78" s="5" t="n">
        <v>3</v>
      </c>
      <c r="D78" s="5" t="n">
        <v>0</v>
      </c>
      <c r="E78" s="5" t="n">
        <v>3</v>
      </c>
      <c r="F78" s="5" t="n">
        <v>0</v>
      </c>
      <c r="G78" s="5" t="n">
        <v>0</v>
      </c>
      <c r="H78" s="5" t="n">
        <v>0</v>
      </c>
      <c r="I78" s="5" t="n">
        <v>0</v>
      </c>
    </row>
    <row r="79">
      <c r="A79" s="4" t="inlineStr">
        <is>
          <t>Purchase of common stock</t>
        </is>
      </c>
      <c r="B79" s="8" t="n">
        <v>-6.4</v>
      </c>
      <c r="C79" s="8" t="n">
        <v>-6.4</v>
      </c>
      <c r="D79" s="5" t="n">
        <v>0</v>
      </c>
      <c r="E79" s="8" t="n">
        <v>-6.4</v>
      </c>
      <c r="F79" s="5" t="n">
        <v>0</v>
      </c>
      <c r="G79" s="5" t="n">
        <v>0</v>
      </c>
      <c r="H79" s="5" t="n">
        <v>0</v>
      </c>
      <c r="I79" s="5" t="n">
        <v>0</v>
      </c>
    </row>
    <row r="80">
      <c r="A80" s="4" t="inlineStr">
        <is>
          <t>Distributions to noncontrolling interests</t>
        </is>
      </c>
      <c r="B80" s="8" t="n">
        <v>-0.6</v>
      </c>
      <c r="C80" s="5" t="n">
        <v>0</v>
      </c>
      <c r="D80" s="5" t="n">
        <v>0</v>
      </c>
      <c r="E80" s="5" t="n">
        <v>0</v>
      </c>
      <c r="F80" s="5" t="n">
        <v>0</v>
      </c>
      <c r="G80" s="5" t="n">
        <v>0</v>
      </c>
      <c r="H80" s="5" t="n">
        <v>0</v>
      </c>
      <c r="I80" s="8" t="n">
        <v>-0.6</v>
      </c>
    </row>
    <row r="81">
      <c r="A81" s="4" t="inlineStr">
        <is>
          <t>Stock-based compensation and other</t>
        </is>
      </c>
      <c r="B81" s="8" t="n">
        <v>2.2</v>
      </c>
      <c r="C81" s="8" t="n">
        <v>2.2</v>
      </c>
      <c r="D81" s="5" t="n">
        <v>0</v>
      </c>
      <c r="E81" s="8" t="n">
        <v>2.2</v>
      </c>
      <c r="F81" s="5" t="n">
        <v>0</v>
      </c>
      <c r="G81" s="5" t="n">
        <v>0</v>
      </c>
      <c r="H81" s="5" t="n">
        <v>0</v>
      </c>
      <c r="I81" s="5" t="n">
        <v>0</v>
      </c>
    </row>
    <row r="82">
      <c r="A82" s="4" t="inlineStr">
        <is>
          <t>Balance at Sep. 30, 2020</t>
        </is>
      </c>
      <c r="B82" s="7" t="n">
        <v>10559.1</v>
      </c>
      <c r="C82" s="7" t="n">
        <v>10450.7</v>
      </c>
      <c r="D82" s="7" t="n">
        <v>3.2</v>
      </c>
      <c r="E82" s="7" t="n">
        <v>4163.8</v>
      </c>
      <c r="F82" s="7" t="n">
        <v>6290.1</v>
      </c>
      <c r="G82" s="7" t="n">
        <v>-6.4</v>
      </c>
      <c r="H82" s="7" t="n">
        <v>30.4</v>
      </c>
      <c r="I82" s="6" t="n">
        <v>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0" customWidth="1" min="2" max="2"/>
    <col width="21" customWidth="1" min="3" max="3"/>
    <col width="50" customWidth="1" min="4" max="4"/>
    <col width="21" customWidth="1" min="5" max="5"/>
  </cols>
  <sheetData>
    <row r="1">
      <c r="A1" s="1" t="inlineStr">
        <is>
          <t>DERIVATIVE INSTRUMENTS - CASH FLOW HEDGES (Details) $ in Millions</t>
        </is>
      </c>
      <c r="B1" s="2" t="inlineStr">
        <is>
          <t>3 Months Ended</t>
        </is>
      </c>
      <c r="D1" s="2" t="inlineStr">
        <is>
          <t>9 Months Ended</t>
        </is>
      </c>
    </row>
    <row r="2">
      <c r="B2" s="2" t="inlineStr">
        <is>
          <t>Sep. 30, 2020USD ($)number_of_interest_rate_swaps</t>
        </is>
      </c>
      <c r="C2" s="2" t="inlineStr">
        <is>
          <t>Sep. 30, 2019USD ($)</t>
        </is>
      </c>
      <c r="D2" s="2" t="inlineStr">
        <is>
          <t>Sep. 30, 2020USD ($)number_of_interest_rate_swaps</t>
        </is>
      </c>
      <c r="E2" s="2" t="inlineStr">
        <is>
          <t>Sep. 30, 2019USD ($)</t>
        </is>
      </c>
    </row>
    <row r="3">
      <c r="A3" s="3" t="inlineStr">
        <is>
          <t>Derivative instruments</t>
        </is>
      </c>
    </row>
    <row r="4">
      <c r="A4" s="4" t="inlineStr">
        <is>
          <t>Interest expense</t>
        </is>
      </c>
      <c r="B4" s="6" t="n">
        <v>122</v>
      </c>
      <c r="C4" s="7" t="n">
        <v>125.8</v>
      </c>
      <c r="D4" s="7" t="n">
        <v>375.8</v>
      </c>
      <c r="E4" s="7" t="n">
        <v>374.3</v>
      </c>
    </row>
    <row r="5">
      <c r="A5" s="4" t="inlineStr">
        <is>
          <t>WEC Energy Group | WEC Energy Group's junior subordinated notes due in 2067</t>
        </is>
      </c>
    </row>
    <row r="6">
      <c r="A6" s="3" t="inlineStr">
        <is>
          <t>Derivative instruments</t>
        </is>
      </c>
    </row>
    <row r="7">
      <c r="A7" s="4" t="inlineStr">
        <is>
          <t>Long-term debt outstanding</t>
        </is>
      </c>
      <c r="B7" s="6" t="n">
        <v>500</v>
      </c>
      <c r="D7" s="6" t="n">
        <v>500</v>
      </c>
    </row>
    <row r="8">
      <c r="A8" s="4" t="inlineStr">
        <is>
          <t>WEC Energy Group | Interest rate swaps</t>
        </is>
      </c>
    </row>
    <row r="9">
      <c r="A9" s="3" t="inlineStr">
        <is>
          <t>Derivative instruments</t>
        </is>
      </c>
    </row>
    <row r="10">
      <c r="A10" s="4" t="inlineStr">
        <is>
          <t>Number of interest rate swaps | number_of_interest_rate_swaps</t>
        </is>
      </c>
      <c r="B10" s="5" t="n">
        <v>2</v>
      </c>
      <c r="D10" s="5" t="n">
        <v>2</v>
      </c>
    </row>
    <row r="11">
      <c r="A11" s="4" t="inlineStr">
        <is>
          <t>Interest rate swap notional value</t>
        </is>
      </c>
      <c r="B11" s="6" t="n">
        <v>250</v>
      </c>
      <c r="D11" s="6" t="n">
        <v>250</v>
      </c>
    </row>
    <row r="12">
      <c r="A12" s="4" t="inlineStr">
        <is>
          <t>Interest rate swap fixed interest rate</t>
        </is>
      </c>
      <c r="B12" s="4" t="inlineStr">
        <is>
          <t>4.9765%</t>
        </is>
      </c>
      <c r="D12" s="4" t="inlineStr">
        <is>
          <t>4.9765%</t>
        </is>
      </c>
    </row>
    <row r="13">
      <c r="A13" s="4" t="inlineStr">
        <is>
          <t>Derivative losses recognized in other comprehensive loss</t>
        </is>
      </c>
      <c r="B13" s="6" t="n">
        <v>0</v>
      </c>
      <c r="C13" s="8" t="n">
        <v>-0.5</v>
      </c>
      <c r="D13" s="7" t="n">
        <v>-5.8</v>
      </c>
      <c r="E13" s="8" t="n">
        <v>-5.3</v>
      </c>
    </row>
    <row r="14">
      <c r="A14" s="4" t="inlineStr">
        <is>
          <t>Net derivative gains (losses) reclassified from accumulated other comprehensive loss to interest expense</t>
        </is>
      </c>
      <c r="B14" s="8" t="n">
        <v>-1.3</v>
      </c>
      <c r="C14" s="7" t="n">
        <v>0.2</v>
      </c>
      <c r="D14" s="5" t="n">
        <v>-2</v>
      </c>
      <c r="E14" s="6" t="n">
        <v>1</v>
      </c>
    </row>
    <row r="15">
      <c r="A15" s="4" t="inlineStr">
        <is>
          <t>Amount to be reclassified from accumulated other comprehensive loss to interest expense</t>
        </is>
      </c>
      <c r="B15" s="7" t="n">
        <v>5.1</v>
      </c>
      <c r="D15" s="7" t="n">
        <v>5.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3" customWidth="1" min="1" max="1"/>
    <col width="21" customWidth="1" min="2" max="2"/>
  </cols>
  <sheetData>
    <row r="1">
      <c r="A1" s="1" t="inlineStr">
        <is>
          <t>GUARANTEES (Details) $ in Millions</t>
        </is>
      </c>
      <c r="B1" s="2" t="inlineStr">
        <is>
          <t>Sep. 30, 2020USD ($)</t>
        </is>
      </c>
    </row>
    <row r="2">
      <c r="A2" s="3" t="inlineStr">
        <is>
          <t>Guarantees</t>
        </is>
      </c>
    </row>
    <row r="3">
      <c r="A3" s="4" t="inlineStr">
        <is>
          <t>Total guarantees</t>
        </is>
      </c>
      <c r="B3" s="7" t="n">
        <v>118.4</v>
      </c>
    </row>
    <row r="4">
      <c r="A4" s="4" t="inlineStr">
        <is>
          <t>Guarantees expiring in less than 1 year</t>
        </is>
      </c>
      <c r="B4" s="8" t="n">
        <v>16.9</v>
      </c>
    </row>
    <row r="5">
      <c r="A5" s="4" t="inlineStr">
        <is>
          <t>Guarantees expiring within 1 to 3 years</t>
        </is>
      </c>
      <c r="B5" s="8" t="n">
        <v>1.5</v>
      </c>
    </row>
    <row r="6">
      <c r="A6" s="4" t="inlineStr">
        <is>
          <t>Guarantees with expiration over 3 years</t>
        </is>
      </c>
      <c r="B6" s="5" t="n">
        <v>100</v>
      </c>
    </row>
    <row r="7">
      <c r="A7" s="4" t="inlineStr">
        <is>
          <t>Guarantees supporting commodity transactions of subsidiaries</t>
        </is>
      </c>
    </row>
    <row r="8">
      <c r="A8" s="3" t="inlineStr">
        <is>
          <t>Guarantees</t>
        </is>
      </c>
    </row>
    <row r="9">
      <c r="A9" s="4" t="inlineStr">
        <is>
          <t>Total guarantees</t>
        </is>
      </c>
      <c r="B9" s="8" t="n">
        <v>28.1</v>
      </c>
    </row>
    <row r="10">
      <c r="A10" s="4" t="inlineStr">
        <is>
          <t>Guarantees expiring in less than 1 year</t>
        </is>
      </c>
      <c r="B10" s="8" t="n">
        <v>5.9</v>
      </c>
    </row>
    <row r="11">
      <c r="A11" s="4" t="inlineStr">
        <is>
          <t>Guarantees expiring within 1 to 3 years</t>
        </is>
      </c>
      <c r="B11" s="8" t="n">
        <v>1.2</v>
      </c>
    </row>
    <row r="12">
      <c r="A12" s="4" t="inlineStr">
        <is>
          <t>Guarantees with expiration over 3 years</t>
        </is>
      </c>
      <c r="B12" s="5" t="n">
        <v>21</v>
      </c>
    </row>
    <row r="13">
      <c r="A13" s="4" t="inlineStr">
        <is>
          <t>Standby letters of credit</t>
        </is>
      </c>
    </row>
    <row r="14">
      <c r="A14" s="3" t="inlineStr">
        <is>
          <t>Guarantees</t>
        </is>
      </c>
    </row>
    <row r="15">
      <c r="A15" s="4" t="inlineStr">
        <is>
          <t>Total guarantees</t>
        </is>
      </c>
      <c r="B15" s="8" t="n">
        <v>69.5</v>
      </c>
    </row>
    <row r="16">
      <c r="A16" s="4" t="inlineStr">
        <is>
          <t>Guarantees expiring in less than 1 year</t>
        </is>
      </c>
      <c r="B16" s="8" t="n">
        <v>0.4</v>
      </c>
    </row>
    <row r="17">
      <c r="A17" s="4" t="inlineStr">
        <is>
          <t>Guarantees expiring within 1 to 3 years</t>
        </is>
      </c>
      <c r="B17" s="8" t="n">
        <v>0.2</v>
      </c>
    </row>
    <row r="18">
      <c r="A18" s="4" t="inlineStr">
        <is>
          <t>Guarantees with expiration over 3 years</t>
        </is>
      </c>
      <c r="B18" s="8" t="n">
        <v>68.90000000000001</v>
      </c>
    </row>
    <row r="19">
      <c r="A19" s="4" t="inlineStr">
        <is>
          <t>Surety bonds</t>
        </is>
      </c>
    </row>
    <row r="20">
      <c r="A20" s="3" t="inlineStr">
        <is>
          <t>Guarantees</t>
        </is>
      </c>
    </row>
    <row r="21">
      <c r="A21" s="4" t="inlineStr">
        <is>
          <t>Total guarantees</t>
        </is>
      </c>
      <c r="B21" s="8" t="n">
        <v>9.800000000000001</v>
      </c>
    </row>
    <row r="22">
      <c r="A22" s="4" t="inlineStr">
        <is>
          <t>Guarantees expiring in less than 1 year</t>
        </is>
      </c>
      <c r="B22" s="8" t="n">
        <v>9.699999999999999</v>
      </c>
    </row>
    <row r="23">
      <c r="A23" s="4" t="inlineStr">
        <is>
          <t>Guarantees expiring within 1 to 3 years</t>
        </is>
      </c>
      <c r="B23" s="8" t="n">
        <v>0.1</v>
      </c>
    </row>
    <row r="24">
      <c r="A24" s="4" t="inlineStr">
        <is>
          <t>Guarantees with expiration over 3 years</t>
        </is>
      </c>
      <c r="B24" s="5" t="n">
        <v>0</v>
      </c>
    </row>
    <row r="25">
      <c r="A25" s="4" t="inlineStr">
        <is>
          <t>Other guarantees</t>
        </is>
      </c>
    </row>
    <row r="26">
      <c r="A26" s="3" t="inlineStr">
        <is>
          <t>Guarantees</t>
        </is>
      </c>
    </row>
    <row r="27">
      <c r="A27" s="4" t="inlineStr">
        <is>
          <t>Total guarantees</t>
        </is>
      </c>
      <c r="B27" s="5" t="n">
        <v>11</v>
      </c>
    </row>
    <row r="28">
      <c r="A28" s="4" t="inlineStr">
        <is>
          <t>Guarantees expiring in less than 1 year</t>
        </is>
      </c>
      <c r="B28" s="8" t="n">
        <v>0.9</v>
      </c>
    </row>
    <row r="29">
      <c r="A29" s="4" t="inlineStr">
        <is>
          <t>Guarantees expiring within 1 to 3 years</t>
        </is>
      </c>
      <c r="B29" s="5" t="n">
        <v>0</v>
      </c>
    </row>
    <row r="30">
      <c r="A30" s="4" t="inlineStr">
        <is>
          <t>Guarantees with expiration over 3 years</t>
        </is>
      </c>
      <c r="B30" s="8" t="n">
        <v>10.1</v>
      </c>
    </row>
    <row r="31">
      <c r="A31" s="4" t="inlineStr">
        <is>
          <t>Other indemnifications</t>
        </is>
      </c>
    </row>
    <row r="32">
      <c r="A32" s="3" t="inlineStr">
        <is>
          <t>Guarantees</t>
        </is>
      </c>
    </row>
    <row r="33">
      <c r="A33" s="4" t="inlineStr">
        <is>
          <t>Total guarantees</t>
        </is>
      </c>
      <c r="B33" s="5" t="n">
        <v>11</v>
      </c>
    </row>
    <row r="34">
      <c r="A34" s="4" t="inlineStr">
        <is>
          <t>Liability related to workers compensation coverage</t>
        </is>
      </c>
      <c r="B34" s="8" t="n">
        <v>10.1</v>
      </c>
    </row>
    <row r="35">
      <c r="A35" s="4" t="inlineStr">
        <is>
          <t>UMERC | Guarantees supporting commodity transactions of subsidiaries</t>
        </is>
      </c>
    </row>
    <row r="36">
      <c r="A36" s="3" t="inlineStr">
        <is>
          <t>Guarantees</t>
        </is>
      </c>
    </row>
    <row r="37">
      <c r="A37" s="4" t="inlineStr">
        <is>
          <t>Total guarantees</t>
        </is>
      </c>
      <c r="B37" s="8" t="n">
        <v>4.2</v>
      </c>
    </row>
    <row r="38">
      <c r="A38" s="4" t="inlineStr">
        <is>
          <t>Bluewater | Guarantees supporting commodity transactions of subsidiaries</t>
        </is>
      </c>
    </row>
    <row r="39">
      <c r="A39" s="3" t="inlineStr">
        <is>
          <t>Guarantees</t>
        </is>
      </c>
    </row>
    <row r="40">
      <c r="A40" s="4" t="inlineStr">
        <is>
          <t>Total guarantees</t>
        </is>
      </c>
      <c r="B40" s="8" t="n">
        <v>2.7</v>
      </c>
    </row>
    <row r="41">
      <c r="A41" s="4" t="inlineStr">
        <is>
          <t>WECI | Guarantees supporting commodity transactions of subsidiaries</t>
        </is>
      </c>
    </row>
    <row r="42">
      <c r="A42" s="3" t="inlineStr">
        <is>
          <t>Guarantees</t>
        </is>
      </c>
    </row>
    <row r="43">
      <c r="A43" s="4" t="inlineStr">
        <is>
          <t>Total guarantees</t>
        </is>
      </c>
      <c r="B43" s="7" t="n">
        <v>2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S-COSTS AND CONTRIBU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t>
        </is>
      </c>
    </row>
    <row r="4">
      <c r="A4" s="4" t="inlineStr">
        <is>
          <t>Contributions and payments related to pension and OPEB plans</t>
        </is>
      </c>
      <c r="D4" s="7" t="n">
        <v>10.1</v>
      </c>
      <c r="E4" s="7" t="n">
        <v>12.1</v>
      </c>
    </row>
    <row r="5">
      <c r="A5" s="4" t="inlineStr">
        <is>
          <t>Pension Benefits</t>
        </is>
      </c>
    </row>
    <row r="6">
      <c r="A6" s="3" t="inlineStr">
        <is>
          <t>Components of net periodic benefit cost</t>
        </is>
      </c>
    </row>
    <row r="7">
      <c r="A7" s="4" t="inlineStr">
        <is>
          <t>Service cost</t>
        </is>
      </c>
      <c r="B7" s="7" t="n">
        <v>12.5</v>
      </c>
      <c r="C7" s="7" t="n">
        <v>11.6</v>
      </c>
      <c r="D7" s="8" t="n">
        <v>37.3</v>
      </c>
      <c r="E7" s="8" t="n">
        <v>34.7</v>
      </c>
    </row>
    <row r="8">
      <c r="A8" s="4" t="inlineStr">
        <is>
          <t>Interest cost</t>
        </is>
      </c>
      <c r="B8" s="8" t="n">
        <v>25.6</v>
      </c>
      <c r="C8" s="8" t="n">
        <v>30.3</v>
      </c>
      <c r="D8" s="8" t="n">
        <v>77.8</v>
      </c>
      <c r="E8" s="8" t="n">
        <v>91.09999999999999</v>
      </c>
    </row>
    <row r="9">
      <c r="A9" s="4" t="inlineStr">
        <is>
          <t>Expected return on plan assets</t>
        </is>
      </c>
      <c r="B9" s="8" t="n">
        <v>-47.4</v>
      </c>
      <c r="C9" s="8" t="n">
        <v>-48.3</v>
      </c>
      <c r="D9" s="5" t="n">
        <v>-143</v>
      </c>
      <c r="E9" s="8" t="n">
        <v>-145.2</v>
      </c>
    </row>
    <row r="10">
      <c r="A10" s="4" t="inlineStr">
        <is>
          <t>Loss on plan settlement</t>
        </is>
      </c>
      <c r="B10" s="8" t="n">
        <v>5.2</v>
      </c>
      <c r="C10" s="8" t="n">
        <v>7.8</v>
      </c>
      <c r="D10" s="8" t="n">
        <v>15.5</v>
      </c>
      <c r="E10" s="8" t="n">
        <v>9.6</v>
      </c>
    </row>
    <row r="11">
      <c r="A11" s="4" t="inlineStr">
        <is>
          <t>Amortization of prior service (credit) cost</t>
        </is>
      </c>
      <c r="B11" s="8" t="n">
        <v>0.4</v>
      </c>
      <c r="C11" s="8" t="n">
        <v>0.5</v>
      </c>
      <c r="D11" s="8" t="n">
        <v>1.2</v>
      </c>
      <c r="E11" s="8" t="n">
        <v>1.6</v>
      </c>
    </row>
    <row r="12">
      <c r="A12" s="4" t="inlineStr">
        <is>
          <t>Amortization of net actuarial (gain) loss</t>
        </is>
      </c>
      <c r="B12" s="8" t="n">
        <v>26.1</v>
      </c>
      <c r="C12" s="8" t="n">
        <v>18.9</v>
      </c>
      <c r="D12" s="8" t="n">
        <v>75.8</v>
      </c>
      <c r="E12" s="8" t="n">
        <v>56.6</v>
      </c>
    </row>
    <row r="13">
      <c r="A13" s="4" t="inlineStr">
        <is>
          <t>Net periodic benefit (credit) cost</t>
        </is>
      </c>
      <c r="B13" s="8" t="n">
        <v>22.4</v>
      </c>
      <c r="C13" s="8" t="n">
        <v>20.8</v>
      </c>
      <c r="D13" s="8" t="n">
        <v>64.59999999999999</v>
      </c>
      <c r="E13" s="8" t="n">
        <v>48.4</v>
      </c>
    </row>
    <row r="14">
      <c r="A14" s="4" t="inlineStr">
        <is>
          <t>Contributions and payments related to pension and OPEB plans</t>
        </is>
      </c>
      <c r="D14" s="5" t="n">
        <v>9</v>
      </c>
    </row>
    <row r="15">
      <c r="A15" s="4" t="inlineStr">
        <is>
          <t>Estimated future employer contributions for the remainder of the year</t>
        </is>
      </c>
      <c r="B15" s="8" t="n">
        <v>2.5</v>
      </c>
      <c r="D15" s="8" t="n">
        <v>2.5</v>
      </c>
    </row>
    <row r="16">
      <c r="A16" s="4" t="inlineStr">
        <is>
          <t>Other Postretirement Benefits</t>
        </is>
      </c>
    </row>
    <row r="17">
      <c r="A17" s="3" t="inlineStr">
        <is>
          <t>Components of net periodic benefit cost</t>
        </is>
      </c>
    </row>
    <row r="18">
      <c r="A18" s="4" t="inlineStr">
        <is>
          <t>Service cost</t>
        </is>
      </c>
      <c r="B18" s="8" t="n">
        <v>3.8</v>
      </c>
      <c r="C18" s="8" t="n">
        <v>4.1</v>
      </c>
      <c r="D18" s="8" t="n">
        <v>11.4</v>
      </c>
      <c r="E18" s="8" t="n">
        <v>12.3</v>
      </c>
    </row>
    <row r="19">
      <c r="A19" s="4" t="inlineStr">
        <is>
          <t>Interest cost</t>
        </is>
      </c>
      <c r="B19" s="8" t="n">
        <v>4.7</v>
      </c>
      <c r="C19" s="8" t="n">
        <v>6.5</v>
      </c>
      <c r="D19" s="5" t="n">
        <v>14</v>
      </c>
      <c r="E19" s="8" t="n">
        <v>19.3</v>
      </c>
    </row>
    <row r="20">
      <c r="A20" s="4" t="inlineStr">
        <is>
          <t>Expected return on plan assets</t>
        </is>
      </c>
      <c r="B20" s="5" t="n">
        <v>-15</v>
      </c>
      <c r="C20" s="8" t="n">
        <v>-13.7</v>
      </c>
      <c r="D20" s="8" t="n">
        <v>-45.2</v>
      </c>
      <c r="E20" s="5" t="n">
        <v>-41</v>
      </c>
    </row>
    <row r="21">
      <c r="A21" s="4" t="inlineStr">
        <is>
          <t>Amortization of prior service (credit) cost</t>
        </is>
      </c>
      <c r="B21" s="8" t="n">
        <v>-3.8</v>
      </c>
      <c r="C21" s="8" t="n">
        <v>-3.9</v>
      </c>
      <c r="D21" s="8" t="n">
        <v>-11.3</v>
      </c>
      <c r="E21" s="8" t="n">
        <v>-11.6</v>
      </c>
    </row>
    <row r="22">
      <c r="A22" s="4" t="inlineStr">
        <is>
          <t>Amortization of net actuarial (gain) loss</t>
        </is>
      </c>
      <c r="B22" s="8" t="n">
        <v>-5.6</v>
      </c>
      <c r="C22" s="5" t="n">
        <v>-2</v>
      </c>
      <c r="D22" s="8" t="n">
        <v>-16.8</v>
      </c>
      <c r="E22" s="8" t="n">
        <v>-4.7</v>
      </c>
    </row>
    <row r="23">
      <c r="A23" s="4" t="inlineStr">
        <is>
          <t>Net periodic benefit (credit) cost</t>
        </is>
      </c>
      <c r="B23" s="7" t="n">
        <v>-15.9</v>
      </c>
      <c r="C23" s="6" t="n">
        <v>-9</v>
      </c>
      <c r="D23" s="8" t="n">
        <v>-47.9</v>
      </c>
      <c r="E23" s="7" t="n">
        <v>-25.7</v>
      </c>
    </row>
    <row r="24">
      <c r="A24" s="4" t="inlineStr">
        <is>
          <t>Contributions and payments related to pension and OPEB plans</t>
        </is>
      </c>
      <c r="D24" s="7" t="n">
        <v>1.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1" customWidth="1" min="2" max="2"/>
    <col width="21" customWidth="1" min="3" max="3"/>
  </cols>
  <sheetData>
    <row r="1">
      <c r="A1" s="1" t="inlineStr">
        <is>
          <t>GOODWILL (Details) $ in Millions</t>
        </is>
      </c>
      <c r="B1" s="2" t="inlineStr">
        <is>
          <t>3 Months Ended</t>
        </is>
      </c>
      <c r="C1" s="2" t="inlineStr">
        <is>
          <t>9 Months Ended</t>
        </is>
      </c>
    </row>
    <row r="2">
      <c r="B2" s="2" t="inlineStr">
        <is>
          <t>Sep. 30, 2020USD ($)</t>
        </is>
      </c>
      <c r="C2" s="2" t="inlineStr">
        <is>
          <t>Sep. 30, 2020USD ($)</t>
        </is>
      </c>
    </row>
    <row r="3">
      <c r="A3" s="3" t="inlineStr">
        <is>
          <t>Goodwill</t>
        </is>
      </c>
    </row>
    <row r="4">
      <c r="A4" s="4" t="inlineStr">
        <is>
          <t>Changes to the carrying amount of goodwill</t>
        </is>
      </c>
      <c r="C4" s="6" t="n">
        <v>0</v>
      </c>
    </row>
    <row r="5">
      <c r="A5" s="3" t="inlineStr">
        <is>
          <t>Changes to our goodwill balances by segment</t>
        </is>
      </c>
    </row>
    <row r="6">
      <c r="A6" s="4" t="inlineStr">
        <is>
          <t>Goodwill balance by segment</t>
        </is>
      </c>
      <c r="B6" s="7" t="n">
        <v>3052.8</v>
      </c>
      <c r="C6" s="8" t="n">
        <v>3052.8</v>
      </c>
    </row>
    <row r="7">
      <c r="A7" s="4" t="inlineStr">
        <is>
          <t>Accumulated impairment losses</t>
        </is>
      </c>
      <c r="B7" s="5" t="n">
        <v>0</v>
      </c>
      <c r="C7" s="5" t="n">
        <v>0</v>
      </c>
    </row>
    <row r="8">
      <c r="A8" s="4" t="inlineStr">
        <is>
          <t>Goodwill impairment loss</t>
        </is>
      </c>
      <c r="B8" s="5" t="n">
        <v>0</v>
      </c>
    </row>
    <row r="9">
      <c r="A9" s="4" t="inlineStr">
        <is>
          <t>Wisconsin</t>
        </is>
      </c>
    </row>
    <row r="10">
      <c r="A10" s="3" t="inlineStr">
        <is>
          <t>Changes to our goodwill balances by segment</t>
        </is>
      </c>
    </row>
    <row r="11">
      <c r="A11" s="4" t="inlineStr">
        <is>
          <t>Goodwill balance by segment</t>
        </is>
      </c>
      <c r="B11" s="8" t="n">
        <v>2104.3</v>
      </c>
      <c r="C11" s="8" t="n">
        <v>2104.3</v>
      </c>
    </row>
    <row r="12">
      <c r="A12" s="4" t="inlineStr">
        <is>
          <t>Illinois</t>
        </is>
      </c>
    </row>
    <row r="13">
      <c r="A13" s="3" t="inlineStr">
        <is>
          <t>Changes to our goodwill balances by segment</t>
        </is>
      </c>
    </row>
    <row r="14">
      <c r="A14" s="4" t="inlineStr">
        <is>
          <t>Goodwill balance by segment</t>
        </is>
      </c>
      <c r="B14" s="8" t="n">
        <v>758.7</v>
      </c>
      <c r="C14" s="8" t="n">
        <v>758.7</v>
      </c>
    </row>
    <row r="15">
      <c r="A15" s="4" t="inlineStr">
        <is>
          <t>Other States</t>
        </is>
      </c>
    </row>
    <row r="16">
      <c r="A16" s="3" t="inlineStr">
        <is>
          <t>Changes to our goodwill balances by segment</t>
        </is>
      </c>
    </row>
    <row r="17">
      <c r="A17" s="4" t="inlineStr">
        <is>
          <t>Goodwill balance by segment</t>
        </is>
      </c>
      <c r="B17" s="8" t="n">
        <v>183.2</v>
      </c>
      <c r="C17" s="8" t="n">
        <v>183.2</v>
      </c>
    </row>
    <row r="18">
      <c r="A18" s="4" t="inlineStr">
        <is>
          <t>Non-Utility Energy Infrastructure</t>
        </is>
      </c>
    </row>
    <row r="19">
      <c r="A19" s="3" t="inlineStr">
        <is>
          <t>Changes to our goodwill balances by segment</t>
        </is>
      </c>
    </row>
    <row r="20">
      <c r="A20" s="4" t="inlineStr">
        <is>
          <t>Goodwill balance by segment</t>
        </is>
      </c>
      <c r="B20" s="7" t="n">
        <v>6.6</v>
      </c>
      <c r="C20" s="7" t="n">
        <v>6.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TRANSMISSION AFFILIATES - CHANGES TO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to investments in transmission affiliates</t>
        </is>
      </c>
    </row>
    <row r="4">
      <c r="A4" s="4" t="inlineStr">
        <is>
          <t>Investment in transmission affiliates, balance at beginning of period</t>
        </is>
      </c>
      <c r="B4" s="7" t="n">
        <v>1744.7</v>
      </c>
      <c r="C4" s="7" t="n">
        <v>1696.5</v>
      </c>
      <c r="D4" s="7" t="n">
        <v>1720.8</v>
      </c>
      <c r="E4" s="7" t="n">
        <v>1665.3</v>
      </c>
    </row>
    <row r="5">
      <c r="A5" s="4" t="inlineStr">
        <is>
          <t>Add: Earnings (loss) from equity method investment</t>
        </is>
      </c>
      <c r="B5" s="8" t="n">
        <v>40.1</v>
      </c>
      <c r="C5" s="8" t="n">
        <v>38.7</v>
      </c>
      <c r="D5" s="8" t="n">
        <v>132.8</v>
      </c>
      <c r="E5" s="8" t="n">
        <v>111.7</v>
      </c>
    </row>
    <row r="6">
      <c r="A6" s="4" t="inlineStr">
        <is>
          <t>Add: Capital contributions</t>
        </is>
      </c>
      <c r="B6" s="8" t="n">
        <v>6.2</v>
      </c>
      <c r="C6" s="8" t="n">
        <v>15.4</v>
      </c>
      <c r="D6" s="8" t="n">
        <v>15.2</v>
      </c>
      <c r="E6" s="8" t="n">
        <v>37.3</v>
      </c>
    </row>
    <row r="7">
      <c r="A7" s="4" t="inlineStr">
        <is>
          <t>Less: Distributions</t>
        </is>
      </c>
      <c r="B7" s="8" t="n">
        <v>39.9</v>
      </c>
      <c r="C7" s="8" t="n">
        <v>30.3</v>
      </c>
      <c r="D7" s="8" t="n">
        <v>112.5</v>
      </c>
      <c r="E7" s="8" t="n">
        <v>93.90000000000001</v>
      </c>
    </row>
    <row r="8">
      <c r="A8" s="4" t="inlineStr">
        <is>
          <t>Less: Return of capital</t>
        </is>
      </c>
      <c r="B8" s="8" t="n">
        <v>0.6</v>
      </c>
      <c r="D8" s="8" t="n">
        <v>5.9</v>
      </c>
    </row>
    <row r="9">
      <c r="A9" s="4" t="inlineStr">
        <is>
          <t>Add: Other</t>
        </is>
      </c>
      <c r="B9" s="8" t="n">
        <v>-0.1</v>
      </c>
      <c r="C9" s="8" t="n">
        <v>0.1</v>
      </c>
    </row>
    <row r="10">
      <c r="A10" s="4" t="inlineStr">
        <is>
          <t>Investment in transmission affiliates, balance at end of period</t>
        </is>
      </c>
      <c r="B10" s="7" t="n">
        <v>1750.4</v>
      </c>
      <c r="C10" s="8" t="n">
        <v>1720.4</v>
      </c>
      <c r="D10" s="7" t="n">
        <v>1750.4</v>
      </c>
      <c r="E10" s="8" t="n">
        <v>1720.4</v>
      </c>
    </row>
    <row r="11">
      <c r="A11" s="4" t="inlineStr">
        <is>
          <t>ATC</t>
        </is>
      </c>
    </row>
    <row r="12">
      <c r="A12" s="3" t="inlineStr">
        <is>
          <t>Investment in transmission affiliates</t>
        </is>
      </c>
    </row>
    <row r="13">
      <c r="A13" s="4" t="inlineStr">
        <is>
          <t>Equity method investment, ownership interest (as a percent)</t>
        </is>
      </c>
      <c r="B13" s="4" t="inlineStr">
        <is>
          <t>60.00%</t>
        </is>
      </c>
      <c r="D13" s="4" t="inlineStr">
        <is>
          <t>60.00%</t>
        </is>
      </c>
    </row>
    <row r="14">
      <c r="A14" s="3" t="inlineStr">
        <is>
          <t>Changes to investments in transmission affiliates</t>
        </is>
      </c>
    </row>
    <row r="15">
      <c r="A15" s="4" t="inlineStr">
        <is>
          <t>Investment in transmission affiliates, balance at beginning of period</t>
        </is>
      </c>
      <c r="B15" s="7" t="n">
        <v>1713.3</v>
      </c>
      <c r="C15" s="8" t="n">
        <v>1656.6</v>
      </c>
      <c r="D15" s="7" t="n">
        <v>1684.7</v>
      </c>
      <c r="E15" s="8" t="n">
        <v>1625.3</v>
      </c>
    </row>
    <row r="16">
      <c r="A16" s="4" t="inlineStr">
        <is>
          <t>Add: Earnings (loss) from equity method investment</t>
        </is>
      </c>
      <c r="B16" s="8" t="n">
        <v>39.6</v>
      </c>
      <c r="C16" s="8" t="n">
        <v>38.3</v>
      </c>
      <c r="D16" s="8" t="n">
        <v>131.7</v>
      </c>
      <c r="E16" s="8" t="n">
        <v>112.2</v>
      </c>
    </row>
    <row r="17">
      <c r="A17" s="4" t="inlineStr">
        <is>
          <t>Add: Capital contributions</t>
        </is>
      </c>
      <c r="B17" s="8" t="n">
        <v>6.2</v>
      </c>
      <c r="C17" s="8" t="n">
        <v>15.1</v>
      </c>
      <c r="D17" s="8" t="n">
        <v>15.2</v>
      </c>
      <c r="E17" s="8" t="n">
        <v>36.2</v>
      </c>
    </row>
    <row r="18">
      <c r="A18" s="4" t="inlineStr">
        <is>
          <t>Less: Distributions</t>
        </is>
      </c>
      <c r="B18" s="8" t="n">
        <v>39.9</v>
      </c>
      <c r="C18" s="8" t="n">
        <v>30.3</v>
      </c>
      <c r="D18" s="8" t="n">
        <v>112.5</v>
      </c>
      <c r="E18" s="8" t="n">
        <v>93.90000000000001</v>
      </c>
    </row>
    <row r="19">
      <c r="A19" s="4" t="inlineStr">
        <is>
          <t>Less: Return of capital</t>
        </is>
      </c>
      <c r="B19" s="5" t="n">
        <v>0</v>
      </c>
      <c r="D19" s="5" t="n">
        <v>0</v>
      </c>
    </row>
    <row r="20">
      <c r="A20" s="4" t="inlineStr">
        <is>
          <t>Add: Other</t>
        </is>
      </c>
      <c r="B20" s="8" t="n">
        <v>-0.1</v>
      </c>
      <c r="C20" s="8" t="n">
        <v>0.1</v>
      </c>
    </row>
    <row r="21">
      <c r="A21" s="4" t="inlineStr">
        <is>
          <t>Investment in transmission affiliates, balance at end of period</t>
        </is>
      </c>
      <c r="B21" s="7" t="n">
        <v>1719.1</v>
      </c>
      <c r="C21" s="8" t="n">
        <v>1679.8</v>
      </c>
      <c r="D21" s="7" t="n">
        <v>1719.1</v>
      </c>
      <c r="E21" s="8" t="n">
        <v>1679.8</v>
      </c>
    </row>
    <row r="22">
      <c r="A22" s="4" t="inlineStr">
        <is>
          <t>ATC Holdco</t>
        </is>
      </c>
    </row>
    <row r="23">
      <c r="A23" s="3" t="inlineStr">
        <is>
          <t>Investment in transmission affiliates</t>
        </is>
      </c>
    </row>
    <row r="24">
      <c r="A24" s="4" t="inlineStr">
        <is>
          <t>Equity method investment, ownership interest (as a percent)</t>
        </is>
      </c>
      <c r="B24" s="4" t="inlineStr">
        <is>
          <t>75.00%</t>
        </is>
      </c>
      <c r="D24" s="4" t="inlineStr">
        <is>
          <t>75.00%</t>
        </is>
      </c>
    </row>
    <row r="25">
      <c r="A25" s="3" t="inlineStr">
        <is>
          <t>Changes to investments in transmission affiliates</t>
        </is>
      </c>
    </row>
    <row r="26">
      <c r="A26" s="4" t="inlineStr">
        <is>
          <t>Investment in transmission affiliates, balance at beginning of period</t>
        </is>
      </c>
      <c r="B26" s="7" t="n">
        <v>31.4</v>
      </c>
      <c r="C26" s="8" t="n">
        <v>39.9</v>
      </c>
      <c r="D26" s="7" t="n">
        <v>36.1</v>
      </c>
      <c r="E26" s="5" t="n">
        <v>40</v>
      </c>
    </row>
    <row r="27">
      <c r="A27" s="4" t="inlineStr">
        <is>
          <t>Add: Earnings (loss) from equity method investment</t>
        </is>
      </c>
      <c r="B27" s="8" t="n">
        <v>0.5</v>
      </c>
      <c r="C27" s="8" t="n">
        <v>0.4</v>
      </c>
      <c r="D27" s="8" t="n">
        <v>1.1</v>
      </c>
      <c r="E27" s="8" t="n">
        <v>-0.5</v>
      </c>
    </row>
    <row r="28">
      <c r="A28" s="4" t="inlineStr">
        <is>
          <t>Add: Capital contributions</t>
        </is>
      </c>
      <c r="B28" s="5" t="n">
        <v>0</v>
      </c>
      <c r="C28" s="8" t="n">
        <v>0.3</v>
      </c>
      <c r="D28" s="5" t="n">
        <v>0</v>
      </c>
      <c r="E28" s="8" t="n">
        <v>1.1</v>
      </c>
    </row>
    <row r="29">
      <c r="A29" s="4" t="inlineStr">
        <is>
          <t>Less: Distributions</t>
        </is>
      </c>
      <c r="B29" s="5" t="n">
        <v>0</v>
      </c>
      <c r="C29" s="5" t="n">
        <v>0</v>
      </c>
      <c r="D29" s="5" t="n">
        <v>0</v>
      </c>
      <c r="E29" s="5" t="n">
        <v>0</v>
      </c>
    </row>
    <row r="30">
      <c r="A30" s="4" t="inlineStr">
        <is>
          <t>Less: Return of capital</t>
        </is>
      </c>
      <c r="B30" s="8" t="n">
        <v>0.6</v>
      </c>
      <c r="D30" s="8" t="n">
        <v>5.9</v>
      </c>
    </row>
    <row r="31">
      <c r="A31" s="4" t="inlineStr">
        <is>
          <t>Add: Other</t>
        </is>
      </c>
      <c r="B31" s="5" t="n">
        <v>0</v>
      </c>
      <c r="C31" s="5" t="n">
        <v>0</v>
      </c>
    </row>
    <row r="32">
      <c r="A32" s="4" t="inlineStr">
        <is>
          <t>Investment in transmission affiliates, balance at end of period</t>
        </is>
      </c>
      <c r="B32" s="7" t="n">
        <v>31.3</v>
      </c>
      <c r="C32" s="7" t="n">
        <v>40.6</v>
      </c>
      <c r="D32" s="7" t="n">
        <v>31.3</v>
      </c>
      <c r="E32" s="7" t="n">
        <v>40.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TRANSMISSION AFFILIATES - RELATED PARTY TRANSACTIONS (Details) - AT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in transmission affiliates</t>
        </is>
      </c>
    </row>
    <row r="4">
      <c r="A4" s="4" t="inlineStr">
        <is>
          <t>Charges to ATC for services and construction</t>
        </is>
      </c>
      <c r="B4" s="7" t="n">
        <v>5.7</v>
      </c>
      <c r="C4" s="7" t="n">
        <v>9.199999999999999</v>
      </c>
      <c r="D4" s="7" t="n">
        <v>18.7</v>
      </c>
      <c r="E4" s="7" t="n">
        <v>16.5</v>
      </c>
    </row>
    <row r="5">
      <c r="A5" s="4" t="inlineStr">
        <is>
          <t>Charges from ATC for network transmission services</t>
        </is>
      </c>
      <c r="B5" s="7" t="n">
        <v>85.5</v>
      </c>
      <c r="C5" s="7" t="n">
        <v>86.90000000000001</v>
      </c>
      <c r="D5" s="6" t="n">
        <v>252</v>
      </c>
      <c r="E5" s="6" t="n">
        <v>26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INVESTMENT IN TRANSMISSION AFFILIATES - RELATED PARTY TRANSACTIONS BALANCE SHEET INFORMATION (Details) $ in Millions</t>
        </is>
      </c>
      <c r="B1" s="2" t="inlineStr">
        <is>
          <t>Sep. 30, 2020USD ($)solar_projects</t>
        </is>
      </c>
      <c r="C1" s="2" t="inlineStr">
        <is>
          <t>Dec. 31, 2019USD ($)</t>
        </is>
      </c>
    </row>
    <row r="2">
      <c r="A2" s="4" t="inlineStr">
        <is>
          <t>WPS</t>
        </is>
      </c>
    </row>
    <row r="3">
      <c r="A3" s="3" t="inlineStr">
        <is>
          <t>Investment in transmission affiliates</t>
        </is>
      </c>
    </row>
    <row r="4">
      <c r="A4" s="4" t="inlineStr">
        <is>
          <t>Number of new solar projects | solar_projects</t>
        </is>
      </c>
      <c r="B4" s="5" t="n">
        <v>2</v>
      </c>
    </row>
    <row r="5">
      <c r="A5" s="4" t="inlineStr">
        <is>
          <t>ATC</t>
        </is>
      </c>
    </row>
    <row r="6">
      <c r="A6" s="3" t="inlineStr">
        <is>
          <t>Investment in transmission affiliates</t>
        </is>
      </c>
    </row>
    <row r="7">
      <c r="A7" s="4" t="inlineStr">
        <is>
          <t>Accounts receivable for services provided to ATC</t>
        </is>
      </c>
      <c r="B7" s="7" t="n">
        <v>2.1</v>
      </c>
      <c r="C7" s="7" t="n">
        <v>3.5</v>
      </c>
    </row>
    <row r="8">
      <c r="A8" s="4" t="inlineStr">
        <is>
          <t>Accounts payable for services received from ATC</t>
        </is>
      </c>
      <c r="B8" s="5" t="n">
        <v>30</v>
      </c>
      <c r="C8" s="5" t="n">
        <v>29</v>
      </c>
    </row>
    <row r="9">
      <c r="A9" s="4" t="inlineStr">
        <is>
          <t>Amounts due from ATC for transmission infrastructure upgrades</t>
        </is>
      </c>
      <c r="B9" s="7" t="n">
        <v>5.1</v>
      </c>
      <c r="C9" s="7" t="n">
        <v>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TRANSMISSION AFFILIATES - SUMMARIZED FINANCIAL DAT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ized financial data</t>
        </is>
      </c>
    </row>
    <row r="4">
      <c r="A4" s="4" t="inlineStr">
        <is>
          <t>Operating revenues</t>
        </is>
      </c>
      <c r="B4" s="6" t="n">
        <v>1651</v>
      </c>
      <c r="C4" s="6" t="n">
        <v>1608</v>
      </c>
      <c r="D4" s="7" t="n">
        <v>5308.3</v>
      </c>
      <c r="E4" s="7" t="n">
        <v>5575.6</v>
      </c>
    </row>
    <row r="5">
      <c r="A5" s="4" t="inlineStr">
        <is>
          <t>Operating expenses</t>
        </is>
      </c>
      <c r="B5" s="8" t="n">
        <v>1280.8</v>
      </c>
      <c r="C5" s="8" t="n">
        <v>1297.1</v>
      </c>
      <c r="D5" s="8" t="n">
        <v>3972.7</v>
      </c>
      <c r="E5" s="8" t="n">
        <v>4407.3</v>
      </c>
    </row>
    <row r="6">
      <c r="A6" s="4" t="inlineStr">
        <is>
          <t>Other expense, net</t>
        </is>
      </c>
      <c r="B6" s="8" t="n">
        <v>56.2</v>
      </c>
      <c r="C6" s="8" t="n">
        <v>65.3</v>
      </c>
      <c r="D6" s="8" t="n">
        <v>183.1</v>
      </c>
      <c r="E6" s="8" t="n">
        <v>186.3</v>
      </c>
    </row>
    <row r="7">
      <c r="A7" s="4" t="inlineStr">
        <is>
          <t>Current assets</t>
        </is>
      </c>
      <c r="B7" s="8" t="n">
        <v>1727.2</v>
      </c>
      <c r="D7" s="8" t="n">
        <v>1727.2</v>
      </c>
      <c r="F7" s="7" t="n">
        <v>2093.6</v>
      </c>
    </row>
    <row r="8">
      <c r="A8" s="4" t="inlineStr">
        <is>
          <t>Noncurrent assets</t>
        </is>
      </c>
      <c r="B8" s="8" t="n">
        <v>33694.8</v>
      </c>
      <c r="D8" s="8" t="n">
        <v>33694.8</v>
      </c>
      <c r="F8" s="8" t="n">
        <v>32858.2</v>
      </c>
    </row>
    <row r="9">
      <c r="A9" s="4" t="inlineStr">
        <is>
          <t>Assets</t>
        </is>
      </c>
      <c r="B9" s="5" t="n">
        <v>35422</v>
      </c>
      <c r="D9" s="5" t="n">
        <v>35422</v>
      </c>
      <c r="F9" s="8" t="n">
        <v>34951.8</v>
      </c>
    </row>
    <row r="10">
      <c r="A10" s="4" t="inlineStr">
        <is>
          <t>Current liabilities</t>
        </is>
      </c>
      <c r="B10" s="5" t="n">
        <v>2840</v>
      </c>
      <c r="D10" s="5" t="n">
        <v>2840</v>
      </c>
      <c r="F10" s="8" t="n">
        <v>3182.7</v>
      </c>
    </row>
    <row r="11">
      <c r="A11" s="4" t="inlineStr">
        <is>
          <t>Other noncurrent liabilities</t>
        </is>
      </c>
      <c r="B11" s="8" t="n">
        <v>1128.6</v>
      </c>
      <c r="D11" s="8" t="n">
        <v>1128.6</v>
      </c>
      <c r="F11" s="8" t="n">
        <v>1128.9</v>
      </c>
    </row>
    <row r="12">
      <c r="A12" s="4" t="inlineStr">
        <is>
          <t>Total liabilities and members' equity</t>
        </is>
      </c>
      <c r="B12" s="5" t="n">
        <v>35422</v>
      </c>
      <c r="D12" s="5" t="n">
        <v>35422</v>
      </c>
      <c r="F12" s="8" t="n">
        <v>34951.8</v>
      </c>
    </row>
    <row r="13">
      <c r="A13" s="4" t="inlineStr">
        <is>
          <t>ATC</t>
        </is>
      </c>
    </row>
    <row r="14">
      <c r="A14" s="3" t="inlineStr">
        <is>
          <t>Summarized financial data</t>
        </is>
      </c>
    </row>
    <row r="15">
      <c r="A15" s="4" t="inlineStr">
        <is>
          <t>Operating revenues</t>
        </is>
      </c>
      <c r="B15" s="8" t="n">
        <v>187.8</v>
      </c>
      <c r="C15" s="8" t="n">
        <v>184.9</v>
      </c>
      <c r="D15" s="8" t="n">
        <v>577.7</v>
      </c>
      <c r="E15" s="8" t="n">
        <v>544.8</v>
      </c>
    </row>
    <row r="16">
      <c r="A16" s="4" t="inlineStr">
        <is>
          <t>Operating expenses</t>
        </is>
      </c>
      <c r="B16" s="5" t="n">
        <v>93</v>
      </c>
      <c r="C16" s="8" t="n">
        <v>94.7</v>
      </c>
      <c r="D16" s="8" t="n">
        <v>285.7</v>
      </c>
      <c r="E16" s="8" t="n">
        <v>278.7</v>
      </c>
    </row>
    <row r="17">
      <c r="A17" s="4" t="inlineStr">
        <is>
          <t>Other expense, net</t>
        </is>
      </c>
      <c r="B17" s="8" t="n">
        <v>28.1</v>
      </c>
      <c r="C17" s="8" t="n">
        <v>28.7</v>
      </c>
      <c r="D17" s="5" t="n">
        <v>82</v>
      </c>
      <c r="E17" s="8" t="n">
        <v>86.09999999999999</v>
      </c>
    </row>
    <row r="18">
      <c r="A18" s="4" t="inlineStr">
        <is>
          <t>Net income</t>
        </is>
      </c>
      <c r="B18" s="8" t="n">
        <v>66.7</v>
      </c>
      <c r="C18" s="7" t="n">
        <v>61.5</v>
      </c>
      <c r="D18" s="5" t="n">
        <v>210</v>
      </c>
      <c r="E18" s="6" t="n">
        <v>180</v>
      </c>
    </row>
    <row r="19">
      <c r="A19" s="4" t="inlineStr">
        <is>
          <t>Current assets</t>
        </is>
      </c>
      <c r="B19" s="8" t="n">
        <v>92.5</v>
      </c>
      <c r="D19" s="8" t="n">
        <v>92.5</v>
      </c>
      <c r="F19" s="8" t="n">
        <v>84.7</v>
      </c>
    </row>
    <row r="20">
      <c r="A20" s="4" t="inlineStr">
        <is>
          <t>Noncurrent assets</t>
        </is>
      </c>
      <c r="B20" s="8" t="n">
        <v>5375.2</v>
      </c>
      <c r="D20" s="8" t="n">
        <v>5375.2</v>
      </c>
      <c r="F20" s="8" t="n">
        <v>5244.2</v>
      </c>
    </row>
    <row r="21">
      <c r="A21" s="4" t="inlineStr">
        <is>
          <t>Assets</t>
        </is>
      </c>
      <c r="B21" s="8" t="n">
        <v>5467.7</v>
      </c>
      <c r="D21" s="8" t="n">
        <v>5467.7</v>
      </c>
      <c r="F21" s="8" t="n">
        <v>5328.9</v>
      </c>
    </row>
    <row r="22">
      <c r="A22" s="4" t="inlineStr">
        <is>
          <t>Current liabilities</t>
        </is>
      </c>
      <c r="B22" s="8" t="n">
        <v>349.9</v>
      </c>
      <c r="D22" s="8" t="n">
        <v>349.9</v>
      </c>
      <c r="F22" s="8" t="n">
        <v>502.6</v>
      </c>
    </row>
    <row r="23">
      <c r="A23" s="4" t="inlineStr">
        <is>
          <t>Long-term debt</t>
        </is>
      </c>
      <c r="B23" s="8" t="n">
        <v>2512.1</v>
      </c>
      <c r="D23" s="8" t="n">
        <v>2512.1</v>
      </c>
      <c r="F23" s="8" t="n">
        <v>2312.8</v>
      </c>
    </row>
    <row r="24">
      <c r="A24" s="4" t="inlineStr">
        <is>
          <t>Other noncurrent liabilities</t>
        </is>
      </c>
      <c r="B24" s="5" t="n">
        <v>335</v>
      </c>
      <c r="D24" s="5" t="n">
        <v>335</v>
      </c>
      <c r="F24" s="8" t="n">
        <v>298.9</v>
      </c>
    </row>
    <row r="25">
      <c r="A25" s="4" t="inlineStr">
        <is>
          <t>Members' equity</t>
        </is>
      </c>
      <c r="B25" s="8" t="n">
        <v>2270.7</v>
      </c>
      <c r="D25" s="8" t="n">
        <v>2270.7</v>
      </c>
      <c r="F25" s="8" t="n">
        <v>2214.6</v>
      </c>
    </row>
    <row r="26">
      <c r="A26" s="4" t="inlineStr">
        <is>
          <t>Total liabilities and members' equity</t>
        </is>
      </c>
      <c r="B26" s="7" t="n">
        <v>5467.7</v>
      </c>
      <c r="D26" s="7" t="n">
        <v>5467.7</v>
      </c>
      <c r="F26" s="7" t="n">
        <v>5328.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information</t>
        </is>
      </c>
    </row>
    <row r="4">
      <c r="A4" s="4" t="inlineStr">
        <is>
          <t>Number of reportable segments | segment</t>
        </is>
      </c>
      <c r="D4" s="5" t="n">
        <v>6</v>
      </c>
    </row>
    <row r="5">
      <c r="A5" s="4" t="inlineStr">
        <is>
          <t>Operating revenues</t>
        </is>
      </c>
      <c r="B5" s="6" t="n">
        <v>1651</v>
      </c>
      <c r="C5" s="6" t="n">
        <v>1608</v>
      </c>
      <c r="D5" s="7" t="n">
        <v>5308.3</v>
      </c>
      <c r="E5" s="7" t="n">
        <v>5575.6</v>
      </c>
    </row>
    <row r="6">
      <c r="A6" s="4" t="inlineStr">
        <is>
          <t>Other operation and maintenance</t>
        </is>
      </c>
      <c r="B6" s="8" t="n">
        <v>498.7</v>
      </c>
      <c r="C6" s="8" t="n">
        <v>529.2</v>
      </c>
      <c r="D6" s="8" t="n">
        <v>1427.5</v>
      </c>
      <c r="E6" s="8" t="n">
        <v>1583.4</v>
      </c>
    </row>
    <row r="7">
      <c r="A7" s="4" t="inlineStr">
        <is>
          <t>Depreciation and amortization</t>
        </is>
      </c>
      <c r="B7" s="5" t="n">
        <v>245</v>
      </c>
      <c r="C7" s="8" t="n">
        <v>233.8</v>
      </c>
      <c r="D7" s="8" t="n">
        <v>726.6</v>
      </c>
      <c r="E7" s="8" t="n">
        <v>690.1</v>
      </c>
    </row>
    <row r="8">
      <c r="A8" s="4" t="inlineStr">
        <is>
          <t>Operating income (loss)</t>
        </is>
      </c>
      <c r="B8" s="8" t="n">
        <v>370.2</v>
      </c>
      <c r="C8" s="8" t="n">
        <v>310.9</v>
      </c>
      <c r="D8" s="8" t="n">
        <v>1335.6</v>
      </c>
      <c r="E8" s="8" t="n">
        <v>1168.3</v>
      </c>
    </row>
    <row r="9">
      <c r="A9" s="4" t="inlineStr">
        <is>
          <t>Equity in earnings of transmission affiliates</t>
        </is>
      </c>
      <c r="B9" s="8" t="n">
        <v>40.1</v>
      </c>
      <c r="C9" s="8" t="n">
        <v>38.7</v>
      </c>
      <c r="D9" s="8" t="n">
        <v>132.8</v>
      </c>
      <c r="E9" s="8" t="n">
        <v>111.7</v>
      </c>
    </row>
    <row r="10">
      <c r="A10" s="4" t="inlineStr">
        <is>
          <t>Interest expense</t>
        </is>
      </c>
      <c r="B10" s="5" t="n">
        <v>122</v>
      </c>
      <c r="C10" s="8" t="n">
        <v>125.8</v>
      </c>
      <c r="D10" s="8" t="n">
        <v>375.8</v>
      </c>
      <c r="E10" s="8" t="n">
        <v>374.3</v>
      </c>
    </row>
    <row r="11">
      <c r="A11" s="4" t="inlineStr">
        <is>
          <t>Wisconsin</t>
        </is>
      </c>
    </row>
    <row r="12">
      <c r="A12" s="3" t="inlineStr">
        <is>
          <t>Segment information</t>
        </is>
      </c>
    </row>
    <row r="13">
      <c r="A13" s="4" t="inlineStr">
        <is>
          <t>Operating revenues</t>
        </is>
      </c>
      <c r="B13" s="8" t="n">
        <v>1366.3</v>
      </c>
      <c r="C13" s="8" t="n">
        <v>1339.3</v>
      </c>
      <c r="D13" s="8" t="n">
        <v>4071.4</v>
      </c>
      <c r="E13" s="5" t="n">
        <v>4226</v>
      </c>
    </row>
    <row r="14">
      <c r="A14" s="4" t="inlineStr">
        <is>
          <t>Illinois</t>
        </is>
      </c>
    </row>
    <row r="15">
      <c r="A15" s="3" t="inlineStr">
        <is>
          <t>Segment information</t>
        </is>
      </c>
    </row>
    <row r="16">
      <c r="A16" s="4" t="inlineStr">
        <is>
          <t>Operating revenues</t>
        </is>
      </c>
      <c r="B16" s="8" t="n">
        <v>221.9</v>
      </c>
      <c r="C16" s="5" t="n">
        <v>198</v>
      </c>
      <c r="D16" s="8" t="n">
        <v>930.7</v>
      </c>
      <c r="E16" s="8" t="n">
        <v>977.4</v>
      </c>
    </row>
    <row r="17">
      <c r="A17" s="4" t="inlineStr">
        <is>
          <t>Other States</t>
        </is>
      </c>
    </row>
    <row r="18">
      <c r="A18" s="3" t="inlineStr">
        <is>
          <t>Segment information</t>
        </is>
      </c>
    </row>
    <row r="19">
      <c r="A19" s="4" t="inlineStr">
        <is>
          <t>Operating revenues</t>
        </is>
      </c>
      <c r="B19" s="8" t="n">
        <v>48.3</v>
      </c>
      <c r="C19" s="8" t="n">
        <v>48.9</v>
      </c>
      <c r="D19" s="8" t="n">
        <v>261.4</v>
      </c>
      <c r="E19" s="8" t="n">
        <v>302.9</v>
      </c>
    </row>
    <row r="20">
      <c r="A20" s="4" t="inlineStr">
        <is>
          <t>Electric Transmission</t>
        </is>
      </c>
    </row>
    <row r="21">
      <c r="A21" s="3" t="inlineStr">
        <is>
          <t>Segment information</t>
        </is>
      </c>
    </row>
    <row r="22">
      <c r="A22" s="4" t="inlineStr">
        <is>
          <t>Other operation and maintenance</t>
        </is>
      </c>
      <c r="B22" s="5" t="n">
        <v>0</v>
      </c>
      <c r="C22" s="5" t="n">
        <v>0</v>
      </c>
      <c r="D22" s="5" t="n">
        <v>0</v>
      </c>
      <c r="E22" s="5" t="n">
        <v>0</v>
      </c>
    </row>
    <row r="23">
      <c r="A23" s="4" t="inlineStr">
        <is>
          <t>Depreciation and amortization</t>
        </is>
      </c>
      <c r="B23" s="5" t="n">
        <v>0</v>
      </c>
      <c r="C23" s="5" t="n">
        <v>0</v>
      </c>
      <c r="D23" s="5" t="n">
        <v>0</v>
      </c>
      <c r="E23" s="5" t="n">
        <v>0</v>
      </c>
    </row>
    <row r="24">
      <c r="A24" s="4" t="inlineStr">
        <is>
          <t>Operating income (loss)</t>
        </is>
      </c>
      <c r="B24" s="5" t="n">
        <v>0</v>
      </c>
      <c r="C24" s="5" t="n">
        <v>0</v>
      </c>
      <c r="D24" s="5" t="n">
        <v>0</v>
      </c>
      <c r="E24" s="5" t="n">
        <v>0</v>
      </c>
    </row>
    <row r="25">
      <c r="A25" s="4" t="inlineStr">
        <is>
          <t>Equity in earnings of transmission affiliates</t>
        </is>
      </c>
      <c r="B25" s="8" t="n">
        <v>40.1</v>
      </c>
      <c r="C25" s="8" t="n">
        <v>38.7</v>
      </c>
      <c r="D25" s="8" t="n">
        <v>132.8</v>
      </c>
      <c r="E25" s="8" t="n">
        <v>111.7</v>
      </c>
    </row>
    <row r="26">
      <c r="A26" s="4" t="inlineStr">
        <is>
          <t>Interest expense</t>
        </is>
      </c>
      <c r="B26" s="8" t="n">
        <v>4.9</v>
      </c>
      <c r="C26" s="5" t="n">
        <v>3</v>
      </c>
      <c r="D26" s="7" t="n">
        <v>14.6</v>
      </c>
      <c r="E26" s="8" t="n">
        <v>8.300000000000001</v>
      </c>
    </row>
    <row r="27">
      <c r="A27" s="4" t="inlineStr">
        <is>
          <t>Non-Utility Energy Infrastructure</t>
        </is>
      </c>
    </row>
    <row r="28">
      <c r="A28" s="3" t="inlineStr">
        <is>
          <t>Segment information</t>
        </is>
      </c>
    </row>
    <row r="29">
      <c r="A29" s="4" t="inlineStr">
        <is>
          <t>Natural gas storage needs provided to Wisconsin utilities</t>
        </is>
      </c>
      <c r="D29" s="4" t="inlineStr">
        <is>
          <t>33.00%</t>
        </is>
      </c>
    </row>
    <row r="30">
      <c r="A30" s="4" t="inlineStr">
        <is>
          <t>Operating revenues</t>
        </is>
      </c>
      <c r="B30" s="8" t="n">
        <v>123.5</v>
      </c>
      <c r="C30" s="8" t="n">
        <v>119.4</v>
      </c>
      <c r="D30" s="7" t="n">
        <v>378.4</v>
      </c>
      <c r="E30" s="8" t="n">
        <v>370.5</v>
      </c>
    </row>
    <row r="31">
      <c r="A31" s="4" t="inlineStr">
        <is>
          <t>Other operation and maintenance</t>
        </is>
      </c>
      <c r="B31" s="8" t="n">
        <v>5.9</v>
      </c>
      <c r="C31" s="8" t="n">
        <v>3.9</v>
      </c>
      <c r="D31" s="8" t="n">
        <v>18.7</v>
      </c>
      <c r="E31" s="8" t="n">
        <v>14.5</v>
      </c>
    </row>
    <row r="32">
      <c r="A32" s="4" t="inlineStr">
        <is>
          <t>Depreciation and amortization</t>
        </is>
      </c>
      <c r="B32" s="8" t="n">
        <v>24.5</v>
      </c>
      <c r="C32" s="8" t="n">
        <v>23.3</v>
      </c>
      <c r="D32" s="8" t="n">
        <v>73.40000000000001</v>
      </c>
      <c r="E32" s="8" t="n">
        <v>68.8</v>
      </c>
    </row>
    <row r="33">
      <c r="A33" s="4" t="inlineStr">
        <is>
          <t>Operating income (loss)</t>
        </is>
      </c>
      <c r="B33" s="8" t="n">
        <v>91.3</v>
      </c>
      <c r="C33" s="8" t="n">
        <v>90.3</v>
      </c>
      <c r="D33" s="8" t="n">
        <v>274.2</v>
      </c>
      <c r="E33" s="8" t="n">
        <v>274.3</v>
      </c>
    </row>
    <row r="34">
      <c r="A34" s="4" t="inlineStr">
        <is>
          <t>Equity in earnings of transmission affiliates</t>
        </is>
      </c>
      <c r="B34" s="5" t="n">
        <v>0</v>
      </c>
      <c r="C34" s="5" t="n">
        <v>0</v>
      </c>
      <c r="D34" s="5" t="n">
        <v>0</v>
      </c>
      <c r="E34" s="5" t="n">
        <v>0</v>
      </c>
    </row>
    <row r="35">
      <c r="A35" s="4" t="inlineStr">
        <is>
          <t>Interest expense</t>
        </is>
      </c>
      <c r="B35" s="5" t="n">
        <v>15</v>
      </c>
      <c r="C35" s="8" t="n">
        <v>15.5</v>
      </c>
      <c r="D35" s="8" t="n">
        <v>45.4</v>
      </c>
      <c r="E35" s="8" t="n">
        <v>46.7</v>
      </c>
    </row>
    <row r="36">
      <c r="A36" s="4" t="inlineStr">
        <is>
          <t>Corporate and Other</t>
        </is>
      </c>
    </row>
    <row r="37">
      <c r="A37" s="3" t="inlineStr">
        <is>
          <t>Segment information</t>
        </is>
      </c>
    </row>
    <row r="38">
      <c r="A38" s="4" t="inlineStr">
        <is>
          <t>Operating revenues</t>
        </is>
      </c>
      <c r="B38" s="8" t="n">
        <v>0.6</v>
      </c>
      <c r="C38" s="8" t="n">
        <v>1.3</v>
      </c>
      <c r="D38" s="5" t="n">
        <v>2</v>
      </c>
      <c r="E38" s="8" t="n">
        <v>3.9</v>
      </c>
    </row>
    <row r="39">
      <c r="A39" s="4" t="inlineStr">
        <is>
          <t>Other operation and maintenance</t>
        </is>
      </c>
      <c r="B39" s="5" t="n">
        <v>1</v>
      </c>
      <c r="C39" s="8" t="n">
        <v>1.3</v>
      </c>
      <c r="D39" s="8" t="n">
        <v>2.9</v>
      </c>
      <c r="E39" s="8" t="n">
        <v>2.1</v>
      </c>
    </row>
    <row r="40">
      <c r="A40" s="4" t="inlineStr">
        <is>
          <t>Depreciation and amortization</t>
        </is>
      </c>
      <c r="B40" s="8" t="n">
        <v>6.5</v>
      </c>
      <c r="C40" s="5" t="n">
        <v>6</v>
      </c>
      <c r="D40" s="5" t="n">
        <v>19</v>
      </c>
      <c r="E40" s="8" t="n">
        <v>18.4</v>
      </c>
    </row>
    <row r="41">
      <c r="A41" s="4" t="inlineStr">
        <is>
          <t>Operating income (loss)</t>
        </is>
      </c>
      <c r="B41" s="8" t="n">
        <v>-6.9</v>
      </c>
      <c r="C41" s="5" t="n">
        <v>-6</v>
      </c>
      <c r="D41" s="8" t="n">
        <v>-20.1</v>
      </c>
      <c r="E41" s="5" t="n">
        <v>-17</v>
      </c>
    </row>
    <row r="42">
      <c r="A42" s="4" t="inlineStr">
        <is>
          <t>Equity in earnings of transmission affiliates</t>
        </is>
      </c>
      <c r="B42" s="5" t="n">
        <v>0</v>
      </c>
      <c r="C42" s="5" t="n">
        <v>0</v>
      </c>
      <c r="D42" s="5" t="n">
        <v>0</v>
      </c>
      <c r="E42" s="5" t="n">
        <v>0</v>
      </c>
    </row>
    <row r="43">
      <c r="A43" s="4" t="inlineStr">
        <is>
          <t>Interest expense</t>
        </is>
      </c>
      <c r="B43" s="8" t="n">
        <v>30.4</v>
      </c>
      <c r="C43" s="8" t="n">
        <v>35.9</v>
      </c>
      <c r="D43" s="8" t="n">
        <v>98.09999999999999</v>
      </c>
      <c r="E43" s="8" t="n">
        <v>107.5</v>
      </c>
    </row>
    <row r="44">
      <c r="A44" s="4" t="inlineStr">
        <is>
          <t>Reconciling Eliminations</t>
        </is>
      </c>
    </row>
    <row r="45">
      <c r="A45" s="3" t="inlineStr">
        <is>
          <t>Segment information</t>
        </is>
      </c>
    </row>
    <row r="46">
      <c r="A46" s="4" t="inlineStr">
        <is>
          <t>Other operation and maintenance</t>
        </is>
      </c>
      <c r="B46" s="8" t="n">
        <v>-1.6</v>
      </c>
      <c r="C46" s="5" t="n">
        <v>0</v>
      </c>
      <c r="D46" s="8" t="n">
        <v>-7.1</v>
      </c>
      <c r="E46" s="5" t="n">
        <v>0</v>
      </c>
    </row>
    <row r="47">
      <c r="A47" s="4" t="inlineStr">
        <is>
          <t>Depreciation and amortization</t>
        </is>
      </c>
      <c r="B47" s="8" t="n">
        <v>-14.1</v>
      </c>
      <c r="C47" s="8" t="n">
        <v>-3.6</v>
      </c>
      <c r="D47" s="8" t="n">
        <v>-39.1</v>
      </c>
      <c r="E47" s="8" t="n">
        <v>-11.8</v>
      </c>
    </row>
    <row r="48">
      <c r="A48" s="4" t="inlineStr">
        <is>
          <t>Operating income (loss)</t>
        </is>
      </c>
      <c r="B48" s="8" t="n">
        <v>-85.7</v>
      </c>
      <c r="C48" s="8" t="n">
        <v>-86.8</v>
      </c>
      <c r="D48" s="8" t="n">
        <v>-258.9</v>
      </c>
      <c r="E48" s="5" t="n">
        <v>-261</v>
      </c>
    </row>
    <row r="49">
      <c r="A49" s="4" t="inlineStr">
        <is>
          <t>Equity in earnings of transmission affiliates</t>
        </is>
      </c>
      <c r="B49" s="5" t="n">
        <v>0</v>
      </c>
      <c r="C49" s="5" t="n">
        <v>0</v>
      </c>
      <c r="D49" s="5" t="n">
        <v>0</v>
      </c>
      <c r="E49" s="5" t="n">
        <v>0</v>
      </c>
    </row>
    <row r="50">
      <c r="A50" s="4" t="inlineStr">
        <is>
          <t>Interest expense</t>
        </is>
      </c>
      <c r="B50" s="7" t="n">
        <v>-85.7</v>
      </c>
      <c r="C50" s="8" t="n">
        <v>-88.5</v>
      </c>
      <c r="D50" s="7" t="n">
        <v>-259.6</v>
      </c>
      <c r="E50" s="8" t="n">
        <v>-267.1</v>
      </c>
    </row>
    <row r="51">
      <c r="A51" s="4" t="inlineStr">
        <is>
          <t>Bishop Hill III | Non-Utility Energy Infrastructure</t>
        </is>
      </c>
    </row>
    <row r="52">
      <c r="A52" s="3" t="inlineStr">
        <is>
          <t>Segment information</t>
        </is>
      </c>
    </row>
    <row r="53">
      <c r="A53" s="4" t="inlineStr">
        <is>
          <t>WEC's ownership interest</t>
        </is>
      </c>
      <c r="B53" s="4" t="inlineStr">
        <is>
          <t>90.00%</t>
        </is>
      </c>
      <c r="D53" s="4" t="inlineStr">
        <is>
          <t>90.00%</t>
        </is>
      </c>
    </row>
    <row r="54">
      <c r="A54" s="4" t="inlineStr">
        <is>
          <t>Coyote Ridge | Non-Utility Energy Infrastructure</t>
        </is>
      </c>
    </row>
    <row r="55">
      <c r="A55" s="3" t="inlineStr">
        <is>
          <t>Segment information</t>
        </is>
      </c>
    </row>
    <row r="56">
      <c r="A56" s="4" t="inlineStr">
        <is>
          <t>WEC's ownership interest</t>
        </is>
      </c>
      <c r="B56" s="4" t="inlineStr">
        <is>
          <t>80.00%</t>
        </is>
      </c>
      <c r="D56" s="4" t="inlineStr">
        <is>
          <t>80.00%</t>
        </is>
      </c>
    </row>
    <row r="57">
      <c r="A57" s="4" t="inlineStr">
        <is>
          <t>Upstream | Non-Utility Energy Infrastructure</t>
        </is>
      </c>
    </row>
    <row r="58">
      <c r="A58" s="3" t="inlineStr">
        <is>
          <t>Segment information</t>
        </is>
      </c>
    </row>
    <row r="59">
      <c r="A59" s="4" t="inlineStr">
        <is>
          <t>WEC's ownership interest</t>
        </is>
      </c>
      <c r="B59" s="4" t="inlineStr">
        <is>
          <t>90.00%</t>
        </is>
      </c>
      <c r="D59" s="4" t="inlineStr">
        <is>
          <t>90.00%</t>
        </is>
      </c>
    </row>
    <row r="60">
      <c r="A60" s="4" t="inlineStr">
        <is>
          <t>ATC | Electric Transmission</t>
        </is>
      </c>
    </row>
    <row r="61">
      <c r="A61" s="3" t="inlineStr">
        <is>
          <t>Segment information</t>
        </is>
      </c>
    </row>
    <row r="62">
      <c r="A62" s="4" t="inlineStr">
        <is>
          <t>Equity method investment, ownership interest (as a percent)</t>
        </is>
      </c>
      <c r="B62" s="4" t="inlineStr">
        <is>
          <t>60.00%</t>
        </is>
      </c>
      <c r="D62" s="4" t="inlineStr">
        <is>
          <t>60.00%</t>
        </is>
      </c>
    </row>
    <row r="63">
      <c r="A63" s="4" t="inlineStr">
        <is>
          <t>ATC Holdco</t>
        </is>
      </c>
    </row>
    <row r="64">
      <c r="A64" s="3" t="inlineStr">
        <is>
          <t>Segment information</t>
        </is>
      </c>
    </row>
    <row r="65">
      <c r="A65" s="4" t="inlineStr">
        <is>
          <t>Equity method investment, ownership interest (as a percent)</t>
        </is>
      </c>
      <c r="B65" s="4" t="inlineStr">
        <is>
          <t>75.00%</t>
        </is>
      </c>
      <c r="D65" s="4" t="inlineStr">
        <is>
          <t>75.00%</t>
        </is>
      </c>
    </row>
    <row r="66">
      <c r="A66" s="4" t="inlineStr">
        <is>
          <t>Equity in earnings of transmission affiliates</t>
        </is>
      </c>
      <c r="B66" s="7" t="n">
        <v>0.5</v>
      </c>
      <c r="C66" s="8" t="n">
        <v>0.4</v>
      </c>
      <c r="D66" s="7" t="n">
        <v>1.1</v>
      </c>
      <c r="E66" s="8" t="n">
        <v>-0.5</v>
      </c>
    </row>
    <row r="67">
      <c r="A67" s="4" t="inlineStr">
        <is>
          <t>ATC Holdco | Electric Transmission</t>
        </is>
      </c>
    </row>
    <row r="68">
      <c r="A68" s="3" t="inlineStr">
        <is>
          <t>Segment information</t>
        </is>
      </c>
    </row>
    <row r="69">
      <c r="A69" s="4" t="inlineStr">
        <is>
          <t>Equity method investment, ownership interest (as a percent)</t>
        </is>
      </c>
      <c r="B69" s="4" t="inlineStr">
        <is>
          <t>75.00%</t>
        </is>
      </c>
      <c r="D69" s="4" t="inlineStr">
        <is>
          <t>75.00%</t>
        </is>
      </c>
    </row>
    <row r="70">
      <c r="A70" s="4" t="inlineStr">
        <is>
          <t>Utility Operations</t>
        </is>
      </c>
    </row>
    <row r="71">
      <c r="A71" s="3" t="inlineStr">
        <is>
          <t>Segment information</t>
        </is>
      </c>
    </row>
    <row r="72">
      <c r="A72" s="4" t="inlineStr">
        <is>
          <t>Other operation and maintenance</t>
        </is>
      </c>
      <c r="B72" s="7" t="n">
        <v>493.4</v>
      </c>
      <c r="C72" s="5" t="n">
        <v>524</v>
      </c>
      <c r="D72" s="6" t="n">
        <v>1413</v>
      </c>
      <c r="E72" s="8" t="n">
        <v>1566.8</v>
      </c>
    </row>
    <row r="73">
      <c r="A73" s="4" t="inlineStr">
        <is>
          <t>Depreciation and amortization</t>
        </is>
      </c>
      <c r="B73" s="8" t="n">
        <v>228.1</v>
      </c>
      <c r="C73" s="8" t="n">
        <v>208.1</v>
      </c>
      <c r="D73" s="8" t="n">
        <v>673.3</v>
      </c>
      <c r="E73" s="8" t="n">
        <v>614.7</v>
      </c>
    </row>
    <row r="74">
      <c r="A74" s="4" t="inlineStr">
        <is>
          <t>Operating income (loss)</t>
        </is>
      </c>
      <c r="B74" s="8" t="n">
        <v>371.5</v>
      </c>
      <c r="C74" s="8" t="n">
        <v>313.4</v>
      </c>
      <c r="D74" s="8" t="n">
        <v>1340.4</v>
      </c>
      <c r="E74" s="5" t="n">
        <v>1172</v>
      </c>
    </row>
    <row r="75">
      <c r="A75" s="4" t="inlineStr">
        <is>
          <t>Equity in earnings of transmission affiliates</t>
        </is>
      </c>
      <c r="B75" s="5" t="n">
        <v>0</v>
      </c>
      <c r="C75" s="5" t="n">
        <v>0</v>
      </c>
      <c r="D75" s="5" t="n">
        <v>0</v>
      </c>
      <c r="E75" s="5" t="n">
        <v>0</v>
      </c>
    </row>
    <row r="76">
      <c r="A76" s="4" t="inlineStr">
        <is>
          <t>Interest expense</t>
        </is>
      </c>
      <c r="B76" s="8" t="n">
        <v>157.4</v>
      </c>
      <c r="C76" s="8" t="n">
        <v>159.9</v>
      </c>
      <c r="D76" s="8" t="n">
        <v>477.3</v>
      </c>
      <c r="E76" s="8" t="n">
        <v>478.9</v>
      </c>
    </row>
    <row r="77">
      <c r="A77" s="4" t="inlineStr">
        <is>
          <t>Utility Operations | Wisconsin</t>
        </is>
      </c>
    </row>
    <row r="78">
      <c r="A78" s="3" t="inlineStr">
        <is>
          <t>Segment information</t>
        </is>
      </c>
    </row>
    <row r="79">
      <c r="A79" s="4" t="inlineStr">
        <is>
          <t>Other operation and maintenance</t>
        </is>
      </c>
      <c r="B79" s="8" t="n">
        <v>363.8</v>
      </c>
      <c r="C79" s="8" t="n">
        <v>400.2</v>
      </c>
      <c r="D79" s="5" t="n">
        <v>1044</v>
      </c>
      <c r="E79" s="8" t="n">
        <v>1156.8</v>
      </c>
    </row>
    <row r="80">
      <c r="A80" s="4" t="inlineStr">
        <is>
          <t>Depreciation and amortization</t>
        </is>
      </c>
      <c r="B80" s="8" t="n">
        <v>169.7</v>
      </c>
      <c r="C80" s="8" t="n">
        <v>155.6</v>
      </c>
      <c r="D80" s="8" t="n">
        <v>502.7</v>
      </c>
      <c r="E80" s="8" t="n">
        <v>459.5</v>
      </c>
    </row>
    <row r="81">
      <c r="A81" s="4" t="inlineStr">
        <is>
          <t>Operating income (loss)</t>
        </is>
      </c>
      <c r="B81" s="5" t="n">
        <v>349</v>
      </c>
      <c r="C81" s="8" t="n">
        <v>290.8</v>
      </c>
      <c r="D81" s="8" t="n">
        <v>1053.4</v>
      </c>
      <c r="E81" s="8" t="n">
        <v>922.8</v>
      </c>
    </row>
    <row r="82">
      <c r="A82" s="4" t="inlineStr">
        <is>
          <t>Equity in earnings of transmission affiliates</t>
        </is>
      </c>
      <c r="B82" s="5" t="n">
        <v>0</v>
      </c>
      <c r="C82" s="5" t="n">
        <v>0</v>
      </c>
      <c r="D82" s="5" t="n">
        <v>0</v>
      </c>
      <c r="E82" s="5" t="n">
        <v>0</v>
      </c>
    </row>
    <row r="83">
      <c r="A83" s="4" t="inlineStr">
        <is>
          <t>Interest expense</t>
        </is>
      </c>
      <c r="B83" s="8" t="n">
        <v>139.1</v>
      </c>
      <c r="C83" s="8" t="n">
        <v>142.9</v>
      </c>
      <c r="D83" s="8" t="n">
        <v>422.2</v>
      </c>
      <c r="E83" s="5" t="n">
        <v>429</v>
      </c>
    </row>
    <row r="84">
      <c r="A84" s="4" t="inlineStr">
        <is>
          <t>Utility Operations | Illinois</t>
        </is>
      </c>
    </row>
    <row r="85">
      <c r="A85" s="3" t="inlineStr">
        <is>
          <t>Segment information</t>
        </is>
      </c>
    </row>
    <row r="86">
      <c r="A86" s="4" t="inlineStr">
        <is>
          <t>Other operation and maintenance</t>
        </is>
      </c>
      <c r="B86" s="8" t="n">
        <v>109.2</v>
      </c>
      <c r="C86" s="8" t="n">
        <v>101.8</v>
      </c>
      <c r="D86" s="8" t="n">
        <v>306.5</v>
      </c>
      <c r="E86" s="5" t="n">
        <v>337</v>
      </c>
    </row>
    <row r="87">
      <c r="A87" s="4" t="inlineStr">
        <is>
          <t>Depreciation and amortization</t>
        </is>
      </c>
      <c r="B87" s="8" t="n">
        <v>49.9</v>
      </c>
      <c r="C87" s="8" t="n">
        <v>45.7</v>
      </c>
      <c r="D87" s="5" t="n">
        <v>146</v>
      </c>
      <c r="E87" s="8" t="n">
        <v>135.2</v>
      </c>
    </row>
    <row r="88">
      <c r="A88" s="4" t="inlineStr">
        <is>
          <t>Operating income (loss)</t>
        </is>
      </c>
      <c r="B88" s="8" t="n">
        <v>24.5</v>
      </c>
      <c r="C88" s="8" t="n">
        <v>24.8</v>
      </c>
      <c r="D88" s="8" t="n">
        <v>245.6</v>
      </c>
      <c r="E88" s="8" t="n">
        <v>205.3</v>
      </c>
    </row>
    <row r="89">
      <c r="A89" s="4" t="inlineStr">
        <is>
          <t>Equity in earnings of transmission affiliates</t>
        </is>
      </c>
      <c r="B89" s="5" t="n">
        <v>0</v>
      </c>
      <c r="C89" s="5" t="n">
        <v>0</v>
      </c>
      <c r="D89" s="5" t="n">
        <v>0</v>
      </c>
      <c r="E89" s="5" t="n">
        <v>0</v>
      </c>
    </row>
    <row r="90">
      <c r="A90" s="4" t="inlineStr">
        <is>
          <t>Interest expense</t>
        </is>
      </c>
      <c r="B90" s="8" t="n">
        <v>15.6</v>
      </c>
      <c r="C90" s="8" t="n">
        <v>14.7</v>
      </c>
      <c r="D90" s="8" t="n">
        <v>47.7</v>
      </c>
      <c r="E90" s="8" t="n">
        <v>43.4</v>
      </c>
    </row>
    <row r="91">
      <c r="A91" s="4" t="inlineStr">
        <is>
          <t>Utility Operations | Other States</t>
        </is>
      </c>
    </row>
    <row r="92">
      <c r="A92" s="3" t="inlineStr">
        <is>
          <t>Segment information</t>
        </is>
      </c>
    </row>
    <row r="93">
      <c r="A93" s="4" t="inlineStr">
        <is>
          <t>Other operation and maintenance</t>
        </is>
      </c>
      <c r="B93" s="8" t="n">
        <v>20.4</v>
      </c>
      <c r="C93" s="5" t="n">
        <v>22</v>
      </c>
      <c r="D93" s="8" t="n">
        <v>62.5</v>
      </c>
      <c r="E93" s="5" t="n">
        <v>73</v>
      </c>
    </row>
    <row r="94">
      <c r="A94" s="4" t="inlineStr">
        <is>
          <t>Depreciation and amortization</t>
        </is>
      </c>
      <c r="B94" s="8" t="n">
        <v>8.5</v>
      </c>
      <c r="C94" s="8" t="n">
        <v>6.8</v>
      </c>
      <c r="D94" s="8" t="n">
        <v>24.6</v>
      </c>
      <c r="E94" s="5" t="n">
        <v>20</v>
      </c>
    </row>
    <row r="95">
      <c r="A95" s="4" t="inlineStr">
        <is>
          <t>Operating income (loss)</t>
        </is>
      </c>
      <c r="B95" s="5" t="n">
        <v>-2</v>
      </c>
      <c r="C95" s="8" t="n">
        <v>-2.2</v>
      </c>
      <c r="D95" s="8" t="n">
        <v>41.4</v>
      </c>
      <c r="E95" s="8" t="n">
        <v>43.9</v>
      </c>
    </row>
    <row r="96">
      <c r="A96" s="4" t="inlineStr">
        <is>
          <t>Equity in earnings of transmission affiliates</t>
        </is>
      </c>
      <c r="B96" s="5" t="n">
        <v>0</v>
      </c>
      <c r="C96" s="5" t="n">
        <v>0</v>
      </c>
      <c r="D96" s="5" t="n">
        <v>0</v>
      </c>
      <c r="E96" s="5" t="n">
        <v>0</v>
      </c>
    </row>
    <row r="97">
      <c r="A97" s="4" t="inlineStr">
        <is>
          <t>Interest expense</t>
        </is>
      </c>
      <c r="B97" s="8" t="n">
        <v>2.7</v>
      </c>
      <c r="C97" s="8" t="n">
        <v>2.3</v>
      </c>
      <c r="D97" s="8" t="n">
        <v>7.4</v>
      </c>
      <c r="E97" s="8" t="n">
        <v>6.5</v>
      </c>
    </row>
    <row r="98">
      <c r="A98" s="4" t="inlineStr">
        <is>
          <t>External Revenues</t>
        </is>
      </c>
    </row>
    <row r="99">
      <c r="A99" s="3" t="inlineStr">
        <is>
          <t>Segment information</t>
        </is>
      </c>
    </row>
    <row r="100">
      <c r="A100" s="4" t="inlineStr">
        <is>
          <t>Operating revenues</t>
        </is>
      </c>
      <c r="B100" s="5" t="n">
        <v>1651</v>
      </c>
      <c r="C100" s="5" t="n">
        <v>1608</v>
      </c>
      <c r="D100" s="8" t="n">
        <v>5308.3</v>
      </c>
      <c r="E100" s="8" t="n">
        <v>5575.6</v>
      </c>
    </row>
    <row r="101">
      <c r="A101" s="4" t="inlineStr">
        <is>
          <t>External Revenues | Electric Transmission</t>
        </is>
      </c>
    </row>
    <row r="102">
      <c r="A102" s="3" t="inlineStr">
        <is>
          <t>Segment information</t>
        </is>
      </c>
    </row>
    <row r="103">
      <c r="A103" s="4" t="inlineStr">
        <is>
          <t>Operating revenues</t>
        </is>
      </c>
      <c r="B103" s="5" t="n">
        <v>0</v>
      </c>
      <c r="C103" s="5" t="n">
        <v>0</v>
      </c>
      <c r="D103" s="5" t="n">
        <v>0</v>
      </c>
      <c r="E103" s="5" t="n">
        <v>0</v>
      </c>
    </row>
    <row r="104">
      <c r="A104" s="4" t="inlineStr">
        <is>
          <t>External Revenues | Non-Utility Energy Infrastructure</t>
        </is>
      </c>
    </row>
    <row r="105">
      <c r="A105" s="3" t="inlineStr">
        <is>
          <t>Segment information</t>
        </is>
      </c>
    </row>
    <row r="106">
      <c r="A106" s="4" t="inlineStr">
        <is>
          <t>Operating revenues</t>
        </is>
      </c>
      <c r="B106" s="8" t="n">
        <v>13.9</v>
      </c>
      <c r="C106" s="8" t="n">
        <v>20.5</v>
      </c>
      <c r="D106" s="8" t="n">
        <v>42.8</v>
      </c>
      <c r="E106" s="8" t="n">
        <v>65.40000000000001</v>
      </c>
    </row>
    <row r="107">
      <c r="A107" s="4" t="inlineStr">
        <is>
          <t>External Revenues | Corporate and Other</t>
        </is>
      </c>
    </row>
    <row r="108">
      <c r="A108" s="3" t="inlineStr">
        <is>
          <t>Segment information</t>
        </is>
      </c>
    </row>
    <row r="109">
      <c r="A109" s="4" t="inlineStr">
        <is>
          <t>Operating revenues</t>
        </is>
      </c>
      <c r="B109" s="8" t="n">
        <v>0.6</v>
      </c>
      <c r="C109" s="8" t="n">
        <v>1.3</v>
      </c>
      <c r="D109" s="5" t="n">
        <v>2</v>
      </c>
      <c r="E109" s="8" t="n">
        <v>3.9</v>
      </c>
    </row>
    <row r="110">
      <c r="A110" s="4" t="inlineStr">
        <is>
          <t>External Revenues | Reconciling Eliminations</t>
        </is>
      </c>
    </row>
    <row r="111">
      <c r="A111" s="3" t="inlineStr">
        <is>
          <t>Segment information</t>
        </is>
      </c>
    </row>
    <row r="112">
      <c r="A112" s="4" t="inlineStr">
        <is>
          <t>Operating revenues</t>
        </is>
      </c>
      <c r="B112" s="5" t="n">
        <v>0</v>
      </c>
      <c r="C112" s="5" t="n">
        <v>0</v>
      </c>
      <c r="D112" s="5" t="n">
        <v>0</v>
      </c>
      <c r="E112" s="5" t="n">
        <v>0</v>
      </c>
    </row>
    <row r="113">
      <c r="A113" s="4" t="inlineStr">
        <is>
          <t>External Revenues | Utility Operations</t>
        </is>
      </c>
    </row>
    <row r="114">
      <c r="A114" s="3" t="inlineStr">
        <is>
          <t>Segment information</t>
        </is>
      </c>
    </row>
    <row r="115">
      <c r="A115" s="4" t="inlineStr">
        <is>
          <t>Operating revenues</t>
        </is>
      </c>
      <c r="B115" s="8" t="n">
        <v>1636.5</v>
      </c>
      <c r="C115" s="8" t="n">
        <v>1586.2</v>
      </c>
      <c r="D115" s="8" t="n">
        <v>5263.5</v>
      </c>
      <c r="E115" s="8" t="n">
        <v>5506.3</v>
      </c>
    </row>
    <row r="116">
      <c r="A116" s="4" t="inlineStr">
        <is>
          <t>External Revenues | Utility Operations | Wisconsin</t>
        </is>
      </c>
    </row>
    <row r="117">
      <c r="A117" s="3" t="inlineStr">
        <is>
          <t>Segment information</t>
        </is>
      </c>
    </row>
    <row r="118">
      <c r="A118" s="4" t="inlineStr">
        <is>
          <t>Operating revenues</t>
        </is>
      </c>
      <c r="B118" s="8" t="n">
        <v>1366.3</v>
      </c>
      <c r="C118" s="8" t="n">
        <v>1339.3</v>
      </c>
      <c r="D118" s="8" t="n">
        <v>4071.4</v>
      </c>
      <c r="E118" s="5" t="n">
        <v>4226</v>
      </c>
    </row>
    <row r="119">
      <c r="A119" s="4" t="inlineStr">
        <is>
          <t>External Revenues | Utility Operations | Illinois</t>
        </is>
      </c>
    </row>
    <row r="120">
      <c r="A120" s="3" t="inlineStr">
        <is>
          <t>Segment information</t>
        </is>
      </c>
    </row>
    <row r="121">
      <c r="A121" s="4" t="inlineStr">
        <is>
          <t>Operating revenues</t>
        </is>
      </c>
      <c r="B121" s="8" t="n">
        <v>221.9</v>
      </c>
      <c r="C121" s="5" t="n">
        <v>198</v>
      </c>
      <c r="D121" s="8" t="n">
        <v>930.7</v>
      </c>
      <c r="E121" s="8" t="n">
        <v>977.4</v>
      </c>
    </row>
    <row r="122">
      <c r="A122" s="4" t="inlineStr">
        <is>
          <t>External Revenues | Utility Operations | Other States</t>
        </is>
      </c>
    </row>
    <row r="123">
      <c r="A123" s="3" t="inlineStr">
        <is>
          <t>Segment information</t>
        </is>
      </c>
    </row>
    <row r="124">
      <c r="A124" s="4" t="inlineStr">
        <is>
          <t>Operating revenues</t>
        </is>
      </c>
      <c r="B124" s="8" t="n">
        <v>48.3</v>
      </c>
      <c r="C124" s="8" t="n">
        <v>48.9</v>
      </c>
      <c r="D124" s="8" t="n">
        <v>261.4</v>
      </c>
      <c r="E124" s="8" t="n">
        <v>302.9</v>
      </c>
    </row>
    <row r="125">
      <c r="A125" s="4" t="inlineStr">
        <is>
          <t>Intersegment Revenues</t>
        </is>
      </c>
    </row>
    <row r="126">
      <c r="A126" s="3" t="inlineStr">
        <is>
          <t>Segment information</t>
        </is>
      </c>
    </row>
    <row r="127">
      <c r="A127" s="4" t="inlineStr">
        <is>
          <t>Operating revenues</t>
        </is>
      </c>
      <c r="B127" s="5" t="n">
        <v>0</v>
      </c>
      <c r="C127" s="5" t="n">
        <v>0</v>
      </c>
      <c r="D127" s="5" t="n">
        <v>0</v>
      </c>
      <c r="E127" s="5" t="n">
        <v>0</v>
      </c>
    </row>
    <row r="128">
      <c r="A128" s="4" t="inlineStr">
        <is>
          <t>Intersegment Revenues | Electric Transmission</t>
        </is>
      </c>
    </row>
    <row r="129">
      <c r="A129" s="3" t="inlineStr">
        <is>
          <t>Segment information</t>
        </is>
      </c>
    </row>
    <row r="130">
      <c r="A130" s="4" t="inlineStr">
        <is>
          <t>Operating revenues</t>
        </is>
      </c>
      <c r="B130" s="5" t="n">
        <v>0</v>
      </c>
      <c r="C130" s="5" t="n">
        <v>0</v>
      </c>
      <c r="D130" s="5" t="n">
        <v>0</v>
      </c>
      <c r="E130" s="5" t="n">
        <v>0</v>
      </c>
    </row>
    <row r="131">
      <c r="A131" s="4" t="inlineStr">
        <is>
          <t>Intersegment Revenues | Non-Utility Energy Infrastructure</t>
        </is>
      </c>
    </row>
    <row r="132">
      <c r="A132" s="3" t="inlineStr">
        <is>
          <t>Segment information</t>
        </is>
      </c>
    </row>
    <row r="133">
      <c r="A133" s="4" t="inlineStr">
        <is>
          <t>Operating revenues</t>
        </is>
      </c>
      <c r="B133" s="8" t="n">
        <v>109.6</v>
      </c>
      <c r="C133" s="8" t="n">
        <v>98.90000000000001</v>
      </c>
      <c r="D133" s="8" t="n">
        <v>335.6</v>
      </c>
      <c r="E133" s="8" t="n">
        <v>305.1</v>
      </c>
    </row>
    <row r="134">
      <c r="A134" s="4" t="inlineStr">
        <is>
          <t>Intersegment Revenues | Corporate and Other</t>
        </is>
      </c>
    </row>
    <row r="135">
      <c r="A135" s="3" t="inlineStr">
        <is>
          <t>Segment information</t>
        </is>
      </c>
    </row>
    <row r="136">
      <c r="A136" s="4" t="inlineStr">
        <is>
          <t>Operating revenues</t>
        </is>
      </c>
      <c r="B136" s="5" t="n">
        <v>0</v>
      </c>
      <c r="C136" s="5" t="n">
        <v>0</v>
      </c>
      <c r="D136" s="5" t="n">
        <v>0</v>
      </c>
      <c r="E136" s="5" t="n">
        <v>0</v>
      </c>
    </row>
    <row r="137">
      <c r="A137" s="4" t="inlineStr">
        <is>
          <t>Intersegment Revenues | Reconciling Eliminations</t>
        </is>
      </c>
    </row>
    <row r="138">
      <c r="A138" s="3" t="inlineStr">
        <is>
          <t>Segment information</t>
        </is>
      </c>
    </row>
    <row r="139">
      <c r="A139" s="4" t="inlineStr">
        <is>
          <t>Operating revenues</t>
        </is>
      </c>
      <c r="B139" s="8" t="n">
        <v>-109.6</v>
      </c>
      <c r="C139" s="8" t="n">
        <v>-98.90000000000001</v>
      </c>
      <c r="D139" s="8" t="n">
        <v>-335.6</v>
      </c>
      <c r="E139" s="8" t="n">
        <v>-305.1</v>
      </c>
    </row>
    <row r="140">
      <c r="A140" s="4" t="inlineStr">
        <is>
          <t>Intersegment Revenues | Utility Operations</t>
        </is>
      </c>
    </row>
    <row r="141">
      <c r="A141" s="3" t="inlineStr">
        <is>
          <t>Segment information</t>
        </is>
      </c>
    </row>
    <row r="142">
      <c r="A142" s="4" t="inlineStr">
        <is>
          <t>Operating revenues</t>
        </is>
      </c>
      <c r="B142" s="5" t="n">
        <v>0</v>
      </c>
      <c r="C142" s="5" t="n">
        <v>0</v>
      </c>
      <c r="D142" s="5" t="n">
        <v>0</v>
      </c>
      <c r="E142" s="5" t="n">
        <v>0</v>
      </c>
    </row>
    <row r="143">
      <c r="A143" s="4" t="inlineStr">
        <is>
          <t>Intersegment Revenues | Utility Operations | Wisconsin</t>
        </is>
      </c>
    </row>
    <row r="144">
      <c r="A144" s="3" t="inlineStr">
        <is>
          <t>Segment information</t>
        </is>
      </c>
    </row>
    <row r="145">
      <c r="A145" s="4" t="inlineStr">
        <is>
          <t>Operating revenues</t>
        </is>
      </c>
      <c r="B145" s="5" t="n">
        <v>0</v>
      </c>
      <c r="C145" s="5" t="n">
        <v>0</v>
      </c>
      <c r="D145" s="5" t="n">
        <v>0</v>
      </c>
      <c r="E145" s="5" t="n">
        <v>0</v>
      </c>
    </row>
    <row r="146">
      <c r="A146" s="4" t="inlineStr">
        <is>
          <t>Intersegment Revenues | Utility Operations | Illinois</t>
        </is>
      </c>
    </row>
    <row r="147">
      <c r="A147" s="3" t="inlineStr">
        <is>
          <t>Segment information</t>
        </is>
      </c>
    </row>
    <row r="148">
      <c r="A148" s="4" t="inlineStr">
        <is>
          <t>Operating revenues</t>
        </is>
      </c>
      <c r="B148" s="5" t="n">
        <v>0</v>
      </c>
      <c r="C148" s="5" t="n">
        <v>0</v>
      </c>
      <c r="D148" s="5" t="n">
        <v>0</v>
      </c>
      <c r="E148" s="5" t="n">
        <v>0</v>
      </c>
    </row>
    <row r="149">
      <c r="A149" s="4" t="inlineStr">
        <is>
          <t>Intersegment Revenues | Utility Operations | Other States</t>
        </is>
      </c>
    </row>
    <row r="150">
      <c r="A150" s="3" t="inlineStr">
        <is>
          <t>Segment information</t>
        </is>
      </c>
    </row>
    <row r="151">
      <c r="A151" s="4" t="inlineStr">
        <is>
          <t>Operating revenues</t>
        </is>
      </c>
      <c r="B151" s="6" t="n">
        <v>0</v>
      </c>
      <c r="C151" s="6" t="n">
        <v>0</v>
      </c>
      <c r="D151" s="6" t="n">
        <v>0</v>
      </c>
      <c r="E151"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s>
  <sheetData>
    <row r="1">
      <c r="A1" s="1" t="inlineStr">
        <is>
          <t>VARIABLE INTEREST ENTITIES (Details) $ in Millions</t>
        </is>
      </c>
      <c r="B1" s="2" t="inlineStr">
        <is>
          <t>9 Months Ended</t>
        </is>
      </c>
    </row>
    <row r="2">
      <c r="B2" s="2" t="inlineStr">
        <is>
          <t>Sep. 30, 2020USD ($)MW</t>
        </is>
      </c>
      <c r="C2" s="2" t="inlineStr">
        <is>
          <t>Jun. 30, 2020USD ($)</t>
        </is>
      </c>
      <c r="D2" s="2" t="inlineStr">
        <is>
          <t>Dec. 31, 2019USD ($)</t>
        </is>
      </c>
      <c r="E2" s="2" t="inlineStr">
        <is>
          <t>Sep. 30, 2019USD ($)</t>
        </is>
      </c>
      <c r="F2" s="2" t="inlineStr">
        <is>
          <t>Jun. 30, 2019USD ($)</t>
        </is>
      </c>
      <c r="G2" s="2" t="inlineStr">
        <is>
          <t>Dec. 31, 2018USD ($)</t>
        </is>
      </c>
    </row>
    <row r="3">
      <c r="A3" s="3" t="inlineStr">
        <is>
          <t>Variable interest entities</t>
        </is>
      </c>
    </row>
    <row r="4">
      <c r="A4" s="4" t="inlineStr">
        <is>
          <t>Equity investment</t>
        </is>
      </c>
      <c r="B4" s="7" t="n">
        <v>1750.4</v>
      </c>
      <c r="C4" s="7" t="n">
        <v>1744.7</v>
      </c>
      <c r="D4" s="7" t="n">
        <v>1720.8</v>
      </c>
      <c r="E4" s="7" t="n">
        <v>1720.4</v>
      </c>
      <c r="F4" s="7" t="n">
        <v>1696.5</v>
      </c>
      <c r="G4" s="7" t="n">
        <v>1665.3</v>
      </c>
    </row>
    <row r="5">
      <c r="A5" s="4" t="inlineStr">
        <is>
          <t>ATC</t>
        </is>
      </c>
    </row>
    <row r="6">
      <c r="A6" s="3" t="inlineStr">
        <is>
          <t>Variable interest entities</t>
        </is>
      </c>
    </row>
    <row r="7">
      <c r="A7" s="4" t="inlineStr">
        <is>
          <t>Ownership interest (as a percent)</t>
        </is>
      </c>
      <c r="B7" s="4" t="inlineStr">
        <is>
          <t>60.00%</t>
        </is>
      </c>
    </row>
    <row r="8">
      <c r="A8" s="4" t="inlineStr">
        <is>
          <t>Equity investment</t>
        </is>
      </c>
      <c r="B8" s="7" t="n">
        <v>1719.1</v>
      </c>
      <c r="D8" s="8" t="n">
        <v>1684.7</v>
      </c>
    </row>
    <row r="9">
      <c r="A9" s="4" t="inlineStr">
        <is>
          <t>ATC Holdco</t>
        </is>
      </c>
    </row>
    <row r="10">
      <c r="A10" s="3" t="inlineStr">
        <is>
          <t>Variable interest entities</t>
        </is>
      </c>
    </row>
    <row r="11">
      <c r="A11" s="4" t="inlineStr">
        <is>
          <t>Ownership interest (as a percent)</t>
        </is>
      </c>
      <c r="B11" s="4" t="inlineStr">
        <is>
          <t>75.00%</t>
        </is>
      </c>
    </row>
    <row r="12">
      <c r="A12" s="4" t="inlineStr">
        <is>
          <t>Equity investment</t>
        </is>
      </c>
      <c r="B12" s="7" t="n">
        <v>31.3</v>
      </c>
      <c r="D12" s="7" t="n">
        <v>36.1</v>
      </c>
    </row>
    <row r="13">
      <c r="A13" s="4" t="inlineStr">
        <is>
          <t>Power purchase agreement</t>
        </is>
      </c>
    </row>
    <row r="14">
      <c r="A14" s="3" t="inlineStr">
        <is>
          <t>Variable interest entities</t>
        </is>
      </c>
    </row>
    <row r="15">
      <c r="A15" s="4" t="inlineStr">
        <is>
          <t>Firm capacity from power purchase agreement (in megawatts) | MW</t>
        </is>
      </c>
      <c r="B15" s="5" t="n">
        <v>236</v>
      </c>
    </row>
    <row r="16">
      <c r="A16" s="4" t="inlineStr">
        <is>
          <t>Minimum energy requirements over remaining term of power purchase agreement (in megawatts) | MW</t>
        </is>
      </c>
      <c r="B16" s="5" t="n">
        <v>0</v>
      </c>
    </row>
    <row r="17">
      <c r="A17" s="4" t="inlineStr">
        <is>
          <t>Remaining term of power purchase agreement (in years)</t>
        </is>
      </c>
      <c r="B17" s="4" t="inlineStr">
        <is>
          <t>2 years</t>
        </is>
      </c>
    </row>
    <row r="18">
      <c r="A18" s="4" t="inlineStr">
        <is>
          <t>Residual guarantee associated with power purchase agreement</t>
        </is>
      </c>
      <c r="B18" s="6" t="n">
        <v>0</v>
      </c>
    </row>
    <row r="19">
      <c r="A19" s="4" t="inlineStr">
        <is>
          <t>Required payments over remaining term of power purchase agreement</t>
        </is>
      </c>
      <c r="B19" s="7" t="n">
        <v>1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47:01Z</dcterms:created>
  <dcterms:modified xmlns:dcterms="http://purl.org/dc/terms/" xmlns:xsi="http://www.w3.org/2001/XMLSchema-instance" xsi:type="dcterms:W3CDTF">2020-11-05T17:47:01Z</dcterms:modified>
</cp:coreProperties>
</file>